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summary of sig"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Redeemable Preferred Shares" sheetId="12" state="visible" r:id="rId12"/>
    <sheet xmlns:r="http://schemas.openxmlformats.org/officeDocument/2006/relationships" name="Credit transaction, net" sheetId="13" state="visible" r:id="rId13"/>
    <sheet xmlns:r="http://schemas.openxmlformats.org/officeDocument/2006/relationships" name="Common Shares, Treasury Shares," sheetId="14" state="visible" r:id="rId14"/>
    <sheet xmlns:r="http://schemas.openxmlformats.org/officeDocument/2006/relationships" name="Earnings Per Common Share"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Other Operating Income, Net" sheetId="18" state="visible" r:id="rId18"/>
    <sheet xmlns:r="http://schemas.openxmlformats.org/officeDocument/2006/relationships" name="Accounts Receivable, Net" sheetId="19" state="visible" r:id="rId19"/>
    <sheet xmlns:r="http://schemas.openxmlformats.org/officeDocument/2006/relationships" name="Inventories" sheetId="20" state="visible" r:id="rId20"/>
    <sheet xmlns:r="http://schemas.openxmlformats.org/officeDocument/2006/relationships" name="Property, Plant and Equipment, " sheetId="21" state="visible" r:id="rId21"/>
    <sheet xmlns:r="http://schemas.openxmlformats.org/officeDocument/2006/relationships" name="Goodwill and Intangibles" sheetId="22" state="visible" r:id="rId22"/>
    <sheet xmlns:r="http://schemas.openxmlformats.org/officeDocument/2006/relationships" name="Other Assets" sheetId="23" state="visible" r:id="rId23"/>
    <sheet xmlns:r="http://schemas.openxmlformats.org/officeDocument/2006/relationships" name="Investments" sheetId="24" state="visible" r:id="rId24"/>
    <sheet xmlns:r="http://schemas.openxmlformats.org/officeDocument/2006/relationships" name="Derivatives" sheetId="25" state="visible" r:id="rId25"/>
    <sheet xmlns:r="http://schemas.openxmlformats.org/officeDocument/2006/relationships" name="Fair Value Measurement" sheetId="26" state="visible" r:id="rId26"/>
    <sheet xmlns:r="http://schemas.openxmlformats.org/officeDocument/2006/relationships" name="Pension Plans" sheetId="27" state="visible" r:id="rId27"/>
    <sheet xmlns:r="http://schemas.openxmlformats.org/officeDocument/2006/relationships" name="Loans, Overdrafts and Long-Term" sheetId="28" state="visible" r:id="rId28"/>
    <sheet xmlns:r="http://schemas.openxmlformats.org/officeDocument/2006/relationships" name="Accrued Expenses and Other Curr" sheetId="29" state="visible" r:id="rId29"/>
    <sheet xmlns:r="http://schemas.openxmlformats.org/officeDocument/2006/relationships" name="Deferred Revenue" sheetId="30" state="visible" r:id="rId30"/>
    <sheet xmlns:r="http://schemas.openxmlformats.org/officeDocument/2006/relationships" name="Other Liabilities-Non-Current" sheetId="31" state="visible" r:id="rId31"/>
    <sheet xmlns:r="http://schemas.openxmlformats.org/officeDocument/2006/relationships" name="Share-Based Compensation" sheetId="32" state="visible" r:id="rId32"/>
    <sheet xmlns:r="http://schemas.openxmlformats.org/officeDocument/2006/relationships" name="Commitments and Contingencies" sheetId="33" state="visible" r:id="rId33"/>
    <sheet xmlns:r="http://schemas.openxmlformats.org/officeDocument/2006/relationships" name="Condensed Consolidating Financi" sheetId="34" state="visible" r:id="rId34"/>
    <sheet xmlns:r="http://schemas.openxmlformats.org/officeDocument/2006/relationships" name="Quarterly Financial Information"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Acquisitions (Tables)" sheetId="38" state="visible" r:id="rId38"/>
    <sheet xmlns:r="http://schemas.openxmlformats.org/officeDocument/2006/relationships" name="Segment Information (Tables)" sheetId="39" state="visible" r:id="rId39"/>
    <sheet xmlns:r="http://schemas.openxmlformats.org/officeDocument/2006/relationships" name="Redeemable Preferred Shares (Ta" sheetId="40" state="visible" r:id="rId40"/>
    <sheet xmlns:r="http://schemas.openxmlformats.org/officeDocument/2006/relationships" name="Common Shares, Treasury Share41" sheetId="41" state="visible" r:id="rId41"/>
    <sheet xmlns:r="http://schemas.openxmlformats.org/officeDocument/2006/relationships" name="Earnings Per Common Share (Tabl" sheetId="42" state="visible" r:id="rId42"/>
    <sheet xmlns:r="http://schemas.openxmlformats.org/officeDocument/2006/relationships" name="Accumulated Other Comprehensi43" sheetId="43" state="visible" r:id="rId43"/>
    <sheet xmlns:r="http://schemas.openxmlformats.org/officeDocument/2006/relationships" name="Income Taxes (Tables)" sheetId="44" state="visible" r:id="rId44"/>
    <sheet xmlns:r="http://schemas.openxmlformats.org/officeDocument/2006/relationships" name="Other Operating Income, Net (Ta" sheetId="45" state="visible" r:id="rId45"/>
    <sheet xmlns:r="http://schemas.openxmlformats.org/officeDocument/2006/relationships" name="Accounts Receivable, Net (Table" sheetId="46" state="visible" r:id="rId46"/>
    <sheet xmlns:r="http://schemas.openxmlformats.org/officeDocument/2006/relationships" name="Inventories (Tables)" sheetId="47" state="visible" r:id="rId47"/>
    <sheet xmlns:r="http://schemas.openxmlformats.org/officeDocument/2006/relationships" name="Property, Plant and Equipment48" sheetId="48" state="visible" r:id="rId48"/>
    <sheet xmlns:r="http://schemas.openxmlformats.org/officeDocument/2006/relationships" name="Goodwill and Intangibles (Table" sheetId="49" state="visible" r:id="rId49"/>
    <sheet xmlns:r="http://schemas.openxmlformats.org/officeDocument/2006/relationships" name="Other Assets (Tables)" sheetId="50" state="visible" r:id="rId50"/>
    <sheet xmlns:r="http://schemas.openxmlformats.org/officeDocument/2006/relationships" name="Investments (Tables)" sheetId="51" state="visible" r:id="rId51"/>
    <sheet xmlns:r="http://schemas.openxmlformats.org/officeDocument/2006/relationships" name="Derivatives (Tables)" sheetId="52" state="visible" r:id="rId52"/>
    <sheet xmlns:r="http://schemas.openxmlformats.org/officeDocument/2006/relationships" name="Fair Value Measurement (Tables)" sheetId="53" state="visible" r:id="rId53"/>
    <sheet xmlns:r="http://schemas.openxmlformats.org/officeDocument/2006/relationships" name="Pension Plans (Tables)" sheetId="54" state="visible" r:id="rId54"/>
    <sheet xmlns:r="http://schemas.openxmlformats.org/officeDocument/2006/relationships" name="Loans, Overdrafts and Long-Te55" sheetId="55" state="visible" r:id="rId55"/>
    <sheet xmlns:r="http://schemas.openxmlformats.org/officeDocument/2006/relationships" name="Accrued Expenses and Other Cu56" sheetId="56" state="visible" r:id="rId56"/>
    <sheet xmlns:r="http://schemas.openxmlformats.org/officeDocument/2006/relationships" name="Deferred Revenue (Tables)" sheetId="57" state="visible" r:id="rId57"/>
    <sheet xmlns:r="http://schemas.openxmlformats.org/officeDocument/2006/relationships" name="Other Liabilities-Non-Current (" sheetId="58" state="visible" r:id="rId58"/>
    <sheet xmlns:r="http://schemas.openxmlformats.org/officeDocument/2006/relationships" name="Share-Based Compensation (Table" sheetId="59" state="visible" r:id="rId59"/>
    <sheet xmlns:r="http://schemas.openxmlformats.org/officeDocument/2006/relationships" name="Commitments and Contingencies (" sheetId="60" state="visible" r:id="rId60"/>
    <sheet xmlns:r="http://schemas.openxmlformats.org/officeDocument/2006/relationships" name="Condensed Consolidating Finan61" sheetId="61" state="visible" r:id="rId61"/>
    <sheet xmlns:r="http://schemas.openxmlformats.org/officeDocument/2006/relationships" name="Quarterly Financial Informati62" sheetId="62" state="visible" r:id="rId62"/>
    <sheet xmlns:r="http://schemas.openxmlformats.org/officeDocument/2006/relationships" name="Organization and summary of s63" sheetId="63" state="visible" r:id="rId63"/>
    <sheet xmlns:r="http://schemas.openxmlformats.org/officeDocument/2006/relationships" name="Organization and summary of s64" sheetId="64" state="visible" r:id="rId64"/>
    <sheet xmlns:r="http://schemas.openxmlformats.org/officeDocument/2006/relationships" name="Organization and summary of s65" sheetId="65" state="visible" r:id="rId65"/>
    <sheet xmlns:r="http://schemas.openxmlformats.org/officeDocument/2006/relationships" name="Organization and summary of s66" sheetId="66" state="visible" r:id="rId66"/>
    <sheet xmlns:r="http://schemas.openxmlformats.org/officeDocument/2006/relationships" name="Acquisitions - Additional Infor" sheetId="67" state="visible" r:id="rId67"/>
    <sheet xmlns:r="http://schemas.openxmlformats.org/officeDocument/2006/relationships" name="Acquisitions - Assets Acquired " sheetId="68" state="visible" r:id="rId68"/>
    <sheet xmlns:r="http://schemas.openxmlformats.org/officeDocument/2006/relationships" name="Segment Information - Additiona" sheetId="69" state="visible" r:id="rId69"/>
    <sheet xmlns:r="http://schemas.openxmlformats.org/officeDocument/2006/relationships" name="Segment Information - Summary o" sheetId="70" state="visible" r:id="rId70"/>
    <sheet xmlns:r="http://schemas.openxmlformats.org/officeDocument/2006/relationships" name="Redeemable Preferred Shares - N" sheetId="71" state="visible" r:id="rId71"/>
    <sheet xmlns:r="http://schemas.openxmlformats.org/officeDocument/2006/relationships" name="Redeemable Preferred Shares - R" sheetId="72" state="visible" r:id="rId72"/>
    <sheet xmlns:r="http://schemas.openxmlformats.org/officeDocument/2006/relationships" name="Credit transaction, net (Detail" sheetId="73" state="visible" r:id="rId73"/>
    <sheet xmlns:r="http://schemas.openxmlformats.org/officeDocument/2006/relationships" name="Common Shares, Treasury Share74" sheetId="74" state="visible" r:id="rId74"/>
    <sheet xmlns:r="http://schemas.openxmlformats.org/officeDocument/2006/relationships" name="Common Shares, Treasury Share75" sheetId="75" state="visible" r:id="rId75"/>
    <sheet xmlns:r="http://schemas.openxmlformats.org/officeDocument/2006/relationships" name="Common Shares, Treasury Share76" sheetId="76" state="visible" r:id="rId76"/>
    <sheet xmlns:r="http://schemas.openxmlformats.org/officeDocument/2006/relationships" name="Earnings Per Common Share - Sch" sheetId="77" state="visible" r:id="rId77"/>
    <sheet xmlns:r="http://schemas.openxmlformats.org/officeDocument/2006/relationships" name="Earnings Per Common Share - S78" sheetId="78" state="visible" r:id="rId78"/>
    <sheet xmlns:r="http://schemas.openxmlformats.org/officeDocument/2006/relationships" name="Accumulated Other Comprehensi79" sheetId="79" state="visible" r:id="rId79"/>
    <sheet xmlns:r="http://schemas.openxmlformats.org/officeDocument/2006/relationships" name="Accumulated Other Comprehensi80" sheetId="80" state="visible" r:id="rId80"/>
    <sheet xmlns:r="http://schemas.openxmlformats.org/officeDocument/2006/relationships" name="Income Taxes - Summary of Incom" sheetId="81" state="visible" r:id="rId81"/>
    <sheet xmlns:r="http://schemas.openxmlformats.org/officeDocument/2006/relationships" name="Income Taxes - Additional Infor" sheetId="82" state="visible" r:id="rId82"/>
    <sheet xmlns:r="http://schemas.openxmlformats.org/officeDocument/2006/relationships" name="Income Taxes - Schedule of Inco" sheetId="83" state="visible" r:id="rId83"/>
    <sheet xmlns:r="http://schemas.openxmlformats.org/officeDocument/2006/relationships" name="Income Taxes - Reconciliation o" sheetId="84" state="visible" r:id="rId84"/>
    <sheet xmlns:r="http://schemas.openxmlformats.org/officeDocument/2006/relationships" name="Income Taxes - Components of De" sheetId="85" state="visible" r:id="rId85"/>
    <sheet xmlns:r="http://schemas.openxmlformats.org/officeDocument/2006/relationships" name="Income Taxes - Summary of Activ" sheetId="86" state="visible" r:id="rId86"/>
    <sheet xmlns:r="http://schemas.openxmlformats.org/officeDocument/2006/relationships" name="Other Operating Income, Net - C" sheetId="87" state="visible" r:id="rId87"/>
    <sheet xmlns:r="http://schemas.openxmlformats.org/officeDocument/2006/relationships" name="Accounts Receivable, Net - Port" sheetId="88" state="visible" r:id="rId88"/>
    <sheet xmlns:r="http://schemas.openxmlformats.org/officeDocument/2006/relationships" name="Accounts Receivable, Net - Addi" sheetId="89" state="visible" r:id="rId89"/>
    <sheet xmlns:r="http://schemas.openxmlformats.org/officeDocument/2006/relationships" name="Accounts Receivable, Net - Allo" sheetId="90" state="visible" r:id="rId90"/>
    <sheet xmlns:r="http://schemas.openxmlformats.org/officeDocument/2006/relationships" name="Accounts Receivable, Net - Cred" sheetId="91" state="visible" r:id="rId91"/>
    <sheet xmlns:r="http://schemas.openxmlformats.org/officeDocument/2006/relationships" name="Inventories - Additional Inform" sheetId="92" state="visible" r:id="rId92"/>
    <sheet xmlns:r="http://schemas.openxmlformats.org/officeDocument/2006/relationships" name="Inventories - Summary of Invent" sheetId="93" state="visible" r:id="rId93"/>
    <sheet xmlns:r="http://schemas.openxmlformats.org/officeDocument/2006/relationships" name="Inventories - Rollforward of In" sheetId="94" state="visible" r:id="rId94"/>
    <sheet xmlns:r="http://schemas.openxmlformats.org/officeDocument/2006/relationships" name="Property, Plant and Equipment95" sheetId="95" state="visible" r:id="rId95"/>
    <sheet xmlns:r="http://schemas.openxmlformats.org/officeDocument/2006/relationships" name="Property, Plant and Equipment96" sheetId="96" state="visible" r:id="rId96"/>
    <sheet xmlns:r="http://schemas.openxmlformats.org/officeDocument/2006/relationships" name="Goodwill and Intangibles - Addi" sheetId="97" state="visible" r:id="rId97"/>
    <sheet xmlns:r="http://schemas.openxmlformats.org/officeDocument/2006/relationships" name="Goodwill and Intangibles - Summ" sheetId="98" state="visible" r:id="rId98"/>
    <sheet xmlns:r="http://schemas.openxmlformats.org/officeDocument/2006/relationships" name="Goodwill and Intangibles - Comp" sheetId="99" state="visible" r:id="rId99"/>
    <sheet xmlns:r="http://schemas.openxmlformats.org/officeDocument/2006/relationships" name="Goodwill and Intangibles - S100" sheetId="100" state="visible" r:id="rId100"/>
    <sheet xmlns:r="http://schemas.openxmlformats.org/officeDocument/2006/relationships" name="Other Assets - Components of Ot" sheetId="101" state="visible" r:id="rId101"/>
    <sheet xmlns:r="http://schemas.openxmlformats.org/officeDocument/2006/relationships" name="Investments - Summary of Availa" sheetId="102" state="visible" r:id="rId102"/>
    <sheet xmlns:r="http://schemas.openxmlformats.org/officeDocument/2006/relationships" name="Investments - Additional Inform" sheetId="103" state="visible" r:id="rId103"/>
    <sheet xmlns:r="http://schemas.openxmlformats.org/officeDocument/2006/relationships" name="Investments - Summary of Invest" sheetId="104" state="visible" r:id="rId104"/>
    <sheet xmlns:r="http://schemas.openxmlformats.org/officeDocument/2006/relationships" name="Derivatives - Additional Inform" sheetId="105" state="visible" r:id="rId105"/>
    <sheet xmlns:r="http://schemas.openxmlformats.org/officeDocument/2006/relationships" name="Derivatives - Fair Value of Pre" sheetId="106" state="visible" r:id="rId106"/>
    <sheet xmlns:r="http://schemas.openxmlformats.org/officeDocument/2006/relationships" name="Derivatives - Derivatives Desig" sheetId="107" state="visible" r:id="rId107"/>
    <sheet xmlns:r="http://schemas.openxmlformats.org/officeDocument/2006/relationships" name="Derivatives - Foreign Currency " sheetId="108" state="visible" r:id="rId108"/>
    <sheet xmlns:r="http://schemas.openxmlformats.org/officeDocument/2006/relationships" name="Derivatives - Commodity Contrac" sheetId="109" state="visible" r:id="rId109"/>
    <sheet xmlns:r="http://schemas.openxmlformats.org/officeDocument/2006/relationships" name="Derivatives - Derivatives Not D" sheetId="110" state="visible" r:id="rId110"/>
    <sheet xmlns:r="http://schemas.openxmlformats.org/officeDocument/2006/relationships" name="Fair Value Measurement - Fair V" sheetId="111" state="visible" r:id="rId111"/>
    <sheet xmlns:r="http://schemas.openxmlformats.org/officeDocument/2006/relationships" name="Fair Value Measurement - Outsta" sheetId="112" state="visible" r:id="rId112"/>
    <sheet xmlns:r="http://schemas.openxmlformats.org/officeDocument/2006/relationships" name="Pension Plans - Change in UK Pl" sheetId="113" state="visible" r:id="rId113"/>
    <sheet xmlns:r="http://schemas.openxmlformats.org/officeDocument/2006/relationships" name="Pension Plans - Change in UK Be" sheetId="114" state="visible" r:id="rId114"/>
    <sheet xmlns:r="http://schemas.openxmlformats.org/officeDocument/2006/relationships" name="Pension Plans - Components of U" sheetId="115" state="visible" r:id="rId115"/>
    <sheet xmlns:r="http://schemas.openxmlformats.org/officeDocument/2006/relationships" name="Pension Plans - AOCI Items not " sheetId="116" state="visible" r:id="rId116"/>
    <sheet xmlns:r="http://schemas.openxmlformats.org/officeDocument/2006/relationships" name="Pension Plans - Additional Info" sheetId="117" state="visible" r:id="rId117"/>
    <sheet xmlns:r="http://schemas.openxmlformats.org/officeDocument/2006/relationships" name="Pension Plans - Components of N" sheetId="118" state="visible" r:id="rId118"/>
    <sheet xmlns:r="http://schemas.openxmlformats.org/officeDocument/2006/relationships" name="Pension Plans - Assumptions use" sheetId="119" state="visible" r:id="rId119"/>
    <sheet xmlns:r="http://schemas.openxmlformats.org/officeDocument/2006/relationships" name="Pension Plans - Fair Value Meas" sheetId="120" state="visible" r:id="rId120"/>
    <sheet xmlns:r="http://schemas.openxmlformats.org/officeDocument/2006/relationships" name="Pension Plans - Changes in Fair" sheetId="121" state="visible" r:id="rId121"/>
    <sheet xmlns:r="http://schemas.openxmlformats.org/officeDocument/2006/relationships" name="Pension Plans - Future Benefits" sheetId="122" state="visible" r:id="rId122"/>
    <sheet xmlns:r="http://schemas.openxmlformats.org/officeDocument/2006/relationships" name="Pension Plans - Fair Value of U" sheetId="123" state="visible" r:id="rId123"/>
    <sheet xmlns:r="http://schemas.openxmlformats.org/officeDocument/2006/relationships" name="Loans, Overdrafts and Long-T124" sheetId="124" state="visible" r:id="rId124"/>
    <sheet xmlns:r="http://schemas.openxmlformats.org/officeDocument/2006/relationships" name="Loans, Overdrafts and Long-T125" sheetId="125" state="visible" r:id="rId125"/>
    <sheet xmlns:r="http://schemas.openxmlformats.org/officeDocument/2006/relationships" name="Accrued Expenses and Other C126" sheetId="126" state="visible" r:id="rId126"/>
    <sheet xmlns:r="http://schemas.openxmlformats.org/officeDocument/2006/relationships" name="Accrued Expenses and Other C127" sheetId="127" state="visible" r:id="rId127"/>
    <sheet xmlns:r="http://schemas.openxmlformats.org/officeDocument/2006/relationships" name="Accrued Expenses and Other C128" sheetId="128" state="visible" r:id="rId128"/>
    <sheet xmlns:r="http://schemas.openxmlformats.org/officeDocument/2006/relationships" name="Accrued Expenses and Other C129" sheetId="129" state="visible" r:id="rId129"/>
    <sheet xmlns:r="http://schemas.openxmlformats.org/officeDocument/2006/relationships" name="Accrued Expenses and Other C130" sheetId="130" state="visible" r:id="rId130"/>
    <sheet xmlns:r="http://schemas.openxmlformats.org/officeDocument/2006/relationships" name="Deferred Revenue - ESP and Vouc" sheetId="131" state="visible" r:id="rId131"/>
    <sheet xmlns:r="http://schemas.openxmlformats.org/officeDocument/2006/relationships" name="Deferred Revenue - Rollforward " sheetId="132" state="visible" r:id="rId132"/>
    <sheet xmlns:r="http://schemas.openxmlformats.org/officeDocument/2006/relationships" name="Other Liabilities-Non-Current -" sheetId="133" state="visible" r:id="rId133"/>
    <sheet xmlns:r="http://schemas.openxmlformats.org/officeDocument/2006/relationships" name="Share-Based Compensation - Shar" sheetId="134" state="visible" r:id="rId134"/>
    <sheet xmlns:r="http://schemas.openxmlformats.org/officeDocument/2006/relationships" name="Share-Based Compensation - Unre" sheetId="135" state="visible" r:id="rId135"/>
    <sheet xmlns:r="http://schemas.openxmlformats.org/officeDocument/2006/relationships" name="Share-Based Compensation - Narr" sheetId="136" state="visible" r:id="rId136"/>
    <sheet xmlns:r="http://schemas.openxmlformats.org/officeDocument/2006/relationships" name="Share-Based Compensation - Sign" sheetId="137" state="visible" r:id="rId137"/>
    <sheet xmlns:r="http://schemas.openxmlformats.org/officeDocument/2006/relationships" name="Share-Based Compensation - Summ" sheetId="138" state="visible" r:id="rId138"/>
    <sheet xmlns:r="http://schemas.openxmlformats.org/officeDocument/2006/relationships" name="Share-Based Compensation - Addi" sheetId="139" state="visible" r:id="rId139"/>
    <sheet xmlns:r="http://schemas.openxmlformats.org/officeDocument/2006/relationships" name="Share-Based Compensation - S140" sheetId="140" state="visible" r:id="rId140"/>
    <sheet xmlns:r="http://schemas.openxmlformats.org/officeDocument/2006/relationships" name="Share-Based Compensation - S141" sheetId="141" state="visible" r:id="rId141"/>
    <sheet xmlns:r="http://schemas.openxmlformats.org/officeDocument/2006/relationships" name="Share-Based Compensation - A142"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144" sheetId="144" state="visible" r:id="rId144"/>
    <sheet xmlns:r="http://schemas.openxmlformats.org/officeDocument/2006/relationships" name="Commitments and Contingencie145" sheetId="145" state="visible" r:id="rId145"/>
    <sheet xmlns:r="http://schemas.openxmlformats.org/officeDocument/2006/relationships" name="Condensed Consolidating Fina146" sheetId="146" state="visible" r:id="rId146"/>
    <sheet xmlns:r="http://schemas.openxmlformats.org/officeDocument/2006/relationships" name="Condensed Consolidating Fina147" sheetId="147" state="visible" r:id="rId147"/>
    <sheet xmlns:r="http://schemas.openxmlformats.org/officeDocument/2006/relationships" name="Condensed Consolidating Fina148" sheetId="148" state="visible" r:id="rId148"/>
    <sheet xmlns:r="http://schemas.openxmlformats.org/officeDocument/2006/relationships" name="Condensed Consolidating Fina149" sheetId="149" state="visible" r:id="rId149"/>
    <sheet xmlns:r="http://schemas.openxmlformats.org/officeDocument/2006/relationships" name="Quarterly Financial Informat150" sheetId="150" state="visible" r:id="rId150"/>
  </sheets>
  <definedNames/>
  <calcPr calcId="124519" fullCalcOnLoad="1"/>
</workbook>
</file>

<file path=xl/sharedStrings.xml><?xml version="1.0" encoding="utf-8"?>
<sst xmlns="http://schemas.openxmlformats.org/spreadsheetml/2006/main" uniqueCount="1307">
  <si>
    <t>Document and Entity Information - USD ($)</t>
  </si>
  <si>
    <t>12 Months Ended</t>
  </si>
  <si>
    <t>Feb. 03, 2018</t>
  </si>
  <si>
    <t>Mar. 28, 2018</t>
  </si>
  <si>
    <t>Jul. 29,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SIG</t>
  </si>
  <si>
    <t>Entity registrant name</t>
  </si>
  <si>
    <t>SIGNET JEWELERS LTD</t>
  </si>
  <si>
    <t>Entity Central Index Key</t>
  </si>
  <si>
    <t>Current Fiscal Year End Date</t>
  </si>
  <si>
    <t>--01-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Income Statements - USD ($) shares in Millions, $ in Millions</t>
  </si>
  <si>
    <t>3 Months Ended</t>
  </si>
  <si>
    <t>Oct. 28, 2017</t>
  </si>
  <si>
    <t>Apr. 29, 2017</t>
  </si>
  <si>
    <t>Jan. 28, 2017</t>
  </si>
  <si>
    <t>Oct. 29, 2016</t>
  </si>
  <si>
    <t>Jul. 30, 2016</t>
  </si>
  <si>
    <t>Apr. 30, 2016</t>
  </si>
  <si>
    <t>Jan. 30, 2016</t>
  </si>
  <si>
    <t>Oct. 31, 2015</t>
  </si>
  <si>
    <t>Aug. 01, 2015</t>
  </si>
  <si>
    <t>May 02, 2015</t>
  </si>
  <si>
    <t>Income Statement [Abstract]</t>
  </si>
  <si>
    <t>Sales</t>
  </si>
  <si>
    <t>Cost of sales</t>
  </si>
  <si>
    <t>Gross margin</t>
  </si>
  <si>
    <t>Selling, general and administrative expenses</t>
  </si>
  <si>
    <t>Credit transaction, net</t>
  </si>
  <si>
    <t>Other operating income, net</t>
  </si>
  <si>
    <t>Operating income</t>
  </si>
  <si>
    <t>Interest expense, net</t>
  </si>
  <si>
    <t>Income before income taxes</t>
  </si>
  <si>
    <t>Income taxes</t>
  </si>
  <si>
    <t>Net income</t>
  </si>
  <si>
    <t>Dividends on redeemable convertible preferred shares</t>
  </si>
  <si>
    <t>Net income attributable to common shareholders</t>
  </si>
  <si>
    <t>Earnings per common share:</t>
  </si>
  <si>
    <t>Earnings per share: basic (usd per share)</t>
  </si>
  <si>
    <t>Earnings per share: diluted (usd per share)</t>
  </si>
  <si>
    <t>Weighted average common shares outstanding:</t>
  </si>
  <si>
    <t>Weighted average common shares outstanding: basic (in shares)</t>
  </si>
  <si>
    <t>Weighted average common shares outstanding: diluted (in shares)</t>
  </si>
  <si>
    <t>Dividends declared per common share (usd per share)</t>
  </si>
  <si>
    <t>Consolidated Statements Of Comprehensive Income - USD ($) $ in Millions</t>
  </si>
  <si>
    <t>Pre-tax amount</t>
  </si>
  <si>
    <t>Foreign currency translation adjustments</t>
  </si>
  <si>
    <t>Available-for-sale securities:</t>
  </si>
  <si>
    <t>Unrealized gain (loss)</t>
  </si>
  <si>
    <t>Cash flow hedges:</t>
  </si>
  <si>
    <t>Reclassification adjustment for losses to net income</t>
  </si>
  <si>
    <t>Pension plan:</t>
  </si>
  <si>
    <t>Actuarial gain (loss)</t>
  </si>
  <si>
    <t>Reclassification adjustment to net income for amortization of actuarial losses</t>
  </si>
  <si>
    <t>Prior service costs</t>
  </si>
  <si>
    <t>Reclassification adjustment to net income for amortization of net prior service credits</t>
  </si>
  <si>
    <t>Net curtailment gain and settlement loss</t>
  </si>
  <si>
    <t>Total other comprehensive (loss) income</t>
  </si>
  <si>
    <t>Tax (expense) benefit</t>
  </si>
  <si>
    <t>After-tax amount</t>
  </si>
  <si>
    <t>Total comprehensive income</t>
  </si>
  <si>
    <t>Consolidated Balance Sheets - USD ($) $ in Millions</t>
  </si>
  <si>
    <t>Current assets:</t>
  </si>
  <si>
    <t>Cash and cash equivalents</t>
  </si>
  <si>
    <t>Accounts receivable, net</t>
  </si>
  <si>
    <t>Other receivables</t>
  </si>
  <si>
    <t>Other current assets</t>
  </si>
  <si>
    <t>Inventories</t>
  </si>
  <si>
    <t>Total current assets</t>
  </si>
  <si>
    <t>Non-current assets:</t>
  </si>
  <si>
    <t>Property, plant and equipment, net</t>
  </si>
  <si>
    <t>Goodwill</t>
  </si>
  <si>
    <t>Intangible assets, net</t>
  </si>
  <si>
    <t>Other assets</t>
  </si>
  <si>
    <t>Deferred tax assets</t>
  </si>
  <si>
    <t>Retirement benefit asset</t>
  </si>
  <si>
    <t>Total assets</t>
  </si>
  <si>
    <t>Current liabilities:</t>
  </si>
  <si>
    <t>Loans and overdrafts</t>
  </si>
  <si>
    <t>Accounts payable</t>
  </si>
  <si>
    <t>Accrued expenses and other current liabilities</t>
  </si>
  <si>
    <t>Deferred revenue</t>
  </si>
  <si>
    <t>Total current liabilities</t>
  </si>
  <si>
    <t>Non-current liabilities:</t>
  </si>
  <si>
    <t>Long-term debt</t>
  </si>
  <si>
    <t>Other liabilities</t>
  </si>
  <si>
    <t>Deferred tax liabilities</t>
  </si>
  <si>
    <t>Total liabilities</t>
  </si>
  <si>
    <t>Commitments and contingencies</t>
  </si>
  <si>
    <t xml:space="preserve"> </t>
  </si>
  <si>
    <t>Series A redeemable convertible preferred shares of $0.01 par value: 500 shares authorized, 0.625 shares outstanding</t>
  </si>
  <si>
    <t>Shareholders’ equity:</t>
  </si>
  <si>
    <t>Common shares of $0.18 par value: authorized 500 shares, 60.5 shares outstanding (2017: 68.3 outstanding)</t>
  </si>
  <si>
    <t>Additional paid-in capital</t>
  </si>
  <si>
    <t>Other reserves</t>
  </si>
  <si>
    <t>Treasury shares at cost: 26.7 shares (2017: 18.9 shares)</t>
  </si>
  <si>
    <t>Retained earnings</t>
  </si>
  <si>
    <t>Accumulated other comprehensive loss</t>
  </si>
  <si>
    <t>Total shareholders’ equity</t>
  </si>
  <si>
    <t>Total liabilities, redeemable convertible preferred shares and shareholders’ equity</t>
  </si>
  <si>
    <t>Series A Redeemable Convertible Preferred Stock</t>
  </si>
  <si>
    <t>Consolidated Balance Sheets (Parenthetical) - $ / shares</t>
  </si>
  <si>
    <t>Common shares, par value (usd per share)</t>
  </si>
  <si>
    <t>Common shares, authorized</t>
  </si>
  <si>
    <t>Common shares, outstanding</t>
  </si>
  <si>
    <t>Treasury shares, shares</t>
  </si>
  <si>
    <t>Preferred shares, par value (usd per share)</t>
  </si>
  <si>
    <t>Preferred shares, authorized</t>
  </si>
  <si>
    <t>Preferred shares, outstanding</t>
  </si>
  <si>
    <t>Consolidated Statements Of Cash Flows - USD ($) $ in Millions</t>
  </si>
  <si>
    <t>Cash flows from operating activities:</t>
  </si>
  <si>
    <t>Adjustments to reconcile net income to net cash provided by operating activities:</t>
  </si>
  <si>
    <t>Depreciation and amortization</t>
  </si>
  <si>
    <t>Amortization of unfavorable leases and contracts</t>
  </si>
  <si>
    <t>Pension benefit</t>
  </si>
  <si>
    <t>Share-based compensation</t>
  </si>
  <si>
    <t>Deferred taxation</t>
  </si>
  <si>
    <t>Excess tax benefit from exercise of share awards</t>
  </si>
  <si>
    <t>Amortization of debt discount and issuance costs</t>
  </si>
  <si>
    <t>Other non-cash movements</t>
  </si>
  <si>
    <t>Changes in operating assets and liabilities:</t>
  </si>
  <si>
    <t>Decrease (increase) in accounts receivable</t>
  </si>
  <si>
    <t>Proceeds from Sale of Finance Receivables</t>
  </si>
  <si>
    <t>Decrease (increase) in other receivables and other assets</t>
  </si>
  <si>
    <t>(Increase) decrease in other current assets</t>
  </si>
  <si>
    <t>Decrease (increase) in inventories</t>
  </si>
  <si>
    <t>Decrease in accounts payable</t>
  </si>
  <si>
    <t>Increase (decrease) in accrued expenses and other liabilities</t>
  </si>
  <si>
    <t>Increase in deferred revenue</t>
  </si>
  <si>
    <t>(Decrease) increase in income taxes payable</t>
  </si>
  <si>
    <t>Pension plan contributions</t>
  </si>
  <si>
    <t>Net cash provided by operating activities</t>
  </si>
  <si>
    <t>Investing activities</t>
  </si>
  <si>
    <t>Purchase of property, plant and equipment</t>
  </si>
  <si>
    <t>Purchase of available-for-sale securities</t>
  </si>
  <si>
    <t>Proceeds from sale of available-for-sale securities</t>
  </si>
  <si>
    <t>Acquisition of R2Net Inc., net of cash acquired</t>
  </si>
  <si>
    <t>Net cash used in investing activities</t>
  </si>
  <si>
    <t>Financing activities</t>
  </si>
  <si>
    <t>Dividends paid on common shares</t>
  </si>
  <si>
    <t>Dividends paid on redeemable convertible preferred shares</t>
  </si>
  <si>
    <t>Proceeds from issuance of common shares</t>
  </si>
  <si>
    <t>Repurchase of common shares</t>
  </si>
  <si>
    <t>Proceeds from issuance of redeemable convertible preferred shares, net of issuance costs</t>
  </si>
  <si>
    <t>Net settlement of equity based awards</t>
  </si>
  <si>
    <t>Proceeds from revolving credit facility</t>
  </si>
  <si>
    <t>Repayments of revolving credit facility</t>
  </si>
  <si>
    <t>Payment of debt issuance costs</t>
  </si>
  <si>
    <t>Principal payments under capital lease obligations</t>
  </si>
  <si>
    <t>Repayments of bank overdrafts</t>
  </si>
  <si>
    <t>Net cash used in financing activities</t>
  </si>
  <si>
    <t>Cash and cash equivalents at beginning of period</t>
  </si>
  <si>
    <t>Increase (decrease) in cash and cash equivalents</t>
  </si>
  <si>
    <t>Effect of exchange rate changes on cash and cash equivalents</t>
  </si>
  <si>
    <t>Cash and cash equivalents at end of period</t>
  </si>
  <si>
    <t>Non-cash investing activities:</t>
  </si>
  <si>
    <t>Capital expenditures in accounts payable</t>
  </si>
  <si>
    <t>Supplemental cash flow information:</t>
  </si>
  <si>
    <t>Interest paid</t>
  </si>
  <si>
    <t>Income taxes paid</t>
  </si>
  <si>
    <t>Term Loan</t>
  </si>
  <si>
    <t>Proceeds from debt</t>
  </si>
  <si>
    <t>Repayments of debt</t>
  </si>
  <si>
    <t>Securitization facility</t>
  </si>
  <si>
    <t>R2Net Inc.</t>
  </si>
  <si>
    <t>Consolidated Statements Of Shareholders' Equity - USD ($) $ in Millions</t>
  </si>
  <si>
    <t>Total</t>
  </si>
  <si>
    <t>Common shares at par value</t>
  </si>
  <si>
    <t>Treasury shares</t>
  </si>
  <si>
    <t>Accumulated other comprehensive (loss) income</t>
  </si>
  <si>
    <t>Balance at Jan. 31, 2015</t>
  </si>
  <si>
    <t>Increase (Decrease) in Stockholders' Equity [Roll Forward]</t>
  </si>
  <si>
    <t>Other comprehensive income (loss)</t>
  </si>
  <si>
    <t>Dividends on common shares</t>
  </si>
  <si>
    <t>Share options exercised</t>
  </si>
  <si>
    <t>Share-based compensation expense</t>
  </si>
  <si>
    <t>Balance at Jan. 30, 2016</t>
  </si>
  <si>
    <t>Balance at Jan. 28, 2017</t>
  </si>
  <si>
    <t>Balance at Feb. 03, 2018</t>
  </si>
  <si>
    <t>Organization and summary of significant accoutning policies</t>
  </si>
  <si>
    <t>Organization, Consolidation and Presentation of Financial Statements [Abstract]</t>
  </si>
  <si>
    <t xml:space="preserve">Organization and summary of significant accounting policies Signet Jewelers Limited (“Signet” or the “Company”), a holding company incorporated in Bermuda, is the world’s largest retailer of diamond jewelry. The Company operates through its 100% owned subsidiaries with sales primarily in the United States (“US”), United Kingdom (“UK”) and Canada. Signet manages its business as five reportable segments: the Sterling Jewelers division, the Zale division, which consists of the Zale Jewelry and Piercing Pagoda segments, the UK Jewelry division and Other. The “Other” reportable segment consists of all non-reportable segments, including subsidiaries involved in the purchasing and conversion of rough diamonds to polished stones and unallocated corporate administrative functions. See Note 5 for additional discussion of the Company’s segments. On September 12, 2017, the Company completed the acquisition of R2Net Inc., a Delaware corporation (“R2Net”). See Note 4 for additional information regarding the acquisition. In October 2017, the Company, through its subsidiary Sterling Jewelers Inc. (“Sterling”), completed the sale of the prime-only quality portion of Sterling’s in-house finance receivable portfolio to Comenity Bank (“Comenity”). See Note 3 for additional information regarding the transaction. Signet’s sales are seasonal, with the first quarter slightly exceeding 20% of annual sales, the second and third quarters each approximating 20% and the fourth quarter accounting for almost 40% of annual sales, with December being by far the most important month of the year. The “Holiday Season” consists of results for the months of November and December. As a result, approximately 45% to 55% of Signet’s annual operating income normally occurs in the fourth quarter, comprised of nearly all of the UK Jewelry and Zale divisions’ annual operating income and about 40% to 45% of the Sterling Jewelers division’s annual operating income. The Company has evaluated events and transactions for potential recognition or disclosure through the date the financial statements were issued. There are no material related party transactions. The following accounting policies have been applied consistently in the preparation of the Company’s financial statements. (a) Basis of preparation The consolidated financial statements of Signet are prepared in accordance with US generally accepted accounting principles (“US GAAP”) and include the results for the 53 week period ended February 3, 2018 (“ Fiscal 2018 ”), as Signet’s fiscal year ends on the Saturday nearest to January 31. The comparative periods are for the 52 week period ended January 28, 2017 (“ Fiscal 2017 ”) and the 52 week period ended January 30, 2016 (“ Fiscal 2016 ”). Intercompany transactions and balances have been eliminated in consolidation. Certain prior year amounts have been reclassified to conform to the current year presentation. (b) Use of estimates The preparation of these consolidated financial statements, in conformity with US GAAP and US Securities and Exchange Commission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ed period. Actual results could differ from those estimates. Estimates and assumptions are primarily made in relation to the valuation of accounts receivable, inventories, deferred revenue, derivatives, employee benefits, income taxes, contingencies, asset impairments, indefinite-lived intangible assets, as well as depreciation and amortization of long-lived assets. The reported results of operations are not indicative of results expected in future periods. (c) Foreign currency translation The financial position and operating results of certain foreign operations, including the UK Jewelry division and the Canadian operations of the Zale Jewelry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solidated statements of shareholders’ equity as a component of accumulated other comprehensive income (loss) (“AOCI”). Gains or losses resulting from foreign currency transactions are included within the consolidated income statements, whereas translation adjustments and gains or losses related to intercompany loans of a long-term investment nature are recognized as a component of AOCI. See Note 9 for additional discussion of the Company’s foreign currency translation. (d) Revenue recognition The Company recognizes revenue when there is persuasive evidence of an arrangement, delivery of products has occurred or services have been rendered, the sale price is fixed and determinable, and collectability is reasonably assured. The Company’s revenue streams and their respective accounting treatments are discussed below. Merchandise sale and repairs Store sales are recognized when the customer receives and pays for the merchandise at the store with cash, in-house customer finance, private label credit card programs, a third party credit card or a lease purchase option. For online sales shipped to customers, sales are recognized at the estimated time the customer has received the merchandise. Amounts related to shipping and handling that are billed to customers are reflected in sales and the related costs are reflected in cost of sales. Revenues on the sale of merchandise are reported net of anticipated returns and sales tax collected. Returns are estimated based on previous return rates experienced. Any deposits received from a customer for merchandise are deferred and recognized as revenue when the customer receives the merchandise. Revenues derived from providing replacement merchandise on behalf of insurance organizations are recognized upon receipt of the merchandise by the customer. Revenues on repair of merchandise are recognized when the service is complete and the customer collects the merchandise at the store. Extended service plans and lifetime warranty agreements (“ESP”) The Company recognizes revenue related to ESP sales in proportion to when the expected costs will be incurred. The deferral period for ESP sales in each division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in the consolidated balance sheets. The Sterling Jewelers division sells ESP, subject to certain conditions, to perform repair work over the life of the product. Revenue from the sale of the lifetime ESP is recognized consistent with the estimated pattern of claim costs expected to be incurred by the Company in connection with performing under the ESP obligations. Based on an evaluation of historical claims data, management currently estimates that substantially all claims will be incurred within 17 years of the sale of the warranty contract. In the second quarter of Fiscal 2016, an operational change related to the Sterling Jewelers division’s ESP associated with ring sizing was made to further align Zale and Sterling ESP policies. As a result, revenue from the sale of these lifetime ESP in the Sterling Jewelers division is deferred and recognized over 17 years for all plans, with approximately 57% of revenue recognized within the first two years for plans sold on or after May 2, 2015 ( January 28, 2017 : 57% ; January 30, 2016 : 57% ) and 42% of revenue recognized within the first two years for plans sold prior to May 2, 2015 ( January 28, 2017 : 42% ; January 30, 2016 : 42% ). The Zale division also sells ESP. Zale Jewelry customers are offered lifetime warranties on certain products that cover sizing and breakage with an option to purchase theft protection for a two-year period. Revenue from the sale of lifetime ESP is deferred and recognized over 10 years, with approximately 69% of revenue recognized within the first two years ( January 28, 2017 : 69% ; January 30, 2016 : 69% ). Revenues related to the optional theft protection are deferred and recognized in proportion to when the expected claims costs will be incurred over the two-year contract period. Zale Jewelry customers are also offered a two-year watch warranty and a one-year warranty that covers breakage. Piercing Pagoda customers are also offered a one-year warranty that covers breakage. Revenue from the two-year watch warranty and one-year breakage warranty is recognized on a straight-line basis over the respective contract terms. The Sterling Jewelers division also sells a Jewelry Replacement Plan (“JRP”). The JRP is designed to protect customers from damage or defects of purchased merchandise for a period of three years. If the purchased merchandise is defective or becomes damaged under normal use in that time period, the item will be replaced. JRP revenue is deferred and recognized on a straight-line basis over the period of expected claims costs. Signet also sells warranty agreements in the capacity of an agent on behalf of a third-party. The commission that Signet receives from the third-party is recognized at the time of sale less an estimate of cancellations based on historical experience. Sale vouchers Certain promotional offers award sale vouchers to customers who make purchases above a certain value, which grant a fixed discount on a future purchase within a stated time frame. The Company accounts for such vouchers by allocating the fair value of the voucher between the initial purchase and the future purchase using the relative-selling-price method. Sale vouchers are not sold on a stand-alone basis. The fair value of the voucher is determined based on the average sales transactions in which the vouchers were issued, when the vouchers are expected to be redeemed and the estimated voucher redemption rate. The fair value allocated to the future purchase is recorded as deferred revenue. Consignment inventory sales Sales of consignment inventory are accounted for on a gross sales basis as the Company is the primary obligor providing independent advice, guidance and after-sales service to customers. The products sold from consignment inventory are indistinguishable from other products that are sold to customers and are sold on the same terms. Supplier products are selected at the discretion of the Company. The Company is responsible for determining the selling price, physical security of the products and collections of accounts receivable. (e) Cost of sales and selling, general and administrative expenses Cost of sales includes merchandise costs net of discounts and allowances, freight, processing and distribution costs of moving merchandise from suppliers to distribution centers and stores inclusive of payroll, inventory shrinkage, store operating and occupancy costs, net bad debts and charges for late payments under the in-house customer finance programs. Store operating and occupancy costs include utilities, rent, real estate taxes, common area maintenance charges and depreciation. Selling, general and administrative expenses include store staff and store administrative costs; centralized administrative expenses, including information technology and cost of in-house credit prior to the Company’s outsourcing initiatives and third-party servicing of receivables subsequent to the outsourcing initiative; advertising and promotional costs and other operating expenses not specifically categorized elsewhere in the consolidated income statements. Compensation and benefits costs included within cost of sales and selling, general and administrative expenses were as follows: (in millions) Fiscal 2018 Fiscal 2017 Fiscal 2016 Wages and salaries $ 1,140.3 $ 1,183.2 $ 1,222.8 Payroll taxes 93.8 96.5 101.1 Employee benefit plans 13.0 19.3 17.5 Share-based compensation 16.1 8.0 16.4 Total compensation and benefits $ 1,263.2 $ 1,307.0 $ 1,357.8 (f) Store opening costs The opening costs of new locations are expensed as incurred. (g) Advertising and promotional costs Advertising and promotional costs are expensed within selling, general and administrative expenses. Production costs are expensed at the first communication of the advertisements, while communication expenses are recognized each time the advertisement is communicated. For catalogs and circulars, costs are all expensed at the first date they can be viewed by the customer. Point of sale promotional material is expensed when first displayed in the stores. Gross advertising costs totaled $360.5 million in Fiscal 2018 ( Fiscal 2017 : $380.6 million ; Fiscal 2016 : $384.2 million ). (h) In-house customer finance programs Sterling Jewelers division operates customer in-house finance programs that allow customers to finance merchandise purchases from its stores. Finance charges are recognized in accordance with the contractual agreements. Gross interest earned is recorded as other operating income in the consolidated income statements. See Note 11 for additional discussion of the Company’s other operating income. In addition to interest-bearing accounts, a portion of credit sales are made using interest-free financing for one year or less, subject to certain conditions. Prior to the fourth quarter of Fiscal 2018, the accrual of interest was suspended when accounts became more than 90 days aged on a recency basis. Upon suspension of the accrual of interest, interest income was subsequently recognized to the extent cash payments are received. Accrual of interest was resumed when receivables are removed from the non-accrual status. As a result of the credit transaction in Note 3, including the processes utilized by the service provider for the Company’s remaining in-house finance receivable portfolio, it is the Company’s policy to suspend the accrual of interest when accounts become more than 120 days past due on a contractual basis. (i) Income taxes Income taxes are accounted for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A valuation allowance is established against deferred tax assets when it is more likely than not that some portion or all of the deferred tax assets will not be realized, based on management’s evaluation of all available evidence, both positive and negative, including reversals of deferred tax liabilities, projected future taxable income and results of recent operations. The Company does not recognize tax benefits related to positions taken on certain tax matters unless the position is more likely than not to be sustained upon examination by tax authorities. At any point in time, various tax years are subject to or are in the process of being audited by various taxing authorities. The Company records a reserve for uncertain tax positions, including interest and penalties. To the extent that management’s estimates of settlements change, or the final tax outcome of these matters is different than the amounts recorded, such differences will impact the income tax provision in the period in which such determinations are made. See Note 10 for additional discussion of the Company’s income taxes. (j) Cash and cash equivalents Cash and cash equivalents are comprised of cash on hand, money market deposits and amounts placed with external fund managers with an original maturity of three months or less. Cash and cash equivalents are carried at cost which approximates fair value. In addition, receivables from third-party credit card issuers typically converted to cash within 5 days of the original sales transaction are considered cash equivalents. The following table summarizes the details of the Company’s cash and cash equivalents: (in millions) February 3, 2018 January 28, 2017 Cash and cash equivalents held in money markets and other accounts $ 182.6 $ 65.6 Cash equivalents from third-party credit card issuers 40.5 31.1 Cash on hand 2.0 2.0 Total cash and cash equivalents $ 225.1 $ 98.7 (k) Accounts receivable Accounts receivable under the customer finance programs are presented net of an allowance for uncollectible amounts. This allowance represents management’s estimate of the expected losses in the accounts receivable portfolio as of the balance sheet date, and is calculated using a model that analyzes factors such as delinquency rates and recovery rates. Prior to the fourth quarter of Fiscal 2018, the Company calculated the allowance for uncollectible amounts as follows: • Record an allowance for amounts under 90 days aged on a recency measure of delinquency based on historical loss experience and payment performance information. The recency method measured the delinquency level by the number of days since the last qualifying payment was received, with the qualifying payment increasing with delinquency level. • Record a 100% allowance for any amount aged more than 90 days on a recency measure of delinquency and any amount associated with an account the owner of which has filed for bankruptcy. Signet’s recency method of aging had been in place and unchanged since the inception of the in-house consumer financing program. The delinquency level was measured by the number of days since the last qualifying payment was received, with the qualifying payment increasing with delinquency level. The minimum payment does not decline as the balance declines. In the fourth quarter of Fiscal 2018, the Company began measuring delinquency under the contractual basis which aligns with the processes and collection strategies utilized by the Company’s third party credit service provider for the remaining in-house finance receivable portfolio beginning in October 2017. Under this measure of delinquency, credit card accounts are considered delinquent if the minimum payment is not received by the specified due date. The aging method is based on the number of completed billing cycles during which the customer has failed to make a minimum payment. Management utilizes the delinquency rates identified within the portfolio when calculating the overall allowance for the portfolio. The overall allowance continues to be based on the Company’s historical loss experience and payment performance information for accounts with similar credit quality characteristics as the remaining portfolio since the inception of the in-house consumer financing program, which was operated under the Company’s aging and collection methodologies in place prior to October 2017. As a result of the credit transaction disclosed in Note 3, the aging and collection methodologies have been revised to align with contractual method, which may result in different customer payment behaviors. A 100% allowance is made for accounts associated with bankrupt or deceased cardholders, as well as for accounts more than 120 days past due on the contractual basis. The Company’s policy for charging off uncollectible receivables is 180 days. See Note 12 for additional discussion of the Company’s accounts receivables. (l) Inventories Inventories are primarily held for resale and are valued at the lower of cost or net realizable value. Cost is determined using weighted-average cost for all inventories except for inventories held in the Company’s diamond sourcing operations, where cost is determined using specific identification. Cost includes charges directly related to bringing inventory to its present location and condition. Such charges would include warehousing, security, distribution and certain buying costs. Net realizable value is defined as estimated selling price in the ordinary course of business, less reasonably predictable costs of completion, disposal and transportation. Inventory reserves are recorded for obsolete, slow moving or defective items and shrinkage. Inventory reserves for obsolete, slow moving or defective items are calculated as the difference between the cost of inventory and its estimated market value based on targeted inventory turn rates, future demand, management strategy and market conditions. Due to the inventory being primarily comprised of precious stones and metals including gold, the age of the inventory has a limited impact on the estimated market value. Inventory reserves for shrinkage are estimated and recorded based on historical physical inventory results, expectations of future inventory losses and current inventory levels. Physical inventories are taken at least once annually for all store locations and distribution centers. See Note 13 for additional discussion of the Company’s inventories. (m) Vendor contributions Contributions are received from vendors through various programs and arrangements including cooperative advertising. Where vendor contributions related to identifiable promotional events are received, contributions are matched against the costs of promotions. Vendor contributions received as general contributions and not related to specific promotional events are recognized as a reduction of inventory costs. (n) Property, plant and equipment 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Buildings 30 – 40 years when land is owned or the remaining term of lease, not to exceed 40 years Leasehold improvements Remaining term of lease, not to exceed 10 years Furniture and fixtures Ranging from 3 – 10 years Equipment and software Ranging from 3 – 5 years Computer software purchased or developed for internal use is stated at cost less accumulated amortization. Signet’s policy provides for the capitalization of external direct costs of materials and services associated with developing or obtaining internal use computer software. In addition, Signet also capitalizes certain payroll and payroll-related costs for employees directly associated with internal use computer projects. Amortization is charged on a straight-line basis over periods from three to five years. Property, plant and equipment are reviewed for impairment whenever events or circumstances indicate that the carrying amount of an asset may not be recoverable. Potentially impaired assets or asset groups are identified by reviewing the cash flows of individual stores. Recoverability of assets to be held and used is measured by a comparison of the carrying amount of an asset to estimated undiscounted future cash flows expected to be generated by the asset, based on the Company’s internal business plans. If the undiscounted cash flow is less than the asset’s carrying amount, the impairment charge recognized is determined by estimating the fair value of the assets and recording a loss for the amount that the carrying value exceeds the estimated fair value. The Company utilizes historical experience, internal business plans and an appropriate discount rate to estimate the fair value. Property and equipment at stores planned for closure are depreciated over a revised estimate of their useful lives. See Note 14 for additional discussion of the Company’s property, plant and equipment. (o) Goodwill and intangibles In a business combination, the Company estimates and records the fair value of identifiable intangible assets and liabilities acquired. The fair value of these intangible assets and liabilities is estimated based on management’s assessment, including determination of appropriate valuation technique and consideration of any third party appraisals, when necessary. Significant estimates in valuing intangible assets and liabilities acquired include, but are not limited to, future expected cash flows associated with the acquired asset or liability, expected life and discount rates. The excess purchase price over the estimated fair values of the assets acquired and liabilities assumed is recognized as goodwill. Goodwill is recorded by the Company’s reporting units based on the acquisitions made by each. Goodwill is evaluated for impairment annually and more frequently if indicators of impairment arise.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two-step impairment test involves estimating the fair value of all assets and liabilities of the reporting unit, including the implied fair value of goodwill, through either estimated discounted future cash flows or market-based methodologies. The annual testing date for goodwill allocated to the Sterling Jewelers reporting unit is the last day of the fourth quarter. The annual testing date for goodwill allocated to the reporting units associated with the Zale division and the Other reporting unit is May 31. There have been no goodwill impairment charges recorded during the fiscal periods presented in the consolidated financial statements as financial results for the reporting units have met or exceeded financial projections developed at the time of the acquisitions. If future economic conditions are different than those projected by management, future impairment charges may be required. Intangible assets with definite lives are amortized and reviewed for impairment whenever events or circumstances indicate that the carrying amount of the asset may not be recoverable. If the estimated undiscounted future cash flows related to the asset are less than the carrying amount, the Company recognizes an impairment charge equal to the difference between the carrying value and the estimated fair value, usually determined by the estimated discounted future cash flows of the asset. Intangible assets with indefinite lives are reviewed for impairment each year in the second quarter and may be reviewed more frequently if certain events occur or circumstances change. The Company first performs a qualitative assessment to determine whether it is more likely than not that the indefinite-lived intangible asset is impaired. If the Company determines that it is more likely than not that the fair value of the asset is less than its carrying amount, the Company estimates the fair value, usually determined by the estimated discounted future cash flows of the asset, compares that value with its carrying amount and records an impairment charge, if any. If future economic conditions are different than those projected by management, future impairment charges may be required. See Note 15 for additional discussion of the Company’s goodwill and intangibles. (p) Derivatives and hedge accounting The Company enters into various types of derivative instruments to mitigate certain risk exposures related to changes in commodity costs and foreign exchange rates. Derivative instruments are recorded in the consolidated balance sheets at fair value, as either assets or liabilities, with an offset to net income or other comprehensive income (“OCI”), depending on whether the derivative qualifies as an effective hedge. If a derivative instrument meets certain criteria, it may be designated as a cash flow hedge on the date it is entered into. For cash flow hedge transactions, the effective portion of the changes in fair value of the derivative instrument is recognized directly in equity as a component of AOCI and is recognized in the consolidated income statements in the same period(s) and on the same financial statement line in which the hedged item affects net income. Amounts excluded from the effectiveness calculation and any ineffective portions of the change in fair value of the derivatives are recognized immediately in other operating income, net in the consolidated income statements. In addition, gains and losses on derivatives that do not qualify for hedge accounting are recognized immediately in other operating income, net. In the normal course of business, the Company may terminate cash flow hedges prior to the occurrence of the underlying forecasted transaction. For cash flow hedges terminated prior to the occurrence of the underlying forecasted transaction, management monitors the probability of the associated forecasted cash flow transactions to assess whether any gain or loss recorded in AOCI should be immediately recognized in net income. Cash flows from derivative contracts are included in net cash provided by operating activities. See Note 18 for additional discussion of the Company’s derivatives and hedge activities. (q) Employee Benefits Signet operates a defined benefit pension plan in the UK (the “UK Plan”) which ceased to admit new employees effective April 2004. The UK Plan provides benefits to participating eligible employees. Beginning in Fiscal 2014, a change to the benefit structure was implemented and members’ benefits that accumulate after that date are now based upon career average salaries, whereas previously, all benefits were based on salaries at retirement. The UK Plan’s assets are held by the UK Plan. The net periodic pension cost of the UK Plan is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attrition. Gains and losses occur when actual experience differs from actuarial assumptions. If such gains or losses exceed 10% of the greater of plan assets or plan liabilities, Signet amortizes those gains or losses over the average remaining service period of the employees. The net periodic pension cost is charged to selling, general and administrative expenses in the consolidated income statements. The funded status of the UK Plan is recognized on the balance sheet, and is the difference between the fair value of plan assets and the projected benefit obligation measured at the balance sheet date. Gains or losses and prior service costs or credits that arise and are not included as components of net periodic pension cost are recognized, net of tax, in OCI. Signet also operates a defined contribution plan in the UK and a defined contribution retirement savings plan in the US. Contributions made by Signet to these pension arrangements are charged primarily to selling, general and administrative expenses in the consolidated income statements as incurred. See Note 20 for additional discussion of the Company’s employee benefits. (r) Borrowing costs Borrowings include interest-bearing bank loans, accounts receivable securitization program and bank overdrafts. Borrowing costs are capitalized and amortized into interest expense over the contractual term of the related loan. See Note 21 for additional discussion of the Company’s borrowing costs. (s) Share-based compensation Signet measures share-based compensation cost for awards classified as equity at the grant date based on </t>
  </si>
  <si>
    <t>New Accounting Pronouncements</t>
  </si>
  <si>
    <t>Accounting Policies [Abstract]</t>
  </si>
  <si>
    <t>New accounting pronouncements</t>
  </si>
  <si>
    <t>New accounting pronouncements New accounting pronouncements adopted during the period Inventory In July 2015, the Financial Accounting Standards Board (“FASB”) issued Accounting Standards Update (“ASU”) No. 2015-11, “Inventory (Topic 330): Simplifying the Measurement of Inventory.” The new guidance states that inventory will be measured at the lower of cost and net realizable value. The ASU defines net realizable value as the estimated selling prices in the ordinary course of business, less reasonably predictable costs of completion, disposal and transportation. The adoption of this guidance in the first quarter of Fiscal 2018 did not have a material impact on the Company’s financial position or results of operations. Share-based compensation In March 2016, the FASB issued ASU No. 2016-09, “Compensation - Stock Compensation (Topic 718): Improvements to Employee Share-Based Payment Accounting.” The new guidance simplifies several aspects of the accounting for share-based payment transactions, including the income tax consequences, classification of awards as either equity or liabilities, and classification on the statement of cash flows. The Company adopted all aspects of this guidance prospectively in the first quarter of Fiscal 2018 with a policy election to continue to estimate expected forfeitures in determining the amount of share-based compensation expense to be recognized. The adoption of this guidance did not have a material impact on the Company’s financial position or results of operations. See Note 25 for additional information regarding the impact on the Company’s results of operations in the first quarter of Fiscal 2018. New accounting pronouncements to be adopted in future periods Credit losses In June 2016, the FASB issued ASU No. 2016-13, “Financial Instruments - Credit Losses (Topic 326): Measurement of Credit Losses on Financial Instruments.” The new guidance requires entities to measure and recognize expected credit losses for financial assets measured at amortized cost basis. The estimate of expected credit losses should consider historical information, current information, and reasonable and supportable forecasts of expected losses over the remaining contractual life that affect collectability. ASU No. 2016-13 is effective for annual periods, and interim periods within those annual periods, beginning after December 15, 2019, with early adoption permitted. Signet currently expects to adopt this guidance when effective, and continues to assess the impact the adoption of this guidance will have on the Company’s financial position or results of operations. Revenue recognition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ASU No. 2014-09 provides alternative methods of retrospective adoption. The FASB has issued several updates to the standard that i) defer the original effective date; ii) clarify the application of principal versus agent guidance; iii) clarify the guidance on inconsequential and perfunctory promises and licensing; and iv) clarify the guidance on the de-recognition of non-financial assets. ASU 2014‑09 and the related updates are effective for fiscal years beginning after December 15, 2017. Signet adopted ASU 2014‑09 and related updates effective February 4, 2018 using the modified retrospective approach applied only to contracts not completed as of the date of adoption with no restatement of prior periods and by recognizing the cumulative effect of initially applying the new standard as an adjustment to the opening balance of equity. As a result of the Company’s evaluation of existing contracts with customers, the Company has identified that the new standard will require the Company to adjust its presentation related to customer trade-ins, accounting for returns reserves and treatment of the amortization of certain bonus and profit-sharing arrangements related to third party credit card programs. After the adoption of ASU 2014-09, the fair value of customer trade-ins will be considered non-cash consideration when determining the transaction price, and therefore classified as revenue rather than its previous classification as a reduction to cost of goods sold. Also, upon adoption of ASU 2014-09, the Company will record its current sales return reserve within separate refund liability and asset for recovery accounts. Further, subsequent to the adoption of the new accounting guidance, the Company anticipates that the amortization of certain signing bonuses and receipt of funds in connection with economic profit sharing arrangements will be recognized as a component of sales rather than as an offset to selling, general and administrative expense. The Company anticipates that the adoption will result in incremental revenue and incremental costs of goods sold and selling general and administrative expense due to these reclassifications. We consider the impact of these adjustments immaterial to the overall consolidated financial statements. Financial instruments In January 2016, the FASB issued ASU No. 2016-01, “Financial Instruments - Overall (Subtopic 825-10): Recognition and Measurement of Financial Assets and Financial Liabilities.” The new guidance primarily impacts accounting for equity investments and financial liabilities under the fair value option, as well as, the presentation and disclosure requirements for financial instruments. Under the new guidance, equity investments will generally be measured at fair value, with subsequent changes in fair value recognized in net income. ASU No. 2016-01 is effective for annual periods, and interim periods within those annual periods, beginning after December 15, 2017. Signet plans to adopt this guidance in the first quarter of our fiscal year ending February 2, 2019. Signet does not expect the adoption of this guidance to have a material impact on the Company’s financial position or results of operations. Leases In February 2016, the FASB issued ASU No. 2016-02, “Leases (Topic 842).” The new guidance primarily impacts lessee accounting by requiring the recognition of a right-of-use asset and a corresponding lease liability on the balance sheet for long-term lease agreements. The lease liability will be equal to the present value of all reasonably certain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ASU No. 2016-02 is effective for annual periods, and interim periods within those annual periods, beginning after December 15, 2018, which is effective for the first quarter of our fiscal year ending February 1, 2020. Signet is currently assessing the impact that adopting this guidance will have on the Company’s financial position or results of operations. Liabilities In March 2016, the FASB issued ASU No. 2016-04, “Liabilities - Extinguishments of Liabilities (Subtopic 405-20).” The new guidance addresses diversity in practice related to the derecognition of a prepaid stored-value product liability. Liabilities related to the sale of prepaid stored-value products within the scope of this update are financial liabilities. ASU No. 2016-04 is effective for annual periods, and interim periods within those annual periods, beginning after December 15, 2017, with early adoption permitted. Signet plans to adopt this guidance in the first quarter of our fiscal year ending February 2, 2019. Signet does not expect the adoption of this guidance to have a material impact on the Company’s financial position or results of operations. Intangibles In January 2017, the FASB issued ASU No. 2017-04, “Intangibles - Goodwill and Other: Simplifying the Test for Goodwill Impairment.” The new guidance requires a single-step quantitative test to identify and measure goodwill impairment based on the excess of a reporting unit's carrying amount over its fair value. A qualitative assessment may still be completed first for an entity to determine if a quantitative impairment test is necessary. ASU No. 2017-04 is effective for annual periods, and interim periods within those annual periods, beginning after December 15, 2019, with early adoption permitted. Signet plans to adopt this guidance in the first quarter of our fiscal year ending February 2, 2019. Signet does not expect the adoption of this guidance to have a material impact on the Company’s financial position or results of operations. Retirement Benefits In March 2017, the FASB issued ASU No. 2017-07, “Compensation - Retirement Benefits: Improving the Presentation of Net Periodic Pension Cost and Net Periodic Postretirement Benefit Cost.” The new guidance requires entities to present the service cost component of the net periodic pension cost in the same income statement line item as other employee compensation costs arising from services rendered during the period. Entities will present the other components of net benefit cost separately from the service cost component and outside of operating profit within the income statement. In addition, only the service cost component will be eligible for capitalization in assets. ASU No. 2017-07 is effective for annual periods, and interim periods within those annual periods, beginning after December 15, 2017. Signet plans to adopt this guidance in the first quarter of our fiscal year ending February 2, 2019. Signet does not expect the adoption of this guidance to have a material impact on the Company’s financial position or results of operations. Derivatives and Hedging In August 2017, the FASB issued ASU No. 2017-12, “Derivatives and Hedging (Topic 815): Targeted Improvements to Accounting for Hedging Activities.” The new guidance expands the types of risk management strategies eligible for hedge accounting, refines the documentation and effectiveness assessment requirements and modifies the presentation and disclosure requirements for hedge accounting activities. ASU No. 2017-12 is effective for annual periods, and interim periods within those annual periods, beginning after December 15, 2018, with early adoption permitted. Signet is currently assessing the timing of adoption and the impact this guidance will have on the Company’s financial position or results of operations.</t>
  </si>
  <si>
    <t>Acquisitions</t>
  </si>
  <si>
    <t>Business Combinations [Abstract]</t>
  </si>
  <si>
    <t>Acquisitions On September 12, 2017, the Company acquired the outstanding shares of R2Net, the owner of online jewelry retailer JamesAllen.com and Segoma Imaging Technologies. The acquisition rapidly enhanced the Company’s digital capabilities and accelerated its OmniChannel strategy, while adding a millennial-focused online retail brand to the Company’s portfolio. The Company paid $331.7 million , net of acquired cash of $47.3 million , for R2Net. The total consideration paid was funded with a $350.0 million bridge loan. See Note 21 for additional information regarding the bridge loan. The transaction was accounted for as a business combination during the third quarter of Fiscal 2018 with R2Net becoming a wholly-owned consolidated subsidiary of Signet. Prior to closing the acquisition, the Company incurred approximately $8.6 million of acquisition-related costs for professional services in Fiscal 2018. Acquisition-related costs were recorded as selling, general and administrative expenses in the consolidated income statements. The results of R2Net subsequent to the acquisition date are reported as a component of the results of the Sterling Jewelers division. See Note 5 for segment information. Pro forma results of operations have not been presented, as the impact on the Company’s consolidated financial results was not material. Under the acquisition method of accounting, the identifiable assets acquired and liabilities assumed are recorded at their estimated fair values on the acquisition date, with the remaining unallocated net purchase price recorded as goodwill. The following table summarizes the preliminary fair values identified for the assets acquired and liabilities assumed in the R2Net acquisition as of September 12, 2017: (in millions) Initial amounts Cash and cash equivalents $ 47.3 Inventories 12.1 Other current assets 9.7 Property, plant and equipment 3.5 Intangible assets: Trade name 70.6 Current liabilities (42.4 ) Deferred tax liabilities (23.5 ) Fair value of net assets acquired 77.3 Goodwill (1) 301.7 Total consideration transferred $ 379.0 (1) The amount of goodwill generated will be adjusted for any additional assets or liabilities identified by the Company or for any adjustments to the preliminary fair values identified for the assets acquired and liabilities assumed in the R2Net acquisition reflected above. As of February 3, 2018 , the Company is in the process of finalizing the net assets acquired in the acquisition, most notably, the valuation of intangible assets, including technology-related assets and income taxes. The estimates and assumptions utilized in the preliminary valuation are subject to change within the measurement period as additional information is obtained. The Company expects to finalize the valuation within one year from the date of acquisition. The goodwill generated from the acquisition is primarily attributable to expected synergies and will not be deductible for tax purposes.</t>
  </si>
  <si>
    <t>Segment Information</t>
  </si>
  <si>
    <t>Segment Reporting [Abstract]</t>
  </si>
  <si>
    <t>Segment information</t>
  </si>
  <si>
    <t>Segment information Financial information for each of Signet’s reportable segments is presented in the tables below. Signet’s chief operating decision maker utilizes sales and operating income, after the elimination of any inter-segment transactions, to determine resource allocations and performance assessment measures. Signet’s sales are derived from the retailing of jewelry, watches, other products and services as generated through the management of its five reportable segments: the Sterling Jewelers division, the Zale division, which consists of the Zale Jewelry and Piercing Pagoda segments, the UK Jewelry division and Other. The Sterling Jewelers division operates in all 50 US states. Its stores operate nationally in malls and off-mall locations principally as Kay (Kay Jewelers and Kay Jewelers Outlet) and Jared (Jared The Galleria Of Jewelry and Jared Vault). The division also operates a variety of mall-based regional brands and the JamesAllen.com website, which was acquired in the R2Net acquisition. The results for the Sterling Jewelers division include R2Net results for the period since September 12, 2017, the date of acquisition. See Note 4 for additional information. The Zale division operates jewelry stores (Zale Jewelry) and kiosks (Piercing Pagoda), located primarily in shopping malls throughout the US and Canada. Zale Jewelry includes the US store brand Zales (Zales Jewelers and Zales Outlet), which operates in all 50 US states, and the Canadian store brand Peoples Jewellers, which operates in nine provinces. The division also operates regional brands Gordon’s Jewelers and Mappins. Piercing Pagoda operates through mall-based kiosks. The UK Jewelry division operates stores in the UK, Republic of Ireland and Channel Islands. Its stores operate in shopping malls and off-mall locations (i.e. high street) principally as H.Samuel and Ernest Jones. The Other reportable segment consists of all non-reportable segments, including subsidiaries involved in the purchasing and conversion of rough diamonds to polished stones, that are below the quantifiable threshold for separate disclosure as a reportable segment and unallocated corporate administrative functions. During the first quarter of Fiscal 2019, the Company realigned its organizational structure. The new structure will allow for further integration of operational and product development processes and support growth strategies. In accordance with this organizational change, beginning with quarterly reporting for the 13 weeks ended May 5, 2018, the Company will report three reportable segments as follows: North America, International, and Other. (in millions) Fiscal 2018 Fiscal 2017 Fiscal 2016 Sales: Sterling Jewelers $ 3,820.5 $ 3,930.4 $ 3,988.7 Zale Jewelry (1) 1,516.2 1,549.7 1,568.2 Piercing Pagoda 278.5 263.1 243.2 UK Jewelry 616.7 647.1 737.6 Other 21.1 18.1 12.5 Total sales $ 6,253.0 $ 6,408.4 $ 6,550.2 Operating income (loss): Sterling Jewelers (2) $ 576.0 $ 715.8 $ 718.6 Zale Jewelry 66.7 62.2 44.3 Piercing Pagoda 13.4 11.2 7.8 UK Jewelry 33.1 45.6 61.5 Other (3) (109.3 ) (71.6 ) (128.5 ) Total operating income $ 579.9 $ 763.2 $ 703.7 Depreciation and amortization: Sterling Jewelers $ 121.8 $ 112.7 $ 106.2 Zale Jewelry 55.3 49.1 44.8 Piercing Pagoda 6.4 4.6 3.3 UK Jewelry 19.1 21.6 20.1 Other 0.8 0.8 0.9 Total depreciation and amortization $ 203.4 $ 188.8 $ 175.3 Capital additions: Sterling Jewelers $ 134.8 $ 154.5 $ 141.6 Zale Jewelry 76.3 85.0 47.7 Piercing Pagoda 8.6 12.7 10.2 UK Jewelry 17.6 25.7 26.4 Other 0.1 0.1 0.6 Total capital additions $ 237.4 $ 278.0 $ 226.5 (1) Includes sales of $235.1 million , $234.6 million and $248.7 million generated by Canadian operations in Fiscal 2018 , Fiscal 2017 and Fiscal 2016 , respectively. (2) For Fiscal 2018 , amount includes $20.7 million gain related to the reversal of the allowance for credit losses for the in-house receivables sold, as well as the $10.2 million gain upon recognition of beneficial interest in connection with the sale of the prime portion of in-house receivables. See Note 3 for additional information. (3) For Fiscal 2018 , Other includes $29.6 million of transaction costs related to the credit transaction, $8.6 million of R2Net acquisition costs, and $3.4 million of CEO transition costs. See Note 3 and Note 4 for additional information regarding credit transaction and acquisition of R2Net, respectively. For Fiscal 2017 , Other includes $28.4 million of integration costs for consulting expenses associated with IT implementations, severance related to organizational changes and expenses associated with the settlement of miscellaneous legal matters pending as of the date of the Zale acquisition. For Fiscal 2016 , Other includes $78.9 million of transaction and integration costs primarily attributable to the impact of the appraisal rights legal settlement discussed in Note 26 and expenses associated with legal, tax, accounting, IT implementations and consulting services, as well as severance costs. (in millions) February 3, 2018 January 28, 2017 Total assets: Sterling Jewelers $ 3,279.4 $ 4,015.4 Zale Jewelry 1,879.4 1,940.7 Piercing Pagoda 150.2 141.6 UK Jewelry 420.3 372.6 Other 110.3 127.5 Total assets $ 5,839.6 $ 6,597.8 Total long-lived assets: Sterling Jewelers $ 956.3 $ 567.3 Zale Jewelry 1,075.6 1,050.1 Piercing Pagoda 63.6 61.4 UK Jewelry 78.3 70.7 Other 7.3 8.0 Total long-lived assets $ 2,181.1 $ 1,757.5 Total liabilities: Sterling Jewelers $ 1,482.4 $ 2,061.4 Zale Jewelry 439.9 524.3 Piercing Pagoda 28.8 28.2 UK Jewelry 98.9 110.6 Other 676.2 771.2 Total liabilities $ 2,726.2 $ 3,495.7 (in millions) Fiscal 2018 Fiscal 2017 Fiscal 2016 Sales by product: Diamonds and diamond jewelry $ 3,742.8 $ 3,853.7 $ 3,918.1 Gold, silver jewelry, other products and services 2,067.2 2,090.0 2,116.4 Watches 443.0 464.7 515.7 Total sales $ 6,253.0 $ 6,408.4 $ 6,550.2</t>
  </si>
  <si>
    <t>Redeemable Preferred Shares</t>
  </si>
  <si>
    <t>Temporary Equity Disclosure [Abstract]</t>
  </si>
  <si>
    <t>Redeemable preferred shares On October 5, 2016 , the Company issued 625,000 preferred shares to Green Equity Investors VI, L.P., Green Equity Investors Side VI, L.P., LGP Associates VI-A LLC and LGP Associates VI-B LLC, all affiliates of Leonard Green &amp; Partners, L.P., (together, the “Investors”) for an aggregate purchase price of $625.0 million , or $1,000 per share (the “Stated Value”) pursuant to the investment agreement dated August 24, 2016. The Company's preferred shares are classified as temporary equity within the consolidated balance sheet. In connection with the issuance of the preferred shares, the Company incurred direct and incremental expenses of $13.7 million , including financial advisory fees, closing costs, legal expenses and other offering-related expenses. These direct and incremental expenses originally reduced the preferred shares carrying value, and are accreted through retained earnings as a deemed dividend from the date of issuance through the first possible known redemption date, November 2024. Accumulated accretion relating to these fees of $2.3 million was recorded in the consolidated balance sheet as of February 3, 2018 ( January 28, 2017 : $0.6 million ). Dividend rights: The preferred shares rank senior to the Company’s common shares, with respect to dividend rights and rights on the distribution of assets on any voluntary or involuntary liquidation, dissolution or winding up of the affairs of the Company. The liquidation preference for preferred shares is equal to the greater of (a) the Stated Value per share, plus all accrued but unpaid dividends and (b) the consideration holders would have received if preferred shares were converted into common shares immediately prior to the liquidation. Preferred shareholders are entitled to a cumulative dividend at the rate of 5% per annum, payable quarterly in arrears, commencing on February 15, 2017, either in cash or by increasing the Stated Value at the option of the Company. In addition, preferred shareholders were entitled to receive dividends or distributions declared or paid on common shares on an as-converted basis, other than the Company’s regularly declared quarterly cash dividends not in excess of 130% of the arithmetic average of the regular, quarterly cash dividends per common share, if any, declared by the Company during the preceding four calendar quarters. On November 2, 2016, the Board of Directors approved certain changes to the rights of the preferred shareholders, including the following: (a) elimination of the right of preferred shareholders to receive dividends or other distributions declared on the Company’s common shares and inclusion of adjustments to the conversion rate in the event of any dividend, distribution, spin-off or certain other events or transactions in respect of the common shares; and (b) addition of a requirement for approval by the holders of the majority of the issued preferred shares for the declaration or payment by the Company of any dividends or other distributions on the common shares other than (i) regularly declared quarterly cash dividends paid on the issued common shares in any calendar quarter in an amount per share that is not more than 130% of the arithmetic average of the regular, quarterly cash dividends per common share, if any, declared by the Company during the preceding four calendar quarters for such quarter and (ii) any dividends or other distributions which are paid or distributed at the same time on the common shares and the preferred shares, provided that the amount paid or distributed to the preferred shares is based on the number of common shares into which such preferred shares could be converted on the applicable record date for such dividends or other distributions. Conversion features: Preferred shares are convertible at the option of the holders at any time into common shares at the then applicable conversion rate. The conversion rate is subject to certain anti-dilution and other adjustments, including stock split / reverse stock split transactions, regular dividends declared on common shares, share repurchases (excluding amounts through open market transactions or accelerated share repurchases) and issuances of common shares or other securities convertible into common shares. The initial issuance did not include a beneficial conversion feature as the conversion price used to set the conversion ratio at the time of issuance was greater than the Company’s common stock price. At any time on or after October 5, 2018, all or a portion of outstanding preferred shares are convertible at the option of the Company if the closing price of common shares exceeds 175% of the then applicable conversion price for at least 20 consecutive trading days. The following table presents certain conversion measures as of February 3, 2018 and January 28, 2017 : (in millions, except conversion rate and conversion price) February 3, 2018 January 28, 2017 Conversion rate 10.9409 10.6529 Conversion price $ 91.4002 $ 93.8712 Potential impact of preferred shares if-converted to common shares 6.8 6.7 Liquidation preference $ 632.8 $ 636.3 Redemption rights: At any time after November 15, 2024, the Company will have the right to redeem any or all, and the holders of the preferred shares will have the right to require the Company to repurchase any or all, of the preferred shares for cash at a price equal to the Stated Value plus all accrued but unpaid dividends. Upon certain change of control or delisting events involving the Company, preferred shareholders can require the Company to repurchase, subject to certain exceptions, all or any portion of its preferred shares at (a) an amount in cash equal to 101% of the Stated Value plus all accrued but unpaid dividends or (b) the consideration the holders would have received if they had converted their preferred shares into common shares immediately prior to the change of control event. Voting rights: Preferred shareholders are entitled to vote with the holders of common shares on an as-converted basis. Holders of preferred shares are entitled to a separate class vote with respect to certain designee(s) for election to the Company’s Board of Directors, amendments to the Company’s organizational documents that have an adverse effect on the preferred shareholders and issuances by the Company of securities that are senior to, or equal in priority with, the preferred shares. Registration rights: Preferred shareholders have certain customary registration rights with respect to the preferred shares and the shares of common shares into which they are converted, pursuant to the terms of a registration rights agreement.</t>
  </si>
  <si>
    <t>Receivables [Abstract]</t>
  </si>
  <si>
    <t>Credit transaction, net In October 2017, Signet, through its subsidiary Sterling, completed the sale of the prime-only credit quality portion of Sterling’s in-house finance receivable portfolio to Comenity. The following events summarize the credit transaction: Receivables reclassification: In the second quarter of Fiscal 2018, certain in-house finance receivables that met the criteria for sale to Comenity were reclassified from "held for investment" to "held for sale." Accordingly, the receivables were recorded at the lower of cost (par) or fair value, resulting in the reversal of the related allowance for credit losses of $20.7 million . This reversal was recorded in credit transaction, net in the consolidated income statement during the second quarter of Fiscal 2018. Proceeds received: In October 2017, the Company received $952.5 million in cash consideration reflecting the par value of the receivables sold. In addition, the Company recognized a beneficial interest asset of $10.2 million representing the present value of the cash flows the Company expects to receive under the economic profit sharing agreement related to the receivables sold. The gain upon recognition of the beneficial interest asset was recorded in credit transaction, net in the consolidated income statement during the third quarter of Fiscal 2018. Expenses: During Fiscal 2018, the Company incurred $29.6 million of transaction-related costs. These costs were recorded in credit transaction, net in the consolidated income statement during Fiscal 2018. Asset-backed securitization facility termination: In October 2017, the Company terminated the asset-backed securitization facility in order to transfer the receivables free and clear. The asset-backed securitization facility had a principal balance outstanding of $600.0 million at the time of termination. The payoff was funded through the proceeds received from the par value of receivables sold. See Note 21 for additional information regarding the asset-backed securitization facility. Program agreement: Comenity provides credit to prime-only credit quality customers with an initial term of seven years and, unless terminated by either party, additional renewal terms of two years. Under the Program Agreement, Comenity established a program to issue Sterling credit cards to be serviced, marketed and promoted in accordance with the terms of the agreement. Subject to limited exceptions, Comenity is the exclusive issuer of private label credit cards or an installment or other closed end loan product in the United States bearing specified Company trademarks, including “Kay”, “Jared” and specified regional brands, but excluding “Zale”, during the term of the agreement. The pre-existing arrangement with Comenity for the issuing of Zale credit cards was unaffected by the execution of the Program Agreement. Upon expiration or termination by either party of the Program Agreement, Sterling retains the option to purchase, or arrange the purchase by a third party of, the program assets from Comenity on terms that are no more onerous to Sterling than those applicable to Comenity under the Purchase Agreement, or in the case of a purchase by a third party, on customary terms. Additionally, the Company received a signing bonus, which may be repayable under certain conditions if the Program Agreement is terminated, and a right to receive future payments related to the performance of the credit program under an economic profit sharing agreement. The Program Agreement contains customary representations, warranties and covenants. Additionally, Signet and Genesis Financial Solutions (“Genesis”) entered into a five -year servicing agreement in October 2017, under which Genesis will provide credit servicing functions for Signet’s existing non-prime accounts receivable, as well as future non-prime account originations. During March 2018, the Company announced that it entered a definitive agreement with CarVal Investors (“CarVal”) to sell all eligible non-prime in-house accounts receivable. This agreement, in conjunction with the previously executed prime credit transaction with Comenity and the outsourcing of the servicing of the non-prime credit program to Genesis, will complete Signet’s transition to an outsourced credit structure. The sale is expected to close during the second quarter of Fiscal 2019 subject to certain closing conditions. In addition, for a five -year term, Signet will remain the issuer of non-prime credit with investment funds managed by CarVal Investors purchasing forward receivables at a discount rate determined in accordance with the agreement. Servicing of the non-prime receivables, including operational interfaces and customer servicing, will continue to be provided by Genesis. During the first quarter of Fiscal 2019, the Company will reclassify its existing in-house finance receivables from held for investment to held for sale. The Company expects to recognize a loss of approximately $140.0 million upon reclassification as held for sale receivables are required to be valued at the lower of cost (par) or fair value, which incorporates an expectation of future losses. As of February 3, 2018, the Company’s non-prime accounts receivable are presented net of an allowance for credit losses, which represents management’s estimate of expected losses incurred in the accounts receivable portfolio as of the balance sheet date, as required under US GAAP (Topic 310 of the FASB Accounting Standards Codification). The transaction is expected to close in the second quarter of Signet's Fiscal 2019 subject to certain closing conditions. Accounts receivable, net In October 2017, the Company completed the sale of the prime-only credit quality portion of the Sterling Jewelers customer in-house finance receivable portfolio. The receivables sold, which were classified as "held for sale" as of the second quarter of Fiscal 2018, are no longer reported within the consolidated balance sheet. See Note 3 for additional information regarding the sale of these receivables. Signet’s accounts receivable primarily consist of US customer in-house financing receivables. The in-house finance receivable portfolio consists of a population that is of similar characteristics and is evaluated collectively for impairment. (in millions) February 3, 2018 January 28, 2017 Accounts receivable by portfolio segment, net: Sterling Jewelers customer in-house finance receivables $ 649.4 $ 1,813.3 Zale customer in-house finance receivables 33.5 33.4 Other accounts receivable 9.6 11.3 Total accounts receivable, net $ 692.5 $ 1,858.0 Signet grants credit to customers based on a variety of credit quality indicators, including consumer financial information and prior payment experience. On an ongoing basis, management monitors the credit exposure based on past due status and collection experience, as it has found a meaningful correlation between the past due status of customers and the risk of loss. During the third quarter of Fiscal 2016, Signet implemented a program to provide in-house credit to customers in the Zale division’s US locations. The allowance for credit losses associated with Zale customer in-house finance receivables was immaterial as of February 3, 2018 and January 28, 2017 . Effective October 20, 2017, the Zale customer in-house financing programs are being underwritten and serviced by a third party for newly originated balances after the effective date. Other accounts receivable is comprised primarily of accounts receivable relating to the insurance loss replacement business in the UK Jewelry division of $9.3 million ( January 28, 2017 : $11.0 million ). Sterling Jewelers customer in-house finance receivables The allowance for credit losses associated with the portion of Sterling Jewelers customer in-house finance receivables sold in October 2017 was reversed during the second quarter of Fiscal 2018. The allowance for credit losses on Sterling Jewelers remaining customer in-house finance receivables is shown below: (in millions) Fiscal 2018 Fiscal 2017 Fiscal 2016 Beginning balance: $ (138.7 ) $ (130.0 ) $ (113.1 ) Charge-offs, net 221.2 203.4 173.6 Recoveries 34.3 35.1 35.3 Provision (251.0 ) (247.2 ) (225.8 ) Reversal of allowance on receivables sold 20.7 — — Ending balance (113.5 ) (138.7 ) (130.0 ) Ending receivable balance evaluated for impairment 762.9 1,952.0 1,855.9 Sterling Jewelers customer in-house finance receivables, net 649.4 1,813.3 1,725.9 Net bad debt expense is defined as the provision expense less recoveries. As a result of the sale of the prime-only credit portion of the Sterling Jewelers customer in-house finance receivable portfolio and the outsourcing of the credit servicing on the remaining in-house finance receivable portfolio disclosed in Note 3, the Company revised its methodology for measuring delinquency to be based on the contractual basis. The credit quality indicator and age analysis of Sterling Jewelers customer in-house finance receivables are shown below under the contractual basis: February 3, 2018 (in millions) Gross Valuation Performing (accrual status): 0 - 120 days past due $ 703.4 $ (54.0 ) 121 or more days past due 59.5 (59.5 ) $ 762.9 $ (113.5 ) Valuation allowance as a % of ending receivable balance 14.9 % Prior to the fourth quarter of Fiscal 2018, the Company’s calculation of the allowance for credit losses was based on a recency measure of delinquency. The credit quality indicator and age analysis of Sterling Jewelers customer in-house finance receivables prior to the sale of the prime-only credit portion of the in-house receivable portfolio as of January 28, 2017 and January 30, 2016 are shown below under the recency basis: January 28, 2017 January 30, 2016 (in millions) Gross Valuation Gross Valuation Performing (accrual status): Current, aged 0 – 30 days $ 1,538.2 $ (47.2 ) $ 1,473.0 $ (45.4 ) Past due, aged 31 – 60 days 282.0 (9.0 ) 259.6 (8.3 ) Past due, aged 61 – 90 days 51.6 (2.3 ) 49.2 (2.2 ) Non Performing (nonaccrual status): Past due, aged more than 90 days 80.2 (80.2 ) 74.1 (74.1 ) $ 1,952.0 $ (138.7 ) $ 1,855.9 $ (130.0 ) Valuation allowance as a % of ending receivable balance 7.1 % 7.0 % As a result of the sale of the prime-only credit portion of the in-house finance receivable portfolio, the change in measure of delinquency during the fourth quarter of Fiscal 2018, and the difference in collection strategies (including minimum payments and customer contact schedules) utilized by the outsourced service provider in the fourth quarter of Fiscal 2018 as compared to the in-house collection methodologies applied by Signet in prior periods, the comparability of the portfolio performance and aging may be limited. Securitized credit card receivables The Sterling Jewelers division previously securitized its credit card receivables through its Sterling Jewelers Receivables Master Note Trust. As a condition of closing the credit transaction during the third quarter of Fiscal 2018, the Company terminated the asset-backed securitization facility to transfer the receivables free and clear. See Note 21 for additional information regarding this asset-backed securitization facility.</t>
  </si>
  <si>
    <t>Common Shares, Treasury Shares, Reserves and Dividends</t>
  </si>
  <si>
    <t>Equity [Abstract]</t>
  </si>
  <si>
    <t>Common shares, treasury shares, reserves and dividends Common shares The par value of each Common Share is 18 cent s. The consideration received for common shares relating to options issued during Fiscal 2018 was $0.3 million ( Fiscal 2017 : $2.1 million ; Fiscal 2016 : $5.0 million ). Treasury shares Signet may from time to time repurchase common shares under various share repurchase programs authorized by Signet’s Board. Repurchases may be made in the open market, through block trades, accelerated share repurchase agreements or otherwise. The timing, manner, price and amount of any repurchases will be determined by the Company at its discretion, and will be subject to economic and market conditions, stock prices, applicable legal requirements and other factors. The repurchase programs are funded through Signet’s existing cash reserves and liquidity sources. Repurchased shares are held as treasury shares and may be used by Signet for general corporate purposes. Treasury shares represent the cost of shares that the Company purchased in the market under the applicable authorized repurchase program, shares forfeited under the Omnibus Incentive Plan and those previously held by the Employee Stock Ownership Trust (“ESOT”) to satisfy options under the Company’s share option plans. In February 2016, the Board authorized the repurchase of Signet’s common shares up to $750.0 million (the “2016 Program”). In August 2016, the Board increased its authorized share repurchase program by $625.0 million , bringing the total authorization for the 2016 Program to $1,375.0 million . The 2016 Program may be suspended or discontinued at any time without notice. On October 5, 2016, the Company entered into an accelerated share repurchase agreement (“ASR”) with a large financial institution to repurchase $525.0 million of the Company’s common shares. At inception, the Company paid $525.0 million to the financial institution and took delivery of 4.7 million shares with an initial estimated cost of $367.5 million . In December 2016, the ASR was finalized and the Company received an additional 1.3 million shares. Total shares repurchased under the ASR were 6.0 million shares at an average purchase price of $87.01 per share based on the volume-weighted average price of the Company’s common shares traded during the pricing period, less an agreed discount. The Company reflected shares delivered as treasury shares as of the date the shares were physically delivered in computing the weighted average common shares outstanding for both basic and diluted earnings per share. The ASR was accounted for as a treasury stock transaction and a forward stock purchase contract. The forward stock purchase contract was determined to be indexed to the Company’s own stock and met all of the applicable criteria for equity classification. The share repurchase activity is outlined in the table below: Fiscal 2018 Fiscal 2017 Fiscal 2016 (in millions, expect per share amounts) Amount Shares Amount Average Shares Amount Average Shares Amount Average 2016 Program (1) $ 1,375.0 8.1 $ 460.0 $ 56.91 10.0 $ 864.4 $ 86.40 n/a n/a n/a 2013 Program (2) $ 350.0 n/a n/a n/a 1.2 $ 135.6 $ 111.26 1.0 $ 130.0 $ 127.63 Total 8.1 $ 460.0 $ 56.91 11.2 $ 1,000.0 $ 89.10 1.0 $ 130.0 $ 127.63 (1) The 2016 Program had $50.6 million remaining as of February 3, 2018 . (2) The 2013 Program was completed in May 2016. n/a Not applicable. In June 2017, the Board of Directors authorized a new program to repurchase $600.0 million of Signet’s common shares (the “2017 Program”). The 2017 Program may be suspended or discontinued at any time without notice. The total authorization remaining under all authorized programs as of February 3, 2018 was $650.6 million . Shares were reissued in the amounts of 0.3 million and 0.1 million , net of taxes and forfeitures, in Fiscal 2018 and Fiscal 2017 , respectively, to satisfy awards outstanding under existing share-based compensation plans. Dividends on common shares Fiscal 2018 Fiscal 2017 Fiscal 2016 (in millions, except per share amounts) Cash dividend Total Cash dividend Total Cash dividend Total First quarter $ 0.31 $ 21.3 $ 0.26 $ 20.4 $ 0.22 $ 17.6 Second quarter 0.31 18.7 0.26 19.7 0.22 17.6 Third quarter 0.31 18.7 0.26 18.1 0.22 17.5 Fourth quarter 0.31 18.8 (1) 0.26 17.7 (1) 0.22 17.5 Total $ 1.24 $ 77.5 $ 1.04 $ 75.9 $ 0.88 $ 70.2 (1) Signet’s dividend policy results in the dividend payment date being a quarter in arrears from the declaration date. As a result, as of February 3, 2018 and January 28, 2017 , $18.8 million and $17.7 million , respectively, has been recorded in accrued expenses and other current liabilities in the consolidated balance sheets reflecting the cash dividends declared for the fourth quarter of Fiscal 2018 and Fiscal 2017 , respectively. In addition, on March 14, 2018 , Signet’s Board declared a quarterly dividend of $0.37 per share on its common shares. This dividend will be payable on June 1, 2018 to shareholders of record on May 4, 2018 , with an ex-dividend date of May 3, 2018 . Dividends on preferred shares Fiscal 2018 Fiscal 2017 (in millions) Total cash Total cash First quarter $ 7.8 $ — Second quarter 7.8 — Third quarter 7.8 — Fourth quarter (1) 7.8 11.3 Total $ 31.2 $ 11.3 (1) Signet’s preferred shares dividends results in the dividend payment date being a quarter in arrears from the declaration date. As a result, as of February 3, 2018 and January 28, 2017 , $7.8 million and $11.3 million , respectively, has been recorded in accrued expenses and other current liabilities in the condensed consolidated balance sheets reflecting the cash dividends on preferred shares declared for the fourth quarter of Fiscal 2018 and Fiscal 2017 , respectively. There were no cumulative undeclared dividends on the preferred shares that reduced net income attributable to common shareholders during Fiscal 2018 . In addition, deemed dividends of $1.7 million and $0.6 million related to accretion of issuance costs associated with the preferred shares were recognized in Fiscal 2018 and Fiscal 2017 , respectively.</t>
  </si>
  <si>
    <t>Earnings Per Common Share</t>
  </si>
  <si>
    <t>Earnings Per Share [Abstract]</t>
  </si>
  <si>
    <t>Earnings per common share</t>
  </si>
  <si>
    <t>Earnings per common share (“EPS”) Basic EPS is computed by dividing net income attributable to common shareholders by the weighted average number of common shares outstanding for the period. The computation of basic EPS is outlined in the table below: (in millions, except per share amounts) Fiscal 2018 Fiscal 2017 Fiscal 2016 Numerator: Net income attributable to common shareholders $ 486.4 $ 531.3 $ 467.9 Denominator: Weighted average common shares outstanding 63.0 74.5 79.5 EPS – basic $ 7.72 $ 7.13 $ 5.89 The dilutive effect of share awards represents the potential impact of outstanding awards issued under the Company’s share-based compensation plans, including restricted shares and restricted stock units issued under the Omnibus Plan and stock options issued under the Share Saving Plans and Executive Plans. The dilutive effect of preferred shares represents the potential impact for common shares that would be issued upon conversion. Potential common share dilution related to share awards and preferred shares is determined using the treasury stock and if-converted methods, respectively. Under the if-converted method, the preferred shares are assumed to be converted at the beginning of the period, and the resulting common shares are included in the denominator of the diluted EPS calculation for the entire period being presented. Additionally, cumulative dividends and accretion for issuance costs associated with the preferred shares are added back to net income attributable to common shareholders. See Note 6 for additional discussion of the Company’s preferred shares. The computation of diluted EPS is outlined in the table below: (in millions, except per share amounts) Fiscal 2018 Fiscal 2017 Fiscal 2016 Numerator: Net income attributable to common shareholders $ 486.4 $ 531.3 $ 467.9 Add: Dividends on preferred shares 32.9 11.9 — Numerator for diluted EPS $ 519.3 $ 543.2 $ 467.9 Denominator: Weighted average common shares outstanding 63.0 74.5 79.5 Plus: Dilutive effect of share awards 0.1 0.1 0.2 Plus: Dilutive effect of preferred shares 6.7 2.1 — Diluted weighted average common shares outstanding 69.8 76.7 79.7 EPS – diluted $ 7.44 $ 7.08 $ 5.87 The calculation of diluted EPS excludes the following share awards on the basis that their effect would be anti-dilutive. (in millions) Fiscal 2018 Fiscal 2017 Fiscal 2016 Share awards 0.4 0.1 0.1</t>
  </si>
  <si>
    <t>Accumulated Other Comprehensive Income (Loss)</t>
  </si>
  <si>
    <t>Accumulated other comprehensive income (loss)</t>
  </si>
  <si>
    <t>Accumulated other comprehensive income (loss) The following tables present the changes in AOCI by component and the reclassifications out of AOCI, net of tax: Pension plan (in millions) Foreign Losses on available-for-sale securities, net Gains (losses) Actuarial Prior Accumulated Balance at January 31, 2015 $ (197.6 ) $ — $ 4.4 $ (56.7 ) $ 13.3 $ (236.6 ) OCI before reclassifications (40.2 ) (0.4 ) (11.8 ) 10.9 (0.5 ) (42.0 ) Amounts reclassified from AOCI to net income — — 3.5 2.7 (1.7 ) 4.5 Net current period OCI (40.2 ) (0.4 ) (8.3 ) 13.6 (2.2 ) (37.5 ) Balance at January 30, 2016 $ (237.8 ) $ (0.4 ) $ (3.9 ) $ (43.1 ) $ 11.1 $ (274.1 ) OCI before reclassifications (25.6 ) — 6.9 (13.6 ) (0.4 ) (32.7 ) Amounts reclassified from AOCI to net income — — (0.6 ) 1.2 (1.5 ) (0.9 ) Net current period OCI (25.6 ) — 6.3 (12.4 ) (1.9 ) (33.6 ) Balance at January 28, 2017 $ (263.4 ) $ (0.4 ) $ 2.4 $ (55.5 ) $ 9.2 $ (307.7 ) OCI before reclassifications 50.9 0.3 1.8 — (0.5 ) 52.5 Amounts reclassified from AOCI to net income — — (3.5 ) 4.4 (6.3 ) (5.4 ) Net current period OCI 50.9 0.3 (1.7 ) 4.4 (6.8 ) 47.1 Balance at February 3, 2018 $ (212.5 ) $ (0.1 ) $ 0.7 $ (51.1 ) $ 2.4 $ (260.6 ) The amounts reclassified from AOCI were as follows: Amounts reclassified from AOCI (in millions) Fiscal 2018 Fiscal 2017 Fiscal 2016 Income statement caption (Gains) losses on cash flow hedges: Foreign currency contracts $ (3.2 ) $ (2.7 ) $ (0.4 ) Cost of sales (see Note 18) Interest rate swaps 0.3 2.2 2.7 Interest expense, net (see Note 18) Commodity contracts (1.7 ) (0.2 ) 2.6 Cost of sales (see Note 18) Total before income tax (4.6 ) (0.7 ) 4.9 Income taxes 1.1 0.1 (1.4 ) Net of tax (3.5 ) (0.6 ) 3.5 Defined benefit pension plan items: Amortization of unrecognized actuarial losses 2.8 1.5 3.4 Selling, general and administrative expenses (1) Amortization of unrecognized net prior service credits (1.4 ) (1.9 ) (2.2 ) Selling, general and administrative expenses (1) Net curtailment gain and settlement loss (3.7 ) — — Selling, general and administrative expenses (1) Total before income tax (2.3 ) (0.4 ) 1.2 Income taxes 0.4 0.1 (0.2 ) Net of tax (1.9 ) (0.3 ) 1.0 Total reclassifications, net of tax $ (5.4 ) $ (0.9 ) $ 4.5 (1) These items are included in the computation of net periodic pension benefit (cost). See Note 20 for additional information.</t>
  </si>
  <si>
    <t>Income Taxes</t>
  </si>
  <si>
    <t>Income Tax Disclosure [Abstract]</t>
  </si>
  <si>
    <t>Income taxes (in millions) Fiscal 2018 Fiscal 2017 Fiscal 2016 Income before income taxes: – US $ 202.2 $ 424.0 $ 426.1 – Foreign 325.0 289.8 231.7 Total income before income taxes $ 527.2 $ 713.8 $ 657.8 Current taxation: – US $ 35.9 $ 137.6 $ 161.7 – Foreign 6.1 3.9 3.5 Deferred taxation: – US (34.8 ) 28.1 22.3 – Foreign 0.7 1.0 2.4 Total income taxes $ 7.9 $ 170.6 $ 189.9 As the statutory rate of corporation tax in Bermuda is 0% , the differences between the US federal income tax rate and the effective tax rates for Signet have been presented below: Fiscal 2018 Fiscal 2017 Fiscal 2016 US federal income tax rates 35.0 % 35.0 % 35.0 % US state income taxes 1.9 % 1.9 % 2.7 % Differences between US federal and foreign statutory income tax rates (1.0 )% (0.2 )% (0.5 )% Expenditures permanently disallowable for tax purposes, net of permanent tax benefits 1.0 % 0.4 % 0.5 % Disallowable transaction costs 0.4 % 0.1 % 2.1 % Impact of global reinsurance arrangements (8.1 )% (5.4 )% (2.4 )% Impact of global financing arrangements (11.4 )% (8.2 )% (8.7 )% Provisional benefit in current year taxes - the TCJ Act (4.1 )% — % — % Provisional remeasurement of deferred taxes - the TCJ Act (12.3 )% — % — % Other items 0.1 % 0.3 % 0.2 % Effective tax rate 1.5 % 23.9 % 28.9 % In Fiscal 2018 , Signet’s effective tax rate was lower than the US federal income tax rate primarily due to the impact of US tax reform as well as Signet’s global reinsurance and financing arrangements utilized to fund the acquisition of Zale. Signet’s future effective tax rate is dependent on changes in the geographic mix of income. US Tax Reform On December 22, 2017, the U.S. government enacted “An Act to Provide for Reconciliation Pursuant to Titles II and V of the Concurrent Resolution on the Budget for Fiscal Year 2018”, which is commonly referred to as “The Tax Cuts and Jobs Act” (the “TCJ Act”). The TCJ Act provides for comprehensive tax legislation that reduces the U.S. federal statutory corporate tax rate from 35.0 percent to 21.0 percent effective January 1, 2018, limits certain deductions, including limiting the deductibility of interest expense to 30% of U.S. Earnings Before Interest, Taxes, Depreciation and Amortization, broadens the U.S. federal income tax base, requires companies to pay a one-time repatriation tax on earnings of certain foreign subsidiaries that were previously tax deferred (“transition tax”), and creates new taxes on certain foreign sourced earnings. As we have a 52-53-week tax year ending the Saturday nearest October 31, the lower corporate income tax rate is administratively phased in, resulting in a blended U.S. federal statutory tax rate of approximately 23.4 percent for our fiscal tax year from October 29, 2017 through November 3, 2018, and 21.0 percent for our fiscal tax years thereafter. On December 22, 2017, the SEC issued Staff Accounting Bulletin 118 (“SAB 118”), expressing its views regarding the FASB's Accounting Standards Codification 740, Income Taxes, in the reporting period that includes the enactment date of the TCJ Act. SAB 118 recognizes that a registrant’s review of certain income tax effects of the TCJ Act may be incomplete at the time financial statements are issued for the reporting period that includes the enactment date, including interim periods therein. Specifically, SAB 118 allows a company to report provisional estimates in the reporting period that includes the enactment date if the company does not have the necessary information available, prepared, or fully analyzed for certain income tax effects of the TCJ Act. The provisional estimates would be adjusted during a measurement period not to exceed 12 months from the enactment date of the TCJ Act, at which time the accounting for the income tax effects of the TCJ Act is required to be completed. We have not completed our accounting for the income tax effects of the enactment of the TCJ Act; however, we have made a reasonable estimate of the effects on our existing deferred tax balances. We expect to complete our analysis of the amounts recorded as of enactment of the TCJ Act within the measurement period of one year. In addition to the estimates further described below, we also used assumptions and estimates that may change as a result of future guidance and interpretation from the Internal Revenue Service, other taxing jurisdictions, the SEC, and the FASB. In particular, we anticipate that the U.S. state jurisdictions will continue to determine and announce their conformity or decoupling from the TCJ Act, either in its entirety or with respect to specific provisions. All of these potential legislative and interpretive actions could result in adjustments to our provisional estimates when the accounting for the income tax effects of the TCJ Act is completed. Accordingly, our income tax provision as of February 3, 2018, reflects the current year impacts of the TCJ Act on the effective tax rate, and the following provisional estimates of the adjustments resulting directly from the enactment of the TCJ Act based on information available, prepared, or analyzed as of February 3, 2018 in reasonable detail: Fiscal 2018 (in millions) Income tax benefit (expense) Net impact on remeasurement of US deferred tax assets and liabilities $ 64.7 Net impact of reduce US tax rate on income from October 29, 2017 through February 3, 2018 21.5 Net benefit of the TCJ Act $ 86.2 Deferred tax assets and liabilities: We remeasured our existing US deferred tax assets and liabilities based on the rates at which they are expected to reverse in the future, of which the federal component is approximately 23.4 percent for reversals expected in the tax year from October 29, 2018 through November 3, 2018 and 21.0 percent thereafter. The provisional amount recorded related to the remeasurement of our deferred tax balance is a benefit of $64.7 million . The effect of the remeasurement was recorded in the fourth quarter of Financial Year 2018, consistent with the enactment date of the TCJ Act, and reflected in our provision for income taxes. We determined that the calculation cannot be completed until all of the underlying timing differences as of November 3, 2018, are known, rather than estimated at February 3, 2018. Furthermore, we are still analyzing certain aspects of the TCJ Act and refining our calculations, which could potentially affect the measurement of these balances or potentially give rise to new or additional deferred tax amounts. Foreign tax effects: The transition tax is based on total post-1986 earnings and profits which were previously deferred from U.S. income taxes. There is no expected transition tax liability estimated as the earnings and profits of the US foreign subsidiaries are estimated to be in an aggregate deficit position. The transition tax is provisional because numerous components of the computation are estimated as of February 3, 2018. We continue to review the anticipated impacts of the global intangible low-taxed income (“GILTI”) and base erosion and anti-abuse tax (“BEAT”), which are not effective until our tax year beginning November 4, 2018. We have not recorded any impact associated with either GILTI or BEAT in the tax rate during the financial year ended February 3, 2018. The components of the provisional net tax expense recorded in the financial year ended February 3, 2018 are based on currently available information and additional information needs to be prepared, obtained and/or analyzed to determine the final amounts. The provisional tax benefit for the remeasurement of deferred taxes will require additional information necessary for the preparation of our U.S. federal tax return, and further analysis and interpretation of certain provisions of the TCJ Act could impact our deferred tax balance as of February 3, 2018. Deferred taxes Deferred tax assets (liabilities) consisted of the following: February 3, 2018 January 28, 2017 (in millions) Assets (Liabilities) Total Assets (Liabilities) Total Intangible assets $ — $ (130.9 ) $ (130.9 ) $ — $ (160.1 ) $ (160.1 ) US property, plant and equipment — (65.2 ) (65.2 ) — (86.2 ) (86.2 ) Foreign property, plant and equipment 6.2 — 6.2 5.0 — 5.0 Inventory valuation — (193.7 ) (193.7 ) — (289.4 ) (289.4 ) Allowances for doubtful accounts 34.4 — 34.4 60.4 — 60.4 Revenue deferral 147.1 — 147.1 216.0 — 216.0 Derivative instruments — (0.3 ) (0.3 ) — — — Straight-line lease payments 26.5 — 26.5 37.5 — 37.5 Deferred compensation 9.2 — 9.2 16.5 — 16.5 Retirement benefit obligations — (7.6 ) (7.6 ) — (6.1 ) (6.1 ) Share-based compensation 4.4 — 4.4 5.7 — 5.7 Other temporary differences 47.1 — 47.1 51.0 — 51.0 Net operating losses and foreign tax credits 56.9 — 56.9 69.2 — 69.2 Value of foreign capital losses 12.0 — 12.0 11.3 — 11.3 Total gross deferred tax assets (liabilities) $ 343.8 $ (397.7 ) $ (53.9 ) $ 472.6 $ (541.8 ) $ (69.2 ) Valuation allowance (37.0 ) — (37.0 ) (31.5 ) — (31.5 ) Deferred tax assets (liabilities) $ 306.8 $ (397.7 ) $ (90.9 ) $ 441.1 $ (541.8 ) $ (100.7 ) Disclosed as: Non-current assets $ 1.4 $ 0.7 Non-current liabilities (92.3 ) (101.4 ) Deferred tax assets (liabilities) $ (90.9 ) $ (100.7 ) As of February 3, 2018 , Signet had deferred tax assets associated with net operating loss carry forwards of $31.7 million , which are subject to ownership change limitations rules under Section 382 of the Internal Revenue Code (“IRC”) and various US state regulations, and expire between 2018 and 2037. Deferred tax assets associated with foreign tax credits also subject to Section 382 of the IRC total $13.7 million as of February 3, 2018 , which expire between 2018 and 2024 and foreign net operating loss carryforwards of $11.5 million , which expire between 2018 and 2038. Additionally, Signet had foreign capital loss carry forward deferred tax assets of $12.0 million ( Fiscal 2017 : $11.3 million ), which are only available to offset future capital gains, if any, over an indefinite period. The increase in the total valuation allowance in Fiscal 2018 was $5.5 million ( Fiscal 2017 : $0.4 million net decrease; Fiscal 2016 : $0.5 million net increase). The valuation allowance primarily relates to foreign capital and trading loss carry forwards, foreign tax credits and state net operating losses that, in the judgment of management, are not more likely than not to be realized. Signet believes that it is more likely than not that deferred tax assets not subject to a valuation allowance as of February 3, 2018 will be offset where permissible by deferred tax liabilities or realized on future tax returns, primarily from the generation of future taxable income. Uncertain tax positions The following table summarizes the activity related to the Company’s unrecognized tax benefits for US federal, US state and non-US tax jurisdictions: (in millions) Fiscal 2018 Fiscal 2017 Fiscal 2016 Unrecognized tax benefits, beginning of period $ 12.0 $ 11.4 $ 11.4 Increases related to current year tax positions 2.3 2.4 2.0 Lapse of statute of limitations (2.4 ) (1.9 ) (1.9 ) Difference on foreign currency translation 0.1 0.1 (0.1 ) Unrecognized tax benefits, end of period $ 12.0 $ 12.0 $ 11.4 As of February 3, 2018 , Signet had approximately $12.0 million of unrecognized tax benefits in respect to uncertain tax positions. The unrecognized tax benefits relate primarily to financing arrangements and intra-group charges which are subject to different and changing interpretations of tax law. Signet recognizes accrued interest and, where appropriate, penalties related to unrecognized tax benefits within income tax expense. As of February 3, 2018 , Signet had accrued interest of $2.7 million and $0.7 million of accrued penalties. If all of these unrecognized tax benefits were settled in Signet’s favor, the effective income tax rate would be favorably impacted by $13.1 million . Over the next twelve months management believes that it is reasonably possible that there could be a reduction of some or all of the unrecognized tax benefits as of February 3, 2018 due to settlement of the uncertain tax positions with the tax authorities. Signet has business activity in all states within the US and files income tax returns for the US federal jurisdiction and all applicable states. Signet also files income tax returns in the UK, Canada and certain other foreign jurisdictions. Signet is subject to examinations by the US federal and state and Canadian tax authorities for tax years ending after November 1, 2011 and is subject to examination by the UK tax authority for tax years ending after February 1, 2014.</t>
  </si>
  <si>
    <t>Other Operating Income, Net</t>
  </si>
  <si>
    <t>Other Income and Expenses [Abstract]</t>
  </si>
  <si>
    <t>Other operating income, net (in millions) Fiscal 2018 Fiscal 2017 Fiscal 2016 Interest income from in-house customer finance programs (1) $ 258.1 $ 282.5 $ 252.6 Other 2.7 0.1 (1.7 ) Other operating income, net $ 260.8 $ 282.6 $ 250.9 (1) See Note 3 and Note 12 for additional information.</t>
  </si>
  <si>
    <t>Accounts Receivable, Net</t>
  </si>
  <si>
    <t>Inventory Disclosure [Abstract]</t>
  </si>
  <si>
    <t>Inventories Signet held $606.4 million of consignment inventory at February 3, 2018 ( January 28, 2017 : $574.0 million ), which is not recorded on the balance sheet. The principal terms of the consignment agreements, which can generally be terminated by either party, are such that Signet can return any or all of the inventory to the relevant suppliers without financial or commercial penalties and the supplier can adjust the inventory prices prior to sale. The following table summarizes the details of the Company’s inventory: (in millions) February 3, 2018 January 28, 2017 Raw materials $ 72.0 $ 60.8 Finished goods 2,208.5 2,388.5 Total inventories $ 2,280.5 $ 2,449.3 Inventory reserves (in millions) Fiscal 2018 Fiscal 2017 Fiscal 2016 Inventory reserve, beginning of period $ 43.2 $ 43.2 $ 28.4 Charged to profit 75.8 57.3 87.6 Utilization (1) (78.4 ) (57.3 ) (72.8 ) Inventory reserve, end of period $ 40.6 $ 43.2 $ 43.2 (1) Includes the impact of foreign exchange translation between opening and closing balance sheet dates.</t>
  </si>
  <si>
    <t>Property, Plant and Equipment, Net</t>
  </si>
  <si>
    <t>Property, Plant and Equipment [Abstract]</t>
  </si>
  <si>
    <t>Property, plant and equipment, net (in millions) February 3, 2018 January 28, 2017 Land and buildings $ 35.9 $ 33.5 Leasehold improvements 689.8 632.4 Furniture and fixtures 804.2 761.0 Equipment 177.0 137.7 Software 271.4 211.0 Construction in progress 97.2 96.7 Total $ 2,075.5 $ 1,872.3 Accumulated depreciation and amortization (1,197.6 ) (1,049.4 ) Property, plant and equipment, net $ 877.9 $ 822.9 Depreciation and amortization expense for Fiscal 2018 was $194.1 million ( Fiscal 2017 : $175.0 million ; Fiscal 2016 : $161.4 million ). The expense for Fiscal 2018 includes $1.0 million ( Fiscal 2017 : $1.3 million ; Fiscal 2016 : $0.7 million ) for the impairment of assets.</t>
  </si>
  <si>
    <t>Goodwill and Intangibles</t>
  </si>
  <si>
    <t>Goodwill and Intangible Assets Disclosure [Abstract]</t>
  </si>
  <si>
    <t>Goodwill and intangibles</t>
  </si>
  <si>
    <t>Goodwill and intangibles In connection with the acquisition of R2Net on September 12, 2017, the Company recognized $301.7 million of goodwill, which is reported in the Sterling Jewelers segment. The amount of goodwill generated will be adjusted for any additional assets or liabilities identified by the Company or for any adjustments to the preliminary fair values identified for the assets acquired and liabilities assumed in the R2Net acquisition. Goodwill The following table summarizes the Company’s goodwill by reportable segment: (in millions) Sterling Zale Piercing UK Jewelry Other Total Balance at January 30, 2016 $ 23.2 $ 488.7 $ — $ — $ 3.6 $ 515.5 Impact of foreign exchange — 2.1 — — — 2.1 Balance at January 28, 2017 $ 23.2 $ 490.8 $ — $ — $ 3.6 $ 517.6 Acquisitions 301.7 — — — — 301.7 Impact of foreign exchange — 2.4 — — — 2.4 Balance at February 3, 2018 $ 324.9 $ 493.2 $ — $ — $ 3.6 $ 821.7 There have been no goodwill impairment losses recognized during Fiscal 2018 and Fiscal 2017 . If future economic conditions are different than those projected by management, future impairment charges may be required. Intangibles Definite-lived intangible assets include trade names and favorable lease agreements. Indefinite-lived intangible assets include trade names. Both definite and indefinite-lived assets are recorded within intangible assets, net on the consolidated balance sheets. Intangible liabilities, net is comprised of unfavorable lease agreements and contracts and is recorded within other liabilities on the consolidated balance sheets. The following table provides additional detail regarding the composition of intangible assets and liabilities: February 3, 2018 January 28, 2017 (in millions) Gross Accumulated Net Gross Accumulated Net Intangible assets, net: Definite-lived intangible assets 49.8 (46.7 ) 3.1 49.0 (36.8 ) 12.2 Indefinite-lived intangible assets 478.4 — 478.4 404.8 — 404.8 Total intangible assets, net $ 528.2 $ (46.7 ) $ 481.5 $ 453.8 $ (36.8 ) $ 417.0 Intangible liabilities, net $ (114.5 ) $ 85.2 $ (29.3 ) $ (113.9 ) $ 71.7 $ (42.2 ) Amortization expense relating to intangible assets was $9.3 million in Fiscal 2018 ( Fiscal 2017 : $13.8 million ; Fiscal 2016 : $13.9 million ). The unfavorable leases and unfavorable contracts are classified as liabilities and recognized over the term of the underlying lease or contract. Amortization relating to intangible liabilities was $13.0 million in Fiscal 2018 ( Fiscal 2017 : $19.7 million ; Fiscal 2016 : $28.7 million ). Expected future amortization for intangible assets and future amortization for intangible liabilities recorded at February 3, 2018 follows: (in millions) Intangible assets, net amortization Intangible liabilities amortization 2019 $ 2.7 $ (7.7 ) 2020 0.3 (5.7 ) 2021 0.1 (5.4 ) 2022 — (5.4 ) 2023 — (5.1 ) Total $ 3.1 $ (29.3 ) During the first quarter of Fiscal 2019, the Company observed a general decline in the market valuation of the Company’s common shares which could impact the assumptions used to perform an evaluation of its indefinite-lived intangible assets, including goodwill and trade names. As of the date of this report, the estimated fair value of the reporting units and indefinite-lived trade names continues to exceed the carrying values. However, the Company will continue to monitor sales trends, interest rates, and other key inputs to the estimates of fair value. A further decline in the key inputs, especially sales trends used in the valuation of trade names, may result in an impairment charge.</t>
  </si>
  <si>
    <t>Other Assets</t>
  </si>
  <si>
    <t>Deferred Costs, Capitalized, Prepaid, and Other Assets Disclosure [Abstract]</t>
  </si>
  <si>
    <t>Other assets (in millions) February 3, 2018 January 28, 2017 Deferred ESP selling costs $ 89.5 $ 86.1 Investments (1) 27.9 27.2 Other assets 53.8 51.8 Total other assets $ 171.2 $ 165.1 (1) See Note 17 for additional detail. In addition, other current assets include deferred direct selling costs in relation to the sale of ESP of $30.9 million as of February 3, 2018 ( January 28, 2017 : $29.4 million ).</t>
  </si>
  <si>
    <t>Investments</t>
  </si>
  <si>
    <t>Investments, Debt and Equity Securities [Abstract]</t>
  </si>
  <si>
    <t>Investments Investments in debt and equity securities are held by certain insurance subsidiaries and are reported at fair value as other assets in the accompanying consolidated balance sheets. All investments are classified as available-for-sale and include the following: February 3, 2018 January 28, 2017 (in millions) Cost Unrealized Gain (Loss) Fair Value Cost Unrealized Gain (Loss) Fair Value US Treasury securities $ 8.3 $ (0.8 ) $ 7.5 $ 8.8 $ (0.7 ) $ 8.1 US government agency securities 5.3 (0.2 ) 5.1 4.6 (0.2 ) 4.4 Corporate bonds and notes 11.0 (0.2 ) 10.8 11.0 (0.1 ) 10.9 Corporate equity securities 3.5 1.0 4.5 3.5 0.3 3.8 Total investments $ 28.1 $ (0.2 ) $ 27.9 $ 27.9 $ (0.7 ) $ 27.2 Realized gains and losses on investments are determined on the specific identification basis. There were no material net realized gains or losses during Fiscal 2018 and Fiscal 2017 . Investments with a carrying value of $6.8 million and $6.6 million were on deposit with various state insurance departments at February 3, 2018 and January 28, 2017 , respectively, as required by law. Investments in debt securities outstanding as of February 3, 2018 mature as follows: (in millions) Cost Fair Value Less than one year $ 2.9 $ 2.3 Year two through year five 16.9 16.4 Year six through year ten 4.8 4.7 Total investment in debt securities $ 24.6 $ 23.4</t>
  </si>
  <si>
    <t>Derivatives</t>
  </si>
  <si>
    <t>Derivative Instruments and Hedging Activities Disclosure [Abstract]</t>
  </si>
  <si>
    <t>Derivatives 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derivative financial instruments to manage and mitigate certain of these risks under policies reviewed and approved by the Board of Directors. Signet does not enter into derivative transactions for speculative purposes. Market risk Signet generates revenues and incurs expenses in US dollars, Canadian dollars and British pounds. As a portion of UK Jewelry purchases and purchases made by the Canadian operations of the Zale division are denominated in US dollars, Signet enters into forward foreign currency exchange contracts, foreign currency option contracts and foreign currency swaps to manage this exposure to the US dollar. Signet holds a fluctuating amount of British pounds and Canadian dollars reflecting the cash generative characteristics of operations. Signet’s objective is to minimize net foreign exchange exposure to the income statement on non-US dollar denominated items through managing cash levels, non-US dollar denominated intra-entity balances and foreign currency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minimize the impact of precious metal commodity price volatility on operating results through the use of outright forward purchases of, or by entering into options to purchase, precious metals within treasury guidelines approved by the Board of Directors. In particular, Signet undertakes some hedging of its requirements for gold through the use of options, net zero-cost collar arrangements (a combination of call and put option contracts), forward contracts and commodity purchasing, while fluctuations in the cost of diamonds are not hedged.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of Directors. Cash generated from operations and external financing are the main sources of funding, which supplement Signet’s resources in meeting liquidity requirements. The main external sources of funding are a senior unsecured credit facility and senior unsecured notes as described in Note 21 . Interest rate risk Signet has exposure to movements in interest rates associated with cash and borrowings. Signet may enter into various interest rate protection agreements in order to limit the impact of movements in interest rates. Interest rate swap (designated) — The Company entered into an interest rate swap in March 2015 with an aggregate notional amount of $300.0 million that is scheduled to mature through April 2019 . Under this contract, the Company agrees to exchange, at specified intervals, the difference between fixed contract rates and floating rate interest amounts calculated by reference to the agreed notional amounts. This contract was entered into to reduce the consolidated interest rate risk associated with variable rate, long-term debt. The Company designated this derivative as a cash flow hedge of the variability in expected cash outflows for interest payments. The Company has effectively converted a portion of its variable-rate senior unsecured term loan into fixed-rate debt. The fair value of the swap is presented within the consolidated balance sheets, and the Company recognizes any changes in the fair value as an adjustment of AOCI within equity to the extent the swap is effective. The ineffective portion, if any, is recognized in current period earnings. As interest expense is accrued on the debt obligation, amounts in AOCI related to the interest rate swap are reclassified into income resulting in a net interest expense on the hedged amount of the underlying debt obligation equal to the effective yield of the fixed rate of the swap. In the event that the interest rate swap is dedesignated prior to maturity, gains or losses in AOCI remain deferred and are reclassified into earnings in the periods in which the hedged forecasted transaction affects earnings. Credit risk and concentrations of credit risk Credit risk represents the loss that would be recognized at the reporting date if counterparties failed to perform as contracted. Signet does not anticipate non-performance by counterparties of its financial instruments, except for customer in-house financing receivables as disclosed in Note 12 of which no single customer represents a significant portion of the Company’s receivable balance.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February 3, 2018 was $26.6 million ( January 28, 2017 : $37.8 million ). These contracts have been designated as cash flow hedges and will be settled over the next 11 months ( January 28, 2017 : 12 months ).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February 3, 2018 was $112.7 million ( January 28, 2017 : $117.8 million ). Commodity forward purchase contracts and net zero-cost collar arrangements (designated) — These contracts are entered into to reduce Signet’s exposure to significant movements in the price of the underlying precious metal raw material. The total notional amount of these commodity derivative contracts outstanding as of February 3, 2018 was for approximately 6,000 ounces of gold ( January 28, 2017 : 94,000 ounces ). These contracts have been designated as cash flow hedges and will be settled over the next 12 months ( January 28, 2017 : 12 months ).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February 3, 2018 , Signet believes that this credit risk did not materially change the fair value of the foreign currency or commodity contracts. The following table summarizes the fair value and presentation of derivative instruments in the consolidated balance sheets: Fair value of derivative assets (in millions) Balance sheet location February 3, 2018 January 28, 2017 Derivatives designated as hedging instruments: Foreign currency contracts Other current assets $ — $ 1.4 Interest rate swaps Other assets 2.2 0.4 2.2 1.8 Derivatives not designated as hedging instruments: Foreign currency contracts Other current assets — 1.8 Total derivative assets $ 2.2 $ 3.6 Fair value of derivative liabilities (in millions) Balance sheet location February 3, 2018 January 28, 2017 Derivatives designated as hedging instruments: Foreign currency contracts Other current liabilities $ (1.4 ) $ (0.2 ) Commodity contracts Other current liabilities (0.1 ) (3.4 ) (1.5 ) (3.6 ) Derivatives not designated as hedging instruments: Foreign currency contracts Other current liabilities (0.9 ) — Total derivative liabilities $ (2.4 ) $ (3.6 ) Derivatives designated as cash flow hedges The following table summarizes the pre-tax gains (losses) recorded in AOCI for derivatives designated in cash flow hedging relationships: (in millions) February 3, 2018 January 28, 2017 Foreign currency contracts $ (2.4 ) $ 4.1 Commodity contracts 1.4 (2.1 ) Interest rate swaps 2.2 0.4 Gains recorded in AOCI $ 1.2 $ 2.4 The following tables summarize the effect of derivative instruments designated as cash flow hedges in OCI and the consolidated income statements: Foreign currency contracts (in millions) Income statement caption Fiscal 2018 Fiscal 2017 Gains recorded in AOCI, beginning of period $ 4.1 $ 1.4 Current period (losses) gains recognized in OCI (3.3 ) 5.4 Gains reclassified from AOCI to net income Cost of sales (3.2 ) (2.7 ) (Losses) gains recorded in AOCI, end of period $ (2.4 ) $ 4.1 Commodity contracts (in millions) Income statement caption Fiscal 2018 Fiscal 2017 Losses recorded in AOCI, beginning of period $ (2.1 ) $ (3.7 ) Current period gains recognized in OCI 5.2 1.8 Gains reclassified from AOCI to net income Cost of sales (1.7 ) (0.2 ) Gains (losses) recorded in AOCI, end of period $ 1.4 $ (2.1 ) Interest rate swaps (in millions) Income statement caption Fiscal 2018 Fiscal 2017 Gains (losses) recorded in AOCI, beginning of period $ 0.4 $ (3.4 ) Current period gains recognized in OCI 1.5 1.6 Losses reclassified from AOCI to net income Interest expense, net 0.3 2.2 Gains recorded in AOCI, end of period $ 2.2 $ 0.4 There was no material ineffectiveness related to the Company’s derivative instruments designated in cash flow hedging relationships during Fiscal 2018 and Fiscal 2017 . Based on current valuations, the Company expects approximately $0.5 million of net pre-tax derivative gains to be reclassified out of AOCI into earnings within the next 12 months . Derivatives not designated as hedging instruments The following table presents the effects of the Company’s derivatives instruments not designated as cash flow hedges in the consolidated income statements: Income statement caption Amount of gains (losses) recognized in net income (in millions) Fiscal 2018 Fiscal 2017 Derivatives not designated as hedging instruments: Foreign currency contracts Other operating income, net $ 8.4 $ 6.3</t>
  </si>
  <si>
    <t>Fair Value Measurement</t>
  </si>
  <si>
    <t>Fair Value Disclosures [Abstract]</t>
  </si>
  <si>
    <t>Fair value measurement</t>
  </si>
  <si>
    <t>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February 3, 2018 January 28, 2017 (in millions) Carrying Value Quoted prices in Significant Carrying Value Quoted prices in Significant Assets: US Treasury securities $ 7.5 $ 7.5 $ — $ 8.1 $ 8.1 $ — Corporate equity securities 4.5 4.5 — 3.8 3.8 — Foreign currency contracts — — — 3.2 — 3.2 Interest rate swaps 2.2 — 2.2 0.4 — 0.4 US government agency securities 5.1 — 5.1 4.4 — 4.4 Corporate bonds and notes 10.8 — 10.8 10.9 — 10.9 Total assets $ 30.1 $ 12.0 $ 18.1 $ 30.8 $ 11.9 $ 18.9 Liabilities: Foreign currency contracts $ (2.3 ) $ — $ (2.3 ) $ (0.2 ) $ — $ (0.2 ) Commodity contracts (0.1 ) — (0.1 ) (3.4 ) — (3.4 ) Total liabilities $ (2.4 ) $ — $ (2.4 ) $ (3.6 ) $ — $ (3.6 ) Investments in US Treasury securities and corporate equit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See Note 17 for additional information related to the Company’s available-for-sale investments. The fair values of derivative financial instruments have been determined based on market value equivalents at the balance sheet date, taking into account the current interest rate environment, foreign currency forward rates or commodity forward rates, and therefore were classified as Level 2 measurements in the fair value hierarchy. See Note 18 for additional information related to the Company’s derivatives. As of February 3, 2018, the fair value of the in-house finance receivable portfolio was approximately 70% of par value. This estimated value was derived from a discounted cash flow model using unobservable inputs, including estimated yields, loss rates, payment rates and discount rates to estimate the fair value associated with the accounts receivable existing as of February 3, 2018, with consideration given to the terms of the agreement entered into with CarVal Investors in March 2018. See Note 3 for additional information. The carrying amounts of cash and cash equivalents, other receivables, accounts payable, accrued expenses, other liabilities, income taxes and the revolving credit facility approximate fair value because of the short-term maturity of these amounts. The fair values of long-term debt instruments were determined using quoted market prices in inactive markets or discounted cash flows based upon current observable market interest rates and therefore were classified as Level 2 measurements in the fair value hierarchy. See Note 21 for classification between current and long-term debt. The carrying amount and fair value of outstanding debt at February 3, 2018 and January 28, 2017 were as follows: February 3, 2018 January 28, 2017 (in millions) Carrying Fair Value Carrying Fair Value Long-term debt Senior notes (Level 2) $ 394.5 $ 396.3 $ 393.7 $ 391.2 Securitization facility (Level 2) — — 599.7 600.0 Term loan (Level 2) 323.5 326.2 345.1 348.6 Total $ 718.0 $ 722.5 $ 1,338.5 $ 1,339.8</t>
  </si>
  <si>
    <t>Pension Plans</t>
  </si>
  <si>
    <t>Retirement Benefits [Abstract]</t>
  </si>
  <si>
    <t>Pension plans</t>
  </si>
  <si>
    <t>Pension plans The UK Plan, which ceased to admit new employees from April 2004, is a funded plan with assets held in a separate trustee administered fund, which is independently managed. Signet used February 3, 2018 and January 28, 2017 measurement dates in determining the UK Plan’s benefit obligation and fair value of plan assets. In September 2017, the Company approved an amendment to freeze benefit accruals under the UK Plan in an effort to reduce anticipated future pension expense. As a result of this amendment, the Company will freeze the pension plan for all participants with an effective date of either December 2017 or October 2019 as elected by the plan participants. All future benefit accruals under the plan shall cease. The amendment to the plan was accounted for in accordance with FASB Accounting Standards Codification (“ASC”) Topic 715, “Compensation - Retirement Benefits.” The following tables provide information concerning the UK Plan as of and for the fiscal years ended February 3, 2018 and January 28, 2017 : (in millions) Fiscal 2018 Fiscal 2017 Change in UK Plan assets: Fair value at beginning of year $ 247.6 $ 266.2 Actual return on UK Plan assets 11.0 18.2 Employer contributions 3.2 3.3 Members’ contributions 0.4 0.6 Benefits paid (8.7 ) (9.9 ) Plan settlements (10.8 ) — Foreign currency translation 29.5 (30.8 ) Fair value at end of year $ 272.2 $ 247.6 (in millions) Fiscal 2018 Fiscal 2017 Change in benefit obligation: Benefit obligation at beginning of year $ 215.7 $ 214.9 Service cost 2.1 2.0 Past service cost — 0.5 Interest cost 6.1 7.2 Members’ contributions 0.4 0.6 Actuarial (gain) loss 2.3 24.1 Benefits paid (8.7 ) (9.9 ) Plan settlements (10.8 ) 0.0 Foreign currency translation 25.3 (23.7 ) Benefit obligation at end of year $ 232.4 $ 215.7 Funded status at end of year $ 39.8 $ 31.9 (in millions) February 3, 2018 January 28, 2017 Amounts recognized in the balance sheet consist of: Non-current assets $ 39.8 $ 31.9 Items in AOCI not yet recognized as income (expense) in the income statement: (in millions) February 3, 2018 January 28, 2017 January 30, 2016 Net actuarial losses $ (51.1 ) $ (55.5 ) $ (43.1 ) Net prior service credits 2.4 9.2 11.1 The estimated actuarial losses and prior service credits for the UK Plan that will be amortized from AOCI into net periodic pension cost over the next fiscal year are $(1.1) million and $0.2 million , respectively. The accumulated benefit obligation for the UK Plan was $231.1 million and $208.0 million as of February 3, 2018 and January 28, 2017 , respectively. The components of net periodic pension benefit (cost) and other amounts recognized in OCI for the UK Plan are as follows: (in millions) Fiscal 2018 Fiscal 2017 Fiscal 2016 Components of net periodic pension benefit (cost): Service cost $ (2.1 ) $ (2.0 ) $ (2.6 ) Interest cost (6.1 ) (7.2 ) (7.7 ) Expected return on UK Plan assets 9.4 10.4 11.5 Amortization of unrecognized actuarial losses (2.8 ) (1.5 ) (3.4 ) Amortization of unrecognized net prior service credits 1.4 1.9 2.2 Net curtailment gain and settlement loss 3.7 — — Net periodic pension benefit $ 3.5 $ 1.6 $ — Other changes in assets and benefit obligations recognized in OCI (2.9 ) (17.8 ) 14.4 Total recognized in net periodic pension benefit (cost) and OCI $ 0.6 $ (16.2 ) $ 14.4 February 3, 2018 January 28, 2017 Assumptions used to determine benefit obligations (at the end of the year): Discount rate 2.60 % 2.90 % Salary increases 2.50 % 2.00 % Assumptions used to determine net periodic pension costs (at the start of the year): Discount rate 2.90 % 3.60 % Expected return on UK Plan assets 3.80 % 4.20 % Salary increases 2.00 % 2.50 % The discount rate is based upon published rates for high-quality fixed-income investments that produce expected cash flows that approximate the timing and amount of expected future benefit payments. The expected return on the UK Plan assets assumption is based upon the historical return and future expected returns for each asset class, as well as the target asset allocation of the portfolio of UK Plan assets. The UK Plan’s investment strategy is guided by an objective of achieving a return on the investments, which is consistent with the long-term return assumptions and funding policy, to ensure the UK Plan obligations are met. The investment policy is to allocate funds to a diverse portfolio of investments, including UK and overseas equities, diversified growth funds, UK corporate bonds, open-ended funds and commercial property. The commercial property investment is through a Pooled Pensions Property Fund that provides a diversified portfolio of property assets. As of February 3, 2018 , the target allocation for the UK Plan’s assets was bonds 53% , diversified growth funds 34% , equities 8% and property 5% . This allocation is consistent with the long-term target allocation of investments underlying the UK Plan’s funding strategy. The fair value of the assets in the UK Plan at February 3, 2018 and January 28, 2017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The methods Signet uses to determine fair value on an instrument-specific basis are detailed below: Fair value measurements as of February 3, 2018 Fair value measurements as of January 28, 2017 (in millions) Total Quoted prices in Significant Significant Total Quoted prices in Significant Significant Asset category: Diversified equity securities $ 24.0 $ — $ 24.0 $ — $ 22.3 $ — $ 22.3 $ — Diversified growth funds 96.3 49.4 46.9 — 80.9 40.7 40.2 — Fixed income – government bonds 83.9 — 83.9 — 81.0 — 81.0 — Fixed income – corporate bonds 52.6 — 52.6 — 48.1 — 48.1 — Property 14.3 — — 14.3 11.8 — — 11.8 Cash 1.1 1.1 — — 3.5 3.5 — — Total $ 272.2 $ 50.5 $ 207.4 $ 14.3 $ 247.6 $ 44.2 $ 191.6 $ 11.8 Investments in diversified equity securities, diversified growth funds and fixed income securities are in pooled funds. Investments are valued based on unadjusted quoted prices for each fund in active markets, where possible and, therefore, classified in Level 1 of the fair value hierarchy. If unadjusted quoted prices for identical assets are unavailable, investments are valued by the administrators of the funds. The valuation is based on the value of the underlying assets owned by the fund, minus its liabilities, and then divided by the number of units outstanding. The unit price is based on underlying investments which are generally either traded in an active market or are valued based on observable inputs such as market interest rates and quoted prices for similar securities and, therefore, classified in Level 2 of the fair value hierarchy. The investment in property is in pooled funds valued by the administrators of the fund. The valuation is based on the value of the underlying assets owned by the fund, minus its liabilities and then divided by the number of units outstanding. The unit price is based on underlying investments which are independently valued on a monthly basis. The investment in the property fund is subject to certain restrictions on withdrawals that could delay the receipt of funds by up to 16 months. Property investments are classified in Level 3 of the fair value hierarchy. The table below sets forth changes in the fair value of the Level 3 investment assets in Fiscal 2018 and Fiscal 2017 : (in millions) Significant Balance as of January 30, 2016 $ 13.0 Actual return on assets (1.2 ) Balance as of January 28, 2017 $ 11.8 Actual return on assets 2.5 Balance as of February 3, 2018 $ 14.3 Signet contributed $3.2 million to the UK Plan in Fiscal 2018 and expects to contribute a minimum of $2.8 million to the UK Plan in Fiscal 2019 . The level of contributions is in accordance with an agreed upon deficit recovery plan and based on the results of the actuarial valuation as of April 5, 2015. The following benefit payments, which reflect expected future service, as appropriate, are estimated to be paid by the UK Plan: (in millions) Expected benefit payments Fiscal 2019 $ 9.6 Fiscal 2020 9.5 Fiscal 2021 10.0 Fiscal 2022 10.3 Fiscal 2023 10.3 Thereafter $ 53.4 In June 2004, Signet introduced a defined contribution plan which replaced the UK Plan for new UK employees. The contributions to this plan in Fiscal 2018 were $2.6 million ( Fiscal 2017 : $1.8 million ; Fiscal 2016 : $2.0 million ). In the US, Signet operates a defined contribution 401(k) retirement savings plan for all eligible employees who meet minimum age and service requirements. The assets of this plan are held in a separate trust and Signet matches 50% of up to 6% of employee elective salary deferrals, subject to statutory limitations. Signet’s contributions to this plan in Fiscal 2018 were $10.0 million ( Fiscal 2017 : $14.6 million ; Fiscal 2016 : $8.3 million ). The Company has also established two unfunded, non-qualified deferred compensation plans, one of which permits certain management and highly compensated employees to elect annually to defer all or a portion of their compensation and earn interest on the deferred amounts (“DCP”) and the other of which is frozen as to new participants and new deferrals. Beginning in April 2011, the DCP provided for a matching contribution based on each participant’s annual compensation deferral. The plan also permits employer contributions on a discretionary basis. In connection with these plans, Signet has invested in trust-owned life insurance policies and money market funds. The cost recognized in connection with the DCP in Fiscal 2018 was $3.8 million ( Fiscal 2017 : $4.6 million ; Fiscal 2016 : $2.9 million ). The fair value of the assets in the two unfunded, non-qualified deferred compensation plans at February 3, 2018 and January 28, 2017 are required to be classified and disclosed. Although these plans are not required to be funded by the Company, the Company may elect to fund the plans. The value and classification of these assets are as follows: Fair value measurements as of February 3, 2018 Fair value measurements as of January 28, 2017 (in millions) Total Quoted prices in Significant Total Quoted prices in Significant Assets: Corporate-owned life insurance plans $ 7.3 $ — $ 7.3 $ 7.5 $ — $ 7.5 Money market funds 30.2 30.2 — 29.6 29.6 — Total assets $ 37.5 $ 30.2 $ 7.3 $ 37.1 $ 29.6 $ 7.5</t>
  </si>
  <si>
    <t>Loans, Overdrafts and Long-Term Debt</t>
  </si>
  <si>
    <t>Debt Disclosure [Abstract]</t>
  </si>
  <si>
    <t>Loans, overdrafts and long-term debt</t>
  </si>
  <si>
    <t>Loans, overdrafts and long-term debt (in millions) February 3, 2018 January 28, 2017 Debt: Senior unsecured notes due 2024, net of unamortized discount $ 398.9 $ 398.8 Securitization facility — 600.0 Senior unsecured term loan 326.2 348.6 Revolving credit facility — 56.0 Bank overdrafts 14.2 14.2 Total debt $ 739.3 $ 1,417.6 Less: Current portion of loans and overdrafts (44.0 ) (91.1 ) Less: Unamortized capitalized debt issuance fees (7.1 ) (8.6 ) Total long-term debt $ 688.2 $ 1,317.9 Revolving credit facility and term loan (the “Credit Facility”) During the second quarter of Fiscal 2017, Signet amended and restated its Credit Facility agreement to (i) increase the borrowing capacity under the revolving credit facility from $400 million to $700 million and extend the maturity date to July 2021 and (ii) extend the maturity date of the term loan facility to July 2021 and revise the scheduled quarterly principal repayments to align with the July 2021 maturity date. The amendment of the Credit Facility was accounted for as a modification of existing debt in accordance with ASC Topic 470-50, “Debt Modifications and Extinguishments.” In connection with the amendment of the revolving credit facility, incremental fees of $1.4 million were incurred and capitalized. Capitalized fees associated with the amended revolving credit facility as of February 3, 2018 total $2.6 million with the unamortized balance recorded as an asset within the consolidated balance sheets. Accumulated amortization related to these capitalized fees as of February 3, 2018 was $1.2 million ( January 28, 2017 : $0.8 million ). Amortization relating to these fees of $0.4 million and $0.4 million was recorded as interest expense in the consolidated income statements for Fiscal 2018 and Fiscal 2017 , respectively. As of February 3, 2018 and January 28, 2017 , the Company had stand-by letters of credit outstanding of $15.7 million and $15.3 million , respectively, that reduce remaining borrowing availability. The revolving credit facility had a weighted average interest rate of 2.46% and 1.71% during Fiscal 2018 and Fiscal 2017 , respectively. The senior unsecured term loan had an outstanding principal balance of $357.5 million as of the amendment date. Beginning in October 2016, the Company is required to make scheduled quarterly principal payments equal to the amounts per annum of the outstanding principal balance as follows: 5% in the first year, 7.5% in the second year, 10% in the third year, 12.5% in the fourth year and 15% in the fifth year after the initial payment date, with the balance due in July 2021. Excluding the impact of the interest rate swap designated as a cash flow hedge discussed in Note 18 , the term loan had a weighted average interest rate of 2.42% and 1.78% during Fiscal 2018 and Fiscal 2017 , respectively. In connection with the amendment of the term loan facility, incremental fees of $0.7 million were incurred and capitalized. Capitalized fees associated with the amended term loan facility as of February 3, 2018 total $6.2 million with the unamortized balance recorded as a direct deduction from the outstanding liability within the consolidated balance sheets. Accumulated amortization related to these capitalized fees as of February 3, 2018 was $3.5 million ( January 28, 2017 : $2.7 million ). Amortization relating to these fees of $0.8 million and $0.9 million was recorded as interest expense in the consolidated income statements Fiscal 2018 and Fiscal 2017 , respectively. Borrowings under the Credit Facility bear interest at a rate per annum equal to an applicable margin, plus, at the Company’s option, either (a) a base rate or (b) a LIBOR rate. The Credit Facility provides that the Company may voluntarily repay outstanding loans at any time without premium or penalty other than reimbursement of the lender’s redeployment and breakage costs in certain cases. In addition, the Credit Facility contains various customary representations and warranties, financial reporting requirements and other affirmative and negative covenants. The Company is required to maintain at all times a leverage ratio of no greater than 2.50 to 1.00 and a fixed charge coverage ratio of no less than 1.40 to 1.00, both determined as of the end of each fiscal quarter for the trailing twelve months. Senior unsecured notes due 2024 On May 19, 2014, Signet UK Finance plc (“Signet UK Finance”), a wholly owned subsidiary of the Company, issued $400 million aggregate principal amount of its 4.70% senior unsecured notes due in 2024 (the “Notes”). The Notes were issued under an effective registration statement previously filed with the SEC. Interest on the notes is payable semi-annually on June 15 and December 15 of each year, commencing December 15, 2014. The Notes are jointly and severally guaranteed, on a full and unconditional basis, by the Company and by certain of the Company’s wholly owned subsidiaries (such subsidiaries, the “Guarantors”). See Note 27 for additional information. The Notes were issued pursuant to a base indenture among the Company, Signet UK Finance, the Guarantors and Deutsche Bank Trust Company Americas as trustee, with the indenture containing customary covenants and events of default provisions. The Company received proceeds from the offering of approximately $393.9 million , which were net of underwriting discounts, commissions and offering expenses. Capitalized fees relating to the senior unsecured notes total $7.0 million . Accumulated amortization related to these capitalized fees as of February 3, 2018 was $2.6 million ( January 28, 2017 : $1.9 million ). The remaining unamortized capitalized fees are recorded as a direct deduction from the outstanding liability within the consolidated balance sheets. Amortization relating to these fees of $0.7 million and $0.7 million was recorded as interest expense in the consolidated income statements for Fiscal 2018 and Fiscal 2017 , respectively. Asset-backed securitization facility The Company sold an undivided interest in certain credit card receivables to Sterling Jewelers Receivables Master Note Trust (the “Issuer”) and issued two -year revolving asset-backed variable funding notes. As a condition of closing the credit transaction disclosed in Note 3 , during the third quarter of Fiscal 2018, the Company terminated the asset-backed securitization facility, which had a principal balance outstanding of $600 million , in order to transfer the receivables free and clear. Unamortized capitalized fees of $0.2 million associated with the asset-backed securitization facility were written-off during the third quarter of Fiscal 2018. Capitalized fees previously totaled $3.4 million , offset by accumulated amortization of $3.4 million as of February 3, 2018 ( January 28, 2017 : $3.1 million ). Amortization relating to these fees of $0.3 million and $0.7 million was recorded as interest expense in the consolidated income statements for Fiscal 2018 and Fiscal 2017 , respectively. The asset-backed securitization facility had a weighted average interest rate of 2.50% and 2.05% during Fiscal 2018 and Fiscal 2017 , respectively. Unsecured term loan (the “Bridge Loan”) In conjunction with the acquisition of R2Net, Signet entered into a $350 million unsecured term loan to finance the transaction. The Company executed and repaid the Bridge Loan during the 13 weeks ended October 28, 2017 . The Bridge Loan contained customary fees in addition to interest incurred on borrowings. Fees incurred of $1.4 million and interest of $0.9 million relating to the Bridge Loan were expensed during Fiscal 2018 . Other As of February 3, 2018 and January 28, 2017 , the Company was in compliance with all debt covenants. As of February 3, 2018 and January 28, 2017 , there were $14.2 million and $14.2 million in overdrafts, which represent issued and outstanding checks where no bank balances exist with the right of offset.</t>
  </si>
  <si>
    <t>Accrued Expenses and Other Current Liabilities</t>
  </si>
  <si>
    <t>Payables and Accruals [Abstract]</t>
  </si>
  <si>
    <t>Accrued expenses and other current liabilities (in millions) February 3, 2018 January 28, 2017 Accrued compensation $ 68.3 $ 105.8 Other liabilities 34.7 33.0 Other taxes 36.3 45.1 Payroll taxes 11.8 9.9 Accrued expenses 296.9 284.4 Total accrued expenses and other current liabilities $ 448.0 $ 478.2 The sales returns reserve, included in accrued expenses, is as follows: (in millions) Fiscal 2018 Fiscal 2017 Fiscal 2016 Sales return reserve, beginning of period $ 13.0 $ 14.0 $ 15.3 Net adjustment (1) 0.5 (1.0 ) (1.3 ) Sales return reserve, end of period $ 13.5 $ 13.0 $ 14.0 (1) Net adjustment relates to sales returns previously provided for, changes in estimate and the impact of foreign exchange translation. Sterling Jewelers and Zale Jewelry segments provide a product lifetime diamond guarantee as long as six-month inspections are performed and certified by an authorized store representative. Provided the customer has complied with the six -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Sterling Jewelers also provides a similar product lifetime guarantee on color gemstones. The warranty reserve for diamond and gemstone guarantee, included in accrued expenses and other current liabilities and other non-current liabilities, is as follows: (in millions) Fiscal 2018 Fiscal 2017 Fiscal 2016 Warranty reserve, beginning of period $ 40.0 $ 41.9 $ 44.9 Warranty expense 8.5 11.5 10.8 Utilized (1) (11.3 ) (13.4 ) (13.8 ) Warranty reserve, end of period $ 37.2 $ 40.0 $ 41.9 (1) Includes impact of foreign exchange translation. (in millions) February 3, 2018 January 28, 2017 Disclosed as: Current liabilities (1) $ 11.5 $ 13.0 Non-current liabilities (see Note 23) 25.7 27.0 Total warranty reserve $ 37.2 $ 40.0 (1) Included within accrued expenses above.</t>
  </si>
  <si>
    <t>Deferred Revenue</t>
  </si>
  <si>
    <t>Deferred Revenue Disclosure [Abstract]</t>
  </si>
  <si>
    <t>Deferred revenue Deferred revenue is comprised primarily of ESP and voucher promotions and other as follows: (in millions) February 3, 2018 January 28, 2017 Sterling Jewelers ESP deferred revenue $ 738.0 $ 737.4 Zale ESP deferred revenue 178.1 168.2 Voucher promotions and other 41.4 30.3 Total deferred revenue $ 957.5 $ 935.9 Disclosed as: Current liabilities $ 288.6 $ 276.9 Non-current liabilities 668.9 659.0 Total deferred revenue $ 957.5 $ 935.9 ESP deferred revenue (in millions) Fiscal 2018 Fiscal 2017 Sterling Jewelers ESP deferred revenue, beginning of period $ 737.4 $ 715.1 Plans sold 269.2 290.8 Revenue recognized (268.6 ) (268.5 ) Sterling Jewelers ESP deferred revenue, end of period $ 738.0 $ 737.4 (in millions) Fiscal 2018 Fiscal 2017 Zale ESP deferred revenue, beginning of period $ 168.2 $ 146.1 Plans sold (1) 140.1 150.1 Revenue recognized (130.2 ) (128.0 ) Zale ESP deferred revenue, end of period $ 178.1 $ 168.2 (1) Includes impact of foreign exchange translation.</t>
  </si>
  <si>
    <t>Other Liabilities-Non-Current</t>
  </si>
  <si>
    <t>Other Liabilities Disclosure [Abstract]</t>
  </si>
  <si>
    <t>Other liabilities-non-current</t>
  </si>
  <si>
    <t>Other liabilities—non-current (in millions) February 3, 2018 January 28, 2017 Straight-line rent $ 91.2 $ 87.2 Deferred compensation 32.2 40.7 Warranty reserve 25.7 27.0 Lease loss reserve 1.2 1.3 Other liabilities 89.3 57.5 Total other liabilities $ 239.6 $ 213.7 A lease loss reserve is recorded for the net present value of the difference between the contractual rent obligations and sublease income expected from the properties. The cash expenditures on the remaining lease loss reserve are expected to be paid over the various remaining lease terms through 2023.</t>
  </si>
  <si>
    <t>Share-Based Compensation</t>
  </si>
  <si>
    <t>Disclosure of Compensation Related Costs, Share-based Payments [Abstract]</t>
  </si>
  <si>
    <t>Share-based compensation Signet operates several share-based compensation plans which can be categorized as the “Omnibus Plan” and “Share Saving Plans.” Impact on results Share-based compensation expense and the associated tax benefits recognized in the consolidated income statements are as follows: (in millions) Fiscal 2018 Fiscal 2017 Fiscal 2016 Share-based compensation expense $ 16.1 $ 8.0 $ 16.4 Income tax benefit $ (5.3 ) $ (2.8 ) $ (5.9 ) As of February 3, 2018 , unrecognized compensation cost related to unvested awards granted under share-based compensation plans is as follows: Unrecognized Compensation Cost Weighted average period (in millions) Omnibus Plan $ 27.6 2.0 years Share Saving Plans 4.1 1.7 years Total $ 31.7 Since April 2012, the Company has opted to satisfy share option exercises and the vesting of restricted stock and restricted stock units (“RSUs”) under its plans with the issuance of treasury shares. Omnibus Plan In June 2009, Signet adopted the Signet Jewelers Limited Omnibus Incentive Plan (the “Omnibus Plan”). Awards that may be granted under the Omnibus Plan include restricted stock, RSUs, stock options and stock appreciation rights. The Fiscal 2018 , Fiscal 2017 and Fiscal 2016 awards granted under the Omnibus Plan have two elements, time-based restricted stock and performance-based RSUs. The time-based restricted stock has a three year vesting period, subject to continued employment, and has the same voting rights and dividend rights as common shares (which are payable once the shares have vested). Performance-based RSUs granted include two performance measures, operating income (subject to certain adjustments) and return on capital employed (“ROCE”), with ROCE measure only applicable to senior executives. For both performance measures, cumulative results achieved during the relevant three year performance period are compared to target metrics established in the underlying grant agreements. The relevant performance is measured over a three year vesting period from the start of the fiscal year in which the award is granted. The Omnibus Plan permits the grant of awards to employees for up to 7,000,000 common shares. The significant assumptions utilized to estimate the weighted-average fair value of awards granted under the Omnibus Plan are as follows: Omnibus Plan Fiscal 2018 Fiscal 2017 Fiscal 2016 Share price $ 65.74 $ 109.03 $ 136.37 Risk free interest rate 1.4 % 1.0 % 0.8 % Expected term 2.7 years 2.8 years 2.9 years Expected volatility 32.3 % 28.5 % 25.4 % Dividend yield 2.1 % 1.1 % 0.7 % Fair value $ 63.42 $ 106.48 $ 134.46 The risk-free interest rate is based on the US Treasury (for US-based award recipients in all fiscal years and UK-based award recipients in Fiscal 2018 and Fiscal 2017) or UK Gilt (for UK-based award recipients in Fiscal 2016) yield curve in effect at the grant date with remaining terms equal to the expected term of the awards. The expected term utilized is based on the contractual vesting period of the awards. The expected volatility is determined by calculating the historical volatility of Signet’s share price over the expected term of the award. The Fiscal 2018 activity for awards granted under the Omnibus Plan is as follows: Omnibus Plans (in millions, except per share amounts) No. of Weighted Weighted Intrinsic (1) Outstanding at January 28, 2017 0.7 $ 111.98 1.3 years $ 53.0 Fiscal 2018 activity: Granted 0.9 63.42 Vested (0.1 ) 105.76 Lapsed (0.4 ) 84.41 Outstanding at February 3, 2018 1.1 $ 82.65 1.5 years $ 55.0 (1) Intrinsic value for outstanding restricted stock and RSUs is based on the fair market value of Signet’s common stock on the last business day of the fiscal year. The following table summarizes additional information about awards granted under the Omnibus Plan: (in millions) Fiscal 2018 Fiscal 2017 Fiscal 2016 Total intrinsic value of awards vested $ 7.1 $ 13.6 $ 22.2 Share Saving Plans Signet has three share option savings plans (collectively, the “Share Saving Plans”) available to employees as follows: • Employee Share Savings Plan, for US employees • Sharesave Plan, for UK employees • Irish Sharesave Plan, for Republic of Ireland employees The Share Saving Plans are compensatory and compensation expense is recognized over the requisite service period. In any 10 year period not more than 10% of the issued common shares of the Company from time to time may, in aggregate, be issued or be issuable pursuant to options granted under the Share Saving Plans or any other employees share plans adopted by Signet. The Employee Share Savings Plan is a savings plan intended to qualify under US Section 423 of the US Internal Revenue Code and allows employees to purchase common shares at a discount of approximately 15% to the closing price of the New York Stock Exchange on the date of grant. Options granted under the Employee Share Savings Plan vest after 24 months and are generally only exercisable between 24 and 27 months of the grant date. The Sharesave Plan and Irish Sharesave Plan allow eligible employees to purchase common shares at a discount of approximately 20% below a determined market price based on the New York Stock Exchange. The market price is determined as the average middle market price for the three trading days prior to the invitation date, or the market price on the day immediately preceding the participation date or other market price agreed in writing, whichever is the higher value. Options granted under the Sharesave Plan and the Irish Sharesave Plan vest after 36 months and are generally only exercisable between 36 and 42 months from commencement of the related savings contract. The significant assumptions utilized to estimate the weighted-average fair value of awards granted under the Share Saving Plans are as follows: Share Saving Plans Fiscal 2018 Fiscal 2017 Fiscal 2016 Share price $ 59.84 $ 84.37 $ 139.18 Exercise price $ 52.00 $ 67.24 $ 114.67 Risk free interest rate 1.2 % 0.6 % 0.7 % Expected term 2.7 years 2.7 years 2.6 years Expected volatility 37.0 % 31.3 % 27.1 % Dividend yield 2.7 % 1.7 % 0.8 % Fair value $ 15.22 $ 22.82 $ 34.76 The risk-free interest rate is based on the US Treasury (for US-based award recipients) or UK Gilt (for UK-based award recipients) yield curve in effect at the grant date with remaining terms equal to the expected term of the awards. The expected term utilized is based on the contractual vesting period of the awards, inclusive of any exercise period available to award recipients after vesting. The expected volatility is determined by calculating the historical volatility of Signet’s share price over the expected term of the awards. The Fiscal 2018 activity for awards granted under the Share Saving Plans is as follows: Share Saving Plans (in millions, except per share amounts) No. of Weighted Weighted Intrinsic (1) Outstanding at January 28, 2017 0.3 $ 74.30 2.0 years $ 3.0 Fiscal 2018 activity: Granted 0.1 52.00 Exercised — 46.55 Lapsed (0.1 ) 82.91 Outstanding at February 3, 2018 0.3 $ 62.80 1.8 years $ — Exercisable at January 28, 2017 — $ — $ — Exercisable at February 3, 2018 — $ — $ — (1) Intrinsic value for outstanding awards is based on the fair market value of Signet’s common stock on the last business day of the fiscal year. The following table summarizes additional information about awards granted under the Share Saving Plans: (in millions, except per share amounts) Fiscal 2018 Fiscal 2017 Fiscal 2016 Weighted average grant date fair value per share of awards granted $ 15.22 $ 22.82 $ 34.76 Total intrinsic value of options exercised $ 0.1 $ 1.5 $ 6.4 Cash received from share options exercised $ 0.3 $ 1.4 $ 4.0</t>
  </si>
  <si>
    <t>Commitments and Contingencies</t>
  </si>
  <si>
    <t>Commitments and Contingencies Disclosure [Abstract]</t>
  </si>
  <si>
    <t>Commitments and contingencies Operating leases Signet occupies certain properties and holds machinery and vehicles under operating leases. Rental expense for operating leases is as follows: (in millions) Fiscal 2018 Fiscal 2017 Fiscal 2016 Minimum rentals $ 528.1 $ 524.4 $ 525.7 Contingent rent 8.5 10.2 15.3 Sublease income (0.5 ) (0.6 ) (0.7 ) Total $ 536.1 $ 534.0 $ 540.3 The future minimum operating lease payments for operating leases having initial or non-cancelable terms in excess of one year are as follows: (in millions) Fiscal 2019 $ 460.3 Fiscal 2020 405.3 Fiscal 2021 371.4 Fiscal 2022 328.8 Fiscal 2023 284.8 Thereafter 907.3 Total $ 2,757.9 Contingent property liabilities Approximately 19 property leases had been assigned in the UK by Signet at February 3, 2018 (and remained unexpired and occupied by assignees at that date) and approximately 10 additional properties were sub-leased in the US and UK at that date. Should the assignees or sub-tenants fail to fulfill any obligations in respect of those leases or any other leases which have at any other time been assigned or sub-leased, Signet or one of its subsidiaries may be liable for those defaults. The number of such claims arising to date has been small, and the liability, which is charged to the income statement as it arises, has not been material. Capital commitments At February 3, 2018 Signet has committed to spend $46.9 million ( January 28, 2017 : $48.4 million ) related to capital commitments. These commitments principally relate to the expansion and renovation of stores. Legal proceedings Employment practices As previously reported, in March 2008, a group of private plaintiffs (the “Claimants”) filed a class action lawsuit for an unspecified amount against SJI,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Claimants filed a motion for class certification and SJI opposed the motion. On February 2, 2015, the arbitrator issued a Class Determination Award in which she certified for a class-wide hearing Claimants’ disparate impact declaratory and injunctive relief class claim under Title VII, with a class period of July 22, 2004 through date of trial for the Claimants’ compensation claims and December 7, 2004 through date of trial for Claimants’ promotion claims. The arbitrator otherwise denied Claimants’ motion to certify a disparate treatment class alleged under Title VII, denied a disparate impact monetary damages class alleged under Title VII, and denied an opt-out monetary damages class under the Equal Pay Act. On February 9, 2015, Claimants filed an Emergency Motion To Restrict Communications With The Certified Class And For Corrective Notice. SJI filed its opposition to Claimants’ emergency motion on February 17, 2015, and a hearing was held on February 18, 2015. Claimants’ motion was granted in part and denied in part in an order issued on March 16, 2015. Claimants filed a Motion for Reconsideration Regarding Title VII Claims for Disparate Treatment in Compensation on February 11, 2015, which SJI opposed. April 27, 2015, the arbitrator issued an order denying the Claimants’ Motion. SJI filed with the US District Court for the Southern District of New York a Motion to Vacate the Arbitrator’s Class Certification Award on March 3, 2015, which Claimants opposed. On November 16, 2015, the US District Court for the Southern District of New York granted SJI’s Motion to Vacate the Arbitrator’s Class Certification Award in part and denied it in part. On December 3, 2015, SJI filed with the United States Court of Appeals for the Second Circuit SJI’s Notice of Appeal of the District Court’s November 16, 2015 Opinion and Order. On November 25, 2015, SJI filed a Motion to Stay the AAA Proceedings while SJI appeals the decision of the US District Court for the Southern District of New York to the United States Court of Appeals for the Second Circuit, which Claimants opposed. The arbitrator issued an order denying SJI’s Motion to Stay on February 22, 2016.SJI filed its Brief and Special Appendix with the Second Circuit on March 16, 2016. The matter was fully briefed and oral argument was heard by the U.S. Court of Appeals for the Second Circuit on November 2, 2016. On April 6, 2015, Claimants filed in the AAA Claimants’ Motion for Clarification or in the Alternative Motion for Stay of the Effect of the Class Certification Award as to the Individual Intentional Discrimination Claims, which SJI opposed. On June 15, 2015, the arbitrator granted the Claimants’ motion. On March 6, 2017, Claimants filed Claimants’ Motion for Conditional Certification of Claimants’ Equal Pay Act Claims and Authorization of Notice, which SJI opposed The arbitrator heard oral argument on Claimants’ Motion on December 18, 2015 and, on February 29, 2016, issued an Equal Pay Act Collective Action Conditional Certification Award and Order Re Claimants’ Motion For Tolling Of EPA Limitations Period, conditionally certifying Claimants’ Equal Pay Act claims as a collective action, and tolling the statute of limitations on EPA claims to October 16, 2003 to ninety days after notice issues to the putative members of the collective action. SJI filed in the AAA a Motion To Stay Arbitration Pending The District Court’s Consideration Of Respondent’s Motion To Vacate Arbitrator’s Equal Pay Act Collective Action Conditional Certification Award And Order Re Claimants’ Motion For Tolling Of EPA Limitations Period on March 10, 2016. SJI filed in the AAA a Renewed Motion To Stay Arbitration Pending The District Court’s Resolution Of Sterling’s Motion To Vacate Arbitrator’s Equal Pay Act Collective Action Conditional Certification Award And Order Re Claimants’ Motion For Tolling Of EPA Limitations Period on March 31, 2016, which Claimants opposed. On April 5, 2016, the arbitrator denied SJI’s Motion. On March 23, 2016 SJI filed with the US District Court for the Southern District of New York a Motion To Vacate The Arbitrator’s Equal Pay Act Collective Action Conditional Certification Award And Order Re Claimants’ Motion For Tolling Of EPA Limitations Period, which Claimants opposed. SJI’s Motion was denied on May 22, 2016. On May 31, 2016, SJI filed a Notice Of Appeal of Judge Rakoff’s opinion and order to the Second Circuit Court of Appeals, which Claimant’s opposed. On June 1, 2017, the Second Circuit Court of Appeals dismissed SJI’s appeal for lack of appellate jurisdiction. Claimants filed a Motion For Amended Class Determination Award on November 18, 2015, and on March 31, 2016 the arbitrator entered an order amending the Title VII class certification award to preclude class members from requesting exclusion from the injunctive and declaratory relief class certified in the arbitration. The arbitrator issued a Bifurcated Case Management Plan on April 5, 2016, and ordered into effect the parties’ Stipulation Regarding Notice Of Equal Pay Act Collective Action And Related Notice Administrative Procedures on April 7, 2016. SJI filed in the AAA a Motion For Protective Order on May 2, 2016, which Claimants opposed. The matter was fully briefed and oral argument was heard on July 22, 2016. The motion was granted in part on January 27, 2017. Notice to EPA collective action members was issued on May 3, 2016, and the opt-in period for these notice recipients closed on August 1, 2016. Approximately, 10,314 current and former employees submitted consent forms to opt in to the collective action; however, some have withdrawn their consents. The number of valid consents is disputed and yet to be determined. SJI believes the number of valid consents to be approximately 9,124 . On July 24, 2017, the United States Court of Appeals for the Second Circuit issued its unanimous Summary Order that held that the absent class members “never consented” to the Arbitrator determining the permissibility of class arbitration under the agreements, and remanded the matter to the District Court to determine whether the Arbitrator exceeded her authority by certifying the Title VII class that contained absent class members who had not opted in the litigation. On August 7, 2017, SJI filed its Renewed Motion to Vacate the Class Determination Award relative to absent class members with the District Court. The matter was fully briefed and an oral argument was heard on October 16, 2017. On January 15, 2018, District Court granted SJI’s Motion finding that the Arbitrator exceeded her authority by binding non-parties (absent class members) to the Title VII claim. The District Court further held that the RESOLVE Agreement does not permit class action procedures, thereby, reducing the Claimants in the Title VII matter from 70,000 to 254. Claimants dispute that the number of claimants in the Title VII is 254. On January 18, 2018, the Claimants filed a Notice of Appeal with the United States Court of Appeals for the Second Circuit. The appeal will be fully briefed by April 16, 2018. The Second Circuit has scheduled oral argument for May 7, 2018, on this appeal. On November 10, 2017, SJI filed in the arbitration motions for summary judgment, and for decertification, of Claimants’ Equal Pay Act and Title VII promotions claims. On January 30, 2018, oral argument on SJI’s motions was heard. On January 26, 2018, SJI filed a Motion to Vacate The Equal Pay Act Collective Action Award And Tolling Order asserting that the Arbitrator exceeded her authority by conditionally certifying the Equal Pay Act claim and allowing the absent claimants to opt-in the litigation. On March 12, 2018, the Arbitrator denied SJI’s Motion to Vacate The Equal Pay Act Collective Action Award and Tolling Order. SJI still has a pending motion seeking decertification of the EPA Collective Action before the Arbitrator. On March 19, 2018, the Arbitrator issued an Order partially granting SJI’s Motion to Amend the Arbitrator’s November 2, 2017, Bifurcated Seventh Amended Case Management Plan resulting in a continuance of the May 14, 2018 trial date. A new trial date has not been set. SJI denies the allegations of the Claimants and has been defending the case vigorously. At this point, no outcome or possible loss or range of losses, if any, arising from the litigation is able to be estimated. Also, as previously reported, on September 23, 2008, the US Equal Employment Opportunity Commission (“EEOC”) filed a lawsuit against SJI in the US District Court for the Western District of New York. This suit was settled on May 5, 2017, as further described below. The EEOC’s lawsuit alleged that SJI engaged in intentional and disparate impact gender discrimination with respect to pay and promotions of female retail store employees from January 1, 2003 to the present. The EEOC asserted claims for unspecified monetary relief and non-monetary relief against the Company on behalf of a class of female employees subjected to these alleged practices. Non-expert fact discovery closed in mid-May 2013. In September 2013, SJI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JI’s motion for partial summary judgment and dismiss the EEOC’s claims in their entirety. The EEOC filed its objections to the Magistrate Judge’s ruling and SJI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parties fully briefed the appeal and oral argument occurred on May 5, 2015. On September 9, 2015, the United States Court of Appeals for the Second Circuit issued a decision vacating the District Court’s order and remanding the case back to the District Court for further proceedings. SJI filed a Petition for Panel Rehearing and En Banc Review with the United States Court of Appeals for the Second Circuit, which was denied on December 1, 2015. On December 4, 2015, SJI filed in the United States Court of Appeals for the Second Circuit a Motion Of Appellee Sterling Jewelers Inc. For Stay Of Mandate Pending Petition For Writ Of Certiorari. The Motion was granted by the Second Circuit on December 10, 2015. SJI filed a Petition For Writ Of Certiorari in the Supreme Court of the United States on April 29, 2016, which was denied. The case was remanded to the Western District of New York and on November 2, 2016, the Court issued a case scheduling order. On January 25, 2017, the parties filed a joint motion to extend case scheduling order deadlines. The motion was granted on January 27, 2017. On May 5, 2017 the U.S. District Court for the Western District of New York approved and entered the Consent Decree jointly proposed by the EEOC and SJI, resolving all of the EEOC’s claims against SJI in this litigation for various injunctive relief including but not limited to the appointment of an employment practices expert to review specific policies and practices, a compliance officer to be employed by SJI, as well as obligations relative to training, notices, reporting and record-keeping. The Consent Decree does not require an outside third party monitor or require any monetary payment. The duration of the Consent Decree is three years and three months, expiring on August 4, 2020. On May 12, 2017, SJI received notice that a Class Action Complaint against SJI and Signet Jewelers Ltd. (improperly named as a party) was filed by Veronica Masten in the Superior Court of California, County of Los Angeles, alleging violations of various wage and hour labor laws. The claims include: (1) failure to pay overtime; (2) failure to provide meal periods; (3) failure to reimburse business expenses; (4) failure to provide itemized wage statements; (5) failure to timely pay wages; and a derivative claims for (6) unfair competition. SJI filed its Answer to the Complaint on June 13, 2017. On June 14, 2017, SJI removed this matter to the United States District Court for the Central District of California. After engaging in limited discovery, Plaintiff agreed to pursue her claims on an individual basis in a separate forum, and sought to dismiss her claims in this action without prejudice. Plaintiff filed a request for dismissal with the district court on December 18, 2017. The Court has not yet formally ruled on the dismissal, however, the Court’s docket indicates that the matter is closed. Shareholder Actions In August 2016, two alleged Company shareholders each filed a putative class action complaint in the United States District Court for the Southern District of New York against the Company and its then-current Chief Executive Officer and current Chief Financial Officer (Nos. 16-cv-6728 and 16-cv-6861, the “S.D.N.Y. cases”). On September 16, 2016, the Court consolidated the S.D.N.Y. cases under case number 16-cv-6728. On April 3, 2017, the plaintiffs filed a second amended complaint, purportedly on behalf of persons that acquired the Company’s securities on or between August 29, 2013, and February 27, 2017, naming as defendants the Company, its then-current and former Chief Executive Officers, and its current and former Chief Financial Officers. The second amended complaint alleged that the defendants violated Sections 10(b) and 20(a) of the Securities Exchange Act of 1934 by, among other things, misrepresenting the Company’s business and earnings by (i) failing to disclose that the Company was allegedly having issues ensuring the safety of customers’ jewelry while in the Company’s custody for repairs, which allegedly damaged customer confidence; (ii) making misleading statements about the Company’s credit portfolio; and (iii) failing to disclose reports of sexual harassment allegations that were raised by claimants in an ongoing pay and promotion gender discrimination class arbitration (the “Arbitration”). The second amended complaint alleged that the Company’s share price was artificially inflated as a result of the alleged misrepresentations and sought unspecified compensatory damages and costs and expenses, including attorneys’ and experts’ fees. In March 2017, two other alleged Company shareholders each filed a putative class action complaint in the United States District Court for the Northern District of Texas against the Company and its then-current and former Chief Executive Officers (Nos. 17-cv-875 and 17-cv-923, the “N.D. Tex. cases”). Those complaints were nearly identical to each other and alleged that the defendants’ statements concerning the Arbitration violated Sections 10(b) and 20(a) of the Securities Exchange Act of 1934. The N.D. Tex. cases were subsequently transferred to the Southern District of New York and consolidated with the S.D.N.Y. cases (the “Consolidated Action”). On July 27, 2017, the Court appointed a lead plaintiff and lead plaintiff’s counsel in the Consolidated Action. On August 3, 2017, the Court ordered the lead plaintiff in the Consolidated Action to file a third amended complaint by September 29, 2017. On September 29, 2017, the lead plaintiff filed a third amended complaint that covered a putative class period of August 29, 2013, through May 24, 2017, and that asserted substantially similar claims to the second amended complaint, except that it omitted the claim based on defendants’ alleged misstatements concerning the security of customers’ jewelry while in the Company’s custody for repairs. The defendants moved to dismiss the third amended complaint on December 1, 2017. On December 4, 2017, the Court entered an order permitting the lead plaintiff to amend its complaint as of right by December 22, 2017, and providing that the lead plaintiff would not be given any further opportunity to amend its complaint to address the issues raised in the defendants’ motion to dismiss. On December 15, 2017, Nebil Aydin filed a putative class action complaint in the United States District Court for the Southern District of New York against the Company and its current Chief Executive Officer and Chief Financial Officer (No. 17-cv-9853). The Aydin complaint alleged that the defendants made misleading statements regarding the Company’s credit portfolio between August 24, 2017, and November 21, 2017, in violation of Sections 10(b) and 20(a) of the Securities Exchange Act of 1934, and sought unspecified compensatory damages and costs and expenses, including attorneys’ and experts’ fees. On January 7, 2018, the Aydin case was consolidated into the Consolidated Action. On December 22, 2017, the lead plaintiff in the Consolidated Action filed its fourth amended complaint, which asserted substantially the same claims as its third amended complaint for an expanded class period of August 28, 2013, through December 1, 2017. On January 26, 2017, the defendants moved to dismiss the fourth amended complaint. This motion was fully briefed as of March 9, 2018. On March 20, 2018, the Court granted the lead plaintiff leave to file a fifth amended complaint. On March 22, 2018, the lead plaintiff in the Consolidated Action filed its fifth amended complaint which asserts substantially the same claims as its fourth amended complaint for an expanded class period of August 29, 2013, through March 13, 2018. The prior motion to dismiss was denied as moot. The defendants will file a new motion to dismiss the fifth amended complaint by March 30, 2018. Derivative Action On September 1, 2017, Josanne Aungst filed a putative shareholder derivative action entitled Aungst v. Light, et al., No. CV-2017-3665, in the Court of Common Pleas for Summit County Ohio. The complaint in this action, which purports to have been brought by Ms. Aungst on behalf of the Company, names certain current and former directors and officers of the Company as defendants and alleges claims for breach of fiduciary duty, abuse of control, and gross mismanagement. The complaint challenges certain public disclosures and conduct relating to the allegations that were raised by the claimants in the Arbitration. The complaint also alleges that the Company’s share price was artificially inflated as a result of alleged misrepresentations and omissions. The complaint seeks money damages on behalf of the Company, changes to the Company’s corporate governance, and other equitable relief, as well as plaintiff’s legal fees and costs. The defendants’ motion to dismiss the complaint is fully briefed and awaiting decision. The Company believes that the claims brought in these shareholder actions are without merit and cannot estimate a range of potential liability, if any, at this time. Regulatory Matters On September 6, 2017, the Consumer Financial Protection Bureau (“CFPB”) notified Signet that, in accordance with the CFPB’s discretionary Notice and Opportunity to Respond and Advise (“NORA”) process, the CFPB’s Office of Enforcement is considering recommending that the CFPB take legal action against Signet, alleging that Signet violated §§ 1031 and 1036 of the Consumer Financial Protection Act of 2010, 12 U.S.C. §§ 5531, 5536, and the Truth in Lending Act, 15 U.S.C. § 1601 et seq., and its implementing regulation, relating to in-store: credit practices, promotions, and payment protection products. The purpose of a NORA letter is to provide a party being investigated an opportunity to present its position to the CFPB before an enforcement action is recommended or commenced. This notice stems from an inquiry that commenced in late 2016 when Signet received and responded to an initial Civil Investigative Demand. Signet has cooperated and continues to fully cooperate with the CFPB. On September 27, 2017, Signet submitted a response to the NORA letter to the CFPB, which stated its belief that the potential claims lack merit. The Attorney General for the State of New York (“NYAG”) is investigating similar issues under its jurisdiction. Signet has been cooperating with the NYAG’s investigation which remains ongoing. Signet is currently unable to predict the timing or outcome of the NORA process or NYAG investigation. Signet continues to believe that its acts and practices relating to the matters under investigation are lawful and, as such, has concluded the possibility of an unfavorable outcome was remote as of February 3, 2018. In the ordinary course of business, Signet may be subject, from time to time, to various other proceedings, lawsuits, disputes or claims incidental to its business, which the Company believes are not significant to Signet’s consolidated financial position, results of operations or cash flows.</t>
  </si>
  <si>
    <t>Condensed Consolidating Financial Information</t>
  </si>
  <si>
    <t>Condensed consolidating financial information</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We and certain of our subsidiaries have guaranteed the obligations under certain debt securities that have been issued by Signet UK Finance plc. The following presents the condensed consolidating financial information for: (i) the indirect Parent Company (Signet Jewelers Limited); (ii) the Issuer of the guaranteed obligations (Signet UK Finance plc); (iii) the Guarantor subsidiaries, on a combined basis; (iv) the non-guarantor subsidiaries, on a combined basis; (v) consolidating eliminations; and (vi) Signet Jewelers Limited and Subsidiaries on a consolidated basis. Each Guarantor subsidiary is 100% owned by the Parent Company at the date of each balance sheet presented. The Guarantor subsidiaries, along with Signet Jewelers Limited, will fully and unconditionally guarantee the obligations of Signet UK Finance plc under any such debt securities. Each entity in the consolidating financial information follows the same accounting policies as described in the consolidated financial statements. 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Condensed Consolidating Income Statement For the 53 week period ended February 3, 2018 (in millions) Signet Signet UK Guarantor Non- Eliminations Consolidated Sales $ — $ — $ 5,866.6 $ 386.4 $ — $ 6,253.0 Cost of sales — — (3,926.6 ) (136.4 ) — (4,063.0 ) Gross margin — — 1,940.0 250.0 — 2,190.0 Selling, general and administrative expenses (1.9 ) — (1,738.2 ) (132.1 ) — (1,872.2 ) Credit transaction, net — — 1.3 — — 1.3 Other operating income, net 0.1 — 260.3 0.4 — 260.8 Operating (loss) income (1.8 ) — 463.4 118.3 — 579.9 Intra-entity interest income (expense) — 18.8 (190.2 ) 171.4 — — Interest expense, net — (19.9 ) (21.6 ) (11.2 ) — (52.7 ) (Loss) income before income taxes (1.8 ) (1.1 ) 251.6 278.5 — 527.2 Income taxes — 0.2 (21.3 ) 13.2 — (7.9 ) Equity in income of subsidiaries 521.1 — 229.6 233.1 (983.8 ) — Net income (loss) 519.3 (0.9 ) 459.9 524.8 (983.8 ) 519.3 Dividends on redeemable convertible preferred shares (32.9 ) — — — — (32.9 ) Net income (loss) attributable to common shareholders $ 486.4 $ (0.9 ) $ 459.9 $ 524.8 $ (983.8 ) $ 486.4 Condensed Consolidating Income Statement For the 52 week period ended January 28, 2017 (in millions) Signet Signet UK Guarantor Non- Eliminations Consolidated Sales $ — $ — $ 6,141.9 $ 266.5 $ — $ 6,408.4 Cost of sales — — (3,997.2 ) (50.4 ) — (4,047.6 ) Gross margin — — 2,144.7 216.1 — 2,360.8 Selling, general and administrative expenses (1.3 ) — (1,775.1 ) (103.8 ) — (1,880.2 ) Other operating income, net — — 293.8 (11.2 ) — 282.6 Operating (loss) income (1.3 ) — 663.4 101.1 — 763.2 Intra-entity interest income (expense) — 18.8 (188.4 ) 169.6 — — Interest expense, net — (19.8 ) (16.6 ) (13.0 ) — (49.4 ) (Loss) income before income taxes (1.3 ) (1.0 ) 458.4 257.7 — 713.8 Income taxes — 0.2 (175.1 ) 4.3 — (170.6 ) Equity in income of subsidiaries 544.5 — 276.4 295.7 (1,116.6 ) — Net income (loss) 543.2 (0.8 ) 559.7 557.7 (1,116.6 ) 543.2 Dividends on redeemable convertible preferred shares (11.9 ) — — — — (11.9 ) Net income (loss) attributable to common shareholders $ 531.3 $ (0.8 ) $ 559.7 $ 557.7 $ (1,116.6 ) $ 531.3 Condensed Consolidating Income Statement For the 52 week period ended January 30, 2016 (in millions) Signet Signet UK Guarantor Non- Eliminations Consolidated Sales $ — $ — $ 6,444.8 $ 105.4 $ — $ 6,550.2 Cost of sales — — (4,089.3 ) (20.5 ) — (4,109.8 ) Gross margin — — 2,355.5 84.9 — 2,440.4 Selling, general and administrative expenses (2.2 ) — (1,942.7 ) (42.7 ) — (1,987.6 ) Other operating income, net — — 254.8 (3.9 ) — 250.9 Operating (loss) income (2.2 ) — 667.6 38.3 — 703.7 Intra-entity interest income (expense) — 18.8 (186.0 ) 167.2 — — Interest expense, net — (19.9 ) (14.8 ) (11.2 ) — (45.9 ) (Loss) income before income taxes (2.2 ) (1.1 ) 466.8 194.3 — 657.8 Income taxes — 0.2 (192.7 ) 2.6 — (189.9 ) Equity in income of subsidiaries 470.1 — 281.4 293.9 (1,045.4 ) — Net income (loss) 467.9 (0.9 ) 555.5 490.8 (1,045.4 ) 467.9 Dividends on redeemable convertible preferred shares — — — — — — Net income (loss) attributable to common shareholders $ 467.9 $ (0.9 ) $ 555.5 $ 490.8 $ (1,045.4 ) $ 467.9 Condensed Consolidating Statement of Comprehensive Income For the 53 week period ended February 3, 2018 (in millions) Signet Signet UK Guarantor Non- Eliminations Consolidated Net income (loss) $ 519.3 $ (0.9 ) $ 459.9 $ 524.8 $ (983.8 ) $ 519.3 Other comprehensive (loss) income: Foreign currency translation adjustments 50.9 — 50.2 0.7 (50.9 ) 50.9 Available-for-sale securities: Unrealized gain (loss) 0.3 — — 0.3 (0.3 ) 0.3 Cash flow hedges: Unrealized gain (loss) 1.8 — 1.8 — (1.8 ) 1.8 Reclassification adjustment for losses to net income (3.5 ) — (3.5 ) — 3.5 (3.5 ) Pension plan: Actuarial gain (loss) — — — — — — Reclassification adjustment to net income for amortization of actuarial losses 2.2 — 2.2 — (2.2 ) 2.2 Prior service costs (0.5 ) — (0.5 ) — 0.5 (0.5 ) Reclassification adjustment to net income for amortization of net prior service credits (1.1 ) — (1.1 ) — 1.1 (1.1 ) Net curtailment gain and settlement loss (3.0 ) — (3.0 ) — 3.0 (3.0 ) Total other comprehensive (loss) income 47.1 — 46.1 1.0 (47.1 ) 47.1 Total comprehensive income (loss) $ 566.4 $ (0.9 ) $ 506.0 $ 525.8 $ (1,030.9 ) $ 566.4 Condensed Consolidating Statement of Comprehensive Income For the 52 week period ended January 28, 2017 (in millions) Signet Signet UK Guarantor Non- Eliminations Consolidated Net income (loss) $ 543.2 $ (0.8 ) $ 559.7 $ 557.7 $ (1,116.6 ) $ 543.2 Other comprehensive (loss) income: Foreign currency translation adjustments (25.6 ) — (31.2 ) 5.6 25.6 (25.6 ) Available-for-sale securities: Unrealized gain (loss) — — — — — — Cash flow hedges: Unrealized gain (loss) 6.9 — 6.9 — (6.9 ) 6.9 Reclassification adjustment for losses to net income (0.6 ) — (0.6 ) — 0.6 (0.6 ) Pension plan: Actuarial gain (loss) (13.6 ) — (13.6 ) — 13.6 (13.6 ) Reclassification adjustment to net income for amortization of actuarial losses 1.2 — 1.2 — (1.2 ) 1.2 Prior service costs (0.4 ) — (0.4 ) — 0.4 (0.4 ) Reclassification adjustment to net income for amortization of net prior service credits (1.5 ) — (1.5 ) — 1.5 (1.5 ) Total other comprehensive (loss) income (33.6 ) — (39.2 ) 5.6 33.6 (33.6 ) Total comprehensive income (loss) $ 509.6 $ (0.8 ) $ 520.5 $ 563.3 $ (1,083.0 ) $ 509.6 Condensed Consolidating Statement of Comprehensive Income For the 52 week period ended January 30, 2016 (in millions) Signet Signet UK Guarantor Non- Eliminations Consolidated Net income (loss) $ 467.9 $ (0.9 ) $ 555.5 $ 490.8 $ (1,045.4 ) $ 467.9 Other comprehensive (loss) income: Foreign currency translation adjustments (40.2 ) — (44.8 ) 4.6 40.2 (40.2 ) Available-for-sale securities: Unrealized gain (loss) (0.4 ) — — (0.4 ) 0.4 (0.4 ) Cash flow hedges: Unrealized gain (loss) (11.8 ) — (11.8 ) — 11.8 (11.8 ) Reclassification adjustment for losses to net income 3.5 — 3.5 — (3.5 ) 3.5 Pension plan: Actuarial gain (loss) 10.9 — 10.9 — (10.9 ) 10.9 Reclassification adjustment to net income for amortization of actuarial losses 2.7 — 2.7 — (2.7 ) 2.7 Prior service costs (0.5 ) — (0.5 ) — 0.5 (0.5 ) Reclassification adjustment to net income for amortization of net prior service credits (1.7 ) — (1.7 ) — 1.7 (1.7 ) Total other comprehensive (loss) income (37.5 ) — (41.7 ) 4.2 37.5 (37.5 ) Total comprehensive income (loss) $ 430.4 $ (0.9 ) $ 513.8 $ 495.0 $ (1,007.9 ) $ 430.4 Condensed Consolidating Balance Sheet February 3, 2018 (in millions) Signet Signet UK Guarantor Non- Eliminations Consolidated Assets Current assets: Cash and cash equivalents $ 1.7 $ 0.1 $ 150.5 $ 72.8 $ — $ 225.1 Accounts receivable, net — — 692.5 — — 692.5 Intra-entity receivables, net — 2.9 — 166.9 (169.8 ) — Other receivables — — 62.0 25.2 — 87.2 Other current assets — — 154.4 3.8 — 158.2 Income taxes — — 2.6 — — 2.6 Inventories — — 2,201.3 79.2 — 2,280.5 Total current assets 1.7 3.0 3,263.3 347.9 (169.8 ) 3,446.1 Non-current assets: Property, plant and equipment, net — — 870.1 7.8 — 877.9 Goodwill — — 516.4 305.3 — 821.7 Intangible assets, net — — 410.9 70.6 — 481.5 Investment in subsidiaries 3,150.2 — 1,163.6 606.0 (4,919.8 ) — Intra-entity receivables, net — 400.0 — 2,859.0 (3,259.0 ) — Other assets — — 140.1 31.1 — 171.2 Deferred tax assets — — 1.3 0.1 — 1.4 Retirement benefit asset — — 39.8 — — 39.8 Total assets $ 3,151.9 $ 403.0 $ 6,405.5 $ 4,227.8 $ (8,348.6 ) $ 5,839.6 Liabilities and Shareholders’ equity Current liabilities: Loans and overdrafts $ — $ (0.7 ) $ 44.7 $ — $ — $ 44.0 Accounts payable — — 202.2 34.8 — 237.0 Intra-entity payables, net 11.3 — 158.5 — (169.8 ) — Accrued expenses and other current liabilities 27.2 2.4 397.5 20.9 — 448.0 Deferred revenue — — 276.2 12.4 — 288.6 Income taxes — (0.2 ) 36.7 (16.9 ) — 19.6 Total current liabilities 38.5 1.5 1,115.8 51.2 (169.8 ) 1,037.2 Non-current liabilities: Long-term debt — 395.2 293.0 — — 688.2 Intra-entity payables, net — — 3,259.0 — (3,259.0 ) — Other liabilities — — 233.0 6.6 — 239.6 Deferred revenue — — 668.9 — — 668.9 Deferred tax liabilities — — 76.7 15.6 — 92.3 Total liabilities 38.5 396.7 5,646.4 73.4 (3,428.8 ) 2,726.2 Series A redeemable convertible preferred shares 613.6 — — — — 613.6 Total shareholders’ equity 2,499.8 6.3 759.1 4,154.4 (4,919.8 ) 2,499.8 Total liabilities, redeemable convertible preferred shares and shareholders’ equity $ 3,151.9 $ 403.0 $ 6,405.5 $ 4,227.8 $ (8,348.6 ) $ 5,839.6 Condensed Consolidating Balance Sheet January 28, 2017 (in millions) Signet Signet UK Guarantor Non- Eliminations Consolidated Assets Current assets: Cash and cash equivalents $ 1.7 $ 0.1 $ 70.3 $ 26.6 $ — $ 98.7 Accounts receivable, net — — 1,858.0 — — 1,858.0 Intra-entity receivables, net 12.7 — 145.1 — (157.8 ) — Other receivables — — 71.1 24.8 — 95.9 Other current assets — — 131.4 4.9 — 136.3 Income taxes — — 4.4 — — 4.4 Inventories — — 2,371.8 77.5 — 2,449.3 Total current assets 14.4 0.1 4,652.1 133.8 (157.8 ) 4,642.6 Non-current assets: Property, plant and equipment, net — — 818.5 4.4 — 822.9 Goodwill — — 514.0 3.6 — 517.6 Intangible assets, net — — 417.0 — — 417.0 Investment in subsidiaries 3,117.6 — 721.6 590.9 (4,430.1 ) — Intra-entity receivables, net — 402.9 — 3,647.1 (4,050.0 ) — Other assets — — 134.8 30.3 — 165.1 Deferred tax assets — — 0.6 0.1 — 0.7 Retirement benefit asset — — 31.9 — — 31.9 Total assets $ 3,132.0 $ 403.0 $ 7,290.5 $ 4,410.2 $ (8,637.9 ) $ 6,597.8 Liabilities and Shareholders’ equity Current liabilities: Loans and overdrafts $ — $ (0.7 ) $ 91.8 $ — $ — $ 91.1 Accounts payable — — 248.2 7.5 — 255.7 Intra-entity payables, net — — — 157.8 (157.8 ) — Accrued expenses and other current liabilities 29.9 2.5 429.2 16.6 — 478.2 Deferred revenue — — 275.5 1.4 — 276.9 Income taxes — (0.2 ) 115.5 (13.5 ) — 101.8 Total current liabilities 29.9 1.6 1,160.2 169.8 (157.8 ) 1,203.7 Non-current liabilities: Long-term debt — 394.3 323.6 600.0 — 1,317.9 Intra-entity payables, net — — 4,050.0 — (4,050.0 ) — Other liabilities — — 208.7 5.0 — 213.7 Deferred revenue — — 659.0 — — 659.0 Deferred tax liabilities — — 101.4 — — 101.4 Total liabilities 29.9 395.9 6,502.9 774.8 (4,207.8 ) 3,495.7 Series A redeemable convertible preferred shares 611.9 — — — — 611.9 Total shareholders’ equity 2,490.2 7.1 787.6 3,635.4 (4,430.1 ) 2,490.2 Total liabilities, redeemable convertible preferred shares and shareholders’ equity $ 3,132.0 $ 403.0 $ 7,290.5 $ 4,410.2 $ (8,637.9 ) $ 6,597.8 Condensed Consolidating Statement of Cash Flows For the 53 week period ended February 3, 2018 (in millions) Signet Signet UK Guarantor Non- Eliminations Consolidated Net cash provided by (used in) operating activities $ 767.8 $ (0.1 ) $ 1,856.7 $ 586.0 $ (1,269.9 ) $ 1,940.5 Investing activities Purchase of property, plant and equipment — — (236.3 ) (1.1 ) — (237.4 ) Investment in subsidiaries (219.9 ) — (25.0 ) — 244.9 — Purchase of available-for-sale securities — — — (2.4 ) — (2.4 ) Proceeds from available-for-sale securities — — — 2.2 — 2.2 Acquisition of R2Net, net of cash acquired — — (331.8 ) — — (331.8 ) Net cash (used in) provided by investing activities (219.9 ) — (593.1 ) (1.3 ) 244.9 (569.4 ) Financing activities Dividends paid on common shares (76.5 ) — — — — (76.5 ) Dividends paid on redeemable convertible preferred shares (34.7 ) — — — — (34.7 ) Intra-entity dividends paid — — (800.0 ) (469.9 ) 1,269.9 — Repurchase of common shares (460.0 ) — — — — (460.0 ) Proceeds from issuance of common shares 0.3 — 219.9 25.0 (244.9 ) 0.3 Net settlement of equity based awards (2.9 ) — — — — (2.9 ) Proceeds from term loan — — 350.0 — — 350.0 Repayments of term loan — — (372.3 ) — — (372.3 ) Proceeds from securitization facility — — — 1,745.9 — 1,745.9 Repayment of securitization facility — — — (2,345.9 ) — (2,345.9 ) Proceeds from revolving credit facility — — 814.0 — — 814.0 Repayments of revolving credit facility — — (870.0 ) — — (870.0 ) Payment of debt issuance costs — — (1.4 ) — — (1.4 ) Proceeds from (repayment of) short-term borrowings — — (0.1 ) — — (0.1 ) Intra-entity activity, net 25.9 0.1 (532.2 ) 506.2 — — Net cash (used in) provided by financing activities (547.9 ) 0.1 (1,192.1 ) (538.7 ) 1,025.0 (1,253.6 ) Cash and cash equivalents at beginning of period 1.7 0.1 70.3 26.6 — 98.7 Increase (decrease) in cash and cash equivalents — — 71.5 46.0 — 117.5 Effect of exchange rate changes on cash and cash equivalents — — 8.7 0.2 — 8.9 Cash and cash equivalents at end of period $ 1.7 $ 0.1 $ 150.5 $ 72.8 $ — $ 225.1 Condensed Consolidating Statement of Cash Flows For the 52 week period ended January 28, 2017 (in millions) Signet Signet UK Guarantor Non- Eliminations Consolidated Net cash provided by (used in) operating activities $ 1,057.9 $ 0.1 $ 724.8 $ 525.6 $ (1,630.1 ) $ 678.3 Investing activities Purchase of property, plant and equipment — — (277.9 ) (0.1 ) — (278.0 ) Investment in subsidiaries (610.0 ) — — — 610.0 — Purchase of available-for-sale securities — — — (10.4 ) — (10.4 ) Proceeds from available-for-sale securities — — — 10.0 — 10.0 Net cash (used in) provided by investing activities (610.0 ) — (277.9 ) (0.5 ) 610.0 (278.4 ) Financing activities Dividends paid on common shares (75.6 ) — — — — (75.6 ) Intra-entity dividends paid — — (730.0 ) (900.1 ) 1,630.1 — Repurchase of common shares (1,000.0 ) — — — — (1,000.0 ) Proceeds from issuance of common shares 2.1 — 610.0 — (610.0 ) 2.1 Proceeds from issuance of redeemable convertible preferred shares, net of issuance costs 611.3 — — — — 611.3 Net settlement of equity based awards (4.9 ) — — — — (4.9 ) Excess tax benefit from exercise of share awards — — 2.4 — — 2.4 Repayments of term loan — — (16.4 ) — — (16.4 ) Proceeds from securitization facility — — — 2,404.1 — 2,404.1 Repayment of securitization facility — — — (2,404.1 ) — (2,404.1 ) Proceeds from revolving credit facility — — 1,270.0 — — 1,270.0 Repayments of revolving credit facility — — (1,214.0 ) — — (1,214.0 ) Payment of debt issuance costs — — (2.1 ) (0.6 ) — (2.7 ) Principal payments under capital lease obligations — — (0.2 ) — — (0.2 ) Proceeds from (repayment of) short-term borrowings — — (10.2 ) — — (10.2 ) Intra-entity activity, net 19.0 (0.1 ) (386.6 ) 367.7 — — Net cash (used in) provided by financing activities (448.1 ) (0.1 ) (477.1 ) (533.0 ) 1,020.1 (438.2 ) Cash and cash equivalents at beginning of period 1.9 0.1 102.0 33.7 — 137.7 Increase (decrease) in cash and cash equivalents (0.2 ) — (30.2 ) (7.9 ) — (38.3 ) Effect of exchange rate changes on cash and cash equivalents — — (1.5 ) 0.8 — (0.7 ) Cash and cash equivalents at end of period $ 1.7 $ 0.1 $ 70.3 $ 26.6 $ — $ 98.7 Condensed Consolidating Statement of Cash Flows For the 52 week period ended January 30, 2016 (in millions) Signet Signet UK Guarantor Non- Eliminations Consolidated Net cash provided by (used in) operating activities $ 98.6 $ (0.1 ) $ 325.7 $ 215.0 $ (195.9 ) $ 443.3 Investing activities Purchase of property, plant and equipment — — (225.9 ) (0.6 ) — (226.5 ) Investment in subsidiaries — — (0.3 ) — 0.3 — Purchase of available-for-sale securities — — — (6.2 ) — (6.2 ) Proceeds from available-for-sale securities — — — 4.0 — 4.0 Net cash (used in) provided by investing activities — — (226.2 ) (2.8 ) 0.3 (228.7 ) Financing activities Dividends paid on common shares (67.1 ) — — — — (67.1 ) Intra-entity dividends paid — — (149.3 ) (46.6 ) 195.9 — Repurchase of common shares (130.0 ) — — — — (130.0 ) Proceeds from issuance of common shares 5.0 0.3 — — (0.3 ) 5.0 Net settlement of equity based awards (8.3 ) — — — — (8.3 ) Excess tax benefit from exercise of share awards — — 6.9 — — 6.9 Repayments of term loan — — (25.0 ) — — (25.0 ) Proceeds from securitization facility — — — 2,303.9 — 2,303.9 Repayment of securitization facility — — — (2,303.9 ) — (2,303.9 ) Proceeds from revolving credit facility — — 316.0 — — 316.0 Repayments of revolving credit facility — — (316.0 ) — — (316.0 ) Principal payments under capital lease obligations — — (1.0 ) — — (1.0 ) Proceeds from (repayment of) short-term borrowings — — (47.1 ) — — (47.1 ) Intra-entity activity, net 101.6 (0.2 ) 54.9 (156.3 ) — — Net cash (used in) provided by financing activities (98.8 ) 0.1 (160.6 ) (202.9 ) 195.6 (266.6 ) Cash and cash equivalents at beginning of period 2.1 0.1 166.5 24.9 — 193.6 Increase (decrease) in cash and cash equivalents (0.2 ) — (61.1 ) 9.3 — (52.0 ) Effect of exchange rate changes on cash and cash equivalents — — (3.4 ) (0.5 ) — (3.9 ) Cash and cash equivalents at end of period $ 1.9 $ 0.1 $ 102.0 $ 33.7 $ — $ 137.7</t>
  </si>
  <si>
    <t>Quarterly Financial Information - Unaudited</t>
  </si>
  <si>
    <t>Quarterly Financial Information Disclosure [Abstract]</t>
  </si>
  <si>
    <t>QUARTERLY FINANCIAL INFORMATION—UNAUDITED The sum of the quarterly earnings per share data may not equal the full year amount as the computations of the weighted average shares outstanding for each quarter and the full year are calculated independently. Fiscal 2018 (in millions, except per share amounts) April 29, 2017 July 29, 2017 October 28, 2017 February 3, 2018 Sales $ 1,403.4 $ 1,399.6 $ 1,156.9 $ 2,293.1 Gross margin 491.2 457.9 321.1 919.8 Net income (loss) attributable to common shareholders 70.3 85.2 (12.1 ) 343.0 Earnings (loss) per common share: Basic $ 1.03 $ 1.34 $ (0.20 ) $ 5.70 Diluted $ 1.03 $ 1.33 $ (0.20 ) $ 5.24 Fiscal 2017 (in millions, except per share amounts) April 30, 2016 July 30, 2016 October 29, 2016 January 28, 2017 Sales $ 1,578.9 $ 1,373.4 $ 1,186.2 $ 2,269.9 Gross margin 600.4 464.9 350.0 945.5 Net income (loss) attributable to common shareholders 146.8 81.9 14.8 287.8 Earnings (loss) per common share: Basic $ 1.87 $ 1.06 $ 0.20 $ 4.17 Diluted $ 1.87 $ 1.06 $ 0.20 $ 3.92</t>
  </si>
  <si>
    <t>Organization and summary of significant accoutning policies (Policies)</t>
  </si>
  <si>
    <t>Basis of preparation</t>
  </si>
  <si>
    <t>Basis of preparation The consolidated financial statements of Signet are prepared in accordance with US generally accepted accounting principles (“US GAAP”) and include the results for the 53 week period ended February 3, 2018 (“ Fiscal 2018 ”), as Signet’s fiscal year ends on the Saturday nearest to January 31. The comparative periods are for the 52 week period ended January 28, 2017 (“ Fiscal 2017 ”) and the 52 week period ended January 30, 2016 (“ Fiscal 2016 ”). Intercompany transactions and balances have been eliminated in consolidation. Certain prior year amounts have been reclassified to conform to the current year presentation.</t>
  </si>
  <si>
    <t>Use of estimates</t>
  </si>
  <si>
    <t>Use of estimates The preparation of these consolidated financial statements, in conformity with US GAAP and US Securities and Exchange Commission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ed period. Actual results could differ from those estimates. Estimates and assumptions are primarily made in relation to the valuation of accounts receivable, inventories, deferred revenue, derivatives, employee benefits, income taxes, contingencies, asset impairments, indefinite-lived intangible assets, as well as depreciation and amortization of long-lived assets. The reported results of operations are not indicative of results expected in future periods.</t>
  </si>
  <si>
    <t>Foreign currency translation</t>
  </si>
  <si>
    <t xml:space="preserve">Foreign currency translation The financial position and operating results of certain foreign operations, including the UK Jewelry division and the Canadian operations of the Zale Jewelry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solidated statements of shareholders’ equity as a component of accumulated other comprehensive income (loss) (“AOCI”). Gains or losses resulting from foreign currency transactions are included within the consolidated income statements, whereas translation adjustments and gains or losses related to intercompany loans of a long-term investment nature are recognized as a component of AOCI. </t>
  </si>
  <si>
    <t>Revenue recognition</t>
  </si>
  <si>
    <t>Revenue recognition The Company recognizes revenue when there is persuasive evidence of an arrangement, delivery of products has occurred or services have been rendered, the sale price is fixed and determinable, and collectability is reasonably assured. The Company’s revenue streams and their respective accounting treatments are discussed below. Merchandise sale and repairs Store sales are recognized when the customer receives and pays for the merchandise at the store with cash, in-house customer finance, private label credit card programs, a third party credit card or a lease purchase option. For online sales shipped to customers, sales are recognized at the estimated time the customer has received the merchandise. Amounts related to shipping and handling that are billed to customers are reflected in sales and the related costs are reflected in cost of sales. Revenues on the sale of merchandise are reported net of anticipated returns and sales tax collected. Returns are estimated based on previous return rates experienced. Any deposits received from a customer for merchandise are deferred and recognized as revenue when the customer receives the merchandise. Revenues derived from providing replacement merchandise on behalf of insurance organizations are recognized upon receipt of the merchandise by the customer. Revenues on repair of merchandise are recognized when the service is complete and the customer collects the merchandise at the store. Extended service plans and lifetime warranty agreements (“ESP”) The Company recognizes revenue related to ESP sales in proportion to when the expected costs will be incurred. The deferral period for ESP sales in each division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in the consolidated balance sheets. The Sterling Jewelers division sells ESP, subject to certain conditions, to perform repair work over the life of the product. Revenue from the sale of the lifetime ESP is recognized consistent with the estimated pattern of claim costs expected to be incurred by the Company in connection with performing under the ESP obligations. Based on an evaluation of historical claims data, management currently estimates that substantially all claims will be incurred within 17 years of the sale of the warranty contract. In the second quarter of Fiscal 2016, an operational change related to the Sterling Jewelers division’s ESP associated with ring sizing was made to further align Zale and Sterling ESP policies. As a result, revenue from the sale of these lifetime ESP in the Sterling Jewelers division is deferred and recognized over 17 years for all plans, with approximately 57% of revenue recognized within the first two years for plans sold on or after May 2, 2015 ( January 28, 2017 : 57% ; January 30, 2016 : 57% ) and 42% of revenue recognized within the first two years for plans sold prior to May 2, 2015 ( January 28, 2017 : 42% ; January 30, 2016 : 42% ). The Zale division also sells ESP. Zale Jewelry customers are offered lifetime warranties on certain products that cover sizing and breakage with an option to purchase theft protection for a two-year period. Revenue from the sale of lifetime ESP is deferred and recognized over 10 years, with approximately 69% of revenue recognized within the first two years ( January 28, 2017 : 69% ; January 30, 2016 : 69% ). Revenues related to the optional theft protection are deferred and recognized in proportion to when the expected claims costs will be incurred over the two-year contract period. Zale Jewelry customers are also offered a two-year watch warranty and a one-year warranty that covers breakage. Piercing Pagoda customers are also offered a one-year warranty that covers breakage. Revenue from the two-year watch warranty and one-year breakage warranty is recognized on a straight-line basis over the respective contract terms. The Sterling Jewelers division also sells a Jewelry Replacement Plan (“JRP”). The JRP is designed to protect customers from damage or defects of purchased merchandise for a period of three years. If the purchased merchandise is defective or becomes damaged under normal use in that time period, the item will be replaced. JRP revenue is deferred and recognized on a straight-line basis over the period of expected claims costs. Signet also sells warranty agreements in the capacity of an agent on behalf of a third-party. The commission that Signet receives from the third-party is recognized at the time of sale less an estimate of cancellations based on historical experience. Sale vouchers Certain promotional offers award sale vouchers to customers who make purchases above a certain value, which grant a fixed discount on a future purchase within a stated time frame. The Company accounts for such vouchers by allocating the fair value of the voucher between the initial purchase and the future purchase using the relative-selling-price method. Sale vouchers are not sold on a stand-alone basis. The fair value of the voucher is determined based on the average sales transactions in which the vouchers were issued, when the vouchers are expected to be redeemed and the estimated voucher redemption rate. The fair value allocated to the future purchase is recorded as deferred revenue. Consignment inventory sales Sales of consignment inventory are accounted for on a gross sales basis as the Company is the primary obligor providing independent advice, guidance and after-sales service to customers. The products sold from consignment inventory are indistinguishable from other products that are sold to customers and are sold on the same terms. Supplier products are selected at the discretion of the Company. The Company is responsible for determining the selling price, physical security of the products and collections of accounts receivable.</t>
  </si>
  <si>
    <t>Cost of sales and selling, general and administrative expenses</t>
  </si>
  <si>
    <t>Cost of sales and selling, general and administrative expenses Cost of sales includes merchandise costs net of discounts and allowances, freight, processing and distribution costs of moving merchandise from suppliers to distribution centers and stores inclusive of payroll, inventory shrinkage, store operating and occupancy costs, net bad debts and charges for late payments under the in-house customer finance programs. Store operating and occupancy costs include utilities, rent, real estate taxes, common area maintenance charges and depreciation. Selling, general and administrative expenses include store staff and store administrative costs; centralized administrative expenses, including information technology and cost of in-house credit prior to the Company’s outsourcing initiatives and third-party servicing of receivables subsequent to the outsourcing initiative; advertising and promotional costs and other operating expenses not specifically categorized elsewhere in the consolidated income statements.</t>
  </si>
  <si>
    <t>Store opening costs</t>
  </si>
  <si>
    <t xml:space="preserve">Store opening costs The opening costs of new locations are expensed as incurred. </t>
  </si>
  <si>
    <t>Advertising and promotional costs</t>
  </si>
  <si>
    <t>Advertising and promotional costs Advertising and promotional costs are expensed within selling, general and administrative expenses. Production costs are expensed at the first communication of the advertisements, while communication expenses are recognized each time the advertisement is communicated. For catalogs and circulars, costs are all expensed at the first date they can be viewed by the customer. Point of sale promotional material is expensed when first displayed in the stores.</t>
  </si>
  <si>
    <t>In-house customer finance programs</t>
  </si>
  <si>
    <t>In-house customer finance programs Sterling Jewelers division operates customer in-house finance programs that allow customers to finance merchandise purchases from its stores. Finance charges are recognized in accordance with the contractual agreements. Gross interest earned is recorded as other operating income in the consolidated income statements. See Note 11 for additional discussion of the Company’s other operating income. In addition to interest-bearing accounts, a portion of credit sales are made using interest-free financing for one year or less, subject to certain conditions. Prior to the fourth quarter of Fiscal 2018, the accrual of interest was suspended when accounts became more than 90 days aged on a recency basis. Upon suspension of the accrual of interest, interest income was subsequently recognized to the extent cash payments are received. Accrual of interest was resumed when receivables are removed from the non-accrual status.</t>
  </si>
  <si>
    <t xml:space="preserve"> Income taxes Income taxes are accounted for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A valuation allowance is established against deferred tax assets when it is more likely than not that some portion or all of the deferred tax assets will not be realized, based on management’s evaluation of all available evidence, both positive and negative, including reversals of deferred tax liabilities, projected future taxable income and results of recent operations. The Company does not recognize tax benefits related to positions taken on certain tax matters unless the position is more likely than not to be sustained upon examination by tax authorities. At any point in time, various tax years are subject to or are in the process of being audited by various taxing authorities. The Company records a reserve for uncertain tax positions, including interest and penalties. To the extent that management’s estimates of settlements change, or the final tax outcome of these matters is different than the amounts recorded, such differences will impact the income tax provision in the period in which such determinations are made. </t>
  </si>
  <si>
    <t>Cash and cash equivalents Cash and cash equivalents are comprised of cash on hand, money market deposits and amounts placed with external fund managers with an original maturity of three months or less. Cash and cash equivalents are carried at cost which approximates fair value. In addition, receivables from third-party credit card issuers typically converted to cash within 5 days of the original sales transaction are considered cash equivalents.</t>
  </si>
  <si>
    <t>Accounts receivable</t>
  </si>
  <si>
    <t>Accounts receivable Accounts receivable under the customer finance programs are presented net of an allowance for uncollectible amounts. This allowance represents management’s estimate of the expected losses in the accounts receivable portfolio as of the balance sheet date, and is calculated using a model that analyzes factors such as delinquency rates and recovery rates. Prior to the fourth quarter of Fiscal 2018, the Company calculated the allowance for uncollectible amounts as follows: • Record an allowance for amounts under 90 days aged on a recency measure of delinquency based on historical loss experience and payment performance information. The recency method measured the delinquency level by the number of days since the last qualifying payment was received, with the qualifying payment increasing with delinquency level. • Record a 100% allowance for any amount aged more than 90 days on a recency measure of delinquency and any amount associated with an account the owner of which has filed for bankruptcy. Signet’s recency method of aging had been in place and unchanged since the inception of the in-house consumer financing program. The delinquency level was measured by the number of days since the last qualifying payment was received, with the qualifying payment increasing with delinquency level. The minimum payment does not decline as the balance declines. In the fourth quarter of Fiscal 2018, the Company began measuring delinquency under the contractual basis which aligns with the processes and collection strategies utilized by the Company’s third party credit service provider for the remaining in-house finance receivable portfolio beginning in October 2017. Under this measure of delinquency, credit card accounts are considered delinquent if the minimum payment is not received by the specified due date. The aging method is based on the number of completed billing cycles during which the customer has failed to make a minimum payment. Management utilizes the delinquency rates identified within the portfolio when calculating the overall allowance for the portfolio. The overall allowance continues to be based on the Company’s historical loss experience and payment performance information for accounts with similar credit quality characteristics as the remaining portfolio since the inception of the in-house consumer financing program, which was operated under the Company’s aging and collection methodologies in place prior to October 2017. As a result of the credit transaction disclosed in Note 3, the aging and collection methodologies have been revised to align with contractual method, which may result in different customer payment behaviors. A 100% allowance is made for accounts associated with bankrupt or deceased cardholders, as well as for accounts more than 120 days past due on the contractual basis. The Company’s policy for charging off uncollectible receivables is 180 days.</t>
  </si>
  <si>
    <t xml:space="preserve">Inventories Inventories are primarily held for resale and are valued at the lower of cost or net realizable value. Cost is determined using weighted-average cost for all inventories except for inventories held in the Company’s diamond sourcing operations, where cost is determined using specific identification. Cost includes charges directly related to bringing inventory to its present location and condition. Such charges would include warehousing, security, distribution and certain buying costs. Net realizable value is defined as estimated selling price in the ordinary course of business, less reasonably predictable costs of completion, disposal and transportation. Inventory reserves are recorded for obsolete, slow moving or defective items and shrinkage. Inventory reserves for obsolete, slow moving or defective items are calculated as the difference between the cost of inventory and its estimated market value based on targeted inventory turn rates, future demand, management strategy and market conditions. Due to the inventory being primarily comprised of precious stones and metals including gold, the age of the inventory has a limited impact on the estimated market value. Inventory reserves for shrinkage are estimated and recorded based on historical physical inventory results, expectations of future inventory losses and current inventory levels. Physical inventories are taken at least once annually for all store locations and distribution centers. </t>
  </si>
  <si>
    <t>Vendor contributions</t>
  </si>
  <si>
    <t>Vendor contributions Contributions are received from vendors through various programs and arrangements including cooperative advertising. Where vendor contributions related to identifiable promotional events are received, contributions are matched against the costs of promotions. Vendor contributions received as general contributions and not related to specific promotional events are recognized as a reduction of inventory costs.</t>
  </si>
  <si>
    <t>Property, plant and equipment</t>
  </si>
  <si>
    <t xml:space="preserve">Property, plant and equipment 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Buildings 30 – 40 years when land is owned or the remaining term of lease, not to exceed 40 years Leasehold improvements Remaining term of lease, not to exceed 10 years Furniture and fixtures Ranging from 3 – 10 years Equipment and software Ranging from 3 – 5 years Computer software purchased or developed for internal use is stated at cost less accumulated amortization. Signet’s policy provides for the capitalization of external direct costs of materials and services associated with developing or obtaining internal use computer software. In addition, Signet also capitalizes certain payroll and payroll-related costs for employees directly associated with internal use computer projects. Amortization is charged on a straight-line basis over periods from three to five years. Property, plant and equipment are reviewed for impairment whenever events or circumstances indicate that the carrying amount of an asset may not be recoverable. Potentially impaired assets or asset groups are identified by reviewing the cash flows of individual stores. Recoverability of assets to be held and used is measured by a comparison of the carrying amount of an asset to estimated undiscounted future cash flows expected to be generated by the asset, based on the Company’s internal business plans. If the undiscounted cash flow is less than the asset’s carrying amount, the impairment charge recognized is determined by estimating the fair value of the assets and recording a loss for the amount that the carrying value exceeds the estimated fair value. The Company utilizes historical experience, internal business plans and an appropriate discount rate to estimate the fair value. Property and equipment at stores planned for closure are depreciated over a revised estimate of their useful lives. </t>
  </si>
  <si>
    <t xml:space="preserve">Goodwill and intangibles In a business combination, the Company estimates and records the fair value of identifiable intangible assets and liabilities acquired. The fair value of these intangible assets and liabilities is estimated based on management’s assessment, including determination of appropriate valuation technique and consideration of any third party appraisals, when necessary. Significant estimates in valuing intangible assets and liabilities acquired include, but are not limited to, future expected cash flows associated with the acquired asset or liability, expected life and discount rates. The excess purchase price over the estimated fair values of the assets acquired and liabilities assumed is recognized as goodwill. Goodwill is recorded by the Company’s reporting units based on the acquisitions made by each. Goodwill is evaluated for impairment annually and more frequently if indicators of impairment arise.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two-step impairment test involves estimating the fair value of all assets and liabilities of the reporting unit, including the implied fair value of goodwill, through either estimated discounted future cash flows or market-based methodologies. The annual testing date for goodwill allocated to the Sterling Jewelers reporting unit is the last day of the fourth quarter. The annual testing date for goodwill allocated to the reporting units associated with the Zale division and the Other reporting unit is May 31. There have been no goodwill impairment charges recorded during the fiscal periods presented in the consolidated financial statements as financial results for the reporting units have met or exceeded financial projections developed at the time of the acquisitions. If future economic conditions are different than those projected by management, future impairment charges may be required. Intangible assets with definite lives are amortized and reviewed for impairment whenever events or circumstances indicate that the carrying amount of the asset may not be recoverable. If the estimated undiscounted future cash flows related to the asset are less than the carrying amount, the Company recognizes an impairment charge equal to the difference between the carrying value and the estimated fair value, usually determined by the estimated discounted future cash flows of the asset. Intangible assets with indefinite lives are reviewed for impairment each year in the second quarter and may be reviewed more frequently if certain events occur or circumstances change. The Company first performs a qualitative assessment to determine whether it is more likely than not that the indefinite-lived intangible asset is impaired. If the Company determines that it is more likely than not that the fair value of the asset is less than its carrying amount, the Company estimates the fair value, usually determined by the estimated discounted future cash flows of the asset, compares that value with its carrying amount and records an impairment charge, if any. If future economic conditions are different than those projected by management, future impairment charges may be required. </t>
  </si>
  <si>
    <t>Derivatives and hedge accounting</t>
  </si>
  <si>
    <t xml:space="preserve">Derivatives and hedge accounting The Company enters into various types of derivative instruments to mitigate certain risk exposures related to changes in commodity costs and foreign exchange rates. Derivative instruments are recorded in the consolidated balance sheets at fair value, as either assets or liabilities, with an offset to net income or other comprehensive income (“OCI”), depending on whether the derivative qualifies as an effective hedge. If a derivative instrument meets certain criteria, it may be designated as a cash flow hedge on the date it is entered into. For cash flow hedge transactions, the effective portion of the changes in fair value of the derivative instrument is recognized directly in equity as a component of AOCI and is recognized in the consolidated income statements in the same period(s) and on the same financial statement line in which the hedged item affects net income. Amounts excluded from the effectiveness calculation and any ineffective portions of the change in fair value of the derivatives are recognized immediately in other operating income, net in the consolidated income statements. In addition, gains and losses on derivatives that do not qualify for hedge accounting are recognized immediately in other operating income, net. In the normal course of business, the Company may terminate cash flow hedges prior to the occurrence of the underlying forecasted transaction. For cash flow hedges terminated prior to the occurrence of the underlying forecasted transaction, management monitors the probability of the associated forecasted cash flow transactions to assess whether any gain or loss recorded in AOCI should be immediately recognized in net income. Cash flows from derivative contracts are included in net cash provided by operating activities. </t>
  </si>
  <si>
    <t>Employee Benefits</t>
  </si>
  <si>
    <t>Employee Benefits Signet operates a defined benefit pension plan in the UK (the “UK Plan”) which ceased to admit new employees effective April 2004. The UK Plan provides benefits to participating eligible employees. Beginning in Fiscal 2014, a change to the benefit structure was implemented and members’ benefits that accumulate after that date are now based upon career average salaries, whereas previously, all benefits were based on salaries at retirement. The UK Plan’s assets are held by the UK Plan. The net periodic pension cost of the UK Plan is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attrition. Gains and losses occur when actual experience differs from actuarial assumptions. If such gains or losses exceed 10% of the greater of plan assets or plan liabilities, Signet amortizes those gains or losses over the average remaining service period of the employees. The net periodic pension cost is charged to selling, general and administrative expenses in the consolidated income statements. The funded status of the UK Plan is recognized on the balance sheet, and is the difference between the fair value of plan assets and the projected benefit obligation measured at the balance sheet date. Gains or losses and prior service costs or credits that arise and are not included as components of net periodic pension cost are recognized, net of tax, in OCI. Signet also operates a defined contribution plan in the UK and a defined contribution retirement savings plan in the US. Contributions made by Signet to these pension arrangements are charged primarily to selling, general and administrative expenses in the consolidated income statements as incurred.</t>
  </si>
  <si>
    <t>Borrowing costs</t>
  </si>
  <si>
    <t>Borrowing costs Borrowings include interest-bearing bank loans, accounts receivable securitization program and bank overdrafts. Borrowing costs are capitalized and amortized into interest expense over the contractual term of the related loan.</t>
  </si>
  <si>
    <t>Share-based compensation Signet measures share-based compensation cost for awards classified as equity at the grant date based on the estimated fair value of the award and recognizes the cost as an expense on a straight-line basis (net of estimated forfeitures) over the requisite service period of employees. Certain share plans include a condition whereby vesting is contingent on growth exceeding a given target, and therefore awards granted with this condition are considered to be performance-based awards. Signet estimates fair value using a Black-Scholes model for awards granted under the Omnibus Plan and the binomial valuation model for awards granted under the Share Saving Plans. Deferred tax assets for awards that result in deductions on the income tax returns of subsidiaries are recorded by Signet based on the amount of compensation cost recognized and the subsidiaries’ statutory tax rate in the jurisdiction in which it will receive a deduction. Share-based compensation is primarily recorded in selling, general and administrative expenses in the consolidated income statements, along with the relevant salary cost.</t>
  </si>
  <si>
    <t>Contingent liabilities</t>
  </si>
  <si>
    <t>Contingent liabilities Provisions for contingent liabilities are recorded for probable losses when management is able to reasonably estimate the loss or range of loss. When it is reasonably possible that a contingent liability may result in a loss or additional loss, the range of the loss is disclosed.</t>
  </si>
  <si>
    <t>Leases</t>
  </si>
  <si>
    <t xml:space="preserve">Leases Signet’s operating leases generally include retail store locations. Certain operating leases include predetermined rent increases, which are charged to the income statement on a straight-line basis over the lease term, including any construction period or other rental holiday. Other amounts paid under operating leases, such as contingent rentals, taxes and common area maintenance, are charged to the income statement as incurred. Premiums paid to acquire short-term leasehold properties and inducements to enter into a lease are recognized on a straight-line basis over the lease term. In addition, certain leases provide for contingent rentals that are not measurable at inception. These contingent rentals are primarily based on a percentage of sales in excess of a predetermined level. These amounts are excluded from minimum rent and are included in the determination of rent expense when it is probable that the expense has been incurred and the amount is reasonably estimable. </t>
  </si>
  <si>
    <t>Dividends</t>
  </si>
  <si>
    <t xml:space="preserve">Dividends Dividends on common shares are reflected as a reduction of retained earnings in the period in which they are formally declared by the Board of Directors (the “Board”). In addition, the cumulative dividends on preferred shares, whether or not declared, are reflected as a reduction of retained earnings. </t>
  </si>
  <si>
    <t>Organization and summary of significant accoutning policies (Tables)</t>
  </si>
  <si>
    <t>Schedule of compensation and benefits</t>
  </si>
  <si>
    <t>Compensation and benefits costs included within cost of sales and selling, general and administrative expenses were as follows: (in millions) Fiscal 2018 Fiscal 2017 Fiscal 2016 Wages and salaries $ 1,140.3 $ 1,183.2 $ 1,222.8 Payroll taxes 93.8 96.5 101.1 Employee benefit plans 13.0 19.3 17.5 Share-based compensation 16.1 8.0 16.4 Total compensation and benefits $ 1,263.2 $ 1,307.0 $ 1,357.8</t>
  </si>
  <si>
    <t>Schedule of cash and cash equivalents</t>
  </si>
  <si>
    <t>The following table summarizes the details of the Company’s cash and cash equivalents: (in millions) February 3, 2018 January 28, 2017 Cash and cash equivalents held in money markets and other accounts $ 182.6 $ 65.6 Cash equivalents from third-party credit card issuers 40.5 31.1 Cash on hand 2.0 2.0 Total cash and cash equivalents $ 225.1 $ 98.7</t>
  </si>
  <si>
    <t>Schedule of property, plant and equipment</t>
  </si>
  <si>
    <t>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Buildings 30 – 40 years when land is owned or the remaining term of lease, not to exceed 40 years Leasehold improvements Remaining term of lease, not to exceed 10 years Furniture and fixtures Ranging from 3 – 10 years Equipment and software Ranging from 3 – 5 years (in millions) February 3, 2018 January 28, 2017 Land and buildings $ 35.9 $ 33.5 Leasehold improvements 689.8 632.4 Furniture and fixtures 804.2 761.0 Equipment 177.0 137.7 Software 271.4 211.0 Construction in progress 97.2 96.7 Total $ 2,075.5 $ 1,872.3 Accumulated depreciation and amortization (1,197.6 ) (1,049.4 ) Property, plant and equipment, net $ 877.9 $ 822.9</t>
  </si>
  <si>
    <t>Acquisitions (Tables)</t>
  </si>
  <si>
    <t>Summary of Consideration Transferred, Assets Acquired and Liabilities Assumed</t>
  </si>
  <si>
    <t>The following table summarizes the preliminary fair values identified for the assets acquired and liabilities assumed in the R2Net acquisition as of September 12, 2017: (in millions) Initial amounts Cash and cash equivalents $ 47.3 Inventories 12.1 Other current assets 9.7 Property, plant and equipment 3.5 Intangible assets: Trade name 70.6 Current liabilities (42.4 ) Deferred tax liabilities (23.5 ) Fair value of net assets acquired 77.3 Goodwill (1) 301.7 Total consideration transferred $ 379.0 (1) The amount of goodwill generated will be adjusted for any additional assets or liabilities identified by the Company or for any adjustments to the preliminary fair values identified for the assets acquired and liabilities assumed in the R2Net acquisition reflected above.</t>
  </si>
  <si>
    <t>Segment Information (Tables)</t>
  </si>
  <si>
    <t>Segment Reporting Information, By Segment</t>
  </si>
  <si>
    <t>(in millions) Fiscal 2018 Fiscal 2017 Fiscal 2016 Sales: Sterling Jewelers $ 3,820.5 $ 3,930.4 $ 3,988.7 Zale Jewelry (1) 1,516.2 1,549.7 1,568.2 Piercing Pagoda 278.5 263.1 243.2 UK Jewelry 616.7 647.1 737.6 Other 21.1 18.1 12.5 Total sales $ 6,253.0 $ 6,408.4 $ 6,550.2 Operating income (loss): Sterling Jewelers (2) $ 576.0 $ 715.8 $ 718.6 Zale Jewelry 66.7 62.2 44.3 Piercing Pagoda 13.4 11.2 7.8 UK Jewelry 33.1 45.6 61.5 Other (3) (109.3 ) (71.6 ) (128.5 ) Total operating income $ 579.9 $ 763.2 $ 703.7 Depreciation and amortization: Sterling Jewelers $ 121.8 $ 112.7 $ 106.2 Zale Jewelry 55.3 49.1 44.8 Piercing Pagoda 6.4 4.6 3.3 UK Jewelry 19.1 21.6 20.1 Other 0.8 0.8 0.9 Total depreciation and amortization $ 203.4 $ 188.8 $ 175.3 Capital additions: Sterling Jewelers $ 134.8 $ 154.5 $ 141.6 Zale Jewelry 76.3 85.0 47.7 Piercing Pagoda 8.6 12.7 10.2 UK Jewelry 17.6 25.7 26.4 Other 0.1 0.1 0.6 Total capital additions $ 237.4 $ 278.0 $ 226.5 (1) Includes sales of $235.1 million , $234.6 million and $248.7 million generated by Canadian operations in Fiscal 2018 , Fiscal 2017 and Fiscal 2016 , respectively. (2) For Fiscal 2018 , amount includes $20.7 million gain related to the reversal of the allowance for credit losses for the in-house receivables sold, as well as the $10.2 million gain upon recognition of beneficial interest in connection with the sale of the prime portion of in-house receivables. See Note 3 for additional information. (3) For Fiscal 2018 , Other includes $29.6 million of transaction costs related to the credit transaction, $8.6 million of R2Net acquisition costs, and $3.4 million of CEO transition costs. See Note 3 and Note 4 for additional information regarding credit transaction and acquisition of R2Net, respectively. For Fiscal 2017 , Other includes $28.4 million of integration costs for consulting expenses associated with IT implementations, severance related to organizational changes and expenses associated with the settlement of miscellaneous legal matters pending as of the date of the Zale acquisition. For Fiscal 2016 , Other includes $78.9 million of transaction and integration costs primarily attributable to the impact of the appraisal rights legal settlement discussed in Note 26 and expenses associated with legal, tax, accounting, IT implementations and consulting services, as well as severance costs. (in millions) February 3, 2018 January 28, 2017 Total assets: Sterling Jewelers $ 3,279.4 $ 4,015.4 Zale Jewelry 1,879.4 1,940.7 Piercing Pagoda 150.2 141.6 UK Jewelry 420.3 372.6 Other 110.3 127.5 Total assets $ 5,839.6 $ 6,597.8 Total long-lived assets: Sterling Jewelers $ 956.3 $ 567.3 Zale Jewelry 1,075.6 1,050.1 Piercing Pagoda 63.6 61.4 UK Jewelry 78.3 70.7 Other 7.3 8.0 Total long-lived assets $ 2,181.1 $ 1,757.5 Total liabilities: Sterling Jewelers $ 1,482.4 $ 2,061.4 Zale Jewelry 439.9 524.3 Piercing Pagoda 28.8 28.2 UK Jewelry 98.9 110.6 Other 676.2 771.2 Total liabilities $ 2,726.2 $ 3,495.7</t>
  </si>
  <si>
    <t>Sales By Product</t>
  </si>
  <si>
    <t>(in millions) Fiscal 2018 Fiscal 2017 Fiscal 2016 Sales by product: Diamonds and diamond jewelry $ 3,742.8 $ 3,853.7 $ 3,918.1 Gold, silver jewelry, other products and services 2,067.2 2,090.0 2,116.4 Watches 443.0 464.7 515.7 Total sales $ 6,253.0 $ 6,408.4 $ 6,550.2</t>
  </si>
  <si>
    <t>Redeemable Preferred Shares (Tables)</t>
  </si>
  <si>
    <t>Temporary Equity</t>
  </si>
  <si>
    <t>The following table presents certain conversion measures as of February 3, 2018 and January 28, 2017 : (in millions, except conversion rate and conversion price) February 3, 2018 January 28, 2017 Conversion rate 10.9409 10.6529 Conversion price $ 91.4002 $ 93.8712 Potential impact of preferred shares if-converted to common shares 6.8 6.7 Liquidation preference $ 632.8 $ 636.3</t>
  </si>
  <si>
    <t>Common Shares, Treasury Shares, Reserves and Dividends (Tables)</t>
  </si>
  <si>
    <t>Class of Stock [Line Items]</t>
  </si>
  <si>
    <t>Class of Treasury Stock</t>
  </si>
  <si>
    <t>The share repurchase activity is outlined in the table below: Fiscal 2018 Fiscal 2017 Fiscal 2016 (in millions, expect per share amounts) Amount Shares Amount Average Shares Amount Average Shares Amount Average 2016 Program (1) $ 1,375.0 8.1 $ 460.0 $ 56.91 10.0 $ 864.4 $ 86.40 n/a n/a n/a 2013 Program (2) $ 350.0 n/a n/a n/a 1.2 $ 135.6 $ 111.26 1.0 $ 130.0 $ 127.63 Total 8.1 $ 460.0 $ 56.91 11.2 $ 1,000.0 $ 89.10 1.0 $ 130.0 $ 127.63 (1) The 2016 Program had $50.6 million remaining as of February 3, 2018 . (2) The 2013 Program was completed in May 2016. n/a Not applicable.</t>
  </si>
  <si>
    <t>Schedule of Dividends</t>
  </si>
  <si>
    <t xml:space="preserve"> Fiscal 2018 Fiscal 2017 Fiscal 2016 (in millions, except per share amounts) Cash dividend Total Cash dividend Total Cash dividend Total First quarter $ 0.31 $ 21.3 $ 0.26 $ 20.4 $ 0.22 $ 17.6 Second quarter 0.31 18.7 0.26 19.7 0.22 17.6 Third quarter 0.31 18.7 0.26 18.1 0.22 17.5 Fourth quarter 0.31 18.8 (1) 0.26 17.7 (1) 0.22 17.5 Total $ 1.24 $ 77.5 $ 1.04 $ 75.9 $ 0.88 $ 70.2 (1) Signet’s dividend policy results in the dividend payment date being a quarter in arrears from the declaration date. As a result, as of February 3, 2018 and January 28, 2017 , $18.8 million and $17.7 million , respectively, has been recorded in accrued expenses and other current liabilities in the consolidated balance sheets reflecting the cash dividends declared for the fourth quarter of Fiscal 2018 and Fiscal 2017 , respectively.</t>
  </si>
  <si>
    <t xml:space="preserve"> Fiscal 2018 Fiscal 2017 (in millions) Total cash Total cash First quarter $ 7.8 $ — Second quarter 7.8 — Third quarter 7.8 — Fourth quarter (1) 7.8 11.3 Total $ 31.2 $ 11.3 (1) Signet’s preferred shares dividends results in the dividend payment date being a quarter in arrears from the declaration date. As a result, as of February 3, 2018 and January 28, 2017 , $7.8 million and $11.3 million , respectively, has been recorded in accrued expenses and other current liabilities in the condensed consolidated balance sheets reflecting the cash dividends on preferred shares declared for the fourth quarter of Fiscal 2018 and Fiscal 2017 , respectively.</t>
  </si>
  <si>
    <t>Earnings Per Common Share (Tables)</t>
  </si>
  <si>
    <t>Schedule of Earnings Per Share, Basic</t>
  </si>
  <si>
    <t>The computation of basic EPS is outlined in the table below: (in millions, except per share amounts) Fiscal 2018 Fiscal 2017 Fiscal 2016 Numerator: Net income attributable to common shareholders $ 486.4 $ 531.3 $ 467.9 Denominator: Weighted average common shares outstanding 63.0 74.5 79.5 EPS – basic $ 7.72 $ 7.13 $ 5.89</t>
  </si>
  <si>
    <t>Schedule of Earnings Per Share, Diluted</t>
  </si>
  <si>
    <t>The computation of diluted EPS is outlined in the table below: (in millions, except per share amounts) Fiscal 2018 Fiscal 2017 Fiscal 2016 Numerator: Net income attributable to common shareholders $ 486.4 $ 531.3 $ 467.9 Add: Dividends on preferred shares 32.9 11.9 — Numerator for diluted EPS $ 519.3 $ 543.2 $ 467.9 Denominator: Weighted average common shares outstanding 63.0 74.5 79.5 Plus: Dilutive effect of share awards 0.1 0.1 0.2 Plus: Dilutive effect of preferred shares 6.7 2.1 — Diluted weighted average common shares outstanding 69.8 76.7 79.7 EPS – diluted $ 7.44 $ 7.08 $ 5.87</t>
  </si>
  <si>
    <t>Schedule of antidilutive securities excluded from computation of earnings per share</t>
  </si>
  <si>
    <t>(in millions) Fiscal 2018 Fiscal 2017 Fiscal 2016 Share awards 0.4 0.1 0.1</t>
  </si>
  <si>
    <t>Accumulated Other Comprehensive Income (Loss) (Tables)</t>
  </si>
  <si>
    <t>Schedule of Accumulated Other Comprehensive Income (Loss)</t>
  </si>
  <si>
    <t>The following tables present the changes in AOCI by component and the reclassifications out of AOCI, net of tax: Pension plan (in millions) Foreign Losses on available-for-sale securities, net Gains (losses) Actuarial Prior Accumulated Balance at January 31, 2015 $ (197.6 ) $ — $ 4.4 $ (56.7 ) $ 13.3 $ (236.6 ) OCI before reclassifications (40.2 ) (0.4 ) (11.8 ) 10.9 (0.5 ) (42.0 ) Amounts reclassified from AOCI to net income — — 3.5 2.7 (1.7 ) 4.5 Net current period OCI (40.2 ) (0.4 ) (8.3 ) 13.6 (2.2 ) (37.5 ) Balance at January 30, 2016 $ (237.8 ) $ (0.4 ) $ (3.9 ) $ (43.1 ) $ 11.1 $ (274.1 ) OCI before reclassifications (25.6 ) — 6.9 (13.6 ) (0.4 ) (32.7 ) Amounts reclassified from AOCI to net income — — (0.6 ) 1.2 (1.5 ) (0.9 ) Net current period OCI (25.6 ) — 6.3 (12.4 ) (1.9 ) (33.6 ) Balance at January 28, 2017 $ (263.4 ) $ (0.4 ) $ 2.4 $ (55.5 ) $ 9.2 $ (307.7 ) OCI before reclassifications 50.9 0.3 1.8 — (0.5 ) 52.5 Amounts reclassified from AOCI to net income — — (3.5 ) 4.4 (6.3 ) (5.4 ) Net current period OCI 50.9 0.3 (1.7 ) 4.4 (6.8 ) 47.1 Balance at February 3, 2018 $ (212.5 ) $ (0.1 ) $ 0.7 $ (51.1 ) $ 2.4 $ (260.6 )</t>
  </si>
  <si>
    <t>Reclassification out of Accumulated Other Comprehensive Income</t>
  </si>
  <si>
    <t xml:space="preserve"> The amounts reclassified from AOCI were as follows: Amounts reclassified from AOCI (in millions) Fiscal 2018 Fiscal 2017 Fiscal 2016 Income statement caption (Gains) losses on cash flow hedges: Foreign currency contracts $ (3.2 ) $ (2.7 ) $ (0.4 ) Cost of sales (see Note 18) Interest rate swaps 0.3 2.2 2.7 Interest expense, net (see Note 18) Commodity contracts (1.7 ) (0.2 ) 2.6 Cost of sales (see Note 18) Total before income tax (4.6 ) (0.7 ) 4.9 Income taxes 1.1 0.1 (1.4 ) Net of tax (3.5 ) (0.6 ) 3.5 Defined benefit pension plan items: Amortization of unrecognized actuarial losses 2.8 1.5 3.4 Selling, general and administrative expenses (1) Amortization of unrecognized net prior service credits (1.4 ) (1.9 ) (2.2 ) Selling, general and administrative expenses (1) Net curtailment gain and settlement loss (3.7 ) — — Selling, general and administrative expenses (1) Total before income tax (2.3 ) (0.4 ) 1.2 Income taxes 0.4 0.1 (0.2 ) Net of tax (1.9 ) (0.3 ) 1.0 Total reclassifications, net of tax $ (5.4 ) $ (0.9 ) $ 4.5 (1) These items are included in the computation of net periodic pension benefit (cost). See Note 20 for additional information.</t>
  </si>
  <si>
    <t>Income Taxes (Tables)</t>
  </si>
  <si>
    <t>Summary of Tax Expense by Jurisdiction</t>
  </si>
  <si>
    <t>(in millions) Fiscal 2018 Fiscal 2017 Fiscal 2016 Income before income taxes: – US $ 202.2 $ 424.0 $ 426.1 – Foreign 325.0 289.8 231.7 Total income before income taxes $ 527.2 $ 713.8 $ 657.8 Current taxation: – US $ 35.9 $ 137.6 $ 161.7 – Foreign 6.1 3.9 3.5 Deferred taxation: – US (34.8 ) 28.1 22.3 – Foreign 0.7 1.0 2.4 Total income taxes $ 7.9 $ 170.6 $ 189.9</t>
  </si>
  <si>
    <t>Reconciliation of Effective Tax Rate</t>
  </si>
  <si>
    <t>As the statutory rate of corporation tax in Bermuda is 0% , the differences between the US federal income tax rate and the effective tax rates for Signet have been presented below: Fiscal 2018 Fiscal 2017 Fiscal 2016 US federal income tax rates 35.0 % 35.0 % 35.0 % US state income taxes 1.9 % 1.9 % 2.7 % Differences between US federal and foreign statutory income tax rates (1.0 )% (0.2 )% (0.5 )% Expenditures permanently disallowable for tax purposes, net of permanent tax benefits 1.0 % 0.4 % 0.5 % Disallowable transaction costs 0.4 % 0.1 % 2.1 % Impact of global reinsurance arrangements (8.1 )% (5.4 )% (2.4 )% Impact of global financing arrangements (11.4 )% (8.2 )% (8.7 )% Provisional benefit in current year taxes - the TCJ Act (4.1 )% — % — % Provisional remeasurement of deferred taxes - the TCJ Act (12.3 )% — % — % Other items 0.1 % 0.3 % 0.2 % Effective tax rate 1.5 % 23.9 % 28.9 %</t>
  </si>
  <si>
    <t>Schedule of Income Tax Provision</t>
  </si>
  <si>
    <t>Accordingly, our income tax provision as of February 3, 2018, reflects the current year impacts of the TCJ Act on the effective tax rate, and the following provisional estimates of the adjustments resulting directly from the enactment of the TCJ Act based on information available, prepared, or analyzed as of February 3, 2018 in reasonable detail: Fiscal 2018 (in millions) Income tax benefit (expense) Net impact on remeasurement of US deferred tax assets and liabilities $ 64.7 Net impact of reduce US tax rate on income from October 29, 2017 through February 3, 2018 21.5 Net benefit of the TCJ Act $ 86.2</t>
  </si>
  <si>
    <t>Schedule of Deferred Tax Assets and Liabilities</t>
  </si>
  <si>
    <t>Deferred tax assets (liabilities) consisted of the following: February 3, 2018 January 28, 2017 (in millions) Assets (Liabilities) Total Assets (Liabilities) Total Intangible assets $ — $ (130.9 ) $ (130.9 ) $ — $ (160.1 ) $ (160.1 ) US property, plant and equipment — (65.2 ) (65.2 ) — (86.2 ) (86.2 ) Foreign property, plant and equipment 6.2 — 6.2 5.0 — 5.0 Inventory valuation — (193.7 ) (193.7 ) — (289.4 ) (289.4 ) Allowances for doubtful accounts 34.4 — 34.4 60.4 — 60.4 Revenue deferral 147.1 — 147.1 216.0 — 216.0 Derivative instruments — (0.3 ) (0.3 ) — — — Straight-line lease payments 26.5 — 26.5 37.5 — 37.5 Deferred compensation 9.2 — 9.2 16.5 — 16.5 Retirement benefit obligations — (7.6 ) (7.6 ) — (6.1 ) (6.1 ) Share-based compensation 4.4 — 4.4 5.7 — 5.7 Other temporary differences 47.1 — 47.1 51.0 — 51.0 Net operating losses and foreign tax credits 56.9 — 56.9 69.2 — 69.2 Value of foreign capital losses 12.0 — 12.0 11.3 — 11.3 Total gross deferred tax assets (liabilities) $ 343.8 $ (397.7 ) $ (53.9 ) $ 472.6 $ (541.8 ) $ (69.2 ) Valuation allowance (37.0 ) — (37.0 ) (31.5 ) — (31.5 ) Deferred tax assets (liabilities) $ 306.8 $ (397.7 ) $ (90.9 ) $ 441.1 $ (541.8 ) $ (100.7 ) Disclosed as: Non-current assets $ 1.4 $ 0.7 Non-current liabilities (92.3 ) (101.4 ) Deferred tax assets (liabilities) $ (90.9 ) $ (100.7 )</t>
  </si>
  <si>
    <t>Summary of Activity Related to Unrecognized Tax Benefits</t>
  </si>
  <si>
    <t>The following table summarizes the activity related to the Company’s unrecognized tax benefits for US federal, US state and non-US tax jurisdictions: (in millions) Fiscal 2018 Fiscal 2017 Fiscal 2016 Unrecognized tax benefits, beginning of period $ 12.0 $ 11.4 $ 11.4 Increases related to current year tax positions 2.3 2.4 2.0 Lapse of statute of limitations (2.4 ) (1.9 ) (1.9 ) Difference on foreign currency translation 0.1 0.1 (0.1 ) Unrecognized tax benefits, end of period $ 12.0 $ 12.0 $ 11.4</t>
  </si>
  <si>
    <t>Other Operating Income, Net (Tables)</t>
  </si>
  <si>
    <t>Summary of Other Operating Income</t>
  </si>
  <si>
    <t>(in millions) Fiscal 2018 Fiscal 2017 Fiscal 2016 Interest income from in-house customer finance programs (1) $ 258.1 $ 282.5 $ 252.6 Other 2.7 0.1 (1.7 ) Other operating income, net $ 260.8 $ 282.6 $ 250.9 (1) See Note 3 and Note 12 for additional information.</t>
  </si>
  <si>
    <t>Accounts Receivable, Net (Tables)</t>
  </si>
  <si>
    <t>Accounts Receivable by Portfolio Segment, Net</t>
  </si>
  <si>
    <t>(in millions) February 3, 2018 January 28, 2017 Accounts receivable by portfolio segment, net: Sterling Jewelers customer in-house finance receivables $ 649.4 $ 1,813.3 Zale customer in-house finance receivables 33.5 33.4 Other accounts receivable 9.6 11.3 Total accounts receivable, net $ 692.5 $ 1,858.0</t>
  </si>
  <si>
    <t>Summary of Allowance for Credit Losses</t>
  </si>
  <si>
    <t>The allowance for credit losses on Sterling Jewelers remaining customer in-house finance receivables is shown below: (in millions) Fiscal 2018 Fiscal 2017 Fiscal 2016 Beginning balance: $ (138.7 ) $ (130.0 ) $ (113.1 ) Charge-offs, net 221.2 203.4 173.6 Recoveries 34.3 35.1 35.3 Provision (251.0 ) (247.2 ) (225.8 ) Reversal of allowance on receivables sold 20.7 — — Ending balance (113.5 ) (138.7 ) (130.0 ) Ending receivable balance evaluated for impairment 762.9 1,952.0 1,855.9 Sterling Jewelers customer in-house finance receivables, net 649.4 1,813.3 1,725.9</t>
  </si>
  <si>
    <t>Credit Quality Indicator and Age Analysis of Past Due Receivables</t>
  </si>
  <si>
    <t>The credit quality indicator and age analysis of Sterling Jewelers customer in-house finance receivables are shown below under the contractual basis: February 3, 2018 (in millions) Gross Valuation Performing (accrual status): 0 - 120 days past due $ 703.4 $ (54.0 ) 121 or more days past due 59.5 (59.5 ) $ 762.9 $ (113.5 ) Valuation allowance as a % of ending receivable balance 14.9 % Prior to the fourth quarter of Fiscal 2018, the Company’s calculation of the allowance for credit losses was based on a recency measure of delinquency. The credit quality indicator and age analysis of Sterling Jewelers customer in-house finance receivables prior to the sale of the prime-only credit portion of the in-house receivable portfolio as of January 28, 2017 and January 30, 2016 are shown below under the recency basis: January 28, 2017 January 30, 2016 (in millions) Gross Valuation Gross Valuation Performing (accrual status): Current, aged 0 – 30 days $ 1,538.2 $ (47.2 ) $ 1,473.0 $ (45.4 ) Past due, aged 31 – 60 days 282.0 (9.0 ) 259.6 (8.3 ) Past due, aged 61 – 90 days 51.6 (2.3 ) 49.2 (2.2 ) Non Performing (nonaccrual status): Past due, aged more than 90 days 80.2 (80.2 ) 74.1 (74.1 ) $ 1,952.0 $ (138.7 ) $ 1,855.9 $ (130.0 ) Valuation allowance as a % of ending receivable balance 7.1 % 7.0 %</t>
  </si>
  <si>
    <t>Inventories (Tables)</t>
  </si>
  <si>
    <t>Summary of Inventory</t>
  </si>
  <si>
    <t>The following table summarizes the details of the Company’s inventory: (in millions) February 3, 2018 January 28, 2017 Raw materials $ 72.0 $ 60.8 Finished goods 2,208.5 2,388.5 Total inventories $ 2,280.5 $ 2,449.3</t>
  </si>
  <si>
    <t>Schedule of Inventory Reserves</t>
  </si>
  <si>
    <t>Inventory reserves (in millions) Fiscal 2018 Fiscal 2017 Fiscal 2016 Inventory reserve, beginning of period $ 43.2 $ 43.2 $ 28.4 Charged to profit 75.8 57.3 87.6 Utilization (1) (78.4 ) (57.3 ) (72.8 ) Inventory reserve, end of period $ 40.6 $ 43.2 $ 43.2 (1) Includes the impact of foreign exchange translation between opening and closing balance sheet dates.</t>
  </si>
  <si>
    <t>Property, Plant and Equipment, Net (Tables)</t>
  </si>
  <si>
    <t>Goodwill and Intangibles (Tables)</t>
  </si>
  <si>
    <t>Summary of Goodwill by Reporting Unit</t>
  </si>
  <si>
    <t>The following table summarizes the Company’s goodwill by reportable segment: (in millions) Sterling Zale Piercing UK Jewelry Other Total Balance at January 30, 2016 $ 23.2 $ 488.7 $ — $ — $ 3.6 $ 515.5 Impact of foreign exchange — 2.1 — — — 2.1 Balance at January 28, 2017 $ 23.2 $ 490.8 $ — $ — $ 3.6 $ 517.6 Acquisitions 301.7 — — — — 301.7 Impact of foreign exchange — 2.4 — — — 2.4 Balance at February 3, 2018 $ 324.9 $ 493.2 $ — $ — $ 3.6 $ 821.7</t>
  </si>
  <si>
    <t>Composition of Intangible Assets and Liabilities</t>
  </si>
  <si>
    <t>The following table provides additional detail regarding the composition of intangible assets and liabilities: February 3, 2018 January 28, 2017 (in millions) Gross Accumulated Net Gross Accumulated Net Intangible assets, net: Definite-lived intangible assets 49.8 (46.7 ) 3.1 49.0 (36.8 ) 12.2 Indefinite-lived intangible assets 478.4 — 478.4 404.8 — 404.8 Total intangible assets, net $ 528.2 $ (46.7 ) $ 481.5 $ 453.8 $ (36.8 ) $ 417.0 Intangible liabilities, net $ (114.5 ) $ 85.2 $ (29.3 ) $ (113.9 ) $ 71.7 $ (42.2 )</t>
  </si>
  <si>
    <t>Summary of Expected Future Amortization Expense for Intangible Assets</t>
  </si>
  <si>
    <t>Expected future amortization for intangible assets and future amortization for intangible liabilities recorded at February 3, 2018 follows: (in millions) Intangible assets, net amortization Intangible liabilities amortization 2019 $ 2.7 $ (7.7 ) 2020 0.3 (5.7 ) 2021 0.1 (5.4 ) 2022 — (5.4 ) 2023 — (5.1 ) Total $ 3.1 $ (29.3 )</t>
  </si>
  <si>
    <t>Summary of Expected Future Amortization of Intangible Liabilities</t>
  </si>
  <si>
    <t>Other Assets (Tables)</t>
  </si>
  <si>
    <t>Schedule of Other Assets</t>
  </si>
  <si>
    <t>(in millions) February 3, 2018 January 28, 2017 Deferred ESP selling costs $ 89.5 $ 86.1 Investments (1) 27.9 27.2 Other assets 53.8 51.8 Total other assets $ 171.2 $ 165.1 (1) See Note 17 for additional detail.</t>
  </si>
  <si>
    <t>Investments (Tables)</t>
  </si>
  <si>
    <t>Schedule of Available-for-Sale Securities</t>
  </si>
  <si>
    <t>All investments are classified as available-for-sale and include the following: February 3, 2018 January 28, 2017 (in millions) Cost Unrealized Gain (Loss) Fair Value Cost Unrealized Gain (Loss) Fair Value US Treasury securities $ 8.3 $ (0.8 ) $ 7.5 $ 8.8 $ (0.7 ) $ 8.1 US government agency securities 5.3 (0.2 ) 5.1 4.6 (0.2 ) 4.4 Corporate bonds and notes 11.0 (0.2 ) 10.8 11.0 (0.1 ) 10.9 Corporate equity securities 3.5 1.0 4.5 3.5 0.3 3.8 Total investments $ 28.1 $ (0.2 ) $ 27.9 $ 27.9 $ (0.7 ) $ 27.2 Investments in debt securities outstanding as of February 3, 2018 mature as follows: (in millions) Cost Fair Value Less than one year $ 2.9 $ 2.3 Year two through year five 16.9 16.4 Year six through year ten 4.8 4.7 Total investment in debt securities $ 24.6 $ 23.4</t>
  </si>
  <si>
    <t>Derivatives (Tables)</t>
  </si>
  <si>
    <t>Summary of Fair Value and Presentation of Derivative Instruments</t>
  </si>
  <si>
    <t>The following table summarizes the fair value and presentation of derivative instruments in the consolidated balance sheets: Fair value of derivative assets (in millions) Balance sheet location February 3, 2018 January 28, 2017 Derivatives designated as hedging instruments: Foreign currency contracts Other current assets $ — $ 1.4 Interest rate swaps Other assets 2.2 0.4 2.2 1.8 Derivatives not designated as hedging instruments: Foreign currency contracts Other current assets — 1.8 Total derivative assets $ 2.2 $ 3.6 Fair value of derivative liabilities (in millions) Balance sheet location February 3, 2018 January 28, 2017 Derivatives designated as hedging instruments: Foreign currency contracts Other current liabilities $ (1.4 ) $ (0.2 ) Commodity contracts Other current liabilities (0.1 ) (3.4 ) (1.5 ) (3.6 ) Derivatives not designated as hedging instruments: Foreign currency contracts Other current liabilities (0.9 ) — Total derivative liabilities $ (2.4 ) $ (3.6 )</t>
  </si>
  <si>
    <t>Summary of Pre-Tax Gains (Losses) Recorded</t>
  </si>
  <si>
    <t>The following table summarizes the pre-tax gains (losses) recorded in AOCI for derivatives designated in cash flow hedging relationships: (in millions) February 3, 2018 January 28, 2017 Foreign currency contracts $ (2.4 ) $ 4.1 Commodity contracts 1.4 (2.1 ) Interest rate swaps 2.2 0.4 Gains recorded in AOCI $ 1.2 $ 2.4</t>
  </si>
  <si>
    <t>Summary of Derivative Instruments</t>
  </si>
  <si>
    <t>The following tables summarize the effect of derivative instruments designated as cash flow hedges in OCI and the consolidated income statements: Foreign currency contracts (in millions) Income statement caption Fiscal 2018 Fiscal 2017 Gains recorded in AOCI, beginning of period $ 4.1 $ 1.4 Current period (losses) gains recognized in OCI (3.3 ) 5.4 Gains reclassified from AOCI to net income Cost of sales (3.2 ) (2.7 ) (Losses) gains recorded in AOCI, end of period $ (2.4 ) $ 4.1 Commodity contracts (in millions) Income statement caption Fiscal 2018 Fiscal 2017 Losses recorded in AOCI, beginning of period $ (2.1 ) $ (3.7 ) Current period gains recognized in OCI 5.2 1.8 Gains reclassified from AOCI to net income Cost of sales (1.7 ) (0.2 ) Gains (losses) recorded in AOCI, end of period $ 1.4 $ (2.1 ) Interest rate swaps (in millions) Income statement caption Fiscal 2018 Fiscal 2017 Gains (losses) recorded in AOCI, beginning of period $ 0.4 $ (3.4 ) Current period gains recognized in OCI 1.5 1.6 Losses reclassified from AOCI to net income Interest expense, net 0.3 2.2 Gains recorded in AOCI, end of period $ 2.2 $ 0.4 The following table presents the effects of the Company’s derivatives instruments not designated as cash flow hedges in the consolidated income statements: Income statement caption Amount of gains (losses) recognized in net income (in millions) Fiscal 2018 Fiscal 2017 Derivatives not designated as hedging instruments: Foreign currency contracts Other operating income, net $ 8.4 $ 6.3</t>
  </si>
  <si>
    <t>Fair Value Measurement (Tables)</t>
  </si>
  <si>
    <t>Methods to Determine Fair Value on Instrument-Specific Basis</t>
  </si>
  <si>
    <t>The methods Signet uses to determine fair value on an instrument-specific basis are detailed below: February 3, 2018 January 28, 2017 (in millions) Carrying Value Quoted prices in Significant Carrying Value Quoted prices in Significant Assets: US Treasury securities $ 7.5 $ 7.5 $ — $ 8.1 $ 8.1 $ — Corporate equity securities 4.5 4.5 — 3.8 3.8 — Foreign currency contracts — — — 3.2 — 3.2 Interest rate swaps 2.2 — 2.2 0.4 — 0.4 US government agency securities 5.1 — 5.1 4.4 — 4.4 Corporate bonds and notes 10.8 — 10.8 10.9 — 10.9 Total assets $ 30.1 $ 12.0 $ 18.1 $ 30.8 $ 11.9 $ 18.9 Liabilities: Foreign currency contracts $ (2.3 ) $ — $ (2.3 ) $ (0.2 ) $ — $ (0.2 ) Commodity contracts (0.1 ) — (0.1 ) (3.4 ) — (3.4 ) Total liabilities $ (2.4 ) $ — $ (2.4 ) $ (3.6 ) $ — $ (3.6 )</t>
  </si>
  <si>
    <t>Schedule of Carrying Amount and Fair Value of Outstanding Debt</t>
  </si>
  <si>
    <t>The carrying amount and fair value of outstanding debt at February 3, 2018 and January 28, 2017 were as follows: February 3, 2018 January 28, 2017 (in millions) Carrying Fair Value Carrying Fair Value Long-term debt Senior notes (Level 2) $ 394.5 $ 396.3 $ 393.7 $ 391.2 Securitization facility (Level 2) — — 599.7 600.0 Term loan (Level 2) 323.5 326.2 345.1 348.6 Total $ 718.0 $ 722.5 $ 1,338.5 $ 1,339.8</t>
  </si>
  <si>
    <t>Pension Plans (Tables)</t>
  </si>
  <si>
    <t>Schedule of Changes in Fair Value of Plan Assets</t>
  </si>
  <si>
    <t>The following tables provide information concerning the UK Plan as of and for the fiscal years ended February 3, 2018 and January 28, 2017 : (in millions) Fiscal 2018 Fiscal 2017 Change in UK Plan assets: Fair value at beginning of year $ 247.6 $ 266.2 Actual return on UK Plan assets 11.0 18.2 Employer contributions 3.2 3.3 Members’ contributions 0.4 0.6 Benefits paid (8.7 ) (9.9 ) Plan settlements (10.8 ) — Foreign currency translation 29.5 (30.8 ) Fair value at end of year $ 272.2 $ 247.6</t>
  </si>
  <si>
    <t>Schedule of Changes in Projected Benefit Obligations</t>
  </si>
  <si>
    <t>(in millions) Fiscal 2018 Fiscal 2017 Change in benefit obligation: Benefit obligation at beginning of year $ 215.7 $ 214.9 Service cost 2.1 2.0 Past service cost — 0.5 Interest cost 6.1 7.2 Members’ contributions 0.4 0.6 Actuarial (gain) loss 2.3 24.1 Benefits paid (8.7 ) (9.9 ) Plan settlements (10.8 ) 0.0 Foreign currency translation 25.3 (23.7 ) Benefit obligation at end of year $ 232.4 $ 215.7 Funded status at end of year $ 39.8 $ 31.9</t>
  </si>
  <si>
    <t>Schedule of Amounts Recognized in Balance Sheet</t>
  </si>
  <si>
    <t>(in millions) February 3, 2018 January 28, 2017 Amounts recognized in the balance sheet consist of: Non-current assets $ 39.8 $ 31.9</t>
  </si>
  <si>
    <t>Schedule of Net Periodic Benefit Cost Not yet Recognized</t>
  </si>
  <si>
    <t>Items in AOCI not yet recognized as income (expense) in the income statement: (in millions) February 3, 2018 January 28, 2017 January 30, 2016 Net actuarial losses $ (51.1 ) $ (55.5 ) $ (43.1 ) Net prior service credits 2.4 9.2 11.1</t>
  </si>
  <si>
    <t>Components of Net Benefit Costs</t>
  </si>
  <si>
    <t>The components of net periodic pension benefit (cost) and other amounts recognized in OCI for the UK Plan are as follows: (in millions) Fiscal 2018 Fiscal 2017 Fiscal 2016 Components of net periodic pension benefit (cost): Service cost $ (2.1 ) $ (2.0 ) $ (2.6 ) Interest cost (6.1 ) (7.2 ) (7.7 ) Expected return on UK Plan assets 9.4 10.4 11.5 Amortization of unrecognized actuarial losses (2.8 ) (1.5 ) (3.4 ) Amortization of unrecognized net prior service credits 1.4 1.9 2.2 Net curtailment gain and settlement loss 3.7 — — Net periodic pension benefit $ 3.5 $ 1.6 $ — Other changes in assets and benefit obligations recognized in OCI (2.9 ) (17.8 ) 14.4 Total recognized in net periodic pension benefit (cost) and OCI $ 0.6 $ (16.2 ) $ 14.4</t>
  </si>
  <si>
    <t>Schedule of Assumptions Used</t>
  </si>
  <si>
    <t xml:space="preserve"> February 3, 2018 January 28, 2017 Assumptions used to determine benefit obligations (at the end of the year): Discount rate 2.60 % 2.90 % Salary increases 2.50 % 2.00 % Assumptions used to determine net periodic pension costs (at the start of the year): Discount rate 2.90 % 3.60 % Expected return on UK Plan assets 3.80 % 4.20 % Salary increases 2.00 % 2.50 %</t>
  </si>
  <si>
    <t>Schedule of Allocation of Plan Assets</t>
  </si>
  <si>
    <t>The value and classification of these assets are as follows: Fair value measurements as of February 3, 2018 Fair value measurements as of January 28, 2017 (in millions) Total Quoted prices in Significant Total Quoted prices in Significant Assets: Corporate-owned life insurance plans $ 7.3 $ — $ 7.3 $ 7.5 $ — $ 7.5 Money market funds 30.2 30.2 — 29.6 29.6 — Total assets $ 37.5 $ 30.2 $ 7.3 $ 37.1 $ 29.6 $ 7.5 The methods Signet uses to determine fair value on an instrument-specific basis are detailed below: Fair value measurements as of February 3, 2018 Fair value measurements as of January 28, 2017 (in millions) Total Quoted prices in Significant Significant Total Quoted prices in Significant Significant Asset category: Diversified equity securities $ 24.0 $ — $ 24.0 $ — $ 22.3 $ — $ 22.3 $ — Diversified growth funds 96.3 49.4 46.9 — 80.9 40.7 40.2 — Fixed income – government bonds 83.9 — 83.9 — 81.0 — 81.0 — Fixed income – corporate bonds 52.6 — 52.6 — 48.1 — 48.1 — Property 14.3 — — 14.3 11.8 — — 11.8 Cash 1.1 1.1 — — 3.5 3.5 — — Total $ 272.2 $ 50.5 $ 207.4 $ 14.3 $ 247.6 $ 44.2 $ 191.6 $ 11.8</t>
  </si>
  <si>
    <t>Schedule of Effect of Significant Unobservable Inputs, Changes in Plan Assets</t>
  </si>
  <si>
    <t>The table below sets forth changes in the fair value of the Level 3 investment assets in Fiscal 2018 and Fiscal 2017 : (in millions) Significant Balance as of January 30, 2016 $ 13.0 Actual return on assets (1.2 ) Balance as of January 28, 2017 $ 11.8 Actual return on assets 2.5 Balance as of February 3, 2018 $ 14.3</t>
  </si>
  <si>
    <t>Schedule of Expected Benefit Payments</t>
  </si>
  <si>
    <t>The following benefit payments, which reflect expected future service, as appropriate, are estimated to be paid by the UK Plan: (in millions) Expected benefit payments Fiscal 2019 $ 9.6 Fiscal 2020 9.5 Fiscal 2021 10.0 Fiscal 2022 10.3 Fiscal 2023 10.3 Thereafter $ 53.4</t>
  </si>
  <si>
    <t>Loans, Overdrafts and Long-Term Debt (Tables)</t>
  </si>
  <si>
    <t>Summary of Loans, Overdrafts and Long-Term Debt</t>
  </si>
  <si>
    <t>(in millions) February 3, 2018 January 28, 2017 Debt: Senior unsecured notes due 2024, net of unamortized discount $ 398.9 $ 398.8 Securitization facility — 600.0 Senior unsecured term loan 326.2 348.6 Revolving credit facility — 56.0 Bank overdrafts 14.2 14.2 Total debt $ 739.3 $ 1,417.6 Less: Current portion of loans and overdrafts (44.0 ) (91.1 ) Less: Unamortized capitalized debt issuance fees (7.1 ) (8.6 ) Total long-term debt $ 688.2 $ 1,317.9</t>
  </si>
  <si>
    <t>Accrued Expenses and Other Current Liabilities (Tables)</t>
  </si>
  <si>
    <t>Summary of Accrued Expenses And Other Current Liabilities</t>
  </si>
  <si>
    <t>(in millions) February 3, 2018 January 28, 2017 Accrued compensation $ 68.3 $ 105.8 Other liabilities 34.7 33.0 Other taxes 36.3 45.1 Payroll taxes 11.8 9.9 Accrued expenses 296.9 284.4 Total accrued expenses and other current liabilities $ 448.0 $ 478.2</t>
  </si>
  <si>
    <t>Sales Returns Reserve</t>
  </si>
  <si>
    <t>The sales returns reserve, included in accrued expenses, is as follows: (in millions) Fiscal 2018 Fiscal 2017 Fiscal 2016 Sales return reserve, beginning of period $ 13.0 $ 14.0 $ 15.3 Net adjustment (1) 0.5 (1.0 ) (1.3 ) Sales return reserve, end of period $ 13.5 $ 13.0 $ 14.0 (1) Net adjustment relates to sales returns previously provided for, changes in estimate and the impact of foreign exchange translation.</t>
  </si>
  <si>
    <t>Warranty Reserve for Diamond and Gemstone Guarantee</t>
  </si>
  <si>
    <t xml:space="preserve">The warranty reserve for diamond and gemstone guarantee, included in accrued expenses and other current liabilities and other non-current liabilities, is as follows: (in millions) Fiscal 2018 Fiscal 2017 Fiscal 2016 Warranty reserve, beginning of period $ 40.0 $ 41.9 $ 44.9 Warranty expense 8.5 11.5 10.8 Utilized (1) (11.3 ) (13.4 ) (13.8 ) Warranty reserve, end of period $ 37.2 $ 40.0 $ 41.9 (1) Includes impact of foreign exchange translation. (in millions) February 3, 2018 January 28, 2017 Disclosed as: Current liabilities (1) $ 11.5 $ 13.0 Non-current liabilities (see Note 23) 25.7 27.0 Total warranty reserve $ 37.2 $ 40.0 (1) Included within accrued expenses above. </t>
  </si>
  <si>
    <t>Deferred Revenue (Tables)</t>
  </si>
  <si>
    <t>Summary of Deferred Revenue</t>
  </si>
  <si>
    <t>Deferred revenue is comprised primarily of ESP and voucher promotions and other as follows: (in millions) February 3, 2018 January 28, 2017 Sterling Jewelers ESP deferred revenue $ 738.0 $ 737.4 Zale ESP deferred revenue 178.1 168.2 Voucher promotions and other 41.4 30.3 Total deferred revenue $ 957.5 $ 935.9 Disclosed as: Current liabilities $ 288.6 $ 276.9 Non-current liabilities 668.9 659.0 Total deferred revenue $ 957.5 $ 935.9 ESP deferred revenue (in millions) Fiscal 2018 Fiscal 2017 Sterling Jewelers ESP deferred revenue, beginning of period $ 737.4 $ 715.1 Plans sold 269.2 290.8 Revenue recognized (268.6 ) (268.5 ) Sterling Jewelers ESP deferred revenue, end of period $ 738.0 $ 737.4 (in millions) Fiscal 2018 Fiscal 2017 Zale ESP deferred revenue, beginning of period $ 168.2 $ 146.1 Plans sold (1) 140.1 150.1 Revenue recognized (130.2 ) (128.0 ) Zale ESP deferred revenue, end of period $ 178.1 $ 168.2</t>
  </si>
  <si>
    <t>Other Liabilities-Non-Current (Tables)</t>
  </si>
  <si>
    <t>Schedule of Other Liabilities</t>
  </si>
  <si>
    <t>(in millions) February 3, 2018 January 28, 2017 Straight-line rent $ 91.2 $ 87.2 Deferred compensation 32.2 40.7 Warranty reserve 25.7 27.0 Lease loss reserve 1.2 1.3 Other liabilities 89.3 57.5 Total other liabilities $ 239.6 $ 213.7</t>
  </si>
  <si>
    <t>Share-Based Compensation (Tables)</t>
  </si>
  <si>
    <t>Share-based Compensation Arrangement by Share-based Payment Award [Line Items]</t>
  </si>
  <si>
    <t>Share-Based Compensation Expense and Associated Tax Benefits</t>
  </si>
  <si>
    <t>Share-based compensation expense and the associated tax benefits recognized in the consolidated income statements are as follows: (in millions) Fiscal 2018 Fiscal 2017 Fiscal 2016 Share-based compensation expense $ 16.1 $ 8.0 $ 16.4 Income tax benefit $ (5.3 ) $ (2.8 ) $ (5.9 )</t>
  </si>
  <si>
    <t>Summary of Unrecognized Compensation Cost Related to Outstanding Awards</t>
  </si>
  <si>
    <t xml:space="preserve">As of February 3, 2018 , unrecognized compensation cost related to unvested awards granted under share-based compensation plans is as follows: Unrecognized Compensation Cost Weighted average period (in millions) Omnibus Plan $ 27.6 2.0 years Share Saving Plans 4.1 1.7 years Total $ 31.7 </t>
  </si>
  <si>
    <t>Omnibus Plan</t>
  </si>
  <si>
    <t>Significant Assumptions Utilized to Estimate Weighted-Average Fair Value of Awards Granted</t>
  </si>
  <si>
    <t>The significant assumptions utilized to estimate the weighted-average fair value of awards granted under the Omnibus Plan are as follows: Omnibus Plan Fiscal 2018 Fiscal 2017 Fiscal 2016 Share price $ 65.74 $ 109.03 $ 136.37 Risk free interest rate 1.4 % 1.0 % 0.8 % Expected term 2.7 years 2.8 years 2.9 years Expected volatility 32.3 % 28.5 % 25.4 % Dividend yield 2.1 % 1.1 % 0.7 % Fair value $ 63.42 $ 106.48 $ 134.46</t>
  </si>
  <si>
    <t>Activity for Awards Granted Under the Plan</t>
  </si>
  <si>
    <t>The Fiscal 2018 activity for awards granted under the Omnibus Plan is as follows: Omnibus Plans (in millions, except per share amounts) No. of Weighted Weighted Intrinsic (1) Outstanding at January 28, 2017 0.7 $ 111.98 1.3 years $ 53.0 Fiscal 2018 activity: Granted 0.9 63.42 Vested (0.1 ) 105.76 Lapsed (0.4 ) 84.41 Outstanding at February 3, 2018 1.1 $ 82.65 1.5 years $ 55.0 (1) Intrinsic value for outstanding restricted stock and RSUs is based on the fair market value of Signet’s common stock on the last business day of the fiscal year.</t>
  </si>
  <si>
    <t>Summary of Additional Information about Awards Granted</t>
  </si>
  <si>
    <t>The following table summarizes additional information about awards granted under the Omnibus Plan: (in millions) Fiscal 2018 Fiscal 2017 Fiscal 2016 Total intrinsic value of awards vested $ 7.1 $ 13.6 $ 22.2</t>
  </si>
  <si>
    <t>Saving Share Plans</t>
  </si>
  <si>
    <t>The significant assumptions utilized to estimate the weighted-average fair value of awards granted under the Share Saving Plans are as follows: Share Saving Plans Fiscal 2018 Fiscal 2017 Fiscal 2016 Share price $ 59.84 $ 84.37 $ 139.18 Exercise price $ 52.00 $ 67.24 $ 114.67 Risk free interest rate 1.2 % 0.6 % 0.7 % Expected term 2.7 years 2.7 years 2.6 years Expected volatility 37.0 % 31.3 % 27.1 % Dividend yield 2.7 % 1.7 % 0.8 % Fair value $ 15.22 $ 22.82 $ 34.76</t>
  </si>
  <si>
    <t>The Fiscal 2018 activity for awards granted under the Share Saving Plans is as follows: Share Saving Plans (in millions, except per share amounts) No. of Weighted Weighted Intrinsic (1) Outstanding at January 28, 2017 0.3 $ 74.30 2.0 years $ 3.0 Fiscal 2018 activity: Granted 0.1 52.00 Exercised — 46.55 Lapsed (0.1 ) 82.91 Outstanding at February 3, 2018 0.3 $ 62.80 1.8 years $ — Exercisable at January 28, 2017 — $ — $ — Exercisable at February 3, 2018 — $ — $ — (1) Intrinsic value for outstanding awards is based on the fair market value of Signet’s common stock on the last business day of the fiscal year.</t>
  </si>
  <si>
    <t>The following table summarizes additional information about awards granted under the Share Saving Plans: (in millions, except per share amounts) Fiscal 2018 Fiscal 2017 Fiscal 2016 Weighted average grant date fair value per share of awards granted $ 15.22 $ 22.82 $ 34.76 Total intrinsic value of options exercised $ 0.1 $ 1.5 $ 6.4 Cash received from share options exercised $ 0.3 $ 1.4 $ 4.0</t>
  </si>
  <si>
    <t>Commitments and Contingencies (Tables)</t>
  </si>
  <si>
    <t>Rental Expense For Operating Leases</t>
  </si>
  <si>
    <t>Rental expense for operating leases is as follows: (in millions) Fiscal 2018 Fiscal 2017 Fiscal 2016 Minimum rentals $ 528.1 $ 524.4 $ 525.7 Contingent rent 8.5 10.2 15.3 Sublease income (0.5 ) (0.6 ) (0.7 ) Total $ 536.1 $ 534.0 $ 540.3</t>
  </si>
  <si>
    <t>Future Minimum Operating Lease Payments</t>
  </si>
  <si>
    <t>The future minimum operating lease payments for operating leases having initial or non-cancelable terms in excess of one year are as follows: (in millions) Fiscal 2019 $ 460.3 Fiscal 2020 405.3 Fiscal 2021 371.4 Fiscal 2022 328.8 Fiscal 2023 284.8 Thereafter 907.3 Total $ 2,757.9</t>
  </si>
  <si>
    <t>Condensed Consolidating Financial Information (Tables)</t>
  </si>
  <si>
    <t>Condensed Income Statement</t>
  </si>
  <si>
    <t>Condensed Consolidating Income Statement For the 53 week period ended February 3, 2018 (in millions) Signet Signet UK Guarantor Non- Eliminations Consolidated Sales $ — $ — $ 5,866.6 $ 386.4 $ — $ 6,253.0 Cost of sales — — (3,926.6 ) (136.4 ) — (4,063.0 ) Gross margin — — 1,940.0 250.0 — 2,190.0 Selling, general and administrative expenses (1.9 ) — (1,738.2 ) (132.1 ) — (1,872.2 ) Credit transaction, net — — 1.3 — — 1.3 Other operating income, net 0.1 — 260.3 0.4 — 260.8 Operating (loss) income (1.8 ) — 463.4 118.3 — 579.9 Intra-entity interest income (expense) — 18.8 (190.2 ) 171.4 — — Interest expense, net — (19.9 ) (21.6 ) (11.2 ) — (52.7 ) (Loss) income before income taxes (1.8 ) (1.1 ) 251.6 278.5 — 527.2 Income taxes — 0.2 (21.3 ) 13.2 — (7.9 ) Equity in income of subsidiaries 521.1 — 229.6 233.1 (983.8 ) — Net income (loss) 519.3 (0.9 ) 459.9 524.8 (983.8 ) 519.3 Dividends on redeemable convertible preferred shares (32.9 ) — — — — (32.9 ) Net income (loss) attributable to common shareholders $ 486.4 $ (0.9 ) $ 459.9 $ 524.8 $ (983.8 ) $ 486.4 Condensed Consolidating Income Statement For the 52 week period ended January 28, 2017 (in millions) Signet Signet UK Guarantor Non- Eliminations Consolidated Sales $ — $ — $ 6,141.9 $ 266.5 $ — $ 6,408.4 Cost of sales — — (3,997.2 ) (50.4 ) — (4,047.6 ) Gross margin — — 2,144.7 216.1 — 2,360.8 Selling, general and administrative expenses (1.3 ) — (1,775.1 ) (103.8 ) — (1,880.2 ) Other operating income, net — — 293.8 (11.2 ) — 282.6 Operating (loss) income (1.3 ) — 663.4 101.1 — 763.2 Intra-entity interest income (expense) — 18.8 (188.4 ) 169.6 — — Interest expense, net — (19.8 ) (16.6 ) (13.0 ) — (49.4 ) (Loss) income before income taxes (1.3 ) (1.0 ) 458.4 257.7 — 713.8 Income taxes — 0.2 (175.1 ) 4.3 — (170.6 ) Equity in income of subsidiaries 544.5 — 276.4 295.7 (1,116.6 ) — Net income (loss) 543.2 (0.8 ) 559.7 557.7 (1,116.6 ) 543.2 Dividends on redeemable convertible preferred shares (11.9 ) — — — — (11.9 ) Net income (loss) attributable to common shareholders $ 531.3 $ (0.8 ) $ 559.7 $ 557.7 $ (1,116.6 ) $ 531.3 Condensed Consolidating Income Statement For the 52 week period ended January 30, 2016 (in millions) Signet Signet UK Guarantor Non- Eliminations Consolidated Sales $ — $ — $ 6,444.8 $ 105.4 $ — $ 6,550.2 Cost of sales — — (4,089.3 ) (20.5 ) — (4,109.8 ) Gross margin — — 2,355.5 84.9 — 2,440.4 Selling, general and administrative expenses (2.2 ) — (1,942.7 ) (42.7 ) — (1,987.6 ) Other operating income, net — — 254.8 (3.9 ) — 250.9 Operating (loss) income (2.2 ) — 667.6 38.3 — 703.7 Intra-entity interest income (expense) — 18.8 (186.0 ) 167.2 — — Interest expense, net — (19.9 ) (14.8 ) (11.2 ) — (45.9 ) (Loss) income before income taxes (2.2 ) (1.1 ) 466.8 194.3 — 657.8 Income taxes — 0.2 (192.7 ) 2.6 — (189.9 ) Equity in income of subsidiaries 470.1 — 281.4 293.9 (1,045.4 ) — Net income (loss) 467.9 (0.9 ) 555.5 490.8 (1,045.4 ) 467.9 Dividends on redeemable convertible preferred shares — — — — — — Net income (loss) attributable to common shareholders $ 467.9 $ (0.9 ) $ 555.5 $ 490.8 $ (1,045.4 ) $ 467.9</t>
  </si>
  <si>
    <t>Condensed Statement of Comprehensive Income</t>
  </si>
  <si>
    <t>Condensed Consolidating Statement of Comprehensive Income For the 53 week period ended February 3, 2018 (in millions) Signet Signet UK Guarantor Non- Eliminations Consolidated Net income (loss) $ 519.3 $ (0.9 ) $ 459.9 $ 524.8 $ (983.8 ) $ 519.3 Other comprehensive (loss) income: Foreign currency translation adjustments 50.9 — 50.2 0.7 (50.9 ) 50.9 Available-for-sale securities: Unrealized gain (loss) 0.3 — — 0.3 (0.3 ) 0.3 Cash flow hedges: Unrealized gain (loss) 1.8 — 1.8 — (1.8 ) 1.8 Reclassification adjustment for losses to net income (3.5 ) — (3.5 ) — 3.5 (3.5 ) Pension plan: Actuarial gain (loss) — — — — — — Reclassification adjustment to net income for amortization of actuarial losses 2.2 — 2.2 — (2.2 ) 2.2 Prior service costs (0.5 ) — (0.5 ) — 0.5 (0.5 ) Reclassification adjustment to net income for amortization of net prior service credits (1.1 ) — (1.1 ) — 1.1 (1.1 ) Net curtailment gain and settlement loss (3.0 ) — (3.0 ) — 3.0 (3.0 ) Total other comprehensive (loss) income 47.1 — 46.1 1.0 (47.1 ) 47.1 Total comprehensive income (loss) $ 566.4 $ (0.9 ) $ 506.0 $ 525.8 $ (1,030.9 ) $ 566.4 Condensed Consolidating Statement of Comprehensive Income For the 52 week period ended January 28, 2017 (in millions) Signet Signet UK Guarantor Non- Eliminations Consolidated Net income (loss) $ 543.2 $ (0.8 ) $ 559.7 $ 557.7 $ (1,116.6 ) $ 543.2 Other comprehensive (loss) income: Foreign currency translation adjustments (25.6 ) — (31.2 ) 5.6 25.6 (25.6 ) Available-for-sale securities: Unrealized gain (loss) — — — — — — Cash flow hedges: Unrealized gain (loss) 6.9 — 6.9 — (6.9 ) 6.9 Reclassification adjustment for losses to net income (0.6 ) — (0.6 ) — 0.6 (0.6 ) Pension plan: Actuarial gain (loss) (13.6 ) — (13.6 ) — 13.6 (13.6 ) Reclassification adjustment to net income for amortization of actuarial losses 1.2 — 1.2 — (1.2 ) 1.2 Prior service costs (0.4 ) — (0.4 ) — 0.4 (0.4 ) Reclassification adjustment to net income for amortization of net prior service credits (1.5 ) — (1.5 ) — 1.5 (1.5 ) Total other comprehensive (loss) income (33.6 ) — (39.2 ) 5.6 33.6 (33.6 ) Total comprehensive income (loss) $ 509.6 $ (0.8 ) $ 520.5 $ 563.3 $ (1,083.0 ) $ 509.6 Condensed Consolidating Statement of Comprehensive Income For the 52 week period ended January 30, 2016 (in millions) Signet Signet UK Guarantor Non- Eliminations Consolidated Net income (loss) $ 467.9 $ (0.9 ) $ 555.5 $ 490.8 $ (1,045.4 ) $ 467.9 Other comprehensive (loss) income: Foreign currency translation adjustments (40.2 ) — (44.8 ) 4.6 40.2 (40.2 ) Available-for-sale securities: Unrealized gain (loss) (0.4 ) — — (0.4 ) 0.4 (0.4 ) Cash flow hedges: Unrealized gain (loss) (11.8 ) — (11.8 ) — 11.8 (11.8 ) Reclassification adjustment for losses to net income 3.5 — 3.5 — (3.5 ) 3.5 Pension plan: Actuarial gain (loss) 10.9 — 10.9 — (10.9 ) 10.9 Reclassification adjustment to net income for amortization of actuarial losses 2.7 — 2.7 — (2.7 ) 2.7 Prior service costs (0.5 ) — (0.5 ) — 0.5 (0.5 ) Reclassification adjustment to net income for amortization of net prior service credits (1.7 ) — (1.7 ) — 1.7 (1.7 ) Total other comprehensive (loss) income (37.5 ) — (41.7 ) 4.2 37.5 (37.5 ) Total comprehensive income (loss) $ 430.4 $ (0.9 ) $ 513.8 $ 495.0 $ (1,007.9 ) $ 430.4</t>
  </si>
  <si>
    <t>Condensed Balance Sheet</t>
  </si>
  <si>
    <t>Condensed Consolidating Balance Sheet February 3, 2018 (in millions) Signet Signet UK Guarantor Non- Eliminations Consolidated Assets Current assets: Cash and cash equivalents $ 1.7 $ 0.1 $ 150.5 $ 72.8 $ — $ 225.1 Accounts receivable, net — — 692.5 — — 692.5 Intra-entity receivables, net — 2.9 — 166.9 (169.8 ) — Other receivables — — 62.0 25.2 — 87.2 Other current assets — — 154.4 3.8 — 158.2 Income taxes — — 2.6 — — 2.6 Inventories — — 2,201.3 79.2 — 2,280.5 Total current assets 1.7 3.0 3,263.3 347.9 (169.8 ) 3,446.1 Non-current assets: Property, plant and equipment, net — — 870.1 7.8 — 877.9 Goodwill — — 516.4 305.3 — 821.7 Intangible assets, net — — 410.9 70.6 — 481.5 Investment in subsidiaries 3,150.2 — 1,163.6 606.0 (4,919.8 ) — Intra-entity receivables, net — 400.0 — 2,859.0 (3,259.0 ) — Other assets — — 140.1 31.1 — 171.2 Deferred tax assets — — 1.3 0.1 — 1.4 Retirement benefit asset — — 39.8 — — 39.8 Total assets $ 3,151.9 $ 403.0 $ 6,405.5 $ 4,227.8 $ (8,348.6 ) $ 5,839.6 Liabilities and Shareholders’ equity Current liabilities: Loans and overdrafts $ — $ (0.7 ) $ 44.7 $ — $ — $ 44.0 Accounts payable — — 202.2 34.8 — 237.0 Intra-entity payables, net 11.3 — 158.5 — (169.8 ) — Accrued expenses and other current liabilities 27.2 2.4 397.5 20.9 — 448.0 Deferred revenue — — 276.2 12.4 — 288.6 Income taxes — (0.2 ) 36.7 (16.9 ) — 19.6 Total current liabilities 38.5 1.5 1,115.8 51.2 (169.8 ) 1,037.2 Non-current liabilities: Long-term debt — 395.2 293.0 — — 688.2 Intra-entity payables, net — — 3,259.0 — (3,259.0 ) — Other liabilities — — 233.0 6.6 — 239.6 Deferred revenue — — 668.9 — — 668.9 Deferred tax liabilities — — 76.7 15.6 — 92.3 Total liabilities 38.5 396.7 5,646.4 73.4 (3,428.8 ) 2,726.2 Series A redeemable convertible preferred shares 613.6 — — — — 613.6 Total shareholders’ equity 2,499.8 6.3 759.1 4,154.4 (4,919.8 ) 2,499.8 Total liabilities, redeemable convertible preferred shares and shareholders’ equity $ 3,151.9 $ 403.0 $ 6,405.5 $ 4,227.8 $ (8,348.6 ) $ 5,839.6 Condensed Consolidating Balance Sheet January 28, 2017 (in millions) Signet Signet UK Guarantor Non- Eliminations Consolidated Assets Current assets: Cash and cash equivalents $ 1.7 $ 0.1 $ 70.3 $ 26.6 $ — $ 98.7 Accounts receivable, net — — 1,858.0 — — 1,858.0 Intra-entity receivables, net 12.7 — 145.1 — (157.8 ) — Other receivables — — 71.1 24.8 — 95.9 Other current assets — — 131.4 4.9 — 136.3 Income taxes — — 4.4 — — 4.4 Inventories — — 2,371.8 77.5 — 2,449.3 Total current assets 14.4 0.1 4,652.1 133.8 (157.8 ) 4,642.6 Non-current assets: Property, plant and equipment, net — — 818.5 4.4 — 822.9 Goodwill — — 514.0 3.6 — 517.6 Intangible assets, net — — 417.0 — — 417.0 Investment in subsidiaries 3,117.6 — 721.6 590.9 (4,430.1 ) — Intra-entity receivables, net — 402.9 — 3,647.1 (4,050.0 ) — Other assets — — 134.8 30.3 — 165.1 Deferred tax assets — — 0.6 0.1 — 0.7 Retirement benefit asset — — 31.9 — — 31.9 Total assets $ 3,132.0 $ 403.0 $ 7,290.5 $ 4,410.2 $ (8,637.9 ) $ 6,597.8 Liabilities and Shareholders’ equity Current liabilities: Loans and overdrafts $ — $ (0.7 ) $ 91.8 $ — $ — $ 91.1 Accounts payable — — 248.2 7.5 — 255.7 Intra-entity payables, net — — — 157.8 (157.8 ) — Accrued expenses and other current liabilities 29.9 2.5 429.2 16.6 — 478.2 Deferred revenue — — 275.5 1.4 — 276.9 Income taxes — (0.2 ) 115.5 (13.5 ) — 101.8 Total current liabilities 29.9 1.6 1,160.2 169.8 (157.8 ) 1,203.7 Non-current liabilities: Long-term debt — 394.3 323.6 600.0 — 1,317.9 Intra-entity payables, net — — 4,050.0 — (4,050.0 ) — Other liabilities — — 208.7 5.0 — 213.7 Deferred revenue — — 659.0 — — 659.0 Deferred tax liabilities — — 101.4 — — 101.4 Total liabilities 29.9 395.9 6,502.9 774.8 (4,207.8 ) 3,495.7 Series A redeemable convertible preferred shares 611.9 — — — — 611.9 Total shareholders’ equity 2,490.2 7.1 787.6 3,635.4 (4,430.1 ) 2,490.2 Total liabilities, redeemable convertible preferred shares and shareholders’ equity $ 3,132.0 $ 403.0 $ 7,290.5 $ 4,410.2 $ (8,637.9 ) $ 6,597.8</t>
  </si>
  <si>
    <t>Condensed Cash Flow Statement</t>
  </si>
  <si>
    <t>Condensed Consolidating Statement of Cash Flows For the 53 week period ended February 3, 2018 (in millions) Signet Signet UK Guarantor Non- Eliminations Consolidated Net cash provided by (used in) operating activities $ 767.8 $ (0.1 ) $ 1,856.7 $ 586.0 $ (1,269.9 ) $ 1,940.5 Investing activities Purchase of property, plant and equipment — — (236.3 ) (1.1 ) — (237.4 ) Investment in subsidiaries (219.9 ) — (25.0 ) — 244.9 — Purchase of available-for-sale securities — — — (2.4 ) — (2.4 ) Proceeds from available-for-sale securities — — — 2.2 — 2.2 Acquisition of R2Net, net of cash acquired — — (331.8 ) — — (331.8 ) Net cash (used in) provided by investing activities (219.9 ) — (593.1 ) (1.3 ) 244.9 (569.4 ) Financing activities Dividends paid on common shares (76.5 ) — — — — (76.5 ) Dividends paid on redeemable convertible preferred shares (34.7 ) — — — — (34.7 ) Intra-entity dividends paid — — (800.0 ) (469.9 ) 1,269.9 — Repurchase of common shares (460.0 ) — — — — (460.0 ) Proceeds from issuance of common shares 0.3 — 219.9 25.0 (244.9 ) 0.3 Net settlement of equity based awards (2.9 ) — — — — (2.9 ) Proceeds from term loan — — 350.0 — — 350.0 Repayments of term loan — — (372.3 ) — — (372.3 ) Proceeds from securitization facility — — — 1,745.9 — 1,745.9 Repayment of securitization facility — — — (2,345.9 ) — (2,345.9 ) Proceeds from revolving credit facility — — 814.0 — — 814.0 Repayments of revolving credit facility — — (870.0 ) — — (870.0 ) Payment of debt issuance costs — — (1.4 ) — — (1.4 ) Proceeds from (repayment of) short-term borrowings — — (0.1 ) — — (0.1 ) Intra-entity activity, net 25.9 0.1 (532.2 ) 506.2 — — Net cash (used in) provided by financing activities (547.9 ) 0.1 (1,192.1 ) (538.7 ) 1,025.0 (1,253.6 ) Cash and cash equivalents at beginning of period 1.7 0.1 70.3 26.6 — 98.7 Increase (decrease) in cash and cash equivalents — — 71.5 46.0 — 117.5 Effect of exchange rate changes on cash and cash equivalents — — 8.7 0.2 — 8.9 Cash and cash equivalents at end of period $ 1.7 $ 0.1 $ 150.5 $ 72.8 $ — $ 225.1 Condensed Consolidating Statement of Cash Flows For the 52 week period ended January 28, 2017 (in millions) Signet Signet UK Guarantor Non- Eliminations Consolidated Net cash provided by (used in) operating activities $ 1,057.9 $ 0.1 $ 724.8 $ 525.6 $ (1,630.1 ) $ 678.3 Investing activities Purchase of property, plant and equipment — — (277.9 ) (0.1 ) — (278.0 ) Investment in subsidiaries (610.0 ) — — — 610.0 — Purchase of available-for-sale securities — — — (10.4 ) — (10.4 ) Proceeds from available-for-sale securities — — — 10.0 — 10.0 Net cash (used in) provided by investing activities (610.0 ) — (277.9 ) (0.5 ) 610.0 (278.4 ) Financing activities Dividends paid on common shares (75.6 ) — — — — (75.6 ) Intra-entity dividends paid — — (730.0 ) (900.1 ) 1,630.1 — Repurchase of common shares (1,000.0 ) — — — — (1,000.0 ) Proceeds from issuance of common shares 2.1 — 610.0 — (610.0 ) 2.1 Proceeds from issuance of redeemable convertible preferred shares, net of issuance costs 611.3 — — — — 611.3 Net settlement of equity based awards (4.9 ) — — — — (4.9 ) Excess tax benefit from exercise of share awards — — 2.4 — — 2.4 Repayments of term loan — — (16.4 ) — — (16.4 ) Proceeds from securitization facility — — — 2,404.1 — 2,404.1 Repayment of securitization facility — — — (2,404.1 ) — (2,404.1 ) Proceeds from revolving credit facility — — 1,270.0 — — 1,270.0 Repayments of revolving credit facility — — (1,214.0 ) — — (1,214.0 ) Payment of debt issuance costs — — (2.1 ) (0.6 ) — (2.7 ) Principal payments under capital lease obligations — — (0.2 ) — — (0.2 ) Proceeds from (repayment of) short-term borrowings — — (10.2 ) — — (10.2 ) Intra-entity activity, net 19.0 (0.1 ) (386.6 ) 367.7 — — Net cash (used in) provided by financing activities (448.1 ) (0.1 ) (477.1 ) (533.0 ) 1,020.1 (438.2 ) Cash and cash equivalents at beginning of period 1.9 0.1 102.0 33.7 — 137.7 Increase (decrease) in cash and cash equivalents (0.2 ) — (30.2 ) (7.9 ) — (38.3 ) Effect of exchange rate changes on cash and cash equivalents — — (1.5 ) 0.8 — (0.7 ) Cash and cash equivalents at end of period $ 1.7 $ 0.1 $ 70.3 $ 26.6 $ — $ 98.7 Condensed Consolidating Statement of Cash Flows For the 52 week period ended January 30, 2016 (in millions) Signet Signet UK Guarantor Non- Eliminations Consolidated Net cash provided by (used in) operating activities $ 98.6 $ (0.1 ) $ 325.7 $ 215.0 $ (195.9 ) $ 443.3 Investing activities Purchase of property, plant and equipment — — (225.9 ) (0.6 ) — (226.5 ) Investment in subsidiaries — — (0.3 ) — 0.3 — Purchase of available-for-sale securities — — — (6.2 ) — (6.2 ) Proceeds from available-for-sale securities — — — 4.0 — 4.0 Net cash (used in) provided by investing activities — — (226.2 ) (2.8 ) 0.3 (228.7 ) Financing activities Dividends paid on common shares (67.1 ) — — — — (67.1 ) Intra-entity dividends paid — — (149.3 ) (46.6 ) 195.9 — Repurchase of common shares (130.0 ) — — — — (130.0 ) Proceeds from issuance of common shares 5.0 0.3 — — (0.3 ) 5.0 Net settlement of equity based awards (8.3 ) — — — — (8.3 ) Excess tax benefit from exercise of share awards — — 6.9 — — 6.9 Repayments of term loan — — (25.0 ) — — (25.0 ) Proceeds from securitization facility — — — 2,303.9 — 2,303.9 Repayment of securitization facility — — — (2,303.9 ) — (2,303.9 ) Proceeds from revolving credit facility — — 316.0 — — 316.0 Repayments of revolving credit facility — — (316.0 ) — — (316.0 ) Principal payments under capital lease obligations — — (1.0 ) — — (1.0 ) Proceeds from (repayment of) short-term borrowings — — (47.1 ) — — (47.1 ) Intra-entity activity, net 101.6 (0.2 ) 54.9 (156.3 ) — — Net cash (used in) provided by financing activities (98.8 ) 0.1 (160.6 ) (202.9 ) 195.6 (266.6 ) Cash and cash equivalents at beginning of period 2.1 0.1 166.5 24.9 — 193.6 Increase (decrease) in cash and cash equivalents (0.2 ) — (61.1 ) 9.3 — (52.0 ) Effect of exchange rate changes on cash and cash equivalents — — (3.4 ) (0.5 ) — (3.9 ) Cash and cash equivalents at end of period $ 1.9 $ 0.1 $ 102.0 $ 33.7 $ — $ 137.7</t>
  </si>
  <si>
    <t>Quarterly Financial Information - Unaudited (Tables)</t>
  </si>
  <si>
    <t>Quarterly Financial Information</t>
  </si>
  <si>
    <t xml:space="preserve"> Fiscal 2018 (in millions, except per share amounts) April 29, 2017 July 29, 2017 October 28, 2017 February 3, 2018 Sales $ 1,403.4 $ 1,399.6 $ 1,156.9 $ 2,293.1 Gross margin 491.2 457.9 321.1 919.8 Net income (loss) attributable to common shareholders 70.3 85.2 (12.1 ) 343.0 Earnings (loss) per common share: Basic $ 1.03 $ 1.34 $ (0.20 ) $ 5.70 Diluted $ 1.03 $ 1.33 $ (0.20 ) $ 5.24 Fiscal 2017 (in millions, except per share amounts) April 30, 2016 July 30, 2016 October 29, 2016 January 28, 2017 Sales $ 1,578.9 $ 1,373.4 $ 1,186.2 $ 2,269.9 Gross margin 600.4 464.9 350.0 945.5 Net income (loss) attributable to common shareholders 146.8 81.9 14.8 287.8 Earnings (loss) per common share: Basic $ 1.87 $ 1.06 $ 0.20 $ 4.17 Diluted $ 1.87 $ 1.06 $ 0.20 $ 3.92</t>
  </si>
  <si>
    <t>Organization and summary of significant accoutning policies - Narrative (Details) $ in Millions</t>
  </si>
  <si>
    <t>Oct. 05, 2016USD ($)shares</t>
  </si>
  <si>
    <t>Feb. 03, 2018USD ($)Segment</t>
  </si>
  <si>
    <t>Jan. 28, 2017USD ($)</t>
  </si>
  <si>
    <t>Jan. 30, 2016USD ($)</t>
  </si>
  <si>
    <t>Organization and critical accounting policies [Abstract]</t>
  </si>
  <si>
    <t>Number of reportable segments | Segment</t>
  </si>
  <si>
    <t>Percent of annual sales</t>
  </si>
  <si>
    <t>40.00%</t>
  </si>
  <si>
    <t>20.00%</t>
  </si>
  <si>
    <t>Advertising and promotional costs [Abstract]</t>
  </si>
  <si>
    <t>Advertising expense</t>
  </si>
  <si>
    <t>In-house customer finance programs [Abstract]</t>
  </si>
  <si>
    <t>Interest-free financing period</t>
  </si>
  <si>
    <t>1 year</t>
  </si>
  <si>
    <t>Accrued interest suspension period</t>
  </si>
  <si>
    <t>90 days</t>
  </si>
  <si>
    <t>Accounts Receivable [Abstract]</t>
  </si>
  <si>
    <t>Loss allowance, maturity period</t>
  </si>
  <si>
    <t>Percentage allowance on losses</t>
  </si>
  <si>
    <t>100.00%</t>
  </si>
  <si>
    <t>Minimum</t>
  </si>
  <si>
    <t>Operating income expected in fourth quarter</t>
  </si>
  <si>
    <t>45.00%</t>
  </si>
  <si>
    <t>Period over which amortization is charged for capitalized payroll for internal use computer projects</t>
  </si>
  <si>
    <t>3 years</t>
  </si>
  <si>
    <t>Maximum</t>
  </si>
  <si>
    <t>55.00%</t>
  </si>
  <si>
    <t>5 years</t>
  </si>
  <si>
    <t>Sterling Jewelers | Minimum</t>
  </si>
  <si>
    <t>Sterling Jewelers | Maximum</t>
  </si>
  <si>
    <t>Theft Protection | Zale</t>
  </si>
  <si>
    <t>Revenue Recognition [Abstract]</t>
  </si>
  <si>
    <t>Product warranty</t>
  </si>
  <si>
    <t>2 years</t>
  </si>
  <si>
    <t>Lifetime Warranty | Sterling Jewelers</t>
  </si>
  <si>
    <t>Deferred revenue recognition period of extended service plan sales</t>
  </si>
  <si>
    <t>17 years</t>
  </si>
  <si>
    <t>Revenue recognized percentage In relation to costs expected to be incurred within first two years</t>
  </si>
  <si>
    <t>57.00%</t>
  </si>
  <si>
    <t>42.00%</t>
  </si>
  <si>
    <t>Lifetime Warranty | Zale</t>
  </si>
  <si>
    <t>69.00%</t>
  </si>
  <si>
    <t>10 years</t>
  </si>
  <si>
    <t>Watch Warranty | Zale</t>
  </si>
  <si>
    <t>Breakage Warranty | Zale</t>
  </si>
  <si>
    <t>Jewelry Replacement Plan | Sterling Jewelers</t>
  </si>
  <si>
    <t>Temporary Equity [Abstract]</t>
  </si>
  <si>
    <t>Redeemable convertible preferred stock, shares issued | shares</t>
  </si>
  <si>
    <t>Preferred stock, purchase price</t>
  </si>
  <si>
    <t>Organization and summary of significant accoutning policies - Compensation and benefits (Details) - Selling, general and administrative expenses - USD ($) $ in Millions</t>
  </si>
  <si>
    <t>Wages and salaries</t>
  </si>
  <si>
    <t>Payroll taxes</t>
  </si>
  <si>
    <t>Employee benefit plans</t>
  </si>
  <si>
    <t>Total compensation and benefits</t>
  </si>
  <si>
    <t>Organization and summary of significant accoutning policies - Cash and Equivalents (Details) - USD ($) $ in Millions</t>
  </si>
  <si>
    <t>Jan. 31, 2015</t>
  </si>
  <si>
    <t>Cash and Cash Equivalents [Line Items]</t>
  </si>
  <si>
    <t>Cash and cash equivalents held in money markets and other accounts</t>
  </si>
  <si>
    <t>Cash equivalents from third-party credit card issuers</t>
  </si>
  <si>
    <t>Cash on hand</t>
  </si>
  <si>
    <t>Organization and summary of significant accoutning policies - Property Plant and Equipment (Details)</t>
  </si>
  <si>
    <t>Minimum | Buildings</t>
  </si>
  <si>
    <t>Property, Plant and Equipment [Line Items]</t>
  </si>
  <si>
    <t>Useful life</t>
  </si>
  <si>
    <t>30 years</t>
  </si>
  <si>
    <t>Minimum | Furniture and fixtures</t>
  </si>
  <si>
    <t>Minimum | Equipment, including software</t>
  </si>
  <si>
    <t>Maximum | Buildings</t>
  </si>
  <si>
    <t>40 years</t>
  </si>
  <si>
    <t>Maximum | Leasehold Improvements</t>
  </si>
  <si>
    <t>Maximum | Furniture and fixtures</t>
  </si>
  <si>
    <t>Maximum | Equipment, including software</t>
  </si>
  <si>
    <t>Acquisitions - Additional Information (Detail) - R2Net Inc. - USD ($) $ in Millions</t>
  </si>
  <si>
    <t>Sep. 12, 2017</t>
  </si>
  <si>
    <t>Business Acquisition [Line Items]</t>
  </si>
  <si>
    <t>Cash consideration paid to Zale Corporation shareholders ($21 per share)</t>
  </si>
  <si>
    <t>Acquisition related costs</t>
  </si>
  <si>
    <t>Bridge Loan</t>
  </si>
  <si>
    <t>Total consideration transferred</t>
  </si>
  <si>
    <t>Acquisitions - Assets Acquired and Liabilities Assumed (Details) - USD ($) $ in Millions</t>
  </si>
  <si>
    <t>Intangible Assets:</t>
  </si>
  <si>
    <t>Trade names</t>
  </si>
  <si>
    <t>Current liabilities</t>
  </si>
  <si>
    <t>Fair value of net assets acquired</t>
  </si>
  <si>
    <t>Segment Information - Additional Information (Details)</t>
  </si>
  <si>
    <t>Feb. 03, 2018Segmentstateprovince</t>
  </si>
  <si>
    <t>Number of states in which entity operates | state</t>
  </si>
  <si>
    <t>Number of provinces in which entity operates | province</t>
  </si>
  <si>
    <t>Segment Information - Summary of Activity by Segment (Details) - USD ($) $ in Millions</t>
  </si>
  <si>
    <t>Segment Reporting Information [Line Items]</t>
  </si>
  <si>
    <t>Operating income (loss)</t>
  </si>
  <si>
    <t>Capital additions</t>
  </si>
  <si>
    <t>Total long-lived assets</t>
  </si>
  <si>
    <t>Sterling Jewelers</t>
  </si>
  <si>
    <t>Zale Jewelry</t>
  </si>
  <si>
    <t>Zale Jewelry | Canada</t>
  </si>
  <si>
    <t>Piercing Pagoda</t>
  </si>
  <si>
    <t>UK Jewelry</t>
  </si>
  <si>
    <t>Other</t>
  </si>
  <si>
    <t>Acquisition integration and severance related costs</t>
  </si>
  <si>
    <t>Diamonds and diamond jewelry</t>
  </si>
  <si>
    <t>Gold, silver jewelry, other products and services</t>
  </si>
  <si>
    <t>Watches</t>
  </si>
  <si>
    <t>Consumer Portfolio Segment</t>
  </si>
  <si>
    <t>Consumer Portfolio Segment | Sterling Jewelers</t>
  </si>
  <si>
    <t>Consumer Portfolio Segment | Other</t>
  </si>
  <si>
    <t>Transaction costs</t>
  </si>
  <si>
    <t>Chief Executive Officer | Other</t>
  </si>
  <si>
    <t>Transition costs related to officers</t>
  </si>
  <si>
    <t>Redeemable Preferred Shares - Narrative (Details) - Series A Redeemable Convertible Preferred Stock - USD ($) $ / shares in Units, $ in Millions</t>
  </si>
  <si>
    <t>Oct. 05, 2018</t>
  </si>
  <si>
    <t>Oct. 05, 2016</t>
  </si>
  <si>
    <t>Temporary Equity [Line Items]</t>
  </si>
  <si>
    <t>Redeemable convertible preferred stock, shares issued</t>
  </si>
  <si>
    <t>Shares issued, price per share</t>
  </si>
  <si>
    <t>Payments of stock issuance costs</t>
  </si>
  <si>
    <t>Accumulated accretion of dividends</t>
  </si>
  <si>
    <t>Preferred stock, dividend rate, percentage</t>
  </si>
  <si>
    <t>5.00%</t>
  </si>
  <si>
    <t>Percentage of cash equal to the stated value</t>
  </si>
  <si>
    <t>101.00%</t>
  </si>
  <si>
    <t>Preferred dividends, percentage of average quarterly cash dividends (not more than)</t>
  </si>
  <si>
    <t>130.00%</t>
  </si>
  <si>
    <t>Scenario, Forecast</t>
  </si>
  <si>
    <t>Percentage exceeding applicable conversion price</t>
  </si>
  <si>
    <t>175.00%</t>
  </si>
  <si>
    <t>Threshold period at which shares can be converted</t>
  </si>
  <si>
    <t>20 days</t>
  </si>
  <si>
    <t>Redeemable Preferred Shares - Redeemable Preferred Shares (Details) - Series A Redeemable Convertible Preferred Stock $ / shares in Units, shares in Millions, $ in Millions</t>
  </si>
  <si>
    <t>Feb. 03, 2018USD ($)$ / sharesshares</t>
  </si>
  <si>
    <t>Jan. 28, 2017USD ($)$ / sharesshares</t>
  </si>
  <si>
    <t>Conversion rate</t>
  </si>
  <si>
    <t>Conversion price | $ / shares</t>
  </si>
  <si>
    <t>Potential impact of preferred shares if-converted to common shares | shares</t>
  </si>
  <si>
    <t>Liquidation preference | $</t>
  </si>
  <si>
    <t>Credit transaction, net (Details) - USD ($) $ in Millions</t>
  </si>
  <si>
    <t>1 Months Ended</t>
  </si>
  <si>
    <t>Feb. 02, 2019</t>
  </si>
  <si>
    <t>Financing Receivable, Allowance for Credit Losses [Line Items]</t>
  </si>
  <si>
    <t>Reversal of allowance on receivables sold</t>
  </si>
  <si>
    <t>Initial credit term (years)</t>
  </si>
  <si>
    <t>7 years</t>
  </si>
  <si>
    <t>Credit renewal term (years)</t>
  </si>
  <si>
    <t>Sterling Jewelers, Inc. | Consumer Portfolio Segment</t>
  </si>
  <si>
    <t>Net proceeds</t>
  </si>
  <si>
    <t>Beneficial interest asset</t>
  </si>
  <si>
    <t>Securitization Facility</t>
  </si>
  <si>
    <t>Repayments of secured debt</t>
  </si>
  <si>
    <t>Genesis Financial Solution</t>
  </si>
  <si>
    <t>Servicing agreement, term (years)</t>
  </si>
  <si>
    <t>Gain (loss) on held-for-investment finance receivables transferred to held-for-sale</t>
  </si>
  <si>
    <t>Common Shares, Treasury Shares, Reserves and Dividends - Additional Information (Detail) - USD ($)</t>
  </si>
  <si>
    <t>Mar. 01, 2018</t>
  </si>
  <si>
    <t>Dec. 31, 2016</t>
  </si>
  <si>
    <t>Jun. 30, 2017</t>
  </si>
  <si>
    <t>Aug. 31, 2016</t>
  </si>
  <si>
    <t>Feb. 29, 2016</t>
  </si>
  <si>
    <t>Shares repurchased (shares)</t>
  </si>
  <si>
    <t>Amount repurchased</t>
  </si>
  <si>
    <t>Average repurchase price per share (usd per share)</t>
  </si>
  <si>
    <t>Treasury stock held (shares)</t>
  </si>
  <si>
    <t>Treasury stock reissued</t>
  </si>
  <si>
    <t>Dividends on preferred shares</t>
  </si>
  <si>
    <t>Cumulative undeclared dividends</t>
  </si>
  <si>
    <t>Subsequent Event</t>
  </si>
  <si>
    <t>Dividends declared date</t>
  </si>
  <si>
    <t>Mar. 14,
		2018</t>
  </si>
  <si>
    <t>Dividends payable date</t>
  </si>
  <si>
    <t>Jun. 1,
		2018</t>
  </si>
  <si>
    <t>Dividends payable, date of record</t>
  </si>
  <si>
    <t>May 4,
		2018</t>
  </si>
  <si>
    <t>2016 Program</t>
  </si>
  <si>
    <t>Amount authorized</t>
  </si>
  <si>
    <t>Accelerated Share Repurchase Program</t>
  </si>
  <si>
    <t>Accelerated share repurchases, payment</t>
  </si>
  <si>
    <t>2017 Program</t>
  </si>
  <si>
    <t>Common Shares, Treasury Shares, Reserves and Dividends - Share Repurchase (Details) - USD ($)</t>
  </si>
  <si>
    <t>2013 Program</t>
  </si>
  <si>
    <t>Remaining authorized repurchase amount</t>
  </si>
  <si>
    <t>Common Shares, Treasury Shares, Reserves and Dividends - Dividends (Details) - USD ($) $ / shares in Units, $ in Millions</t>
  </si>
  <si>
    <t>9 Months Ended</t>
  </si>
  <si>
    <t>Cash dividend per share (usd per share)</t>
  </si>
  <si>
    <t>Total dividends</t>
  </si>
  <si>
    <t>Dividends, preferred stock, cash</t>
  </si>
  <si>
    <t>Accrued Expenses</t>
  </si>
  <si>
    <t>Earnings Per Common Share - Schedule of Earnings per Share (Detail) - USD ($) $ / shares in Units, shares in Millions, $ in Millions</t>
  </si>
  <si>
    <t>Add: Dividends on preferred shares</t>
  </si>
  <si>
    <t>Basic weighted average number of common shares outstanding</t>
  </si>
  <si>
    <t>Dilutive effect of share awards (in shares)</t>
  </si>
  <si>
    <t>Dilutive effect of preferred shares (in shares)</t>
  </si>
  <si>
    <t>Diluted weighted average number of common shares outstanding</t>
  </si>
  <si>
    <t>Earnings per share - basic (usd per share)</t>
  </si>
  <si>
    <t>Earnings per share - diluted (usd per share)</t>
  </si>
  <si>
    <t>Earnings Per Common Share - Schedule of Antidilutive Securities Excluded From the Calculation of Earnings Per Share (Details) - shares shares in Millions</t>
  </si>
  <si>
    <t>Performance Shares</t>
  </si>
  <si>
    <t>Antidilutive Securities Excluded from Computation of Earnings Per Share [Line Items]</t>
  </si>
  <si>
    <t>Anti-dilutive shares excluded from the calculation of earnings per share</t>
  </si>
  <si>
    <t>Accumulated Other Comprehensive Income (Loss) - Changes in Accumulated OCI by Component and Reclassifications Out of Accumulated OCI (Detail) - USD ($) $ in Millions</t>
  </si>
  <si>
    <t>AOCI Attributable to Parent, Net of Tax [Roll Forward]</t>
  </si>
  <si>
    <t>Balance</t>
  </si>
  <si>
    <t>OCI before reclassifications</t>
  </si>
  <si>
    <t>Amounts reclassified from AOCI to net income</t>
  </si>
  <si>
    <t>Losses on available-for-sale securities, net</t>
  </si>
  <si>
    <t>Gains (losses) on cash flow hedges</t>
  </si>
  <si>
    <t>Actuarial gains (losses)</t>
  </si>
  <si>
    <t>Prior service credits (costs)</t>
  </si>
  <si>
    <t>Accumulated Other Comprehensive Income (Loss) - Reclassifications out of AOCI (Details) - USD ($) $ in Millions</t>
  </si>
  <si>
    <t>Accumulated Other Comprehensive Income (Loss) [Line Items]</t>
  </si>
  <si>
    <t>Cost of sales reclassification adjustment</t>
  </si>
  <si>
    <t>Interest expense reclassification adjustment</t>
  </si>
  <si>
    <t>Amounts reclassified from AOCI</t>
  </si>
  <si>
    <t>Reclassification adjustment from AOCI, pension and other postretirement, before tax</t>
  </si>
  <si>
    <t>Accumulated Defined Benefit Plans Adjustment Attributable to Parent [Member]</t>
  </si>
  <si>
    <t>Reclassification adjustment from AOCI, pension and other postretirement benefit plans, tax</t>
  </si>
  <si>
    <t>Reclassification out of AOCI | Accumulated Net Gain (Loss) from Cash Flow Hedges Attributable to Parent [Member]</t>
  </si>
  <si>
    <t>Reclassification out of AOCI | Foreign currency contracts | Accumulated Net Gain (Loss) from Cash Flow Hedges Attributable to Parent [Member]</t>
  </si>
  <si>
    <t>Reclassification out of AOCI | Interest rate swaps | Accumulated Net Gain (Loss) from Cash Flow Hedges Attributable to Parent [Member]</t>
  </si>
  <si>
    <t>Reclassification out of AOCI | Commodity contracts | Accumulated Net Gain (Loss) from Cash Flow Hedges Attributable to Parent [Member]</t>
  </si>
  <si>
    <t>Income Taxes - Summary of Income and Income Taxes (Details) - USD ($) $ in Millions</t>
  </si>
  <si>
    <t>Income before income taxes:</t>
  </si>
  <si>
    <t>– US</t>
  </si>
  <si>
    <t>– Foreign</t>
  </si>
  <si>
    <t>Current taxation:</t>
  </si>
  <si>
    <t>Deferred taxation:</t>
  </si>
  <si>
    <t>Total income taxes</t>
  </si>
  <si>
    <t>Income Taxes - Additional Information (Detail) - USD ($) $ in Millions</t>
  </si>
  <si>
    <t>Nov. 04, 2018</t>
  </si>
  <si>
    <t>Nov. 03, 2018</t>
  </si>
  <si>
    <t>Operating Loss Carryforwards [Line Items]</t>
  </si>
  <si>
    <t>Statutory tax rate</t>
  </si>
  <si>
    <t>35.00%</t>
  </si>
  <si>
    <t>Net impact on remeasurement of US deferred tax assets and liabilities</t>
  </si>
  <si>
    <t>Foreign capital loss carry forward</t>
  </si>
  <si>
    <t>Change in valuation allowance</t>
  </si>
  <si>
    <t>Unrecognized tax benefits</t>
  </si>
  <si>
    <t>Increase resulting from settlements with taxing authorities</t>
  </si>
  <si>
    <t>Accrued interest related to unrecognized tax benefits</t>
  </si>
  <si>
    <t>Accrued penalties</t>
  </si>
  <si>
    <t>Domestic Tax Authority</t>
  </si>
  <si>
    <t>Net operating loss carry forwards</t>
  </si>
  <si>
    <t>Foreign Tax Authority</t>
  </si>
  <si>
    <t>Foreign net operating loss carry forwards</t>
  </si>
  <si>
    <t>Bermuda</t>
  </si>
  <si>
    <t>0.00%</t>
  </si>
  <si>
    <t>21.00%</t>
  </si>
  <si>
    <t>23.40%</t>
  </si>
  <si>
    <t>Income Taxes - Schedule of Income Tax Provision (Details) $ in Millions</t>
  </si>
  <si>
    <t>Feb. 03, 2018USD ($)</t>
  </si>
  <si>
    <t>Net impact of reduce US tax rate on income from October 29, 2017 thru February 3, 2018</t>
  </si>
  <si>
    <t>Net benefit of the TCJ Act</t>
  </si>
  <si>
    <t>Income Taxes - Reconciliation of Statutory Tax Rate to Effective Tax Rate (Details)</t>
  </si>
  <si>
    <t>US federal income tax rates</t>
  </si>
  <si>
    <t>US state income taxes</t>
  </si>
  <si>
    <t>1.90%</t>
  </si>
  <si>
    <t>2.70%</t>
  </si>
  <si>
    <t>Differences between US federal and foreign statutory income tax rates</t>
  </si>
  <si>
    <t>(1.00%)</t>
  </si>
  <si>
    <t>(0.20%)</t>
  </si>
  <si>
    <t>(0.50%)</t>
  </si>
  <si>
    <t>Expenditures permanently disallowable for tax purposes, net of permanent tax benefits</t>
  </si>
  <si>
    <t>1.00%</t>
  </si>
  <si>
    <t>0.40%</t>
  </si>
  <si>
    <t>0.50%</t>
  </si>
  <si>
    <t>Disallowable transaction costs</t>
  </si>
  <si>
    <t>0.10%</t>
  </si>
  <si>
    <t>2.10%</t>
  </si>
  <si>
    <t>Impact of global reinsurance arrangements</t>
  </si>
  <si>
    <t>(8.10%)</t>
  </si>
  <si>
    <t>(5.40%)</t>
  </si>
  <si>
    <t>(2.40%)</t>
  </si>
  <si>
    <t>Impact of global financing arrangements</t>
  </si>
  <si>
    <t>(11.40%)</t>
  </si>
  <si>
    <t>(8.20%)</t>
  </si>
  <si>
    <t>(8.70%)</t>
  </si>
  <si>
    <t>Provisional benefit in current year taxes - the TCJ Act</t>
  </si>
  <si>
    <t>(4.10%)</t>
  </si>
  <si>
    <t>(0.00%)</t>
  </si>
  <si>
    <t>Provisional remeasurement of deferred taxes - the TCJ Act</t>
  </si>
  <si>
    <t>(12.30%)</t>
  </si>
  <si>
    <t>Other items</t>
  </si>
  <si>
    <t>0.30%</t>
  </si>
  <si>
    <t>0.20%</t>
  </si>
  <si>
    <t>Effective tax rate</t>
  </si>
  <si>
    <t>1.50%</t>
  </si>
  <si>
    <t>23.90%</t>
  </si>
  <si>
    <t>28.90%</t>
  </si>
  <si>
    <t>Income Taxes - Components of Deferred Tax Assets and Liabilities (Details) - USD ($) $ in Millions</t>
  </si>
  <si>
    <t>Assets</t>
  </si>
  <si>
    <t>Foreign property, plant and equipment</t>
  </si>
  <si>
    <t>Allowances for doubtful accounts</t>
  </si>
  <si>
    <t>Revenue deferral</t>
  </si>
  <si>
    <t>Derivative instruments</t>
  </si>
  <si>
    <t>Straight-line lease payments</t>
  </si>
  <si>
    <t>Deferred compensation</t>
  </si>
  <si>
    <t>Other temporary differences</t>
  </si>
  <si>
    <t>Net operating losses and foreign tax credits</t>
  </si>
  <si>
    <t>Value of foreign capital losses</t>
  </si>
  <si>
    <t>Total gross deferred tax assets (liabilities)</t>
  </si>
  <si>
    <t>Valuation allowance</t>
  </si>
  <si>
    <t>Deferred tax assets (liabilities)</t>
  </si>
  <si>
    <t>(Liabilities)</t>
  </si>
  <si>
    <t>Intangible assets</t>
  </si>
  <si>
    <t>US property, plant and equipment</t>
  </si>
  <si>
    <t>Inventory valuation</t>
  </si>
  <si>
    <t>Retirement benefit obligations</t>
  </si>
  <si>
    <t>Non-current assets</t>
  </si>
  <si>
    <t>Non-current liabilities</t>
  </si>
  <si>
    <t>Income Taxes - Summary of Activity of Unrecognized Tax Benefits (Detail) - USD ($) $ in Millions</t>
  </si>
  <si>
    <t>Reconciliation of Unrecognized Tax Benefits</t>
  </si>
  <si>
    <t>Unrecognized tax benefits, beginning of period</t>
  </si>
  <si>
    <t>Increases related to current year tax positions</t>
  </si>
  <si>
    <t>Lapse of statute of limitations</t>
  </si>
  <si>
    <t>Difference on foreign currency translation</t>
  </si>
  <si>
    <t>Unrecognized tax benefits, end of period</t>
  </si>
  <si>
    <t>Other Operating Income, Net - Components of Other Operating Income, Net (Details) - USD ($) $ in Millions</t>
  </si>
  <si>
    <t>Interest income from in-house customer finance programs(1)</t>
  </si>
  <si>
    <t>Accounts Receivable, Net - Portfolio of Accounts Receivable (Details) - USD ($) $ in Millions</t>
  </si>
  <si>
    <t>Accounts, Notes, Loans and Financing Receivable [Line Items]</t>
  </si>
  <si>
    <t>Other accounts receivable</t>
  </si>
  <si>
    <t>Sterling Jewelers | Consumer Portfolio Segment</t>
  </si>
  <si>
    <t>Zale Jewelry | Consumer Portfolio Segment</t>
  </si>
  <si>
    <t>Accounts Receivable, Net - Additional Information (Detail) - USD ($) $ in Millions</t>
  </si>
  <si>
    <t>UK Jewelry | Other accounts receivable</t>
  </si>
  <si>
    <t>Accounts Receivable, Net - Allowance for Credit Losses (Details) - USD ($) $ in Millions</t>
  </si>
  <si>
    <t>Financing Receivable, Allowance for Credit Losses [Roll Forward]</t>
  </si>
  <si>
    <t>Beginning balance</t>
  </si>
  <si>
    <t>Ending balance</t>
  </si>
  <si>
    <t>Ending receivable balance evaluated for impairment</t>
  </si>
  <si>
    <t>Sterling Jewelers customer in-house finance receivables, net</t>
  </si>
  <si>
    <t>Charge-offs, net</t>
  </si>
  <si>
    <t>Recoveries</t>
  </si>
  <si>
    <t>Provision</t>
  </si>
  <si>
    <t>Accounts Receivable, Net - Credit Quality Indicator and Age Analysis (Details) - USD ($) $ in Millions</t>
  </si>
  <si>
    <t>Gross</t>
  </si>
  <si>
    <t>14.90%</t>
  </si>
  <si>
    <t>7.10%</t>
  </si>
  <si>
    <t>7.00%</t>
  </si>
  <si>
    <t>0 - 120 days past due | Performing</t>
  </si>
  <si>
    <t>121 or more days past due | Performing</t>
  </si>
  <si>
    <t>Current, aged 0 – 30 days | Performing</t>
  </si>
  <si>
    <t>Past due, aged 31 – 60 days | Performing</t>
  </si>
  <si>
    <t>Past due, aged 61 – 90 days | Performing</t>
  </si>
  <si>
    <t>Past due, aged more than 90 days | Non Performing</t>
  </si>
  <si>
    <t>Inventories - Additional Information (Details) - USD ($) $ in Millions</t>
  </si>
  <si>
    <t>Consignment inventory</t>
  </si>
  <si>
    <t>Other inventory</t>
  </si>
  <si>
    <t>Inventories - Summary of Inventory Components (Details) - USD ($) $ in Millions</t>
  </si>
  <si>
    <t>Raw materials</t>
  </si>
  <si>
    <t>Finished goods</t>
  </si>
  <si>
    <t>Total inventories</t>
  </si>
  <si>
    <t>Inventories - Rollforward of Inventory Reserves (Details) - USD ($) $ in Millions</t>
  </si>
  <si>
    <t>Movement in Valuation Allowances and Reserves [Roll Forward]</t>
  </si>
  <si>
    <t>Balance at beginning of period</t>
  </si>
  <si>
    <t>Charged to profit</t>
  </si>
  <si>
    <t>Utilized</t>
  </si>
  <si>
    <t>Balance at end of period</t>
  </si>
  <si>
    <t>Property, Plant and Equipment, Net - Summary of Property, Plant and Equipment, Net (Details) - USD ($) $ in Millions</t>
  </si>
  <si>
    <t>Property, plant and equipment, gross</t>
  </si>
  <si>
    <t>Accumulated depreciation and amortization</t>
  </si>
  <si>
    <t>Land and buildings</t>
  </si>
  <si>
    <t>Leasehold Improvements</t>
  </si>
  <si>
    <t>Furniture and fixtures</t>
  </si>
  <si>
    <t>Equipment</t>
  </si>
  <si>
    <t>Software</t>
  </si>
  <si>
    <t>Construction in progress</t>
  </si>
  <si>
    <t>Property, Plant and Equipment, Net - Additional Information (Detail) - USD ($) $ in Millions</t>
  </si>
  <si>
    <t>Depreciation and amortization expense</t>
  </si>
  <si>
    <t>Impairment of assets</t>
  </si>
  <si>
    <t>Goodwill and Intangibles - Additional Information (Details) - USD ($)</t>
  </si>
  <si>
    <t>Finite-Lived Intangible Assets [Line Items]</t>
  </si>
  <si>
    <t>Goodwill, impairment loss</t>
  </si>
  <si>
    <t>Amortization of intangible assets</t>
  </si>
  <si>
    <t>Amortization of intangible liabilities</t>
  </si>
  <si>
    <t>Goodwill and Intangibles - Summary of Goodwill (Details) - USD ($) $ in Millions</t>
  </si>
  <si>
    <t>Goodwill [Roll Forward]</t>
  </si>
  <si>
    <t>Impact of foreign exchange</t>
  </si>
  <si>
    <t>Goodwill and Intangibles - Composition of Finite-Lived Intangibles (Details) - USD ($) $ in Millions</t>
  </si>
  <si>
    <t>Intangible assets, net:</t>
  </si>
  <si>
    <t>Gross carrying amount</t>
  </si>
  <si>
    <t>Accumulated amortization</t>
  </si>
  <si>
    <t>Net carrying amount</t>
  </si>
  <si>
    <t>Intangible assets, gross</t>
  </si>
  <si>
    <t>Total intangible assets, net</t>
  </si>
  <si>
    <t>Definite-lived intangible liabilities:</t>
  </si>
  <si>
    <t>Indefinite-lived intangible assets</t>
  </si>
  <si>
    <t>Goodwill and Intangibles - Summary of Future Amortization (Details) - USD ($) $ in Millions</t>
  </si>
  <si>
    <t>Intangible assets, net amortization</t>
  </si>
  <si>
    <t>Intangible liabilities amortization</t>
  </si>
  <si>
    <t>Other Assets - Components of Other Assets (Detail) - USD ($) $ in Millions</t>
  </si>
  <si>
    <t>Deferred ESP selling costs</t>
  </si>
  <si>
    <t>Total other assets</t>
  </si>
  <si>
    <t>Deferred costs related to the sale of the extended service plan</t>
  </si>
  <si>
    <t>Investments - Summary of Available-for-sale Securities (Details) - USD ($) $ in Millions</t>
  </si>
  <si>
    <t>Schedule of Available-for-sale Securities [Line Items]</t>
  </si>
  <si>
    <t>Cost</t>
  </si>
  <si>
    <t>Unrealized Gain (Loss)</t>
  </si>
  <si>
    <t>Fair Value</t>
  </si>
  <si>
    <t>US Treasury securities</t>
  </si>
  <si>
    <t>US government agency securities</t>
  </si>
  <si>
    <t>Corporate bonds and notes</t>
  </si>
  <si>
    <t>Corporate equity securities</t>
  </si>
  <si>
    <t>Investments - Additional Information (Details) - USD ($) $ in Millions</t>
  </si>
  <si>
    <t>Available-for-sale Securities</t>
  </si>
  <si>
    <t>Assets held by insurance regulators</t>
  </si>
  <si>
    <t>Investments - Summary of Investments in Debt Securities Outstanding (Details) $ in Millions</t>
  </si>
  <si>
    <t>Less than one year</t>
  </si>
  <si>
    <t>Year two through year five</t>
  </si>
  <si>
    <t>Year six through year ten</t>
  </si>
  <si>
    <t>Total investment in debt securities</t>
  </si>
  <si>
    <t>Derivatives - Additional Information (Details) oz in Thousands, $ in Millions</t>
  </si>
  <si>
    <t>Feb. 03, 2018USD ($)oz</t>
  </si>
  <si>
    <t>Jan. 28, 2017USD ($)oz</t>
  </si>
  <si>
    <t>Mar. 31, 2015USD ($)</t>
  </si>
  <si>
    <t>Derivative [Line Items]</t>
  </si>
  <si>
    <t>Ounces of gold | oz</t>
  </si>
  <si>
    <t>Remaining settlement period</t>
  </si>
  <si>
    <t>12 months</t>
  </si>
  <si>
    <t>Cash Flow Hedging</t>
  </si>
  <si>
    <t>Expected pre-tax derivative losses</t>
  </si>
  <si>
    <t>Interest rate swaps</t>
  </si>
  <si>
    <t>Aggregate notional amount</t>
  </si>
  <si>
    <t>Foreign currency contracts | Not Designated as Hedging Instrument</t>
  </si>
  <si>
    <t>Foreign currency contracts | Cash Flow Hedging</t>
  </si>
  <si>
    <t>11 months</t>
  </si>
  <si>
    <t>Commodity contracts | Cash Flow Hedging</t>
  </si>
  <si>
    <t>Derivatives - Fair Value of Presentation of Derivative Assets and Liabilities (Details) - USD ($) $ in Millions</t>
  </si>
  <si>
    <t>Derivatives, Fair Value [Line Items]</t>
  </si>
  <si>
    <t>Fair value of derivative assets</t>
  </si>
  <si>
    <t>Fair value of derivative liabilities</t>
  </si>
  <si>
    <t>Designated as Hedging Instrument</t>
  </si>
  <si>
    <t>Foreign currency contracts | Designated as Hedging Instrument | Other current assets</t>
  </si>
  <si>
    <t>Foreign currency contracts | Designated as Hedging Instrument | Other current liabilities</t>
  </si>
  <si>
    <t>Foreign currency contracts | Not Designated as Hedging Instrument | Other current assets</t>
  </si>
  <si>
    <t>Foreign currency contracts | Not Designated as Hedging Instrument | Other current liabilities</t>
  </si>
  <si>
    <t>Commodity contracts | Designated as Hedging Instrument | Other current liabilities</t>
  </si>
  <si>
    <t>Interest rate swaps | Designated as Hedging Instrument | Other assets</t>
  </si>
  <si>
    <t>Derivatives - Derivatives Designated as Cash Flow Hedges (Details) - USD ($) $ in Millions</t>
  </si>
  <si>
    <t>Foreign currency contracts</t>
  </si>
  <si>
    <t>Pre-tax gains (losses) recorded in AOCI</t>
  </si>
  <si>
    <t>Commodity contracts</t>
  </si>
  <si>
    <t>Cash Flow Hedging | Foreign currency contracts</t>
  </si>
  <si>
    <t>Cash Flow Hedging | Commodity contracts</t>
  </si>
  <si>
    <t>Cash Flow Hedging | Interest rate swaps</t>
  </si>
  <si>
    <t>Derivatives - Foreign Currency Contracts (Details) - USD ($) $ in Millions</t>
  </si>
  <si>
    <t>AOCI Including Portion Attributable to Noncontrolling Interest, Net of Tax [Roll Forward]</t>
  </si>
  <si>
    <t>Gains recorded in AOCI, beginning of period</t>
  </si>
  <si>
    <t>Losses (gains) recorded in AOCI, end of period</t>
  </si>
  <si>
    <t>Current period (losses) gains recognized in OCI</t>
  </si>
  <si>
    <t>Foreign currency contracts | Cash Flow Hedging | Cost of sales</t>
  </si>
  <si>
    <t>Gains reclassified from AOCI to net income</t>
  </si>
  <si>
    <t>Derivatives - Commodity Contracts (Details) - USD ($) $ in Millions</t>
  </si>
  <si>
    <t>Movement in Accumulated Other Comprehensive Income [Roll Forward]</t>
  </si>
  <si>
    <t>Losses recorded in AOCI, beginning of period</t>
  </si>
  <si>
    <t>Current period gains recognized in OCI</t>
  </si>
  <si>
    <t>Commodity contracts | Cash Flow Hedging | Cost of sales</t>
  </si>
  <si>
    <t>Interest rate contract | Cash Flow Hedging</t>
  </si>
  <si>
    <t>Interest rate contract | Cash Flow Hedging | Interest expense, net</t>
  </si>
  <si>
    <t>Derivatives - Derivatives Not Designated as Hedging Instruments (Details) - USD ($) $ in Millions</t>
  </si>
  <si>
    <t>Not Designated as Hedging Instrument | Foreign currency contracts | Other operating income, net</t>
  </si>
  <si>
    <t>Foreign currency contracts not designated as hedging</t>
  </si>
  <si>
    <t>Fair Value Measurement - Fair Value of Assets and Liabilities (Details) - USD ($) $ in Millions</t>
  </si>
  <si>
    <t>Quoted prices in active markets for identical assets (Level 1)</t>
  </si>
  <si>
    <t>Fair Value, Assets and Liabilities Measured on Recurring and Nonrecurring Basis [Line Items]</t>
  </si>
  <si>
    <t>Liabilities</t>
  </si>
  <si>
    <t>Significant other observable inputs (Level 2)</t>
  </si>
  <si>
    <t>Carrying Value</t>
  </si>
  <si>
    <t>US Treasury securities | Quoted prices in active markets for identical assets (Level 1)</t>
  </si>
  <si>
    <t>US Treasury securities | Significant other observable inputs (Level 2)</t>
  </si>
  <si>
    <t>US Treasury securities | Carrying Value</t>
  </si>
  <si>
    <t>Corporate equity securities | Quoted prices in active markets for identical assets (Level 1)</t>
  </si>
  <si>
    <t>Corporate equity securities | Significant other observable inputs (Level 2)</t>
  </si>
  <si>
    <t>Corporate equity securities | Carrying Value</t>
  </si>
  <si>
    <t>Foreign currency contracts | Quoted prices in active markets for identical assets (Level 1)</t>
  </si>
  <si>
    <t>Foreign currency contracts | Significant other observable inputs (Level 2)</t>
  </si>
  <si>
    <t>Foreign currency contracts | Carrying Value</t>
  </si>
  <si>
    <t>Interest rate swaps | Quoted prices in active markets for identical assets (Level 1)</t>
  </si>
  <si>
    <t>Interest rate swaps | Significant other observable inputs (Level 2)</t>
  </si>
  <si>
    <t>Interest rate swaps | Carrying Value</t>
  </si>
  <si>
    <t>US government agency securities | Quoted prices in active markets for identical assets (Level 1)</t>
  </si>
  <si>
    <t>US government agency securities | Significant other observable inputs (Level 2)</t>
  </si>
  <si>
    <t>US government agency securities | Carrying Value</t>
  </si>
  <si>
    <t>Corporate bonds and notes | Quoted prices in active markets for identical assets (Level 1)</t>
  </si>
  <si>
    <t>Corporate bonds and notes | Significant other observable inputs (Level 2)</t>
  </si>
  <si>
    <t>Corporate bonds and notes | Carrying Value</t>
  </si>
  <si>
    <t>Commodity contracts | Quoted prices in active markets for identical assets (Level 1)</t>
  </si>
  <si>
    <t>Commodity contracts | Significant other observable inputs (Level 2)</t>
  </si>
  <si>
    <t>Commodity contracts | Carrying Value</t>
  </si>
  <si>
    <t>Fair Value Measurement - Outstanding Debt (Details) - USD ($) $ in Millions</t>
  </si>
  <si>
    <t>Fair Value, Balance Sheet Grouping, Financial Statement Captions [Line Items]</t>
  </si>
  <si>
    <t>Outstanding debt</t>
  </si>
  <si>
    <t>Senior Notes | Level 2 | Carrying Value</t>
  </si>
  <si>
    <t>Senior Notes | Level 2 | Fair Value</t>
  </si>
  <si>
    <t>Securitization Facility | Level 2 | Carrying Value</t>
  </si>
  <si>
    <t>Securitization Facility | Level 2 | Fair Value</t>
  </si>
  <si>
    <t>Term Loan | Level 2 | Carrying Value</t>
  </si>
  <si>
    <t>Term Loan | Level 2 | Fair Value</t>
  </si>
  <si>
    <t>Pension Plans - Change in UK Plan Assets (Details) - USD ($) $ in Millions</t>
  </si>
  <si>
    <t>Defined Benefit Plan, Change in Fair Value of Plan Assets [Roll Forward]</t>
  </si>
  <si>
    <t>Fair value at beginning of year</t>
  </si>
  <si>
    <t>Fair value at end of year</t>
  </si>
  <si>
    <t>Pension plan | Foreign Plan</t>
  </si>
  <si>
    <t>Actual return on UK Plan assets</t>
  </si>
  <si>
    <t>Employer contributions</t>
  </si>
  <si>
    <t>Members’ contributions</t>
  </si>
  <si>
    <t>Benefits paid</t>
  </si>
  <si>
    <t>Plan settlements</t>
  </si>
  <si>
    <t>Pension Plans - Change in UK Benefit Obligation (Details) - Pension plan - Foreign Plan - USD ($) $ in Millions</t>
  </si>
  <si>
    <t>Defined Benefit Plan, Change in Benefit Obligation [Roll Forward]</t>
  </si>
  <si>
    <t>Benefit obligation at beginning of year</t>
  </si>
  <si>
    <t>Service cost</t>
  </si>
  <si>
    <t>Past service cost</t>
  </si>
  <si>
    <t>Interest cost</t>
  </si>
  <si>
    <t>Actuarial (gain) loss</t>
  </si>
  <si>
    <t>Benefit obligation at end of year</t>
  </si>
  <si>
    <t>Funded status at end of year</t>
  </si>
  <si>
    <t>Pension Plans - Components of UK Net Asset Recognized (Details) - USD ($) $ in Millions</t>
  </si>
  <si>
    <t>Defined Benefit Plan Disclosure [Line Items]</t>
  </si>
  <si>
    <t>Pension Plans - AOCI Items not yet Recognized (Details) - Pension plan - Foreign Plan - USD ($) $ in Millions</t>
  </si>
  <si>
    <t>Net actuarial losses</t>
  </si>
  <si>
    <t>Net prior service credits</t>
  </si>
  <si>
    <t>Pension Plans - Additional Information (Details) - Pension plan</t>
  </si>
  <si>
    <t>Feb. 03, 2018USD ($)plan</t>
  </si>
  <si>
    <t>Employer discretionary contribution amount</t>
  </si>
  <si>
    <t>Employer matching contribution, percent of match</t>
  </si>
  <si>
    <t>50.00%</t>
  </si>
  <si>
    <t>Employer matching contribution, maximum, percent of employees' gross pay</t>
  </si>
  <si>
    <t>6.00%</t>
  </si>
  <si>
    <t>Number of US non-qualified deferred compensation plans | plan</t>
  </si>
  <si>
    <t>Cost recognized</t>
  </si>
  <si>
    <t>Foreign Plan</t>
  </si>
  <si>
    <t>Future amortization of gain (loss)</t>
  </si>
  <si>
    <t>Future amortization of prior service cost (credit)</t>
  </si>
  <si>
    <t>Accumulated benefit obligation</t>
  </si>
  <si>
    <t>Foreign Plan | Minimum</t>
  </si>
  <si>
    <t>Estimated future employer contributions in next fiscal year</t>
  </si>
  <si>
    <t>Foreign Plan | Debt Securities</t>
  </si>
  <si>
    <t>Target plan asset allocations</t>
  </si>
  <si>
    <t>53.00%</t>
  </si>
  <si>
    <t>Foreign Plan | Diversified growth funds</t>
  </si>
  <si>
    <t>34.00%</t>
  </si>
  <si>
    <t>Foreign Plan | Corporate equity securities</t>
  </si>
  <si>
    <t>8.00%</t>
  </si>
  <si>
    <t>Foreign Plan | Real estate</t>
  </si>
  <si>
    <t>Foreign Plan | United Kingdom</t>
  </si>
  <si>
    <t>Pension Plans - Components of Net Periodic Pension Cost (Details) - USD ($) $ in Millions</t>
  </si>
  <si>
    <t>Expected return on UK Plan assets</t>
  </si>
  <si>
    <t>Amortization of unrecognized actuarial losses</t>
  </si>
  <si>
    <t>Amortization of unrecognized net prior service credits</t>
  </si>
  <si>
    <t>Net periodic pension benefit</t>
  </si>
  <si>
    <t>Other changes in assets and benefit obligations recognized in OCI</t>
  </si>
  <si>
    <t>Total recognized in net periodic pension benefit (cost) and OCI</t>
  </si>
  <si>
    <t>Pension Plans - Assumptions used to Determine Benefit Obligations and Periodic Pension Costs (Details) - Pension plan - Foreign Plan</t>
  </si>
  <si>
    <t>Assumptions used to determine benefit obligations (at the end of the year):</t>
  </si>
  <si>
    <t>Discount rate</t>
  </si>
  <si>
    <t>2.60%</t>
  </si>
  <si>
    <t>2.90%</t>
  </si>
  <si>
    <t>Salary increases</t>
  </si>
  <si>
    <t>2.50%</t>
  </si>
  <si>
    <t>2.00%</t>
  </si>
  <si>
    <t>Assumptions used to determine net periodic pension costs (at the start of the year):</t>
  </si>
  <si>
    <t>3.60%</t>
  </si>
  <si>
    <t>3.80%</t>
  </si>
  <si>
    <t>4.20%</t>
  </si>
  <si>
    <t>Pension Plans - Fair Value Measurements of Plan Assets (Details) - USD ($) $ in Millions</t>
  </si>
  <si>
    <t>Fair value of plan assets</t>
  </si>
  <si>
    <t>Significant Unobservable inputs (Level 3)</t>
  </si>
  <si>
    <t>Foreign Plan | Pension plan</t>
  </si>
  <si>
    <t>Foreign Plan | Pension plan | Quoted prices in active markets for identical assets (Level 1)</t>
  </si>
  <si>
    <t>Foreign Plan | Pension plan | Significant other observable inputs (Level 2)</t>
  </si>
  <si>
    <t>Foreign Plan | Pension plan | Significant Unobservable inputs (Level 3)</t>
  </si>
  <si>
    <t>Foreign Plan | Pension plan | Corporate equity securities</t>
  </si>
  <si>
    <t>Foreign Plan | Pension plan | Corporate equity securities | Quoted prices in active markets for identical assets (Level 1)</t>
  </si>
  <si>
    <t>Foreign Plan | Pension plan | Corporate equity securities | Significant other observable inputs (Level 2)</t>
  </si>
  <si>
    <t>Foreign Plan | Pension plan | Diversified growth funds</t>
  </si>
  <si>
    <t>Foreign Plan | Pension plan | Diversified growth funds | Quoted prices in active markets for identical assets (Level 1)</t>
  </si>
  <si>
    <t>Foreign Plan | Pension plan | Diversified growth funds | Significant other observable inputs (Level 2)</t>
  </si>
  <si>
    <t>Foreign Plan | Pension plan | Fixed income – government bonds</t>
  </si>
  <si>
    <t>Foreign Plan | Pension plan | Fixed income – government bonds | Significant other observable inputs (Level 2)</t>
  </si>
  <si>
    <t>Foreign Plan | Pension plan | Corporate bonds and notes</t>
  </si>
  <si>
    <t>Foreign Plan | Pension plan | Corporate bonds and notes | Significant other observable inputs (Level 2)</t>
  </si>
  <si>
    <t>Foreign Plan | Pension plan | Property</t>
  </si>
  <si>
    <t>Foreign Plan | Pension plan | Property | Significant Unobservable inputs (Level 3)</t>
  </si>
  <si>
    <t>Foreign Plan | Pension plan | Cash</t>
  </si>
  <si>
    <t>Foreign Plan | Pension plan | Cash | Quoted prices in active markets for identical assets (Level 1)</t>
  </si>
  <si>
    <t>Pension Plans - Changes in Fair Value of Level 3 Investment Assets (Details) - USD ($) $ in Millions</t>
  </si>
  <si>
    <t>Actual return on assets</t>
  </si>
  <si>
    <t>Pension Plans - Future Benefits Payments Estimated to be Paid (Details) - Pension plan - Foreign Plan $ in Millions</t>
  </si>
  <si>
    <t>Thereafter</t>
  </si>
  <si>
    <t>Pension Plans - Fair Value of Unfunded, Non-qualified Deferred Compensation Plans Assets (Details) - USD ($) $ in Millions</t>
  </si>
  <si>
    <t>Corporate-owned life insurance plans</t>
  </si>
  <si>
    <t>Corporate-owned life insurance plans | Level 2</t>
  </si>
  <si>
    <t>Money market funds</t>
  </si>
  <si>
    <t>Money market funds | Level 1</t>
  </si>
  <si>
    <t>Loans, Overdrafts and Long-Term Debt - Summary (Details) - USD ($) $ in Millions</t>
  </si>
  <si>
    <t>Senior unsecured notes due 2024, net of unamortized discount</t>
  </si>
  <si>
    <t>Senior unsecured term loan</t>
  </si>
  <si>
    <t>Revolving credit facility</t>
  </si>
  <si>
    <t>Bank overdrafts</t>
  </si>
  <si>
    <t>Total debt</t>
  </si>
  <si>
    <t>Less: Current portion of loans and overdrafts</t>
  </si>
  <si>
    <t>Less: Unamortized capitalized debt issuance fees</t>
  </si>
  <si>
    <t>Loans, Overdrafts and Long-Term Debt - Additional Information (Detail)</t>
  </si>
  <si>
    <t>May 19, 2014USD ($)</t>
  </si>
  <si>
    <t>May 15, 2014USD ($)</t>
  </si>
  <si>
    <t>Oct. 28, 2017USD ($)</t>
  </si>
  <si>
    <t>Sep. 12, 2017USD ($)</t>
  </si>
  <si>
    <t>Jul. 29, 2017USD ($)</t>
  </si>
  <si>
    <t>Apr. 30, 2016USD ($)</t>
  </si>
  <si>
    <t>Debt Instrument [Line Items]</t>
  </si>
  <si>
    <t>Amortization related to capitalized fees</t>
  </si>
  <si>
    <t>Proceeds from debt, net of issuance costs</t>
  </si>
  <si>
    <t>Senior Unsecured Notes Due in 2024 | Signet UK Finance plc</t>
  </si>
  <si>
    <t>Capitalized fees</t>
  </si>
  <si>
    <t>Capitalized issuance costs written off</t>
  </si>
  <si>
    <t>Face amount</t>
  </si>
  <si>
    <t>Stated interest rate</t>
  </si>
  <si>
    <t>4.70%</t>
  </si>
  <si>
    <t>Interest expense, debt</t>
  </si>
  <si>
    <t>Bridge Loan | R2Net Inc.</t>
  </si>
  <si>
    <t>Long-term debt, gross</t>
  </si>
  <si>
    <t>Credit Facility | Revolving Credit Facility</t>
  </si>
  <si>
    <t>Credit facility, maximum borrowing capacity</t>
  </si>
  <si>
    <t>Capitalized fees, current</t>
  </si>
  <si>
    <t>Stand-by letters of credit</t>
  </si>
  <si>
    <t>Weighted average interest rate</t>
  </si>
  <si>
    <t>2.46%</t>
  </si>
  <si>
    <t>1.71%</t>
  </si>
  <si>
    <t>Covenant, maximum leverage ratio</t>
  </si>
  <si>
    <t>Covenant, minimum coverage ratio</t>
  </si>
  <si>
    <t>Credit Facility | Term Loan</t>
  </si>
  <si>
    <t>2.42%</t>
  </si>
  <si>
    <t>1.78%</t>
  </si>
  <si>
    <t>Credit Facility | Term Loan | Year One</t>
  </si>
  <si>
    <t>Quarterly repayment rate</t>
  </si>
  <si>
    <t>Credit Facility | Term Loan | Year Two</t>
  </si>
  <si>
    <t>7.50%</t>
  </si>
  <si>
    <t>Credit Facility | Term Loan | Year Three</t>
  </si>
  <si>
    <t>10.00%</t>
  </si>
  <si>
    <t>Credit Facility | Term Loan | Year Four</t>
  </si>
  <si>
    <t>12.50%</t>
  </si>
  <si>
    <t>Credit Facility | Term Loan | Year Five</t>
  </si>
  <si>
    <t>15.00%</t>
  </si>
  <si>
    <t>2.05%</t>
  </si>
  <si>
    <t>Debt instrument, term</t>
  </si>
  <si>
    <t>Debt issuance cost</t>
  </si>
  <si>
    <t>Accrued Expenses and Other Current Liabilities - Accrued Expenses and Other Current Liabilities (Detail) - USD ($) $ in Millions</t>
  </si>
  <si>
    <t>Accrued compensation</t>
  </si>
  <si>
    <t>Other taxes</t>
  </si>
  <si>
    <t>Accrued expenses</t>
  </si>
  <si>
    <t>Total accrued expenses and other current liabilities</t>
  </si>
  <si>
    <t>Accrued Expenses and Other Current Liabilities - Summary of Activity in Sales Returns Reserve (Details) - USD ($) $ in Millions</t>
  </si>
  <si>
    <t>Net adjustment</t>
  </si>
  <si>
    <t>Accrued Expenses and Other Current Liabilities - Additional Information (Detail)</t>
  </si>
  <si>
    <t>Lifetime diamond guarantee inspection period</t>
  </si>
  <si>
    <t>6 months</t>
  </si>
  <si>
    <t>Accrued Expenses and Other Current Liabilities - Summary of Activity in Warranty Reserve (Details) - USD ($) $ in Millions</t>
  </si>
  <si>
    <t>Movement in Standard Product Warranty Accrual [Roll Forward]</t>
  </si>
  <si>
    <t>Warranty expense</t>
  </si>
  <si>
    <t>Accrued Expenses and Other Current Liabilities - Components of Warranty Reserve (Details) - USD ($) $ in Millions</t>
  </si>
  <si>
    <t>Warranty Reserve [Line Items]</t>
  </si>
  <si>
    <t>Warranty reserve</t>
  </si>
  <si>
    <t>Included within accrued expenses above</t>
  </si>
  <si>
    <t>Warranty reserves</t>
  </si>
  <si>
    <t>Deferred Revenue - ESP and Voucher Promotions (Details) - USD ($) $ in Millions</t>
  </si>
  <si>
    <t>Deferred Revenue Warranty [Roll Forward]</t>
  </si>
  <si>
    <t>Voucher promotions and other</t>
  </si>
  <si>
    <t>Total deferred revenue</t>
  </si>
  <si>
    <t>ESP deferred revenue</t>
  </si>
  <si>
    <t>Deferred Revenue - Rollforward (Details) - USD ($) $ in Millions</t>
  </si>
  <si>
    <t>Deferred Revenue Arrangement [Line Items]</t>
  </si>
  <si>
    <t>ESP deferred revenue, beginning of period</t>
  </si>
  <si>
    <t>Plans sold</t>
  </si>
  <si>
    <t>Revenue recognized</t>
  </si>
  <si>
    <t>ESP deferred revenue, end of period</t>
  </si>
  <si>
    <t>Zale</t>
  </si>
  <si>
    <t>Other Liabilities-Non-Current - Summary of Other Liabilities (Details) - USD ($) $ in Millions</t>
  </si>
  <si>
    <t>Straight-line rent</t>
  </si>
  <si>
    <t>Lease loss reserve</t>
  </si>
  <si>
    <t>Total other liabilities</t>
  </si>
  <si>
    <t>Share-Based Compensation - Share-based Compensation Expense (Details) - USD ($) $ in Millions</t>
  </si>
  <si>
    <t>Income tax benefit</t>
  </si>
  <si>
    <t>Share-Based Compensation - Unrecognized Compensation Costs related to Awards (Details) $ in Millions</t>
  </si>
  <si>
    <t>Unrecognized compensation costs</t>
  </si>
  <si>
    <t>Weighted average period</t>
  </si>
  <si>
    <t>1 year 8 months</t>
  </si>
  <si>
    <t>Share-Based Compensation - Narrative (Details) $ in Millions</t>
  </si>
  <si>
    <t>Feb. 03, 2018USD ($)share_option_savings_planshares</t>
  </si>
  <si>
    <t>Number of share option savings plans | share_option_savings_plan</t>
  </si>
  <si>
    <t>Vesting period</t>
  </si>
  <si>
    <t>Performance measurement period</t>
  </si>
  <si>
    <t>Shares available for grant | shares</t>
  </si>
  <si>
    <t>Intrinsic value | $</t>
  </si>
  <si>
    <t>Executive Plans</t>
  </si>
  <si>
    <t>Plan period</t>
  </si>
  <si>
    <t>Annual maximum percent of issued common shares issuable under share plan</t>
  </si>
  <si>
    <t>Discount from market price</t>
  </si>
  <si>
    <t>Employee Share Savings Plan</t>
  </si>
  <si>
    <t>24 months</t>
  </si>
  <si>
    <t>Irish Sharesave Plan</t>
  </si>
  <si>
    <t>36 months</t>
  </si>
  <si>
    <t>Minimum | Employee Share Savings Plan</t>
  </si>
  <si>
    <t>Minimum | Irish Sharesave Plan</t>
  </si>
  <si>
    <t>Maximum | Employee Share Savings Plan</t>
  </si>
  <si>
    <t>27 months</t>
  </si>
  <si>
    <t>Maximum | Irish Sharesave Plan</t>
  </si>
  <si>
    <t>42 months</t>
  </si>
  <si>
    <t>Share-Based Compensation - Significant Assumptions used to Estimate Fair Value of Awards under Omnibus Plan (Details) - Omnibus Plan - $ / shares</t>
  </si>
  <si>
    <t>Share price (usd per share)</t>
  </si>
  <si>
    <t>Risk free interest rate</t>
  </si>
  <si>
    <t>1.40%</t>
  </si>
  <si>
    <t>0.80%</t>
  </si>
  <si>
    <t>Expected term</t>
  </si>
  <si>
    <t>2 years 8 months</t>
  </si>
  <si>
    <t>2 years 9 months 12 days</t>
  </si>
  <si>
    <t>2 years 10 months 12 days</t>
  </si>
  <si>
    <t>Expected volatility</t>
  </si>
  <si>
    <t>32.30%</t>
  </si>
  <si>
    <t>28.50%</t>
  </si>
  <si>
    <t>25.40%</t>
  </si>
  <si>
    <t>Dividend yield</t>
  </si>
  <si>
    <t>1.10%</t>
  </si>
  <si>
    <t>0.70%</t>
  </si>
  <si>
    <t>Weighted average grant date fair value per share of awards granted (usd per share)</t>
  </si>
  <si>
    <t>Share-Based Compensation - Summary of Activity of Awards Granted under Omnibus Plan (Details) - Omnibus Plan - USD ($) $ / shares in Units, shares in Millions, $ in Millions</t>
  </si>
  <si>
    <t>Share-based Compensation Arrangement by Share-based Payment Award, Options, Outstanding [Roll Forward]</t>
  </si>
  <si>
    <t>Beginning Balance (shares)</t>
  </si>
  <si>
    <t>Granted (shares)</t>
  </si>
  <si>
    <t>Vested (shares)</t>
  </si>
  <si>
    <t>Lapsed (shares)</t>
  </si>
  <si>
    <t>Ending Balance (shares)</t>
  </si>
  <si>
    <t>Share-based Compensation Arrangement by Share-based Payment Award, Options, Nonvested, Weighted Average Grant Date Fair Value [Abstract]</t>
  </si>
  <si>
    <t>Beginning Balance (usd per share)</t>
  </si>
  <si>
    <t>Granted (usd per share)</t>
  </si>
  <si>
    <t>Vested (usd per share)</t>
  </si>
  <si>
    <t>Lapsed (usd per share)</t>
  </si>
  <si>
    <t>Ending Balance (usd per share)</t>
  </si>
  <si>
    <t>Weighted average remaining contractual life</t>
  </si>
  <si>
    <t>1 year 6 months</t>
  </si>
  <si>
    <t>1 year 3 months 12 days</t>
  </si>
  <si>
    <t>Intrinsic value</t>
  </si>
  <si>
    <t>Share-Based Compensation - Additional Information about Awards Granted under Omnibus Plan (Details) - USD ($) $ in Millions</t>
  </si>
  <si>
    <t>Total intrinsic value of awards vested</t>
  </si>
  <si>
    <t>Share-Based Compensation - Significant Assumptions used to Estimate Fair Value of Awards under Share Saving Plan (Details) - Saving Share Plans - $ / shares</t>
  </si>
  <si>
    <t>Exercise price (usd per share)</t>
  </si>
  <si>
    <t>1.20%</t>
  </si>
  <si>
    <t>0.60%</t>
  </si>
  <si>
    <t>2 years 8 months 10 days</t>
  </si>
  <si>
    <t>2 years 7 months 10 days</t>
  </si>
  <si>
    <t>37.00%</t>
  </si>
  <si>
    <t>31.30%</t>
  </si>
  <si>
    <t>27.10%</t>
  </si>
  <si>
    <t>1.70%</t>
  </si>
  <si>
    <t>Share-Based Compensation - Summary of Activity of Awards Granted under Share Saving Plan (Details) - Saving Share Plans - USD ($) $ / shares in Units, shares in Millions, $ in Millions</t>
  </si>
  <si>
    <t>Exercised (shares)</t>
  </si>
  <si>
    <t>Share-based Compensation Arrangement by Share-based Payment Award, Options, Outstanding, Weighted Average Exercise Price [Abstract]</t>
  </si>
  <si>
    <t>Exercised (usd per share)</t>
  </si>
  <si>
    <t>1 year 9 months 24 days</t>
  </si>
  <si>
    <t>1 year 11 months 24 days</t>
  </si>
  <si>
    <t>Shares Exercisable (shares)</t>
  </si>
  <si>
    <t>Weighted Average Exercise Price, Shares Exercisable (usd per share)</t>
  </si>
  <si>
    <t>Intrinsic Value, Shares Exercisable</t>
  </si>
  <si>
    <t>Share-Based Compensation - Additional Information about Awards Granted under Share Saving Plan (Details) - USD ($) $ / shares in Units, $ in Millions</t>
  </si>
  <si>
    <t>Cash received from share options exercised</t>
  </si>
  <si>
    <t>Total intrinsic value of options exercised</t>
  </si>
  <si>
    <t>Commitments and Contingencies - Operating Leases (Details) - USD ($) $ in Millions</t>
  </si>
  <si>
    <t>Minimum rentals</t>
  </si>
  <si>
    <t>Contingent rent</t>
  </si>
  <si>
    <t>Sublease income</t>
  </si>
  <si>
    <t>Commitments and Contingencies - Future Minimum Payments (Details) $ in Millions</t>
  </si>
  <si>
    <t>Commitments and Contingencies - Narrative (Details) $ in Millions</t>
  </si>
  <si>
    <t>Aug. 01, 2016employee</t>
  </si>
  <si>
    <t>Aug. 31, 2016lawsuit</t>
  </si>
  <si>
    <t>Feb. 03, 2018USD ($)Propertyemployee</t>
  </si>
  <si>
    <t>Loss Contingencies [Line Items]</t>
  </si>
  <si>
    <t>Number of property leases in United Kingdom</t>
  </si>
  <si>
    <t>Number of additional properties sublet</t>
  </si>
  <si>
    <t>Capital commitments related to expansion and renovation of stores | $</t>
  </si>
  <si>
    <t>Environmental Protection Agency Collective Action</t>
  </si>
  <si>
    <t>Number of plaintiffs | employee</t>
  </si>
  <si>
    <t>S.D.N.Y. Cases</t>
  </si>
  <si>
    <t>Loss contingency, new claims filed, number | lawsuit</t>
  </si>
  <si>
    <t>Condensed Consolidating Financial Information - Condensed Consolidated Income Statement (Details) - USD ($) $ in Millions</t>
  </si>
  <si>
    <t>Condensed Income Statements, Captions [Line Items]</t>
  </si>
  <si>
    <t>Intra-entity interest income (expense)</t>
  </si>
  <si>
    <t>Equity in income of subsidiaries</t>
  </si>
  <si>
    <t>Consolidation, Eliminations</t>
  </si>
  <si>
    <t>Guarantor Subsidiaries | Reportable Legal Entities</t>
  </si>
  <si>
    <t>Non-Guarantor Subsidiaries | Reportable Legal Entities</t>
  </si>
  <si>
    <t>Signet Jewelers Limited | Reportable Legal Entities</t>
  </si>
  <si>
    <t>Signet UK Finance plc | Reportable Legal Entities</t>
  </si>
  <si>
    <t>Condensed Consolidating Financial Information - Condensed Consolidated Statement of Comprehensive Income (Details) - USD ($) $ in Millions</t>
  </si>
  <si>
    <t>Condensed Statement of Comprehensive Income [Line Items]</t>
  </si>
  <si>
    <t>Other comprehensive (loss) income:</t>
  </si>
  <si>
    <t>Condensed Consolidating Financial Information - Condensed Consolidated Balance Sheet (Details) - USD ($) $ in Millions</t>
  </si>
  <si>
    <t>Intra-entity receivables, net</t>
  </si>
  <si>
    <t>Investment in subsidiaries</t>
  </si>
  <si>
    <t>Intra-entity payables, net</t>
  </si>
  <si>
    <t>Series A redeemable convertible preferred shares</t>
  </si>
  <si>
    <t>Series A Redeemable Convertible Preferred Stock | Consolidation, Eliminations</t>
  </si>
  <si>
    <t>Series A Redeemable Convertible Preferred Stock | Guarantor Subsidiaries | Reportable Legal Entities</t>
  </si>
  <si>
    <t>Series A Redeemable Convertible Preferred Stock | Non-Guarantor Subsidiaries | Reportable Legal Entities</t>
  </si>
  <si>
    <t>Series A Redeemable Convertible Preferred Stock | Signet Jewelers Limited | Reportable Legal Entities</t>
  </si>
  <si>
    <t>Series A Redeemable Convertible Preferred Stock | Signet UK Finance plc | Reportable Legal Entities</t>
  </si>
  <si>
    <t>Condensed Consolidating Financial Information - Condensed Consolidated Statement of Cash Flows (Details) - USD ($) $ in Millions</t>
  </si>
  <si>
    <t>Net cash provided by (used in) operating activities</t>
  </si>
  <si>
    <t>Proceeds from available-for-sale securities</t>
  </si>
  <si>
    <t>Intra-entity dividends paid</t>
  </si>
  <si>
    <t>Proceeds from (repayment of) short-term borrowings</t>
  </si>
  <si>
    <t>Intra-entity activity, net</t>
  </si>
  <si>
    <t>Repayments of term loan</t>
  </si>
  <si>
    <t>Term Loan | Consolidation, Eliminations</t>
  </si>
  <si>
    <t>Term Loan | Guarantor Subsidiaries | Reportable Legal Entities</t>
  </si>
  <si>
    <t>Term Loan | Non-Guarantor Subsidiaries | Reportable Legal Entities</t>
  </si>
  <si>
    <t>Term Loan | Signet Jewelers Limited | Reportable Legal Entities</t>
  </si>
  <si>
    <t>Term Loan | Signet UK Finance plc | Reportable Legal Entities</t>
  </si>
  <si>
    <t>Securitization facility | Consolidation, Eliminations</t>
  </si>
  <si>
    <t>Securitization facility | Non-Guarantor Subsidiaries | Reportable Legal Entities</t>
  </si>
  <si>
    <t>Securitization facility | Signet Jewelers Limited | Reportable Legal Entities</t>
  </si>
  <si>
    <t>Securitization facility | Signet UK Finance plc | Reportable Legal Entities</t>
  </si>
  <si>
    <t>Quarterly Financial Information - Unaudited (Details) - USD ($) $ / shares in Units, $ in Millions</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0.0000_);(#,##0.0000)" numFmtId="168"/>
    <numFmt formatCode="_(&quot;$ &quot;#,##0.0000_);_(&quot;$ &quot;(#,##0.0000)" numFmtId="169"/>
    <numFmt formatCode="_(&quot;Fiscal &quot;#,##0_);_(&quot;Fiscal &quot;(#,##0)" numFmtId="170"/>
    <numFmt formatCode="_(&quot;Level &quot;#,##0_);_(&quot;Level &quot;(#,##0)" numFmtId="171"/>
    <numFmt formatCode="_(&quot;$ &quot;#,##0.00000000_);_(&quot;$ &quot;(#,##0.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329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9005252</v>
      </c>
    </row>
    <row r="18" spans="1:4">
      <c r="A18" s="4" t="s">
        <v>30</v>
      </c>
      <c r="D18" s="6" t="n">
        <v>2543283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5</v>
      </c>
    </row>
    <row r="2" spans="1:3">
      <c r="A2" s="3" t="s">
        <v>873</v>
      </c>
    </row>
    <row r="3" spans="1:3">
      <c r="A3" s="5" t="n">
        <v>2019</v>
      </c>
      <c r="B3" s="7" t="n">
        <v>2.7</v>
      </c>
    </row>
    <row r="4" spans="1:3">
      <c r="A4" s="5" t="n">
        <v>2020</v>
      </c>
      <c r="B4" s="8" t="n">
        <v>0.3</v>
      </c>
    </row>
    <row r="5" spans="1:3">
      <c r="A5" s="5" t="n">
        <v>2021</v>
      </c>
      <c r="B5" s="8" t="n">
        <v>0.1</v>
      </c>
    </row>
    <row r="6" spans="1:3">
      <c r="A6" s="5" t="n">
        <v>2022</v>
      </c>
      <c r="B6" s="5" t="n">
        <v>0</v>
      </c>
    </row>
    <row r="7" spans="1:3">
      <c r="A7" s="5" t="n">
        <v>2023</v>
      </c>
      <c r="B7" s="5" t="n">
        <v>0</v>
      </c>
    </row>
    <row r="8" spans="1:3">
      <c r="A8" s="4" t="s">
        <v>867</v>
      </c>
      <c r="B8" s="8" t="n">
        <v>3.1</v>
      </c>
      <c r="C8" s="7" t="n">
        <v>12.2</v>
      </c>
    </row>
    <row r="9" spans="1:3">
      <c r="A9" s="3" t="s">
        <v>874</v>
      </c>
    </row>
    <row r="10" spans="1:3">
      <c r="A10" s="5" t="n">
        <v>2019</v>
      </c>
      <c r="B10" s="8" t="n">
        <v>-7.7</v>
      </c>
    </row>
    <row r="11" spans="1:3">
      <c r="A11" s="5" t="n">
        <v>2020</v>
      </c>
      <c r="B11" s="8" t="n">
        <v>-5.7</v>
      </c>
    </row>
    <row r="12" spans="1:3">
      <c r="A12" s="5" t="n">
        <v>2021</v>
      </c>
      <c r="B12" s="8" t="n">
        <v>-5.4</v>
      </c>
    </row>
    <row r="13" spans="1:3">
      <c r="A13" s="5" t="n">
        <v>2022</v>
      </c>
      <c r="B13" s="8" t="n">
        <v>-5.4</v>
      </c>
    </row>
    <row r="14" spans="1:3">
      <c r="A14" s="5" t="n">
        <v>2023</v>
      </c>
      <c r="B14" s="8" t="n">
        <v>-5.1</v>
      </c>
    </row>
    <row r="15" spans="1:3">
      <c r="A15" s="4" t="s">
        <v>186</v>
      </c>
      <c r="B15" s="7" t="n">
        <v>-2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5</v>
      </c>
      <c r="B1" s="2" t="s">
        <v>2</v>
      </c>
      <c r="C1" s="2" t="s">
        <v>35</v>
      </c>
    </row>
    <row r="2" spans="1:3">
      <c r="A2" s="3" t="s">
        <v>245</v>
      </c>
    </row>
    <row r="3" spans="1:3">
      <c r="A3" s="4" t="s">
        <v>876</v>
      </c>
      <c r="B3" s="7" t="n">
        <v>89.5</v>
      </c>
      <c r="C3" s="7" t="n">
        <v>86.09999999999999</v>
      </c>
    </row>
    <row r="4" spans="1:3">
      <c r="A4" s="4" t="s">
        <v>247</v>
      </c>
      <c r="B4" s="8" t="n">
        <v>27.9</v>
      </c>
      <c r="C4" s="8" t="n">
        <v>27.2</v>
      </c>
    </row>
    <row r="5" spans="1:3">
      <c r="A5" s="4" t="s">
        <v>93</v>
      </c>
      <c r="B5" s="8" t="n">
        <v>53.8</v>
      </c>
      <c r="C5" s="8" t="n">
        <v>51.8</v>
      </c>
    </row>
    <row r="6" spans="1:3">
      <c r="A6" s="4" t="s">
        <v>877</v>
      </c>
      <c r="B6" s="8" t="n">
        <v>171.2</v>
      </c>
      <c r="C6" s="8" t="n">
        <v>165.1</v>
      </c>
    </row>
    <row r="7" spans="1:3">
      <c r="A7" s="4" t="s">
        <v>878</v>
      </c>
      <c r="B7" s="7" t="n">
        <v>30.9</v>
      </c>
      <c r="C7" s="7" t="n">
        <v>2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5</v>
      </c>
    </row>
    <row r="2" spans="1:3">
      <c r="A2" s="3" t="s">
        <v>880</v>
      </c>
    </row>
    <row r="3" spans="1:3">
      <c r="A3" s="4" t="s">
        <v>881</v>
      </c>
      <c r="B3" s="7" t="n">
        <v>28.1</v>
      </c>
      <c r="C3" s="7" t="n">
        <v>27.9</v>
      </c>
    </row>
    <row r="4" spans="1:3">
      <c r="A4" s="4" t="s">
        <v>882</v>
      </c>
      <c r="B4" s="8" t="n">
        <v>-0.2</v>
      </c>
      <c r="C4" s="8" t="n">
        <v>-0.7</v>
      </c>
    </row>
    <row r="5" spans="1:3">
      <c r="A5" s="4" t="s">
        <v>883</v>
      </c>
      <c r="B5" s="8" t="n">
        <v>27.9</v>
      </c>
      <c r="C5" s="8" t="n">
        <v>27.2</v>
      </c>
    </row>
    <row r="6" spans="1:3">
      <c r="A6" s="4" t="s">
        <v>884</v>
      </c>
    </row>
    <row r="7" spans="1:3">
      <c r="A7" s="3" t="s">
        <v>880</v>
      </c>
    </row>
    <row r="8" spans="1:3">
      <c r="A8" s="4" t="s">
        <v>881</v>
      </c>
      <c r="B8" s="8" t="n">
        <v>8.300000000000001</v>
      </c>
      <c r="C8" s="8" t="n">
        <v>8.800000000000001</v>
      </c>
    </row>
    <row r="9" spans="1:3">
      <c r="A9" s="4" t="s">
        <v>882</v>
      </c>
      <c r="B9" s="8" t="n">
        <v>-0.8</v>
      </c>
      <c r="C9" s="8" t="n">
        <v>-0.7</v>
      </c>
    </row>
    <row r="10" spans="1:3">
      <c r="A10" s="4" t="s">
        <v>883</v>
      </c>
      <c r="B10" s="8" t="n">
        <v>7.5</v>
      </c>
      <c r="C10" s="8" t="n">
        <v>8.1</v>
      </c>
    </row>
    <row r="11" spans="1:3">
      <c r="A11" s="4" t="s">
        <v>885</v>
      </c>
    </row>
    <row r="12" spans="1:3">
      <c r="A12" s="3" t="s">
        <v>880</v>
      </c>
    </row>
    <row r="13" spans="1:3">
      <c r="A13" s="4" t="s">
        <v>881</v>
      </c>
      <c r="B13" s="8" t="n">
        <v>5.3</v>
      </c>
      <c r="C13" s="8" t="n">
        <v>4.6</v>
      </c>
    </row>
    <row r="14" spans="1:3">
      <c r="A14" s="4" t="s">
        <v>882</v>
      </c>
      <c r="B14" s="8" t="n">
        <v>-0.2</v>
      </c>
      <c r="C14" s="8" t="n">
        <v>-0.2</v>
      </c>
    </row>
    <row r="15" spans="1:3">
      <c r="A15" s="4" t="s">
        <v>883</v>
      </c>
      <c r="B15" s="8" t="n">
        <v>5.1</v>
      </c>
      <c r="C15" s="8" t="n">
        <v>4.4</v>
      </c>
    </row>
    <row r="16" spans="1:3">
      <c r="A16" s="4" t="s">
        <v>886</v>
      </c>
    </row>
    <row r="17" spans="1:3">
      <c r="A17" s="3" t="s">
        <v>880</v>
      </c>
    </row>
    <row r="18" spans="1:3">
      <c r="A18" s="4" t="s">
        <v>881</v>
      </c>
      <c r="B18" s="5" t="n">
        <v>11</v>
      </c>
      <c r="C18" s="5" t="n">
        <v>11</v>
      </c>
    </row>
    <row r="19" spans="1:3">
      <c r="A19" s="4" t="s">
        <v>882</v>
      </c>
      <c r="B19" s="8" t="n">
        <v>-0.2</v>
      </c>
      <c r="C19" s="8" t="n">
        <v>-0.1</v>
      </c>
    </row>
    <row r="20" spans="1:3">
      <c r="A20" s="4" t="s">
        <v>883</v>
      </c>
      <c r="B20" s="8" t="n">
        <v>10.8</v>
      </c>
      <c r="C20" s="8" t="n">
        <v>10.9</v>
      </c>
    </row>
    <row r="21" spans="1:3">
      <c r="A21" s="4" t="s">
        <v>887</v>
      </c>
    </row>
    <row r="22" spans="1:3">
      <c r="A22" s="3" t="s">
        <v>880</v>
      </c>
    </row>
    <row r="23" spans="1:3">
      <c r="A23" s="4" t="s">
        <v>881</v>
      </c>
      <c r="B23" s="8" t="n">
        <v>3.5</v>
      </c>
      <c r="C23" s="8" t="n">
        <v>3.5</v>
      </c>
    </row>
    <row r="24" spans="1:3">
      <c r="A24" s="4" t="s">
        <v>882</v>
      </c>
      <c r="B24" s="5" t="n">
        <v>1</v>
      </c>
      <c r="C24" s="8" t="n">
        <v>0.3</v>
      </c>
    </row>
    <row r="25" spans="1:3">
      <c r="A25" s="4" t="s">
        <v>883</v>
      </c>
      <c r="B25" s="7" t="n">
        <v>4.5</v>
      </c>
      <c r="C25" s="7" t="n">
        <v>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88</v>
      </c>
      <c r="B1" s="2" t="s">
        <v>2</v>
      </c>
      <c r="C1" s="2" t="s">
        <v>35</v>
      </c>
    </row>
    <row r="2" spans="1:3">
      <c r="A2" s="4" t="s">
        <v>889</v>
      </c>
    </row>
    <row r="3" spans="1:3">
      <c r="A3" s="3" t="s">
        <v>880</v>
      </c>
    </row>
    <row r="4" spans="1:3">
      <c r="A4" s="4" t="s">
        <v>890</v>
      </c>
      <c r="B4" s="7" t="n">
        <v>6.8</v>
      </c>
      <c r="C4" s="7" t="n">
        <v>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734</v>
      </c>
    </row>
    <row r="2" spans="1:2">
      <c r="A2" s="3" t="s">
        <v>881</v>
      </c>
    </row>
    <row r="3" spans="1:2">
      <c r="A3" s="4" t="s">
        <v>892</v>
      </c>
      <c r="B3" s="7" t="n">
        <v>2.9</v>
      </c>
    </row>
    <row r="4" spans="1:2">
      <c r="A4" s="4" t="s">
        <v>893</v>
      </c>
      <c r="B4" s="8" t="n">
        <v>16.9</v>
      </c>
    </row>
    <row r="5" spans="1:2">
      <c r="A5" s="4" t="s">
        <v>894</v>
      </c>
      <c r="B5" s="8" t="n">
        <v>4.8</v>
      </c>
    </row>
    <row r="6" spans="1:2">
      <c r="A6" s="4" t="s">
        <v>895</v>
      </c>
      <c r="B6" s="8" t="n">
        <v>24.6</v>
      </c>
    </row>
    <row r="7" spans="1:2">
      <c r="A7" s="3" t="s">
        <v>883</v>
      </c>
    </row>
    <row r="8" spans="1:2">
      <c r="A8" s="4" t="s">
        <v>892</v>
      </c>
      <c r="B8" s="8" t="n">
        <v>2.3</v>
      </c>
    </row>
    <row r="9" spans="1:2">
      <c r="A9" s="4" t="s">
        <v>893</v>
      </c>
      <c r="B9" s="8" t="n">
        <v>16.4</v>
      </c>
    </row>
    <row r="10" spans="1:2">
      <c r="A10" s="4" t="s">
        <v>894</v>
      </c>
      <c r="B10" s="8" t="n">
        <v>4.7</v>
      </c>
    </row>
    <row r="11" spans="1:2">
      <c r="A11" s="4" t="s">
        <v>895</v>
      </c>
      <c r="B11" s="7" t="n">
        <v>2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3"/>
    <col customWidth="1" max="3" min="3" width="23"/>
    <col customWidth="1" max="4" min="4" width="21"/>
  </cols>
  <sheetData>
    <row r="1" spans="1:4">
      <c r="A1" s="1" t="s">
        <v>896</v>
      </c>
      <c r="B1" s="2" t="s">
        <v>1</v>
      </c>
    </row>
    <row r="2" spans="1:4">
      <c r="B2" s="2" t="s">
        <v>897</v>
      </c>
      <c r="C2" s="2" t="s">
        <v>898</v>
      </c>
      <c r="D2" s="2" t="s">
        <v>899</v>
      </c>
    </row>
    <row r="3" spans="1:4">
      <c r="A3" s="3" t="s">
        <v>900</v>
      </c>
    </row>
    <row r="4" spans="1:4">
      <c r="A4" s="4" t="s">
        <v>901</v>
      </c>
      <c r="B4" s="5" t="n">
        <v>6</v>
      </c>
      <c r="C4" s="5" t="n">
        <v>94</v>
      </c>
    </row>
    <row r="5" spans="1:4">
      <c r="A5" s="4" t="s">
        <v>512</v>
      </c>
    </row>
    <row r="6" spans="1:4">
      <c r="A6" s="3" t="s">
        <v>900</v>
      </c>
    </row>
    <row r="7" spans="1:4">
      <c r="A7" s="4" t="s">
        <v>902</v>
      </c>
      <c r="B7" s="4" t="s">
        <v>903</v>
      </c>
    </row>
    <row r="8" spans="1:4">
      <c r="A8" s="4" t="s">
        <v>904</v>
      </c>
    </row>
    <row r="9" spans="1:4">
      <c r="A9" s="3" t="s">
        <v>900</v>
      </c>
    </row>
    <row r="10" spans="1:4">
      <c r="A10" s="4" t="s">
        <v>905</v>
      </c>
      <c r="B10" s="7" t="n">
        <v>0.5</v>
      </c>
    </row>
    <row r="11" spans="1:4">
      <c r="A11" s="4" t="s">
        <v>906</v>
      </c>
    </row>
    <row r="12" spans="1:4">
      <c r="A12" s="3" t="s">
        <v>900</v>
      </c>
    </row>
    <row r="13" spans="1:4">
      <c r="A13" s="4" t="s">
        <v>907</v>
      </c>
      <c r="D13" s="6" t="n">
        <v>300</v>
      </c>
    </row>
    <row r="14" spans="1:4">
      <c r="A14" s="4" t="s">
        <v>908</v>
      </c>
    </row>
    <row r="15" spans="1:4">
      <c r="A15" s="3" t="s">
        <v>900</v>
      </c>
    </row>
    <row r="16" spans="1:4">
      <c r="A16" s="4" t="s">
        <v>907</v>
      </c>
      <c r="B16" s="8" t="n">
        <v>112.7</v>
      </c>
      <c r="C16" s="7" t="n">
        <v>117.8</v>
      </c>
    </row>
    <row r="17" spans="1:4">
      <c r="A17" s="4" t="s">
        <v>909</v>
      </c>
    </row>
    <row r="18" spans="1:4">
      <c r="A18" s="3" t="s">
        <v>900</v>
      </c>
    </row>
    <row r="19" spans="1:4">
      <c r="A19" s="4" t="s">
        <v>907</v>
      </c>
      <c r="B19" s="7" t="n">
        <v>26.6</v>
      </c>
      <c r="C19" s="7" t="n">
        <v>37.8</v>
      </c>
    </row>
    <row r="20" spans="1:4">
      <c r="A20" s="4" t="s">
        <v>902</v>
      </c>
      <c r="B20" s="4" t="s">
        <v>910</v>
      </c>
      <c r="C20" s="4" t="s">
        <v>903</v>
      </c>
    </row>
    <row r="21" spans="1:4">
      <c r="A21" s="4" t="s">
        <v>911</v>
      </c>
    </row>
    <row r="22" spans="1:4">
      <c r="A22" s="3" t="s">
        <v>900</v>
      </c>
    </row>
    <row r="23" spans="1:4">
      <c r="A23" s="4" t="s">
        <v>902</v>
      </c>
      <c r="B23" s="4" t="s">
        <v>903</v>
      </c>
      <c r="C23" s="4" t="s">
        <v>90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5</v>
      </c>
    </row>
    <row r="2" spans="1:3">
      <c r="A2" s="3" t="s">
        <v>913</v>
      </c>
    </row>
    <row r="3" spans="1:3">
      <c r="A3" s="4" t="s">
        <v>914</v>
      </c>
      <c r="B3" s="7" t="n">
        <v>2.2</v>
      </c>
      <c r="C3" s="7" t="n">
        <v>3.6</v>
      </c>
    </row>
    <row r="4" spans="1:3">
      <c r="A4" s="4" t="s">
        <v>915</v>
      </c>
      <c r="B4" s="8" t="n">
        <v>-2.4</v>
      </c>
      <c r="C4" s="8" t="n">
        <v>-3.6</v>
      </c>
    </row>
    <row r="5" spans="1:3">
      <c r="A5" s="4" t="s">
        <v>916</v>
      </c>
    </row>
    <row r="6" spans="1:3">
      <c r="A6" s="3" t="s">
        <v>913</v>
      </c>
    </row>
    <row r="7" spans="1:3">
      <c r="A7" s="4" t="s">
        <v>914</v>
      </c>
      <c r="B7" s="8" t="n">
        <v>2.2</v>
      </c>
      <c r="C7" s="8" t="n">
        <v>1.8</v>
      </c>
    </row>
    <row r="8" spans="1:3">
      <c r="A8" s="4" t="s">
        <v>915</v>
      </c>
      <c r="B8" s="8" t="n">
        <v>-1.5</v>
      </c>
      <c r="C8" s="8" t="n">
        <v>-3.6</v>
      </c>
    </row>
    <row r="9" spans="1:3">
      <c r="A9" s="4" t="s">
        <v>917</v>
      </c>
    </row>
    <row r="10" spans="1:3">
      <c r="A10" s="3" t="s">
        <v>913</v>
      </c>
    </row>
    <row r="11" spans="1:3">
      <c r="A11" s="4" t="s">
        <v>914</v>
      </c>
      <c r="B11" s="5" t="n">
        <v>0</v>
      </c>
      <c r="C11" s="8" t="n">
        <v>1.4</v>
      </c>
    </row>
    <row r="12" spans="1:3">
      <c r="A12" s="4" t="s">
        <v>918</v>
      </c>
    </row>
    <row r="13" spans="1:3">
      <c r="A13" s="3" t="s">
        <v>913</v>
      </c>
    </row>
    <row r="14" spans="1:3">
      <c r="A14" s="4" t="s">
        <v>915</v>
      </c>
      <c r="B14" s="8" t="n">
        <v>-1.4</v>
      </c>
      <c r="C14" s="8" t="n">
        <v>-0.2</v>
      </c>
    </row>
    <row r="15" spans="1:3">
      <c r="A15" s="4" t="s">
        <v>919</v>
      </c>
    </row>
    <row r="16" spans="1:3">
      <c r="A16" s="3" t="s">
        <v>913</v>
      </c>
    </row>
    <row r="17" spans="1:3">
      <c r="A17" s="4" t="s">
        <v>914</v>
      </c>
      <c r="B17" s="5" t="n">
        <v>0</v>
      </c>
      <c r="C17" s="8" t="n">
        <v>1.8</v>
      </c>
    </row>
    <row r="18" spans="1:3">
      <c r="A18" s="4" t="s">
        <v>920</v>
      </c>
    </row>
    <row r="19" spans="1:3">
      <c r="A19" s="3" t="s">
        <v>913</v>
      </c>
    </row>
    <row r="20" spans="1:3">
      <c r="A20" s="4" t="s">
        <v>915</v>
      </c>
      <c r="B20" s="8" t="n">
        <v>-0.9</v>
      </c>
      <c r="C20" s="5" t="n">
        <v>0</v>
      </c>
    </row>
    <row r="21" spans="1:3">
      <c r="A21" s="4" t="s">
        <v>921</v>
      </c>
    </row>
    <row r="22" spans="1:3">
      <c r="A22" s="3" t="s">
        <v>913</v>
      </c>
    </row>
    <row r="23" spans="1:3">
      <c r="A23" s="4" t="s">
        <v>915</v>
      </c>
      <c r="B23" s="8" t="n">
        <v>-0.1</v>
      </c>
      <c r="C23" s="8" t="n">
        <v>-3.4</v>
      </c>
    </row>
    <row r="24" spans="1:3">
      <c r="A24" s="4" t="s">
        <v>922</v>
      </c>
    </row>
    <row r="25" spans="1:3">
      <c r="A25" s="3" t="s">
        <v>913</v>
      </c>
    </row>
    <row r="26" spans="1:3">
      <c r="A26" s="4" t="s">
        <v>914</v>
      </c>
      <c r="B26" s="7" t="n">
        <v>2.2</v>
      </c>
      <c r="C26" s="7" t="n">
        <v>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35</v>
      </c>
      <c r="D1" s="2" t="s">
        <v>39</v>
      </c>
    </row>
    <row r="2" spans="1:4">
      <c r="A2" s="4" t="s">
        <v>924</v>
      </c>
    </row>
    <row r="3" spans="1:4">
      <c r="A3" s="3" t="s">
        <v>900</v>
      </c>
    </row>
    <row r="4" spans="1:4">
      <c r="A4" s="4" t="s">
        <v>925</v>
      </c>
      <c r="B4" s="7" t="n">
        <v>-2.4</v>
      </c>
      <c r="C4" s="7" t="n">
        <v>4.1</v>
      </c>
    </row>
    <row r="5" spans="1:4">
      <c r="A5" s="4" t="s">
        <v>926</v>
      </c>
    </row>
    <row r="6" spans="1:4">
      <c r="A6" s="3" t="s">
        <v>900</v>
      </c>
    </row>
    <row r="7" spans="1:4">
      <c r="A7" s="4" t="s">
        <v>925</v>
      </c>
      <c r="B7" s="8" t="n">
        <v>1.4</v>
      </c>
      <c r="C7" s="8" t="n">
        <v>-2.1</v>
      </c>
    </row>
    <row r="8" spans="1:4">
      <c r="A8" s="4" t="s">
        <v>904</v>
      </c>
    </row>
    <row r="9" spans="1:4">
      <c r="A9" s="3" t="s">
        <v>900</v>
      </c>
    </row>
    <row r="10" spans="1:4">
      <c r="A10" s="4" t="s">
        <v>925</v>
      </c>
      <c r="B10" s="8" t="n">
        <v>1.2</v>
      </c>
      <c r="C10" s="8" t="n">
        <v>2.4</v>
      </c>
    </row>
    <row r="11" spans="1:4">
      <c r="A11" s="4" t="s">
        <v>927</v>
      </c>
    </row>
    <row r="12" spans="1:4">
      <c r="A12" s="3" t="s">
        <v>900</v>
      </c>
    </row>
    <row r="13" spans="1:4">
      <c r="A13" s="4" t="s">
        <v>925</v>
      </c>
      <c r="B13" s="8" t="n">
        <v>-2.4</v>
      </c>
      <c r="C13" s="8" t="n">
        <v>4.1</v>
      </c>
      <c r="D13" s="7" t="n">
        <v>1.4</v>
      </c>
    </row>
    <row r="14" spans="1:4">
      <c r="A14" s="4" t="s">
        <v>928</v>
      </c>
    </row>
    <row r="15" spans="1:4">
      <c r="A15" s="3" t="s">
        <v>900</v>
      </c>
    </row>
    <row r="16" spans="1:4">
      <c r="A16" s="4" t="s">
        <v>925</v>
      </c>
      <c r="B16" s="8" t="n">
        <v>1.4</v>
      </c>
      <c r="C16" s="8" t="n">
        <v>-2.1</v>
      </c>
      <c r="D16" s="7" t="n">
        <v>-3.7</v>
      </c>
    </row>
    <row r="17" spans="1:4">
      <c r="A17" s="4" t="s">
        <v>929</v>
      </c>
    </row>
    <row r="18" spans="1:4">
      <c r="A18" s="3" t="s">
        <v>900</v>
      </c>
    </row>
    <row r="19" spans="1:4">
      <c r="A19" s="4" t="s">
        <v>925</v>
      </c>
      <c r="B19" s="7" t="n">
        <v>2.2</v>
      </c>
      <c r="C19" s="7" t="n">
        <v>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39</v>
      </c>
    </row>
    <row r="3" spans="1:4">
      <c r="A3" s="4" t="s">
        <v>904</v>
      </c>
    </row>
    <row r="4" spans="1:4">
      <c r="A4" s="3" t="s">
        <v>931</v>
      </c>
    </row>
    <row r="5" spans="1:4">
      <c r="A5" s="4" t="s">
        <v>932</v>
      </c>
      <c r="B5" s="7" t="n">
        <v>1.2</v>
      </c>
      <c r="C5" s="7" t="n">
        <v>2.4</v>
      </c>
    </row>
    <row r="6" spans="1:4">
      <c r="A6" s="4" t="s">
        <v>933</v>
      </c>
      <c r="B6" s="8" t="n">
        <v>1.2</v>
      </c>
      <c r="C6" s="8" t="n">
        <v>2.4</v>
      </c>
    </row>
    <row r="7" spans="1:4">
      <c r="A7" s="4" t="s">
        <v>924</v>
      </c>
    </row>
    <row r="8" spans="1:4">
      <c r="A8" s="3" t="s">
        <v>931</v>
      </c>
    </row>
    <row r="9" spans="1:4">
      <c r="A9" s="4" t="s">
        <v>932</v>
      </c>
      <c r="B9" s="8" t="n">
        <v>-2.4</v>
      </c>
      <c r="C9" s="8" t="n">
        <v>4.1</v>
      </c>
    </row>
    <row r="10" spans="1:4">
      <c r="A10" s="4" t="s">
        <v>933</v>
      </c>
      <c r="B10" s="8" t="n">
        <v>-2.4</v>
      </c>
      <c r="C10" s="8" t="n">
        <v>4.1</v>
      </c>
    </row>
    <row r="11" spans="1:4">
      <c r="A11" s="4" t="s">
        <v>909</v>
      </c>
    </row>
    <row r="12" spans="1:4">
      <c r="A12" s="3" t="s">
        <v>931</v>
      </c>
    </row>
    <row r="13" spans="1:4">
      <c r="A13" s="4" t="s">
        <v>932</v>
      </c>
      <c r="B13" s="8" t="n">
        <v>-2.4</v>
      </c>
      <c r="C13" s="8" t="n">
        <v>4.1</v>
      </c>
      <c r="D13" s="7" t="n">
        <v>1.4</v>
      </c>
    </row>
    <row r="14" spans="1:4">
      <c r="A14" s="4" t="s">
        <v>934</v>
      </c>
      <c r="B14" s="8" t="n">
        <v>-3.3</v>
      </c>
      <c r="C14" s="8" t="n">
        <v>5.4</v>
      </c>
    </row>
    <row r="15" spans="1:4">
      <c r="A15" s="4" t="s">
        <v>933</v>
      </c>
      <c r="B15" s="8" t="n">
        <v>-2.4</v>
      </c>
      <c r="C15" s="8" t="n">
        <v>4.1</v>
      </c>
    </row>
    <row r="16" spans="1:4">
      <c r="A16" s="4" t="s">
        <v>935</v>
      </c>
    </row>
    <row r="17" spans="1:4">
      <c r="A17" s="3" t="s">
        <v>931</v>
      </c>
    </row>
    <row r="18" spans="1:4">
      <c r="A18" s="4" t="s">
        <v>936</v>
      </c>
      <c r="B18" s="7" t="n">
        <v>-3.2</v>
      </c>
      <c r="C18" s="7" t="n">
        <v>-2.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37</v>
      </c>
      <c r="B1" s="2" t="s">
        <v>1</v>
      </c>
    </row>
    <row r="2" spans="1:3">
      <c r="B2" s="2" t="s">
        <v>2</v>
      </c>
      <c r="C2" s="2" t="s">
        <v>35</v>
      </c>
    </row>
    <row r="3" spans="1:3">
      <c r="A3" s="4" t="s">
        <v>904</v>
      </c>
    </row>
    <row r="4" spans="1:3">
      <c r="A4" s="3" t="s">
        <v>938</v>
      </c>
    </row>
    <row r="5" spans="1:3">
      <c r="A5" s="4" t="s">
        <v>939</v>
      </c>
      <c r="B5" s="7" t="n">
        <v>2.4</v>
      </c>
    </row>
    <row r="6" spans="1:3">
      <c r="A6" s="4" t="s">
        <v>933</v>
      </c>
      <c r="B6" s="8" t="n">
        <v>1.2</v>
      </c>
      <c r="C6" s="7" t="n">
        <v>2.4</v>
      </c>
    </row>
    <row r="7" spans="1:3">
      <c r="A7" s="4" t="s">
        <v>926</v>
      </c>
    </row>
    <row r="8" spans="1:3">
      <c r="A8" s="3" t="s">
        <v>938</v>
      </c>
    </row>
    <row r="9" spans="1:3">
      <c r="A9" s="4" t="s">
        <v>939</v>
      </c>
      <c r="B9" s="8" t="n">
        <v>-2.1</v>
      </c>
    </row>
    <row r="10" spans="1:3">
      <c r="A10" s="4" t="s">
        <v>933</v>
      </c>
      <c r="B10" s="8" t="n">
        <v>1.4</v>
      </c>
      <c r="C10" s="8" t="n">
        <v>-2.1</v>
      </c>
    </row>
    <row r="11" spans="1:3">
      <c r="A11" s="4" t="s">
        <v>911</v>
      </c>
    </row>
    <row r="12" spans="1:3">
      <c r="A12" s="3" t="s">
        <v>938</v>
      </c>
    </row>
    <row r="13" spans="1:3">
      <c r="A13" s="4" t="s">
        <v>939</v>
      </c>
      <c r="B13" s="8" t="n">
        <v>-2.1</v>
      </c>
      <c r="C13" s="8" t="n">
        <v>-3.7</v>
      </c>
    </row>
    <row r="14" spans="1:3">
      <c r="A14" s="4" t="s">
        <v>940</v>
      </c>
      <c r="B14" s="8" t="n">
        <v>5.2</v>
      </c>
      <c r="C14" s="8" t="n">
        <v>1.8</v>
      </c>
    </row>
    <row r="15" spans="1:3">
      <c r="A15" s="4" t="s">
        <v>933</v>
      </c>
      <c r="B15" s="8" t="n">
        <v>1.4</v>
      </c>
      <c r="C15" s="8" t="n">
        <v>-2.1</v>
      </c>
    </row>
    <row r="16" spans="1:3">
      <c r="A16" s="4" t="s">
        <v>941</v>
      </c>
    </row>
    <row r="17" spans="1:3">
      <c r="A17" s="3" t="s">
        <v>938</v>
      </c>
    </row>
    <row r="18" spans="1:3">
      <c r="A18" s="4" t="s">
        <v>936</v>
      </c>
      <c r="B18" s="8" t="n">
        <v>-1.7</v>
      </c>
      <c r="C18" s="8" t="n">
        <v>-0.2</v>
      </c>
    </row>
    <row r="19" spans="1:3">
      <c r="A19" s="4" t="s">
        <v>942</v>
      </c>
    </row>
    <row r="20" spans="1:3">
      <c r="A20" s="3" t="s">
        <v>938</v>
      </c>
    </row>
    <row r="21" spans="1:3">
      <c r="A21" s="4" t="s">
        <v>939</v>
      </c>
      <c r="B21" s="8" t="n">
        <v>0.4</v>
      </c>
      <c r="C21" s="8" t="n">
        <v>-3.4</v>
      </c>
    </row>
    <row r="22" spans="1:3">
      <c r="A22" s="4" t="s">
        <v>940</v>
      </c>
      <c r="B22" s="8" t="n">
        <v>1.5</v>
      </c>
      <c r="C22" s="8" t="n">
        <v>1.6</v>
      </c>
    </row>
    <row r="23" spans="1:3">
      <c r="A23" s="4" t="s">
        <v>933</v>
      </c>
      <c r="B23" s="8" t="n">
        <v>2.2</v>
      </c>
      <c r="C23" s="8" t="n">
        <v>0.4</v>
      </c>
    </row>
    <row r="24" spans="1:3">
      <c r="A24" s="4" t="s">
        <v>943</v>
      </c>
    </row>
    <row r="25" spans="1:3">
      <c r="A25" s="3" t="s">
        <v>938</v>
      </c>
    </row>
    <row r="26" spans="1:3">
      <c r="A26" s="4" t="s">
        <v>936</v>
      </c>
      <c r="B26" s="7" t="n">
        <v>0.3</v>
      </c>
      <c r="C26" s="7" t="n">
        <v>2.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5</v>
      </c>
    </row>
    <row r="3" spans="1:3">
      <c r="A3" s="4" t="s">
        <v>945</v>
      </c>
    </row>
    <row r="4" spans="1:3">
      <c r="A4" s="3" t="s">
        <v>900</v>
      </c>
    </row>
    <row r="5" spans="1:3">
      <c r="A5" s="4" t="s">
        <v>946</v>
      </c>
      <c r="B5" s="7" t="n">
        <v>8.4</v>
      </c>
      <c r="C5" s="7" t="n">
        <v>6.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5</v>
      </c>
    </row>
    <row r="2" spans="1:3">
      <c r="A2" s="4" t="s">
        <v>948</v>
      </c>
    </row>
    <row r="3" spans="1:3">
      <c r="A3" s="3" t="s">
        <v>949</v>
      </c>
    </row>
    <row r="4" spans="1:3">
      <c r="A4" s="4" t="s">
        <v>774</v>
      </c>
      <c r="B4" s="6" t="n">
        <v>12</v>
      </c>
      <c r="C4" s="7" t="n">
        <v>11.9</v>
      </c>
    </row>
    <row r="5" spans="1:3">
      <c r="A5" s="4" t="s">
        <v>950</v>
      </c>
      <c r="B5" s="5" t="n">
        <v>0</v>
      </c>
      <c r="C5" s="5" t="n">
        <v>0</v>
      </c>
    </row>
    <row r="6" spans="1:3">
      <c r="A6" s="4" t="s">
        <v>951</v>
      </c>
    </row>
    <row r="7" spans="1:3">
      <c r="A7" s="3" t="s">
        <v>949</v>
      </c>
    </row>
    <row r="8" spans="1:3">
      <c r="A8" s="4" t="s">
        <v>774</v>
      </c>
      <c r="B8" s="8" t="n">
        <v>18.1</v>
      </c>
      <c r="C8" s="8" t="n">
        <v>18.9</v>
      </c>
    </row>
    <row r="9" spans="1:3">
      <c r="A9" s="4" t="s">
        <v>950</v>
      </c>
      <c r="B9" s="8" t="n">
        <v>-2.4</v>
      </c>
      <c r="C9" s="8" t="n">
        <v>-3.6</v>
      </c>
    </row>
    <row r="10" spans="1:3">
      <c r="A10" s="4" t="s">
        <v>952</v>
      </c>
    </row>
    <row r="11" spans="1:3">
      <c r="A11" s="3" t="s">
        <v>949</v>
      </c>
    </row>
    <row r="12" spans="1:3">
      <c r="A12" s="4" t="s">
        <v>774</v>
      </c>
      <c r="B12" s="8" t="n">
        <v>30.1</v>
      </c>
      <c r="C12" s="8" t="n">
        <v>30.8</v>
      </c>
    </row>
    <row r="13" spans="1:3">
      <c r="A13" s="4" t="s">
        <v>950</v>
      </c>
      <c r="B13" s="8" t="n">
        <v>-2.4</v>
      </c>
      <c r="C13" s="8" t="n">
        <v>-3.6</v>
      </c>
    </row>
    <row r="14" spans="1:3">
      <c r="A14" s="4" t="s">
        <v>953</v>
      </c>
    </row>
    <row r="15" spans="1:3">
      <c r="A15" s="3" t="s">
        <v>949</v>
      </c>
    </row>
    <row r="16" spans="1:3">
      <c r="A16" s="4" t="s">
        <v>774</v>
      </c>
      <c r="B16" s="8" t="n">
        <v>7.5</v>
      </c>
      <c r="C16" s="8" t="n">
        <v>8.1</v>
      </c>
    </row>
    <row r="17" spans="1:3">
      <c r="A17" s="4" t="s">
        <v>954</v>
      </c>
    </row>
    <row r="18" spans="1:3">
      <c r="A18" s="3" t="s">
        <v>949</v>
      </c>
    </row>
    <row r="19" spans="1:3">
      <c r="A19" s="4" t="s">
        <v>774</v>
      </c>
      <c r="B19" s="5" t="n">
        <v>0</v>
      </c>
      <c r="C19" s="5" t="n">
        <v>0</v>
      </c>
    </row>
    <row r="20" spans="1:3">
      <c r="A20" s="4" t="s">
        <v>955</v>
      </c>
    </row>
    <row r="21" spans="1:3">
      <c r="A21" s="3" t="s">
        <v>949</v>
      </c>
    </row>
    <row r="22" spans="1:3">
      <c r="A22" s="4" t="s">
        <v>774</v>
      </c>
      <c r="B22" s="8" t="n">
        <v>7.5</v>
      </c>
      <c r="C22" s="8" t="n">
        <v>8.1</v>
      </c>
    </row>
    <row r="23" spans="1:3">
      <c r="A23" s="4" t="s">
        <v>956</v>
      </c>
    </row>
    <row r="24" spans="1:3">
      <c r="A24" s="3" t="s">
        <v>949</v>
      </c>
    </row>
    <row r="25" spans="1:3">
      <c r="A25" s="4" t="s">
        <v>774</v>
      </c>
      <c r="B25" s="8" t="n">
        <v>4.5</v>
      </c>
      <c r="C25" s="8" t="n">
        <v>3.8</v>
      </c>
    </row>
    <row r="26" spans="1:3">
      <c r="A26" s="4" t="s">
        <v>957</v>
      </c>
    </row>
    <row r="27" spans="1:3">
      <c r="A27" s="3" t="s">
        <v>949</v>
      </c>
    </row>
    <row r="28" spans="1:3">
      <c r="A28" s="4" t="s">
        <v>774</v>
      </c>
      <c r="B28" s="5" t="n">
        <v>0</v>
      </c>
      <c r="C28" s="5" t="n">
        <v>0</v>
      </c>
    </row>
    <row r="29" spans="1:3">
      <c r="A29" s="4" t="s">
        <v>958</v>
      </c>
    </row>
    <row r="30" spans="1:3">
      <c r="A30" s="3" t="s">
        <v>949</v>
      </c>
    </row>
    <row r="31" spans="1:3">
      <c r="A31" s="4" t="s">
        <v>774</v>
      </c>
      <c r="B31" s="8" t="n">
        <v>4.5</v>
      </c>
      <c r="C31" s="8" t="n">
        <v>3.8</v>
      </c>
    </row>
    <row r="32" spans="1:3">
      <c r="A32" s="4" t="s">
        <v>959</v>
      </c>
    </row>
    <row r="33" spans="1:3">
      <c r="A33" s="3" t="s">
        <v>949</v>
      </c>
    </row>
    <row r="34" spans="1:3">
      <c r="A34" s="4" t="s">
        <v>774</v>
      </c>
      <c r="B34" s="5" t="n">
        <v>0</v>
      </c>
      <c r="C34" s="5" t="n">
        <v>0</v>
      </c>
    </row>
    <row r="35" spans="1:3">
      <c r="A35" s="4" t="s">
        <v>950</v>
      </c>
      <c r="B35" s="5" t="n">
        <v>0</v>
      </c>
      <c r="C35" s="5" t="n">
        <v>0</v>
      </c>
    </row>
    <row r="36" spans="1:3">
      <c r="A36" s="4" t="s">
        <v>960</v>
      </c>
    </row>
    <row r="37" spans="1:3">
      <c r="A37" s="3" t="s">
        <v>949</v>
      </c>
    </row>
    <row r="38" spans="1:3">
      <c r="A38" s="4" t="s">
        <v>774</v>
      </c>
      <c r="B38" s="5" t="n">
        <v>0</v>
      </c>
      <c r="C38" s="8" t="n">
        <v>3.2</v>
      </c>
    </row>
    <row r="39" spans="1:3">
      <c r="A39" s="4" t="s">
        <v>950</v>
      </c>
      <c r="B39" s="8" t="n">
        <v>-2.3</v>
      </c>
      <c r="C39" s="8" t="n">
        <v>-0.2</v>
      </c>
    </row>
    <row r="40" spans="1:3">
      <c r="A40" s="4" t="s">
        <v>961</v>
      </c>
    </row>
    <row r="41" spans="1:3">
      <c r="A41" s="3" t="s">
        <v>949</v>
      </c>
    </row>
    <row r="42" spans="1:3">
      <c r="A42" s="4" t="s">
        <v>774</v>
      </c>
      <c r="B42" s="5" t="n">
        <v>0</v>
      </c>
      <c r="C42" s="8" t="n">
        <v>3.2</v>
      </c>
    </row>
    <row r="43" spans="1:3">
      <c r="A43" s="4" t="s">
        <v>950</v>
      </c>
      <c r="B43" s="8" t="n">
        <v>-2.3</v>
      </c>
      <c r="C43" s="8" t="n">
        <v>-0.2</v>
      </c>
    </row>
    <row r="44" spans="1:3">
      <c r="A44" s="4" t="s">
        <v>962</v>
      </c>
    </row>
    <row r="45" spans="1:3">
      <c r="A45" s="3" t="s">
        <v>949</v>
      </c>
    </row>
    <row r="46" spans="1:3">
      <c r="A46" s="4" t="s">
        <v>774</v>
      </c>
      <c r="B46" s="5" t="n">
        <v>0</v>
      </c>
      <c r="C46" s="5" t="n">
        <v>0</v>
      </c>
    </row>
    <row r="47" spans="1:3">
      <c r="A47" s="4" t="s">
        <v>963</v>
      </c>
    </row>
    <row r="48" spans="1:3">
      <c r="A48" s="3" t="s">
        <v>949</v>
      </c>
    </row>
    <row r="49" spans="1:3">
      <c r="A49" s="4" t="s">
        <v>774</v>
      </c>
      <c r="B49" s="8" t="n">
        <v>2.2</v>
      </c>
      <c r="C49" s="8" t="n">
        <v>0.4</v>
      </c>
    </row>
    <row r="50" spans="1:3">
      <c r="A50" s="4" t="s">
        <v>964</v>
      </c>
    </row>
    <row r="51" spans="1:3">
      <c r="A51" s="3" t="s">
        <v>949</v>
      </c>
    </row>
    <row r="52" spans="1:3">
      <c r="A52" s="4" t="s">
        <v>774</v>
      </c>
      <c r="B52" s="8" t="n">
        <v>2.2</v>
      </c>
      <c r="C52" s="8" t="n">
        <v>0.4</v>
      </c>
    </row>
    <row r="53" spans="1:3">
      <c r="A53" s="4" t="s">
        <v>965</v>
      </c>
    </row>
    <row r="54" spans="1:3">
      <c r="A54" s="3" t="s">
        <v>949</v>
      </c>
    </row>
    <row r="55" spans="1:3">
      <c r="A55" s="4" t="s">
        <v>774</v>
      </c>
      <c r="B55" s="5" t="n">
        <v>0</v>
      </c>
      <c r="C55" s="5" t="n">
        <v>0</v>
      </c>
    </row>
    <row r="56" spans="1:3">
      <c r="A56" s="4" t="s">
        <v>966</v>
      </c>
    </row>
    <row r="57" spans="1:3">
      <c r="A57" s="3" t="s">
        <v>949</v>
      </c>
    </row>
    <row r="58" spans="1:3">
      <c r="A58" s="4" t="s">
        <v>774</v>
      </c>
      <c r="B58" s="8" t="n">
        <v>5.1</v>
      </c>
      <c r="C58" s="8" t="n">
        <v>4.4</v>
      </c>
    </row>
    <row r="59" spans="1:3">
      <c r="A59" s="4" t="s">
        <v>967</v>
      </c>
    </row>
    <row r="60" spans="1:3">
      <c r="A60" s="3" t="s">
        <v>949</v>
      </c>
    </row>
    <row r="61" spans="1:3">
      <c r="A61" s="4" t="s">
        <v>774</v>
      </c>
      <c r="B61" s="8" t="n">
        <v>5.1</v>
      </c>
      <c r="C61" s="8" t="n">
        <v>4.4</v>
      </c>
    </row>
    <row r="62" spans="1:3">
      <c r="A62" s="4" t="s">
        <v>968</v>
      </c>
    </row>
    <row r="63" spans="1:3">
      <c r="A63" s="3" t="s">
        <v>949</v>
      </c>
    </row>
    <row r="64" spans="1:3">
      <c r="A64" s="4" t="s">
        <v>774</v>
      </c>
      <c r="B64" s="5" t="n">
        <v>0</v>
      </c>
      <c r="C64" s="5" t="n">
        <v>0</v>
      </c>
    </row>
    <row r="65" spans="1:3">
      <c r="A65" s="4" t="s">
        <v>969</v>
      </c>
    </row>
    <row r="66" spans="1:3">
      <c r="A66" s="3" t="s">
        <v>949</v>
      </c>
    </row>
    <row r="67" spans="1:3">
      <c r="A67" s="4" t="s">
        <v>774</v>
      </c>
      <c r="B67" s="8" t="n">
        <v>10.8</v>
      </c>
      <c r="C67" s="8" t="n">
        <v>10.9</v>
      </c>
    </row>
    <row r="68" spans="1:3">
      <c r="A68" s="4" t="s">
        <v>970</v>
      </c>
    </row>
    <row r="69" spans="1:3">
      <c r="A69" s="3" t="s">
        <v>949</v>
      </c>
    </row>
    <row r="70" spans="1:3">
      <c r="A70" s="4" t="s">
        <v>774</v>
      </c>
      <c r="B70" s="8" t="n">
        <v>10.8</v>
      </c>
      <c r="C70" s="8" t="n">
        <v>10.9</v>
      </c>
    </row>
    <row r="71" spans="1:3">
      <c r="A71" s="4" t="s">
        <v>971</v>
      </c>
    </row>
    <row r="72" spans="1:3">
      <c r="A72" s="3" t="s">
        <v>949</v>
      </c>
    </row>
    <row r="73" spans="1:3">
      <c r="A73" s="4" t="s">
        <v>950</v>
      </c>
      <c r="B73" s="5" t="n">
        <v>0</v>
      </c>
      <c r="C73" s="5" t="n">
        <v>0</v>
      </c>
    </row>
    <row r="74" spans="1:3">
      <c r="A74" s="4" t="s">
        <v>972</v>
      </c>
    </row>
    <row r="75" spans="1:3">
      <c r="A75" s="3" t="s">
        <v>949</v>
      </c>
    </row>
    <row r="76" spans="1:3">
      <c r="A76" s="4" t="s">
        <v>950</v>
      </c>
      <c r="B76" s="8" t="n">
        <v>-0.1</v>
      </c>
      <c r="C76" s="8" t="n">
        <v>-3.4</v>
      </c>
    </row>
    <row r="77" spans="1:3">
      <c r="A77" s="4" t="s">
        <v>973</v>
      </c>
    </row>
    <row r="78" spans="1:3">
      <c r="A78" s="3" t="s">
        <v>949</v>
      </c>
    </row>
    <row r="79" spans="1:3">
      <c r="A79" s="4" t="s">
        <v>950</v>
      </c>
      <c r="B79" s="7" t="n">
        <v>-0.1</v>
      </c>
      <c r="C79" s="7" t="n">
        <v>-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4</v>
      </c>
      <c r="B1" s="2" t="s">
        <v>2</v>
      </c>
      <c r="C1" s="2" t="s">
        <v>35</v>
      </c>
    </row>
    <row r="2" spans="1:3">
      <c r="A2" s="4" t="s">
        <v>952</v>
      </c>
    </row>
    <row r="3" spans="1:3">
      <c r="A3" s="3" t="s">
        <v>975</v>
      </c>
    </row>
    <row r="4" spans="1:3">
      <c r="A4" s="4" t="s">
        <v>976</v>
      </c>
      <c r="B4" s="6" t="n">
        <v>718</v>
      </c>
      <c r="C4" s="7" t="n">
        <v>1338.5</v>
      </c>
    </row>
    <row r="5" spans="1:3">
      <c r="A5" s="4" t="s">
        <v>883</v>
      </c>
    </row>
    <row r="6" spans="1:3">
      <c r="A6" s="3" t="s">
        <v>975</v>
      </c>
    </row>
    <row r="7" spans="1:3">
      <c r="A7" s="4" t="s">
        <v>976</v>
      </c>
      <c r="B7" s="8" t="n">
        <v>722.5</v>
      </c>
      <c r="C7" s="8" t="n">
        <v>1339.8</v>
      </c>
    </row>
    <row r="8" spans="1:3">
      <c r="A8" s="4" t="s">
        <v>977</v>
      </c>
    </row>
    <row r="9" spans="1:3">
      <c r="A9" s="3" t="s">
        <v>975</v>
      </c>
    </row>
    <row r="10" spans="1:3">
      <c r="A10" s="4" t="s">
        <v>976</v>
      </c>
      <c r="B10" s="8" t="n">
        <v>394.5</v>
      </c>
      <c r="C10" s="8" t="n">
        <v>393.7</v>
      </c>
    </row>
    <row r="11" spans="1:3">
      <c r="A11" s="4" t="s">
        <v>978</v>
      </c>
    </row>
    <row r="12" spans="1:3">
      <c r="A12" s="3" t="s">
        <v>975</v>
      </c>
    </row>
    <row r="13" spans="1:3">
      <c r="A13" s="4" t="s">
        <v>976</v>
      </c>
      <c r="B13" s="8" t="n">
        <v>396.3</v>
      </c>
      <c r="C13" s="8" t="n">
        <v>391.2</v>
      </c>
    </row>
    <row r="14" spans="1:3">
      <c r="A14" s="4" t="s">
        <v>979</v>
      </c>
    </row>
    <row r="15" spans="1:3">
      <c r="A15" s="3" t="s">
        <v>975</v>
      </c>
    </row>
    <row r="16" spans="1:3">
      <c r="A16" s="4" t="s">
        <v>976</v>
      </c>
      <c r="B16" s="5" t="n">
        <v>0</v>
      </c>
      <c r="C16" s="8" t="n">
        <v>599.7</v>
      </c>
    </row>
    <row r="17" spans="1:3">
      <c r="A17" s="4" t="s">
        <v>980</v>
      </c>
    </row>
    <row r="18" spans="1:3">
      <c r="A18" s="3" t="s">
        <v>975</v>
      </c>
    </row>
    <row r="19" spans="1:3">
      <c r="A19" s="4" t="s">
        <v>976</v>
      </c>
      <c r="B19" s="5" t="n">
        <v>0</v>
      </c>
      <c r="C19" s="5" t="n">
        <v>600</v>
      </c>
    </row>
    <row r="20" spans="1:3">
      <c r="A20" s="4" t="s">
        <v>981</v>
      </c>
    </row>
    <row r="21" spans="1:3">
      <c r="A21" s="3" t="s">
        <v>975</v>
      </c>
    </row>
    <row r="22" spans="1:3">
      <c r="A22" s="4" t="s">
        <v>976</v>
      </c>
      <c r="B22" s="8" t="n">
        <v>323.5</v>
      </c>
      <c r="C22" s="8" t="n">
        <v>345.1</v>
      </c>
    </row>
    <row r="23" spans="1:3">
      <c r="A23" s="4" t="s">
        <v>982</v>
      </c>
    </row>
    <row r="24" spans="1:3">
      <c r="A24" s="3" t="s">
        <v>975</v>
      </c>
    </row>
    <row r="25" spans="1:3">
      <c r="A25" s="4" t="s">
        <v>976</v>
      </c>
      <c r="B25" s="7" t="n">
        <v>326.2</v>
      </c>
      <c r="C25" s="7" t="n">
        <v>348.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3</v>
      </c>
      <c r="B1" s="2" t="s">
        <v>1</v>
      </c>
    </row>
    <row r="2" spans="1:3">
      <c r="B2" s="2" t="s">
        <v>2</v>
      </c>
      <c r="C2" s="2" t="s">
        <v>35</v>
      </c>
    </row>
    <row r="3" spans="1:3">
      <c r="A3" s="3" t="s">
        <v>984</v>
      </c>
    </row>
    <row r="4" spans="1:3">
      <c r="A4" s="4" t="s">
        <v>985</v>
      </c>
      <c r="B4" s="7" t="n">
        <v>37.1</v>
      </c>
    </row>
    <row r="5" spans="1:3">
      <c r="A5" s="4" t="s">
        <v>986</v>
      </c>
      <c r="B5" s="8" t="n">
        <v>37.5</v>
      </c>
      <c r="C5" s="7" t="n">
        <v>37.1</v>
      </c>
    </row>
    <row r="6" spans="1:3">
      <c r="A6" s="4" t="s">
        <v>987</v>
      </c>
    </row>
    <row r="7" spans="1:3">
      <c r="A7" s="3" t="s">
        <v>984</v>
      </c>
    </row>
    <row r="8" spans="1:3">
      <c r="A8" s="4" t="s">
        <v>985</v>
      </c>
      <c r="B8" s="8" t="n">
        <v>247.6</v>
      </c>
      <c r="C8" s="8" t="n">
        <v>266.2</v>
      </c>
    </row>
    <row r="9" spans="1:3">
      <c r="A9" s="4" t="s">
        <v>988</v>
      </c>
      <c r="B9" s="5" t="n">
        <v>11</v>
      </c>
      <c r="C9" s="8" t="n">
        <v>18.2</v>
      </c>
    </row>
    <row r="10" spans="1:3">
      <c r="A10" s="4" t="s">
        <v>989</v>
      </c>
      <c r="B10" s="8" t="n">
        <v>3.2</v>
      </c>
      <c r="C10" s="8" t="n">
        <v>3.3</v>
      </c>
    </row>
    <row r="11" spans="1:3">
      <c r="A11" s="4" t="s">
        <v>990</v>
      </c>
      <c r="B11" s="8" t="n">
        <v>0.4</v>
      </c>
      <c r="C11" s="8" t="n">
        <v>0.6</v>
      </c>
    </row>
    <row r="12" spans="1:3">
      <c r="A12" s="4" t="s">
        <v>991</v>
      </c>
      <c r="B12" s="8" t="n">
        <v>-8.699999999999999</v>
      </c>
      <c r="C12" s="8" t="n">
        <v>-9.9</v>
      </c>
    </row>
    <row r="13" spans="1:3">
      <c r="A13" s="4" t="s">
        <v>992</v>
      </c>
      <c r="B13" s="8" t="n">
        <v>-10.8</v>
      </c>
      <c r="C13" s="5" t="n">
        <v>0</v>
      </c>
    </row>
    <row r="14" spans="1:3">
      <c r="A14" s="4" t="s">
        <v>292</v>
      </c>
      <c r="B14" s="8" t="n">
        <v>29.5</v>
      </c>
      <c r="C14" s="8" t="n">
        <v>-30.8</v>
      </c>
    </row>
    <row r="15" spans="1:3">
      <c r="A15" s="4" t="s">
        <v>986</v>
      </c>
      <c r="B15" s="7" t="n">
        <v>272.2</v>
      </c>
      <c r="C15" s="7" t="n">
        <v>247.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39</v>
      </c>
    </row>
    <row r="3" spans="1:4">
      <c r="A3" s="3" t="s">
        <v>994</v>
      </c>
    </row>
    <row r="4" spans="1:4">
      <c r="A4" s="4" t="s">
        <v>995</v>
      </c>
      <c r="B4" s="7" t="n">
        <v>215.7</v>
      </c>
      <c r="C4" s="7" t="n">
        <v>214.9</v>
      </c>
    </row>
    <row r="5" spans="1:4">
      <c r="A5" s="4" t="s">
        <v>996</v>
      </c>
      <c r="B5" s="8" t="n">
        <v>2.1</v>
      </c>
      <c r="C5" s="5" t="n">
        <v>2</v>
      </c>
      <c r="D5" s="7" t="n">
        <v>2.6</v>
      </c>
    </row>
    <row r="6" spans="1:4">
      <c r="A6" s="4" t="s">
        <v>997</v>
      </c>
      <c r="B6" s="5" t="n">
        <v>0</v>
      </c>
      <c r="C6" s="8" t="n">
        <v>0.5</v>
      </c>
    </row>
    <row r="7" spans="1:4">
      <c r="A7" s="4" t="s">
        <v>998</v>
      </c>
      <c r="B7" s="8" t="n">
        <v>6.1</v>
      </c>
      <c r="C7" s="8" t="n">
        <v>7.2</v>
      </c>
      <c r="D7" s="8" t="n">
        <v>7.7</v>
      </c>
    </row>
    <row r="8" spans="1:4">
      <c r="A8" s="4" t="s">
        <v>990</v>
      </c>
      <c r="B8" s="8" t="n">
        <v>0.4</v>
      </c>
      <c r="C8" s="8" t="n">
        <v>0.6</v>
      </c>
    </row>
    <row r="9" spans="1:4">
      <c r="A9" s="4" t="s">
        <v>999</v>
      </c>
      <c r="B9" s="8" t="n">
        <v>2.3</v>
      </c>
      <c r="C9" s="8" t="n">
        <v>24.1</v>
      </c>
    </row>
    <row r="10" spans="1:4">
      <c r="A10" s="4" t="s">
        <v>991</v>
      </c>
      <c r="B10" s="8" t="n">
        <v>-8.699999999999999</v>
      </c>
      <c r="C10" s="8" t="n">
        <v>-9.9</v>
      </c>
    </row>
    <row r="11" spans="1:4">
      <c r="A11" s="4" t="s">
        <v>992</v>
      </c>
      <c r="B11" s="8" t="n">
        <v>-10.8</v>
      </c>
      <c r="C11" s="5" t="n">
        <v>0</v>
      </c>
    </row>
    <row r="12" spans="1:4">
      <c r="A12" s="4" t="s">
        <v>292</v>
      </c>
      <c r="B12" s="8" t="n">
        <v>25.3</v>
      </c>
      <c r="C12" s="8" t="n">
        <v>-23.7</v>
      </c>
    </row>
    <row r="13" spans="1:4">
      <c r="A13" s="4" t="s">
        <v>1000</v>
      </c>
      <c r="B13" s="8" t="n">
        <v>232.4</v>
      </c>
      <c r="C13" s="8" t="n">
        <v>215.7</v>
      </c>
      <c r="D13" s="7" t="n">
        <v>214.9</v>
      </c>
    </row>
    <row r="14" spans="1:4">
      <c r="A14" s="4" t="s">
        <v>1001</v>
      </c>
      <c r="B14" s="7" t="n">
        <v>39.8</v>
      </c>
      <c r="C14" s="7" t="n">
        <v>31.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5</v>
      </c>
    </row>
    <row r="2" spans="1:3">
      <c r="A2" s="3" t="s">
        <v>1003</v>
      </c>
    </row>
    <row r="3" spans="1:3">
      <c r="A3" s="4" t="s">
        <v>792</v>
      </c>
      <c r="B3" s="7" t="n">
        <v>39.8</v>
      </c>
      <c r="C3" s="7" t="n">
        <v>31.9</v>
      </c>
    </row>
    <row r="4" spans="1:3">
      <c r="A4" s="4" t="s">
        <v>987</v>
      </c>
    </row>
    <row r="5" spans="1:3">
      <c r="A5" s="3" t="s">
        <v>1003</v>
      </c>
    </row>
    <row r="6" spans="1:3">
      <c r="A6" s="4" t="s">
        <v>792</v>
      </c>
      <c r="B6" s="7" t="n">
        <v>39.8</v>
      </c>
      <c r="C6" s="7" t="n">
        <v>31.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4</v>
      </c>
      <c r="B1" s="2" t="s">
        <v>2</v>
      </c>
      <c r="C1" s="2" t="s">
        <v>35</v>
      </c>
      <c r="D1" s="2" t="s">
        <v>39</v>
      </c>
    </row>
    <row r="2" spans="1:4">
      <c r="A2" s="3" t="s">
        <v>1003</v>
      </c>
    </row>
    <row r="3" spans="1:4">
      <c r="A3" s="4" t="s">
        <v>1005</v>
      </c>
      <c r="B3" s="7" t="n">
        <v>-51.1</v>
      </c>
      <c r="C3" s="7" t="n">
        <v>-55.5</v>
      </c>
      <c r="D3" s="7" t="n">
        <v>-43.1</v>
      </c>
    </row>
    <row r="4" spans="1:4">
      <c r="A4" s="4" t="s">
        <v>1006</v>
      </c>
      <c r="B4" s="7" t="n">
        <v>2.4</v>
      </c>
      <c r="C4" s="7" t="n">
        <v>9.199999999999999</v>
      </c>
      <c r="D4" s="7" t="n">
        <v>11.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1007</v>
      </c>
      <c r="B1" s="2" t="s">
        <v>1</v>
      </c>
    </row>
    <row r="2" spans="1:4">
      <c r="B2" s="2" t="s">
        <v>1008</v>
      </c>
      <c r="C2" s="2" t="s">
        <v>489</v>
      </c>
      <c r="D2" s="2" t="s">
        <v>490</v>
      </c>
    </row>
    <row r="3" spans="1:4">
      <c r="A3" s="3" t="s">
        <v>1003</v>
      </c>
    </row>
    <row r="4" spans="1:4">
      <c r="A4" s="4" t="s">
        <v>1009</v>
      </c>
      <c r="B4" s="6" t="n">
        <v>10000000</v>
      </c>
      <c r="C4" s="6" t="n">
        <v>14600000</v>
      </c>
      <c r="D4" s="6" t="n">
        <v>8300000</v>
      </c>
    </row>
    <row r="5" spans="1:4">
      <c r="A5" s="4" t="s">
        <v>1010</v>
      </c>
      <c r="B5" s="4" t="s">
        <v>1011</v>
      </c>
    </row>
    <row r="6" spans="1:4">
      <c r="A6" s="4" t="s">
        <v>1012</v>
      </c>
      <c r="B6" s="4" t="s">
        <v>1013</v>
      </c>
    </row>
    <row r="7" spans="1:4">
      <c r="A7" s="4" t="s">
        <v>1014</v>
      </c>
      <c r="B7" s="5" t="n">
        <v>2</v>
      </c>
    </row>
    <row r="8" spans="1:4">
      <c r="A8" s="4" t="s">
        <v>1015</v>
      </c>
      <c r="B8" s="6" t="n">
        <v>3800000</v>
      </c>
      <c r="C8" s="5" t="n">
        <v>4600000</v>
      </c>
      <c r="D8" s="5" t="n">
        <v>2900000</v>
      </c>
    </row>
    <row r="9" spans="1:4">
      <c r="A9" s="4" t="s">
        <v>1016</v>
      </c>
    </row>
    <row r="10" spans="1:4">
      <c r="A10" s="3" t="s">
        <v>1003</v>
      </c>
    </row>
    <row r="11" spans="1:4">
      <c r="A11" s="4" t="s">
        <v>1017</v>
      </c>
      <c r="B11" s="5" t="n">
        <v>1100000</v>
      </c>
    </row>
    <row r="12" spans="1:4">
      <c r="A12" s="4" t="s">
        <v>1018</v>
      </c>
      <c r="B12" s="5" t="n">
        <v>200000</v>
      </c>
    </row>
    <row r="13" spans="1:4">
      <c r="A13" s="4" t="s">
        <v>1019</v>
      </c>
      <c r="B13" s="5" t="n">
        <v>231100000</v>
      </c>
      <c r="C13" s="5" t="n">
        <v>208000000</v>
      </c>
    </row>
    <row r="14" spans="1:4">
      <c r="A14" s="4" t="s">
        <v>989</v>
      </c>
      <c r="B14" s="5" t="n">
        <v>3200000</v>
      </c>
      <c r="C14" s="5" t="n">
        <v>3300000</v>
      </c>
    </row>
    <row r="15" spans="1:4">
      <c r="A15" s="4" t="s">
        <v>1020</v>
      </c>
    </row>
    <row r="16" spans="1:4">
      <c r="A16" s="3" t="s">
        <v>1003</v>
      </c>
    </row>
    <row r="17" spans="1:4">
      <c r="A17" s="4" t="s">
        <v>1021</v>
      </c>
      <c r="B17" s="6" t="n">
        <v>2800000</v>
      </c>
    </row>
    <row r="18" spans="1:4">
      <c r="A18" s="4" t="s">
        <v>1022</v>
      </c>
    </row>
    <row r="19" spans="1:4">
      <c r="A19" s="3" t="s">
        <v>1003</v>
      </c>
    </row>
    <row r="20" spans="1:4">
      <c r="A20" s="4" t="s">
        <v>1023</v>
      </c>
      <c r="B20" s="4" t="s">
        <v>1024</v>
      </c>
    </row>
    <row r="21" spans="1:4">
      <c r="A21" s="4" t="s">
        <v>1025</v>
      </c>
    </row>
    <row r="22" spans="1:4">
      <c r="A22" s="3" t="s">
        <v>1003</v>
      </c>
    </row>
    <row r="23" spans="1:4">
      <c r="A23" s="4" t="s">
        <v>1023</v>
      </c>
      <c r="B23" s="4" t="s">
        <v>1026</v>
      </c>
    </row>
    <row r="24" spans="1:4">
      <c r="A24" s="4" t="s">
        <v>1027</v>
      </c>
    </row>
    <row r="25" spans="1:4">
      <c r="A25" s="3" t="s">
        <v>1003</v>
      </c>
    </row>
    <row r="26" spans="1:4">
      <c r="A26" s="4" t="s">
        <v>1023</v>
      </c>
      <c r="B26" s="4" t="s">
        <v>1028</v>
      </c>
    </row>
    <row r="27" spans="1:4">
      <c r="A27" s="4" t="s">
        <v>1029</v>
      </c>
    </row>
    <row r="28" spans="1:4">
      <c r="A28" s="3" t="s">
        <v>1003</v>
      </c>
    </row>
    <row r="29" spans="1:4">
      <c r="A29" s="4" t="s">
        <v>1023</v>
      </c>
      <c r="B29" s="4" t="s">
        <v>605</v>
      </c>
    </row>
    <row r="30" spans="1:4">
      <c r="A30" s="4" t="s">
        <v>1030</v>
      </c>
    </row>
    <row r="31" spans="1:4">
      <c r="A31" s="3" t="s">
        <v>1003</v>
      </c>
    </row>
    <row r="32" spans="1:4">
      <c r="A32" s="4" t="s">
        <v>1009</v>
      </c>
      <c r="B32" s="6" t="n">
        <v>2600000</v>
      </c>
      <c r="C32" s="6" t="n">
        <v>1800000</v>
      </c>
      <c r="D32" s="6" t="n">
        <v>20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5</v>
      </c>
      <c r="D2" s="2" t="s">
        <v>39</v>
      </c>
    </row>
    <row r="3" spans="1:4">
      <c r="A3" s="3" t="s">
        <v>1003</v>
      </c>
    </row>
    <row r="4" spans="1:4">
      <c r="A4" s="4" t="s">
        <v>76</v>
      </c>
      <c r="B4" s="7" t="n">
        <v>3.7</v>
      </c>
      <c r="C4" s="6" t="n">
        <v>0</v>
      </c>
      <c r="D4" s="6" t="n">
        <v>0</v>
      </c>
    </row>
    <row r="5" spans="1:4">
      <c r="A5" s="4" t="s">
        <v>987</v>
      </c>
    </row>
    <row r="6" spans="1:4">
      <c r="A6" s="3" t="s">
        <v>1003</v>
      </c>
    </row>
    <row r="7" spans="1:4">
      <c r="A7" s="4" t="s">
        <v>996</v>
      </c>
      <c r="B7" s="8" t="n">
        <v>-2.1</v>
      </c>
      <c r="C7" s="5" t="n">
        <v>-2</v>
      </c>
      <c r="D7" s="8" t="n">
        <v>-2.6</v>
      </c>
    </row>
    <row r="8" spans="1:4">
      <c r="A8" s="4" t="s">
        <v>998</v>
      </c>
      <c r="B8" s="8" t="n">
        <v>-6.1</v>
      </c>
      <c r="C8" s="8" t="n">
        <v>-7.2</v>
      </c>
      <c r="D8" s="8" t="n">
        <v>-7.7</v>
      </c>
    </row>
    <row r="9" spans="1:4">
      <c r="A9" s="4" t="s">
        <v>1032</v>
      </c>
      <c r="B9" s="8" t="n">
        <v>9.4</v>
      </c>
      <c r="C9" s="8" t="n">
        <v>10.4</v>
      </c>
      <c r="D9" s="8" t="n">
        <v>11.5</v>
      </c>
    </row>
    <row r="10" spans="1:4">
      <c r="A10" s="4" t="s">
        <v>1033</v>
      </c>
      <c r="B10" s="8" t="n">
        <v>-2.8</v>
      </c>
      <c r="C10" s="8" t="n">
        <v>-1.5</v>
      </c>
      <c r="D10" s="8" t="n">
        <v>-3.4</v>
      </c>
    </row>
    <row r="11" spans="1:4">
      <c r="A11" s="4" t="s">
        <v>1034</v>
      </c>
      <c r="B11" s="8" t="n">
        <v>1.4</v>
      </c>
      <c r="C11" s="8" t="n">
        <v>1.9</v>
      </c>
      <c r="D11" s="8" t="n">
        <v>2.2</v>
      </c>
    </row>
    <row r="12" spans="1:4">
      <c r="A12" s="4" t="s">
        <v>76</v>
      </c>
      <c r="B12" s="8" t="n">
        <v>3.7</v>
      </c>
      <c r="C12" s="5" t="n">
        <v>0</v>
      </c>
      <c r="D12" s="5" t="n">
        <v>0</v>
      </c>
    </row>
    <row r="13" spans="1:4">
      <c r="A13" s="4" t="s">
        <v>1035</v>
      </c>
      <c r="B13" s="8" t="n">
        <v>3.5</v>
      </c>
      <c r="C13" s="8" t="n">
        <v>1.6</v>
      </c>
      <c r="D13" s="5" t="n">
        <v>0</v>
      </c>
    </row>
    <row r="14" spans="1:4">
      <c r="A14" s="4" t="s">
        <v>1036</v>
      </c>
      <c r="B14" s="8" t="n">
        <v>-2.9</v>
      </c>
      <c r="C14" s="8" t="n">
        <v>-17.8</v>
      </c>
      <c r="D14" s="8" t="n">
        <v>14.4</v>
      </c>
    </row>
    <row r="15" spans="1:4">
      <c r="A15" s="4" t="s">
        <v>1037</v>
      </c>
      <c r="B15" s="7" t="n">
        <v>0.6</v>
      </c>
      <c r="C15" s="7" t="n">
        <v>-16.2</v>
      </c>
      <c r="D15" s="7" t="n">
        <v>14.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5</v>
      </c>
    </row>
    <row r="3" spans="1:3">
      <c r="A3" s="3" t="s">
        <v>1039</v>
      </c>
    </row>
    <row r="4" spans="1:3">
      <c r="A4" s="4" t="s">
        <v>1040</v>
      </c>
      <c r="B4" s="4" t="s">
        <v>1041</v>
      </c>
      <c r="C4" s="4" t="s">
        <v>1042</v>
      </c>
    </row>
    <row r="5" spans="1:3">
      <c r="A5" s="4" t="s">
        <v>1043</v>
      </c>
      <c r="B5" s="4" t="s">
        <v>1044</v>
      </c>
      <c r="C5" s="4" t="s">
        <v>1045</v>
      </c>
    </row>
    <row r="6" spans="1:3">
      <c r="A6" s="3" t="s">
        <v>1046</v>
      </c>
    </row>
    <row r="7" spans="1:3">
      <c r="A7" s="4" t="s">
        <v>1040</v>
      </c>
      <c r="B7" s="4" t="s">
        <v>1042</v>
      </c>
      <c r="C7" s="4" t="s">
        <v>1047</v>
      </c>
    </row>
    <row r="8" spans="1:3">
      <c r="A8" s="4" t="s">
        <v>1032</v>
      </c>
      <c r="B8" s="4" t="s">
        <v>1048</v>
      </c>
      <c r="C8" s="4" t="s">
        <v>1049</v>
      </c>
    </row>
    <row r="9" spans="1:3">
      <c r="A9" s="4" t="s">
        <v>1043</v>
      </c>
      <c r="B9" s="4" t="s">
        <v>1045</v>
      </c>
      <c r="C9" s="4" t="s">
        <v>104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0</v>
      </c>
      <c r="B1" s="2" t="s">
        <v>2</v>
      </c>
      <c r="C1" s="2" t="s">
        <v>35</v>
      </c>
      <c r="D1" s="2" t="s">
        <v>39</v>
      </c>
    </row>
    <row r="2" spans="1:4">
      <c r="A2" s="3" t="s">
        <v>1003</v>
      </c>
    </row>
    <row r="3" spans="1:4">
      <c r="A3" s="4" t="s">
        <v>1051</v>
      </c>
      <c r="B3" s="7" t="n">
        <v>37.5</v>
      </c>
      <c r="C3" s="7" t="n">
        <v>37.1</v>
      </c>
    </row>
    <row r="4" spans="1:4">
      <c r="A4" s="4" t="s">
        <v>948</v>
      </c>
    </row>
    <row r="5" spans="1:4">
      <c r="A5" s="3" t="s">
        <v>1003</v>
      </c>
    </row>
    <row r="6" spans="1:4">
      <c r="A6" s="4" t="s">
        <v>1051</v>
      </c>
      <c r="B6" s="8" t="n">
        <v>30.2</v>
      </c>
      <c r="C6" s="8" t="n">
        <v>29.6</v>
      </c>
    </row>
    <row r="7" spans="1:4">
      <c r="A7" s="4" t="s">
        <v>951</v>
      </c>
    </row>
    <row r="8" spans="1:4">
      <c r="A8" s="3" t="s">
        <v>1003</v>
      </c>
    </row>
    <row r="9" spans="1:4">
      <c r="A9" s="4" t="s">
        <v>1051</v>
      </c>
      <c r="B9" s="8" t="n">
        <v>7.3</v>
      </c>
      <c r="C9" s="8" t="n">
        <v>7.5</v>
      </c>
    </row>
    <row r="10" spans="1:4">
      <c r="A10" s="4" t="s">
        <v>1052</v>
      </c>
    </row>
    <row r="11" spans="1:4">
      <c r="A11" s="3" t="s">
        <v>1003</v>
      </c>
    </row>
    <row r="12" spans="1:4">
      <c r="A12" s="4" t="s">
        <v>1051</v>
      </c>
      <c r="B12" s="8" t="n">
        <v>14.3</v>
      </c>
      <c r="C12" s="8" t="n">
        <v>11.8</v>
      </c>
      <c r="D12" s="6" t="n">
        <v>13</v>
      </c>
    </row>
    <row r="13" spans="1:4">
      <c r="A13" s="4" t="s">
        <v>1053</v>
      </c>
    </row>
    <row r="14" spans="1:4">
      <c r="A14" s="3" t="s">
        <v>1003</v>
      </c>
    </row>
    <row r="15" spans="1:4">
      <c r="A15" s="4" t="s">
        <v>1051</v>
      </c>
      <c r="B15" s="8" t="n">
        <v>272.2</v>
      </c>
      <c r="C15" s="8" t="n">
        <v>247.6</v>
      </c>
      <c r="D15" s="7" t="n">
        <v>266.2</v>
      </c>
    </row>
    <row r="16" spans="1:4">
      <c r="A16" s="4" t="s">
        <v>1054</v>
      </c>
    </row>
    <row r="17" spans="1:4">
      <c r="A17" s="3" t="s">
        <v>1003</v>
      </c>
    </row>
    <row r="18" spans="1:4">
      <c r="A18" s="4" t="s">
        <v>1051</v>
      </c>
      <c r="B18" s="8" t="n">
        <v>50.5</v>
      </c>
      <c r="C18" s="8" t="n">
        <v>44.2</v>
      </c>
    </row>
    <row r="19" spans="1:4">
      <c r="A19" s="4" t="s">
        <v>1055</v>
      </c>
    </row>
    <row r="20" spans="1:4">
      <c r="A20" s="3" t="s">
        <v>1003</v>
      </c>
    </row>
    <row r="21" spans="1:4">
      <c r="A21" s="4" t="s">
        <v>1051</v>
      </c>
      <c r="B21" s="8" t="n">
        <v>207.4</v>
      </c>
      <c r="C21" s="8" t="n">
        <v>191.6</v>
      </c>
    </row>
    <row r="22" spans="1:4">
      <c r="A22" s="4" t="s">
        <v>1056</v>
      </c>
    </row>
    <row r="23" spans="1:4">
      <c r="A23" s="3" t="s">
        <v>1003</v>
      </c>
    </row>
    <row r="24" spans="1:4">
      <c r="A24" s="4" t="s">
        <v>1051</v>
      </c>
      <c r="B24" s="8" t="n">
        <v>14.3</v>
      </c>
      <c r="C24" s="8" t="n">
        <v>11.8</v>
      </c>
    </row>
    <row r="25" spans="1:4">
      <c r="A25" s="4" t="s">
        <v>1057</v>
      </c>
    </row>
    <row r="26" spans="1:4">
      <c r="A26" s="3" t="s">
        <v>1003</v>
      </c>
    </row>
    <row r="27" spans="1:4">
      <c r="A27" s="4" t="s">
        <v>1051</v>
      </c>
      <c r="B27" s="5" t="n">
        <v>24</v>
      </c>
      <c r="C27" s="8" t="n">
        <v>22.3</v>
      </c>
    </row>
    <row r="28" spans="1:4">
      <c r="A28" s="4" t="s">
        <v>1058</v>
      </c>
    </row>
    <row r="29" spans="1:4">
      <c r="A29" s="3" t="s">
        <v>1003</v>
      </c>
    </row>
    <row r="30" spans="1:4">
      <c r="A30" s="4" t="s">
        <v>1051</v>
      </c>
      <c r="B30" s="5" t="n">
        <v>0</v>
      </c>
      <c r="C30" s="5" t="n">
        <v>0</v>
      </c>
    </row>
    <row r="31" spans="1:4">
      <c r="A31" s="4" t="s">
        <v>1059</v>
      </c>
    </row>
    <row r="32" spans="1:4">
      <c r="A32" s="3" t="s">
        <v>1003</v>
      </c>
    </row>
    <row r="33" spans="1:4">
      <c r="A33" s="4" t="s">
        <v>1051</v>
      </c>
      <c r="B33" s="5" t="n">
        <v>24</v>
      </c>
      <c r="C33" s="8" t="n">
        <v>22.3</v>
      </c>
    </row>
    <row r="34" spans="1:4">
      <c r="A34" s="4" t="s">
        <v>1060</v>
      </c>
    </row>
    <row r="35" spans="1:4">
      <c r="A35" s="3" t="s">
        <v>1003</v>
      </c>
    </row>
    <row r="36" spans="1:4">
      <c r="A36" s="4" t="s">
        <v>1051</v>
      </c>
      <c r="B36" s="8" t="n">
        <v>96.3</v>
      </c>
      <c r="C36" s="8" t="n">
        <v>80.90000000000001</v>
      </c>
    </row>
    <row r="37" spans="1:4">
      <c r="A37" s="4" t="s">
        <v>1061</v>
      </c>
    </row>
    <row r="38" spans="1:4">
      <c r="A38" s="3" t="s">
        <v>1003</v>
      </c>
    </row>
    <row r="39" spans="1:4">
      <c r="A39" s="4" t="s">
        <v>1051</v>
      </c>
      <c r="B39" s="8" t="n">
        <v>49.4</v>
      </c>
      <c r="C39" s="8" t="n">
        <v>40.7</v>
      </c>
    </row>
    <row r="40" spans="1:4">
      <c r="A40" s="4" t="s">
        <v>1062</v>
      </c>
    </row>
    <row r="41" spans="1:4">
      <c r="A41" s="3" t="s">
        <v>1003</v>
      </c>
    </row>
    <row r="42" spans="1:4">
      <c r="A42" s="4" t="s">
        <v>1051</v>
      </c>
      <c r="B42" s="8" t="n">
        <v>46.9</v>
      </c>
      <c r="C42" s="8" t="n">
        <v>40.2</v>
      </c>
    </row>
    <row r="43" spans="1:4">
      <c r="A43" s="4" t="s">
        <v>1063</v>
      </c>
    </row>
    <row r="44" spans="1:4">
      <c r="A44" s="3" t="s">
        <v>1003</v>
      </c>
    </row>
    <row r="45" spans="1:4">
      <c r="A45" s="4" t="s">
        <v>1051</v>
      </c>
      <c r="B45" s="8" t="n">
        <v>83.90000000000001</v>
      </c>
      <c r="C45" s="5" t="n">
        <v>81</v>
      </c>
    </row>
    <row r="46" spans="1:4">
      <c r="A46" s="4" t="s">
        <v>1064</v>
      </c>
    </row>
    <row r="47" spans="1:4">
      <c r="A47" s="3" t="s">
        <v>1003</v>
      </c>
    </row>
    <row r="48" spans="1:4">
      <c r="A48" s="4" t="s">
        <v>1051</v>
      </c>
      <c r="B48" s="8" t="n">
        <v>83.90000000000001</v>
      </c>
      <c r="C48" s="5" t="n">
        <v>81</v>
      </c>
    </row>
    <row r="49" spans="1:4">
      <c r="A49" s="4" t="s">
        <v>1065</v>
      </c>
    </row>
    <row r="50" spans="1:4">
      <c r="A50" s="3" t="s">
        <v>1003</v>
      </c>
    </row>
    <row r="51" spans="1:4">
      <c r="A51" s="4" t="s">
        <v>1051</v>
      </c>
      <c r="B51" s="8" t="n">
        <v>52.6</v>
      </c>
      <c r="C51" s="8" t="n">
        <v>48.1</v>
      </c>
    </row>
    <row r="52" spans="1:4">
      <c r="A52" s="4" t="s">
        <v>1066</v>
      </c>
    </row>
    <row r="53" spans="1:4">
      <c r="A53" s="3" t="s">
        <v>1003</v>
      </c>
    </row>
    <row r="54" spans="1:4">
      <c r="A54" s="4" t="s">
        <v>1051</v>
      </c>
      <c r="B54" s="8" t="n">
        <v>52.6</v>
      </c>
      <c r="C54" s="8" t="n">
        <v>48.1</v>
      </c>
    </row>
    <row r="55" spans="1:4">
      <c r="A55" s="4" t="s">
        <v>1067</v>
      </c>
    </row>
    <row r="56" spans="1:4">
      <c r="A56" s="3" t="s">
        <v>1003</v>
      </c>
    </row>
    <row r="57" spans="1:4">
      <c r="A57" s="4" t="s">
        <v>1051</v>
      </c>
      <c r="B57" s="8" t="n">
        <v>14.3</v>
      </c>
      <c r="C57" s="8" t="n">
        <v>11.8</v>
      </c>
    </row>
    <row r="58" spans="1:4">
      <c r="A58" s="4" t="s">
        <v>1068</v>
      </c>
    </row>
    <row r="59" spans="1:4">
      <c r="A59" s="3" t="s">
        <v>1003</v>
      </c>
    </row>
    <row r="60" spans="1:4">
      <c r="A60" s="4" t="s">
        <v>1051</v>
      </c>
      <c r="B60" s="8" t="n">
        <v>14.3</v>
      </c>
      <c r="C60" s="8" t="n">
        <v>11.8</v>
      </c>
    </row>
    <row r="61" spans="1:4">
      <c r="A61" s="4" t="s">
        <v>1069</v>
      </c>
    </row>
    <row r="62" spans="1:4">
      <c r="A62" s="3" t="s">
        <v>1003</v>
      </c>
    </row>
    <row r="63" spans="1:4">
      <c r="A63" s="4" t="s">
        <v>1051</v>
      </c>
      <c r="B63" s="8" t="n">
        <v>1.1</v>
      </c>
      <c r="C63" s="8" t="n">
        <v>3.5</v>
      </c>
    </row>
    <row r="64" spans="1:4">
      <c r="A64" s="4" t="s">
        <v>1070</v>
      </c>
    </row>
    <row r="65" spans="1:4">
      <c r="A65" s="3" t="s">
        <v>1003</v>
      </c>
    </row>
    <row r="66" spans="1:4">
      <c r="A66" s="4" t="s">
        <v>1051</v>
      </c>
      <c r="B66" s="7" t="n">
        <v>1.1</v>
      </c>
      <c r="C66" s="7" t="n">
        <v>3.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5</v>
      </c>
    </row>
    <row r="3" spans="1:3">
      <c r="A3" s="3" t="s">
        <v>984</v>
      </c>
    </row>
    <row r="4" spans="1:3">
      <c r="A4" s="4" t="s">
        <v>985</v>
      </c>
      <c r="B4" s="7" t="n">
        <v>37.1</v>
      </c>
    </row>
    <row r="5" spans="1:3">
      <c r="A5" s="4" t="s">
        <v>986</v>
      </c>
      <c r="B5" s="8" t="n">
        <v>37.5</v>
      </c>
      <c r="C5" s="7" t="n">
        <v>37.1</v>
      </c>
    </row>
    <row r="6" spans="1:3">
      <c r="A6" s="4" t="s">
        <v>1052</v>
      </c>
    </row>
    <row r="7" spans="1:3">
      <c r="A7" s="3" t="s">
        <v>984</v>
      </c>
    </row>
    <row r="8" spans="1:3">
      <c r="A8" s="4" t="s">
        <v>985</v>
      </c>
      <c r="B8" s="8" t="n">
        <v>11.8</v>
      </c>
      <c r="C8" s="5" t="n">
        <v>13</v>
      </c>
    </row>
    <row r="9" spans="1:3">
      <c r="A9" s="4" t="s">
        <v>1072</v>
      </c>
      <c r="B9" s="8" t="n">
        <v>2.5</v>
      </c>
      <c r="C9" s="8" t="n">
        <v>-1.2</v>
      </c>
    </row>
    <row r="10" spans="1:3">
      <c r="A10" s="4" t="s">
        <v>986</v>
      </c>
      <c r="B10" s="7" t="n">
        <v>14.3</v>
      </c>
      <c r="C10" s="7" t="n">
        <v>11.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734</v>
      </c>
    </row>
    <row r="2" spans="1:2">
      <c r="A2" s="3" t="s">
        <v>1003</v>
      </c>
    </row>
    <row r="3" spans="1:2">
      <c r="A3" s="13" t="n">
        <v>2019</v>
      </c>
      <c r="B3" s="7" t="n">
        <v>9.6</v>
      </c>
    </row>
    <row r="4" spans="1:2">
      <c r="A4" s="13" t="n">
        <v>2020</v>
      </c>
      <c r="B4" s="8" t="n">
        <v>9.5</v>
      </c>
    </row>
    <row r="5" spans="1:2">
      <c r="A5" s="13" t="n">
        <v>2021</v>
      </c>
      <c r="B5" s="5" t="n">
        <v>10</v>
      </c>
    </row>
    <row r="6" spans="1:2">
      <c r="A6" s="13" t="n">
        <v>2022</v>
      </c>
      <c r="B6" s="8" t="n">
        <v>10.3</v>
      </c>
    </row>
    <row r="7" spans="1:2">
      <c r="A7" s="13" t="n">
        <v>2023</v>
      </c>
      <c r="B7" s="8" t="n">
        <v>10.3</v>
      </c>
    </row>
    <row r="8" spans="1:2">
      <c r="A8" s="4" t="s">
        <v>1074</v>
      </c>
      <c r="B8" s="7" t="n">
        <v>53.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5</v>
      </c>
    </row>
    <row r="2" spans="1:3">
      <c r="A2" s="3" t="s">
        <v>1003</v>
      </c>
    </row>
    <row r="3" spans="1:3">
      <c r="A3" s="4" t="s">
        <v>96</v>
      </c>
      <c r="B3" s="7" t="n">
        <v>37.5</v>
      </c>
      <c r="C3" s="7" t="n">
        <v>37.1</v>
      </c>
    </row>
    <row r="4" spans="1:3">
      <c r="A4" s="14" t="n">
        <v>1</v>
      </c>
    </row>
    <row r="5" spans="1:3">
      <c r="A5" s="3" t="s">
        <v>1003</v>
      </c>
    </row>
    <row r="6" spans="1:3">
      <c r="A6" s="4" t="s">
        <v>96</v>
      </c>
      <c r="B6" s="8" t="n">
        <v>30.2</v>
      </c>
      <c r="C6" s="8" t="n">
        <v>29.6</v>
      </c>
    </row>
    <row r="7" spans="1:3">
      <c r="A7" s="14" t="n">
        <v>2</v>
      </c>
    </row>
    <row r="8" spans="1:3">
      <c r="A8" s="3" t="s">
        <v>1003</v>
      </c>
    </row>
    <row r="9" spans="1:3">
      <c r="A9" s="4" t="s">
        <v>96</v>
      </c>
      <c r="B9" s="8" t="n">
        <v>7.3</v>
      </c>
      <c r="C9" s="8" t="n">
        <v>7.5</v>
      </c>
    </row>
    <row r="10" spans="1:3">
      <c r="A10" s="4" t="s">
        <v>1076</v>
      </c>
    </row>
    <row r="11" spans="1:3">
      <c r="A11" s="3" t="s">
        <v>1003</v>
      </c>
    </row>
    <row r="12" spans="1:3">
      <c r="A12" s="4" t="s">
        <v>96</v>
      </c>
      <c r="B12" s="8" t="n">
        <v>7.3</v>
      </c>
      <c r="C12" s="8" t="n">
        <v>7.5</v>
      </c>
    </row>
    <row r="13" spans="1:3">
      <c r="A13" s="4" t="s">
        <v>1077</v>
      </c>
    </row>
    <row r="14" spans="1:3">
      <c r="A14" s="3" t="s">
        <v>1003</v>
      </c>
    </row>
    <row r="15" spans="1:3">
      <c r="A15" s="4" t="s">
        <v>96</v>
      </c>
      <c r="B15" s="8" t="n">
        <v>7.3</v>
      </c>
      <c r="C15" s="8" t="n">
        <v>7.5</v>
      </c>
    </row>
    <row r="16" spans="1:3">
      <c r="A16" s="4" t="s">
        <v>1078</v>
      </c>
    </row>
    <row r="17" spans="1:3">
      <c r="A17" s="3" t="s">
        <v>1003</v>
      </c>
    </row>
    <row r="18" spans="1:3">
      <c r="A18" s="4" t="s">
        <v>96</v>
      </c>
      <c r="B18" s="8" t="n">
        <v>30.2</v>
      </c>
      <c r="C18" s="8" t="n">
        <v>29.6</v>
      </c>
    </row>
    <row r="19" spans="1:3">
      <c r="A19" s="4" t="s">
        <v>1079</v>
      </c>
    </row>
    <row r="20" spans="1:3">
      <c r="A20" s="3" t="s">
        <v>1003</v>
      </c>
    </row>
    <row r="21" spans="1:3">
      <c r="A21" s="4" t="s">
        <v>96</v>
      </c>
      <c r="B21" s="7" t="n">
        <v>30.2</v>
      </c>
      <c r="C21" s="7" t="n">
        <v>29.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5</v>
      </c>
    </row>
    <row r="2" spans="1:3">
      <c r="A2" s="3" t="s">
        <v>262</v>
      </c>
    </row>
    <row r="3" spans="1:3">
      <c r="A3" s="4" t="s">
        <v>1081</v>
      </c>
      <c r="B3" s="7" t="n">
        <v>398.9</v>
      </c>
      <c r="C3" s="7" t="n">
        <v>398.8</v>
      </c>
    </row>
    <row r="4" spans="1:3">
      <c r="A4" s="4" t="s">
        <v>183</v>
      </c>
      <c r="B4" s="5" t="n">
        <v>0</v>
      </c>
      <c r="C4" s="5" t="n">
        <v>600</v>
      </c>
    </row>
    <row r="5" spans="1:3">
      <c r="A5" s="4" t="s">
        <v>1082</v>
      </c>
      <c r="B5" s="8" t="n">
        <v>326.2</v>
      </c>
      <c r="C5" s="8" t="n">
        <v>348.6</v>
      </c>
    </row>
    <row r="6" spans="1:3">
      <c r="A6" s="4" t="s">
        <v>1083</v>
      </c>
      <c r="B6" s="5" t="n">
        <v>0</v>
      </c>
      <c r="C6" s="5" t="n">
        <v>56</v>
      </c>
    </row>
    <row r="7" spans="1:3">
      <c r="A7" s="4" t="s">
        <v>1084</v>
      </c>
      <c r="B7" s="8" t="n">
        <v>14.2</v>
      </c>
      <c r="C7" s="8" t="n">
        <v>14.2</v>
      </c>
    </row>
    <row r="8" spans="1:3">
      <c r="A8" s="4" t="s">
        <v>1085</v>
      </c>
      <c r="B8" s="8" t="n">
        <v>739.3</v>
      </c>
      <c r="C8" s="8" t="n">
        <v>1417.6</v>
      </c>
    </row>
    <row r="9" spans="1:3">
      <c r="A9" s="4" t="s">
        <v>1086</v>
      </c>
      <c r="B9" s="5" t="n">
        <v>-44</v>
      </c>
      <c r="C9" s="8" t="n">
        <v>-91.09999999999999</v>
      </c>
    </row>
    <row r="10" spans="1:3">
      <c r="A10" s="4" t="s">
        <v>1087</v>
      </c>
      <c r="B10" s="8" t="n">
        <v>-7.1</v>
      </c>
      <c r="C10" s="8" t="n">
        <v>-8.6</v>
      </c>
    </row>
    <row r="11" spans="1:3">
      <c r="A11" s="4" t="s">
        <v>104</v>
      </c>
      <c r="B11" s="7" t="n">
        <v>688.2</v>
      </c>
      <c r="C11" s="7" t="n">
        <v>1317.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88</v>
      </c>
      <c r="B1" s="2" t="s">
        <v>1089</v>
      </c>
      <c r="C1" s="2" t="s">
        <v>1090</v>
      </c>
      <c r="D1" s="2" t="s">
        <v>734</v>
      </c>
      <c r="E1" s="2" t="s">
        <v>1091</v>
      </c>
      <c r="F1" s="2" t="s">
        <v>734</v>
      </c>
      <c r="G1" s="2" t="s">
        <v>489</v>
      </c>
      <c r="H1" s="2" t="s">
        <v>490</v>
      </c>
      <c r="I1" s="2" t="s">
        <v>1092</v>
      </c>
      <c r="J1" s="2" t="s">
        <v>1093</v>
      </c>
      <c r="K1" s="2" t="s">
        <v>1094</v>
      </c>
    </row>
    <row r="2" spans="1:11">
      <c r="A2" s="3" t="s">
        <v>1095</v>
      </c>
    </row>
    <row r="3" spans="1:11">
      <c r="A3" s="4" t="s">
        <v>1096</v>
      </c>
      <c r="F3" s="6" t="n">
        <v>3700000</v>
      </c>
      <c r="G3" s="6" t="n">
        <v>2800000</v>
      </c>
      <c r="H3" s="6" t="n">
        <v>3600000</v>
      </c>
    </row>
    <row r="4" spans="1:11">
      <c r="A4" s="4" t="s">
        <v>167</v>
      </c>
      <c r="F4" s="5" t="n">
        <v>1400000</v>
      </c>
      <c r="G4" s="5" t="n">
        <v>2700000</v>
      </c>
      <c r="H4" s="5" t="n">
        <v>0</v>
      </c>
    </row>
    <row r="5" spans="1:11">
      <c r="A5" s="4" t="s">
        <v>1084</v>
      </c>
      <c r="D5" s="6" t="n">
        <v>14200000</v>
      </c>
      <c r="F5" s="5" t="n">
        <v>14200000</v>
      </c>
      <c r="G5" s="5" t="n">
        <v>14200000</v>
      </c>
    </row>
    <row r="6" spans="1:11">
      <c r="A6" s="4" t="s">
        <v>180</v>
      </c>
    </row>
    <row r="7" spans="1:11">
      <c r="A7" s="3" t="s">
        <v>1095</v>
      </c>
    </row>
    <row r="8" spans="1:11">
      <c r="A8" s="4" t="s">
        <v>1097</v>
      </c>
      <c r="F8" s="5" t="n">
        <v>350000000</v>
      </c>
      <c r="G8" s="5" t="n">
        <v>0</v>
      </c>
      <c r="H8" s="6" t="n">
        <v>0</v>
      </c>
    </row>
    <row r="9" spans="1:11">
      <c r="A9" s="4" t="s">
        <v>1098</v>
      </c>
    </row>
    <row r="10" spans="1:11">
      <c r="A10" s="3" t="s">
        <v>1095</v>
      </c>
    </row>
    <row r="11" spans="1:11">
      <c r="A11" s="4" t="s">
        <v>1099</v>
      </c>
      <c r="D11" s="5" t="n">
        <v>7000000</v>
      </c>
      <c r="F11" s="5" t="n">
        <v>7000000</v>
      </c>
    </row>
    <row r="12" spans="1:11">
      <c r="A12" s="4" t="s">
        <v>1100</v>
      </c>
      <c r="D12" s="5" t="n">
        <v>2600000</v>
      </c>
      <c r="F12" s="5" t="n">
        <v>2600000</v>
      </c>
      <c r="G12" s="5" t="n">
        <v>1900000</v>
      </c>
    </row>
    <row r="13" spans="1:11">
      <c r="A13" s="4" t="s">
        <v>1096</v>
      </c>
      <c r="F13" s="5" t="n">
        <v>700000</v>
      </c>
      <c r="G13" s="5" t="n">
        <v>700000</v>
      </c>
    </row>
    <row r="14" spans="1:11">
      <c r="A14" s="4" t="s">
        <v>1101</v>
      </c>
      <c r="B14" s="6" t="n">
        <v>400000000</v>
      </c>
    </row>
    <row r="15" spans="1:11">
      <c r="A15" s="4" t="s">
        <v>1102</v>
      </c>
      <c r="B15" s="4" t="s">
        <v>1103</v>
      </c>
    </row>
    <row r="16" spans="1:11">
      <c r="A16" s="4" t="s">
        <v>1097</v>
      </c>
      <c r="B16" s="6" t="n">
        <v>393900000</v>
      </c>
    </row>
    <row r="17" spans="1:11">
      <c r="A17" s="4" t="s">
        <v>564</v>
      </c>
    </row>
    <row r="18" spans="1:11">
      <c r="A18" s="3" t="s">
        <v>1095</v>
      </c>
    </row>
    <row r="19" spans="1:11">
      <c r="A19" s="4" t="s">
        <v>167</v>
      </c>
      <c r="E19" s="6" t="n">
        <v>1400000</v>
      </c>
    </row>
    <row r="20" spans="1:11">
      <c r="A20" s="4" t="s">
        <v>1104</v>
      </c>
      <c r="E20" s="6" t="n">
        <v>900000</v>
      </c>
    </row>
    <row r="21" spans="1:11">
      <c r="A21" s="4" t="s">
        <v>1105</v>
      </c>
    </row>
    <row r="22" spans="1:11">
      <c r="A22" s="3" t="s">
        <v>1095</v>
      </c>
    </row>
    <row r="23" spans="1:11">
      <c r="A23" s="4" t="s">
        <v>1106</v>
      </c>
      <c r="I23" s="6" t="n">
        <v>350000000</v>
      </c>
    </row>
    <row r="24" spans="1:11">
      <c r="A24" s="4" t="s">
        <v>1107</v>
      </c>
    </row>
    <row r="25" spans="1:11">
      <c r="A25" s="3" t="s">
        <v>1095</v>
      </c>
    </row>
    <row r="26" spans="1:11">
      <c r="A26" s="4" t="s">
        <v>1108</v>
      </c>
      <c r="J26" s="6" t="n">
        <v>700000000</v>
      </c>
      <c r="K26" s="6" t="n">
        <v>400000000</v>
      </c>
    </row>
    <row r="27" spans="1:11">
      <c r="A27" s="4" t="s">
        <v>1109</v>
      </c>
      <c r="D27" s="5" t="n">
        <v>1400000</v>
      </c>
      <c r="F27" s="5" t="n">
        <v>1400000</v>
      </c>
    </row>
    <row r="28" spans="1:11">
      <c r="A28" s="4" t="s">
        <v>1099</v>
      </c>
      <c r="D28" s="5" t="n">
        <v>2600000</v>
      </c>
      <c r="F28" s="5" t="n">
        <v>2600000</v>
      </c>
    </row>
    <row r="29" spans="1:11">
      <c r="A29" s="4" t="s">
        <v>1100</v>
      </c>
      <c r="D29" s="5" t="n">
        <v>1200000</v>
      </c>
      <c r="F29" s="5" t="n">
        <v>1200000</v>
      </c>
      <c r="G29" s="5" t="n">
        <v>800000</v>
      </c>
    </row>
    <row r="30" spans="1:11">
      <c r="A30" s="4" t="s">
        <v>1096</v>
      </c>
      <c r="F30" s="5" t="n">
        <v>400000</v>
      </c>
      <c r="G30" s="5" t="n">
        <v>400000</v>
      </c>
    </row>
    <row r="31" spans="1:11">
      <c r="A31" s="4" t="s">
        <v>1110</v>
      </c>
      <c r="D31" s="6" t="n">
        <v>15700000</v>
      </c>
      <c r="F31" s="6" t="n">
        <v>15700000</v>
      </c>
      <c r="G31" s="6" t="n">
        <v>15300000</v>
      </c>
    </row>
    <row r="32" spans="1:11">
      <c r="A32" s="4" t="s">
        <v>1111</v>
      </c>
      <c r="D32" s="4" t="s">
        <v>1112</v>
      </c>
      <c r="F32" s="4" t="s">
        <v>1112</v>
      </c>
      <c r="G32" s="4" t="s">
        <v>1113</v>
      </c>
    </row>
    <row r="33" spans="1:11">
      <c r="A33" s="4" t="s">
        <v>1114</v>
      </c>
      <c r="F33" s="10" t="n">
        <v>2.5</v>
      </c>
    </row>
    <row r="34" spans="1:11">
      <c r="A34" s="4" t="s">
        <v>1115</v>
      </c>
      <c r="F34" s="10" t="n">
        <v>1.4</v>
      </c>
    </row>
    <row r="35" spans="1:11">
      <c r="A35" s="4" t="s">
        <v>1116</v>
      </c>
    </row>
    <row r="36" spans="1:11">
      <c r="A36" s="3" t="s">
        <v>1095</v>
      </c>
    </row>
    <row r="37" spans="1:11">
      <c r="A37" s="4" t="s">
        <v>1109</v>
      </c>
      <c r="D37" s="6" t="n">
        <v>700000</v>
      </c>
      <c r="F37" s="6" t="n">
        <v>700000</v>
      </c>
    </row>
    <row r="38" spans="1:11">
      <c r="A38" s="4" t="s">
        <v>1099</v>
      </c>
      <c r="D38" s="5" t="n">
        <v>6200000</v>
      </c>
      <c r="F38" s="5" t="n">
        <v>6200000</v>
      </c>
    </row>
    <row r="39" spans="1:11">
      <c r="A39" s="4" t="s">
        <v>1100</v>
      </c>
      <c r="D39" s="6" t="n">
        <v>3500000</v>
      </c>
      <c r="F39" s="5" t="n">
        <v>3500000</v>
      </c>
      <c r="G39" s="6" t="n">
        <v>2700000</v>
      </c>
    </row>
    <row r="40" spans="1:11">
      <c r="A40" s="4" t="s">
        <v>1096</v>
      </c>
      <c r="F40" s="6" t="n">
        <v>800000</v>
      </c>
      <c r="G40" s="6" t="n">
        <v>900000</v>
      </c>
    </row>
    <row r="41" spans="1:11">
      <c r="A41" s="4" t="s">
        <v>1111</v>
      </c>
      <c r="D41" s="4" t="s">
        <v>1117</v>
      </c>
      <c r="F41" s="4" t="s">
        <v>1117</v>
      </c>
      <c r="G41" s="4" t="s">
        <v>1118</v>
      </c>
    </row>
    <row r="42" spans="1:11">
      <c r="A42" s="4" t="s">
        <v>1101</v>
      </c>
      <c r="D42" s="6" t="n">
        <v>357500000</v>
      </c>
      <c r="F42" s="6" t="n">
        <v>357500000</v>
      </c>
    </row>
    <row r="43" spans="1:11">
      <c r="A43" s="4" t="s">
        <v>1119</v>
      </c>
    </row>
    <row r="44" spans="1:11">
      <c r="A44" s="3" t="s">
        <v>1095</v>
      </c>
    </row>
    <row r="45" spans="1:11">
      <c r="A45" s="4" t="s">
        <v>1120</v>
      </c>
      <c r="D45" s="4" t="s">
        <v>605</v>
      </c>
      <c r="F45" s="4" t="s">
        <v>605</v>
      </c>
    </row>
    <row r="46" spans="1:11">
      <c r="A46" s="4" t="s">
        <v>1121</v>
      </c>
    </row>
    <row r="47" spans="1:11">
      <c r="A47" s="3" t="s">
        <v>1095</v>
      </c>
    </row>
    <row r="48" spans="1:11">
      <c r="A48" s="4" t="s">
        <v>1120</v>
      </c>
      <c r="D48" s="4" t="s">
        <v>1122</v>
      </c>
      <c r="F48" s="4" t="s">
        <v>1122</v>
      </c>
    </row>
    <row r="49" spans="1:11">
      <c r="A49" s="4" t="s">
        <v>1123</v>
      </c>
    </row>
    <row r="50" spans="1:11">
      <c r="A50" s="3" t="s">
        <v>1095</v>
      </c>
    </row>
    <row r="51" spans="1:11">
      <c r="A51" s="4" t="s">
        <v>1120</v>
      </c>
      <c r="D51" s="4" t="s">
        <v>1124</v>
      </c>
      <c r="F51" s="4" t="s">
        <v>1124</v>
      </c>
    </row>
    <row r="52" spans="1:11">
      <c r="A52" s="4" t="s">
        <v>1125</v>
      </c>
    </row>
    <row r="53" spans="1:11">
      <c r="A53" s="3" t="s">
        <v>1095</v>
      </c>
    </row>
    <row r="54" spans="1:11">
      <c r="A54" s="4" t="s">
        <v>1120</v>
      </c>
      <c r="D54" s="4" t="s">
        <v>1126</v>
      </c>
      <c r="F54" s="4" t="s">
        <v>1126</v>
      </c>
    </row>
    <row r="55" spans="1:11">
      <c r="A55" s="4" t="s">
        <v>1127</v>
      </c>
    </row>
    <row r="56" spans="1:11">
      <c r="A56" s="3" t="s">
        <v>1095</v>
      </c>
    </row>
    <row r="57" spans="1:11">
      <c r="A57" s="4" t="s">
        <v>1120</v>
      </c>
      <c r="D57" s="4" t="s">
        <v>1128</v>
      </c>
      <c r="F57" s="4" t="s">
        <v>1128</v>
      </c>
    </row>
    <row r="58" spans="1:11">
      <c r="A58" s="4" t="s">
        <v>633</v>
      </c>
    </row>
    <row r="59" spans="1:11">
      <c r="A59" s="3" t="s">
        <v>1095</v>
      </c>
    </row>
    <row r="60" spans="1:11">
      <c r="A60" s="4" t="s">
        <v>1100</v>
      </c>
      <c r="D60" s="6" t="n">
        <v>3400000</v>
      </c>
      <c r="F60" s="6" t="n">
        <v>3400000</v>
      </c>
      <c r="G60" s="6" t="n">
        <v>3100000</v>
      </c>
    </row>
    <row r="61" spans="1:11">
      <c r="A61" s="4" t="s">
        <v>1096</v>
      </c>
      <c r="D61" s="6" t="n">
        <v>200000</v>
      </c>
      <c r="F61" s="6" t="n">
        <v>300000</v>
      </c>
      <c r="G61" s="6" t="n">
        <v>700000</v>
      </c>
    </row>
    <row r="62" spans="1:11">
      <c r="A62" s="4" t="s">
        <v>1111</v>
      </c>
      <c r="D62" s="4" t="s">
        <v>1044</v>
      </c>
      <c r="F62" s="4" t="s">
        <v>1044</v>
      </c>
      <c r="G62" s="4" t="s">
        <v>1129</v>
      </c>
    </row>
    <row r="63" spans="1:11">
      <c r="A63" s="4" t="s">
        <v>1101</v>
      </c>
      <c r="C63" s="6" t="n">
        <v>600000000</v>
      </c>
    </row>
    <row r="64" spans="1:11">
      <c r="A64" s="4" t="s">
        <v>1130</v>
      </c>
      <c r="C64" s="4" t="s">
        <v>520</v>
      </c>
    </row>
    <row r="65" spans="1:11">
      <c r="A65" s="4" t="s">
        <v>1131</v>
      </c>
      <c r="D65" s="6" t="n">
        <v>3400000</v>
      </c>
      <c r="F65" s="6" t="n">
        <v>34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5</v>
      </c>
    </row>
    <row r="2" spans="1:3">
      <c r="A2" s="3" t="s">
        <v>266</v>
      </c>
    </row>
    <row r="3" spans="1:3">
      <c r="A3" s="4" t="s">
        <v>1133</v>
      </c>
      <c r="B3" s="7" t="n">
        <v>68.3</v>
      </c>
      <c r="C3" s="7" t="n">
        <v>105.8</v>
      </c>
    </row>
    <row r="4" spans="1:3">
      <c r="A4" s="4" t="s">
        <v>105</v>
      </c>
      <c r="B4" s="8" t="n">
        <v>34.7</v>
      </c>
      <c r="C4" s="5" t="n">
        <v>33</v>
      </c>
    </row>
    <row r="5" spans="1:3">
      <c r="A5" s="4" t="s">
        <v>1134</v>
      </c>
      <c r="B5" s="8" t="n">
        <v>36.3</v>
      </c>
      <c r="C5" s="8" t="n">
        <v>45.1</v>
      </c>
    </row>
    <row r="6" spans="1:3">
      <c r="A6" s="4" t="s">
        <v>538</v>
      </c>
      <c r="B6" s="8" t="n">
        <v>11.8</v>
      </c>
      <c r="C6" s="8" t="n">
        <v>9.9</v>
      </c>
    </row>
    <row r="7" spans="1:3">
      <c r="A7" s="4" t="s">
        <v>1135</v>
      </c>
      <c r="B7" s="8" t="n">
        <v>296.9</v>
      </c>
      <c r="C7" s="8" t="n">
        <v>284.4</v>
      </c>
    </row>
    <row r="8" spans="1:3">
      <c r="A8" s="4" t="s">
        <v>1136</v>
      </c>
      <c r="B8" s="6" t="n">
        <v>448</v>
      </c>
      <c r="C8" s="7" t="n">
        <v>478.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5</v>
      </c>
      <c r="D2" s="2" t="s">
        <v>39</v>
      </c>
    </row>
    <row r="3" spans="1:4">
      <c r="A3" s="3" t="s">
        <v>838</v>
      </c>
    </row>
    <row r="4" spans="1:4">
      <c r="A4" s="4" t="s">
        <v>812</v>
      </c>
      <c r="B4" s="6" t="n">
        <v>13</v>
      </c>
      <c r="C4" s="6" t="n">
        <v>14</v>
      </c>
      <c r="D4" s="7" t="n">
        <v>15.3</v>
      </c>
    </row>
    <row r="5" spans="1:4">
      <c r="A5" s="4" t="s">
        <v>1138</v>
      </c>
      <c r="B5" s="8" t="n">
        <v>0.5</v>
      </c>
      <c r="C5" s="5" t="n">
        <v>-1</v>
      </c>
      <c r="D5" s="8" t="n">
        <v>-1.3</v>
      </c>
    </row>
    <row r="6" spans="1:4">
      <c r="A6" s="4" t="s">
        <v>813</v>
      </c>
      <c r="B6" s="7" t="n">
        <v>13.5</v>
      </c>
      <c r="C6" s="6" t="n">
        <v>13</v>
      </c>
      <c r="D6" s="6" t="n">
        <v>1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39</v>
      </c>
      <c r="B1" s="2" t="s">
        <v>1</v>
      </c>
    </row>
    <row r="2" spans="1:2">
      <c r="B2" s="2" t="s">
        <v>2</v>
      </c>
    </row>
    <row r="3" spans="1:2">
      <c r="A3" s="3" t="s">
        <v>266</v>
      </c>
    </row>
    <row r="4" spans="1:2">
      <c r="A4" s="4" t="s">
        <v>1140</v>
      </c>
      <c r="B4" s="4" t="s">
        <v>114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5</v>
      </c>
      <c r="D2" s="2" t="s">
        <v>39</v>
      </c>
    </row>
    <row r="3" spans="1:4">
      <c r="A3" s="3" t="s">
        <v>1143</v>
      </c>
    </row>
    <row r="4" spans="1:4">
      <c r="A4" s="4" t="s">
        <v>839</v>
      </c>
      <c r="B4" s="6" t="n">
        <v>40</v>
      </c>
      <c r="C4" s="7" t="n">
        <v>41.9</v>
      </c>
      <c r="D4" s="7" t="n">
        <v>44.9</v>
      </c>
    </row>
    <row r="5" spans="1:4">
      <c r="A5" s="4" t="s">
        <v>1144</v>
      </c>
      <c r="B5" s="8" t="n">
        <v>8.5</v>
      </c>
      <c r="C5" s="8" t="n">
        <v>11.5</v>
      </c>
      <c r="D5" s="8" t="n">
        <v>10.8</v>
      </c>
    </row>
    <row r="6" spans="1:4">
      <c r="A6" s="4" t="s">
        <v>841</v>
      </c>
      <c r="B6" s="8" t="n">
        <v>-11.3</v>
      </c>
      <c r="C6" s="8" t="n">
        <v>-13.4</v>
      </c>
      <c r="D6" s="8" t="n">
        <v>-13.8</v>
      </c>
    </row>
    <row r="7" spans="1:4">
      <c r="A7" s="4" t="s">
        <v>842</v>
      </c>
      <c r="B7" s="7" t="n">
        <v>37.2</v>
      </c>
      <c r="C7" s="6" t="n">
        <v>40</v>
      </c>
      <c r="D7" s="7" t="n">
        <v>41.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8</v>
      </c>
      <c r="B1" s="2" t="s">
        <v>1</v>
      </c>
    </row>
    <row r="2" spans="1:2">
      <c r="B2" s="2" t="s">
        <v>2</v>
      </c>
    </row>
    <row r="3" spans="1:2">
      <c r="A3" s="3" t="s">
        <v>216</v>
      </c>
    </row>
    <row r="4" spans="1:2">
      <c r="A4" s="4" t="s">
        <v>48</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5</v>
      </c>
      <c r="B1" s="2" t="s">
        <v>2</v>
      </c>
      <c r="C1" s="2" t="s">
        <v>35</v>
      </c>
      <c r="D1" s="2" t="s">
        <v>39</v>
      </c>
      <c r="E1" s="2" t="s">
        <v>542</v>
      </c>
    </row>
    <row r="2" spans="1:5">
      <c r="A2" s="3" t="s">
        <v>1146</v>
      </c>
    </row>
    <row r="3" spans="1:5">
      <c r="A3" s="4" t="s">
        <v>1147</v>
      </c>
      <c r="B3" s="7" t="n">
        <v>25.7</v>
      </c>
      <c r="C3" s="6" t="n">
        <v>27</v>
      </c>
    </row>
    <row r="4" spans="1:5">
      <c r="A4" s="4" t="s">
        <v>1148</v>
      </c>
      <c r="B4" s="8" t="n">
        <v>37.2</v>
      </c>
      <c r="C4" s="5" t="n">
        <v>40</v>
      </c>
      <c r="D4" s="7" t="n">
        <v>41.9</v>
      </c>
      <c r="E4" s="7" t="n">
        <v>44.9</v>
      </c>
    </row>
    <row r="5" spans="1:5">
      <c r="A5" s="4" t="s">
        <v>1149</v>
      </c>
    </row>
    <row r="6" spans="1:5">
      <c r="A6" s="3" t="s">
        <v>1146</v>
      </c>
    </row>
    <row r="7" spans="1:5">
      <c r="A7" s="4" t="s">
        <v>569</v>
      </c>
      <c r="B7" s="8" t="n">
        <v>11.5</v>
      </c>
      <c r="C7" s="5" t="n">
        <v>13</v>
      </c>
    </row>
    <row r="8" spans="1:5">
      <c r="A8" s="4" t="s">
        <v>1147</v>
      </c>
      <c r="B8" s="8" t="n">
        <v>25.7</v>
      </c>
      <c r="C8" s="5" t="n">
        <v>27</v>
      </c>
    </row>
    <row r="9" spans="1:5">
      <c r="A9" s="4" t="s">
        <v>1148</v>
      </c>
      <c r="B9" s="7" t="n">
        <v>37.2</v>
      </c>
      <c r="C9" s="6" t="n">
        <v>4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0</v>
      </c>
      <c r="B1" s="2" t="s">
        <v>2</v>
      </c>
      <c r="C1" s="2" t="s">
        <v>35</v>
      </c>
      <c r="D1" s="2" t="s">
        <v>39</v>
      </c>
    </row>
    <row r="2" spans="1:4">
      <c r="A2" s="3" t="s">
        <v>1151</v>
      </c>
    </row>
    <row r="3" spans="1:4">
      <c r="A3" s="4" t="s">
        <v>1152</v>
      </c>
      <c r="B3" s="7" t="n">
        <v>41.4</v>
      </c>
      <c r="C3" s="7" t="n">
        <v>30.3</v>
      </c>
    </row>
    <row r="4" spans="1:4">
      <c r="A4" s="4" t="s">
        <v>1153</v>
      </c>
      <c r="B4" s="8" t="n">
        <v>957.5</v>
      </c>
      <c r="C4" s="8" t="n">
        <v>935.9</v>
      </c>
    </row>
    <row r="5" spans="1:4">
      <c r="A5" s="4" t="s">
        <v>569</v>
      </c>
      <c r="B5" s="8" t="n">
        <v>288.6</v>
      </c>
      <c r="C5" s="8" t="n">
        <v>276.9</v>
      </c>
    </row>
    <row r="6" spans="1:4">
      <c r="A6" s="4" t="s">
        <v>793</v>
      </c>
      <c r="B6" s="8" t="n">
        <v>668.9</v>
      </c>
      <c r="C6" s="5" t="n">
        <v>659</v>
      </c>
    </row>
    <row r="7" spans="1:4">
      <c r="A7" s="4" t="s">
        <v>580</v>
      </c>
    </row>
    <row r="8" spans="1:4">
      <c r="A8" s="3" t="s">
        <v>1151</v>
      </c>
    </row>
    <row r="9" spans="1:4">
      <c r="A9" s="4" t="s">
        <v>1154</v>
      </c>
      <c r="B9" s="5" t="n">
        <v>738</v>
      </c>
      <c r="C9" s="8" t="n">
        <v>737.4</v>
      </c>
      <c r="D9" s="7" t="n">
        <v>715.1</v>
      </c>
    </row>
    <row r="10" spans="1:4">
      <c r="A10" s="4" t="s">
        <v>581</v>
      </c>
    </row>
    <row r="11" spans="1:4">
      <c r="A11" s="3" t="s">
        <v>1151</v>
      </c>
    </row>
    <row r="12" spans="1:4">
      <c r="A12" s="4" t="s">
        <v>1154</v>
      </c>
      <c r="B12" s="7" t="n">
        <v>178.1</v>
      </c>
      <c r="C12" s="7" t="n">
        <v>168.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55</v>
      </c>
      <c r="B1" s="2" t="s">
        <v>1</v>
      </c>
    </row>
    <row r="2" spans="1:3">
      <c r="B2" s="2" t="s">
        <v>2</v>
      </c>
      <c r="C2" s="2" t="s">
        <v>35</v>
      </c>
    </row>
    <row r="3" spans="1:3">
      <c r="A3" s="4" t="s">
        <v>580</v>
      </c>
    </row>
    <row r="4" spans="1:3">
      <c r="A4" s="3" t="s">
        <v>1156</v>
      </c>
    </row>
    <row r="5" spans="1:3">
      <c r="A5" s="4" t="s">
        <v>1157</v>
      </c>
      <c r="B5" s="7" t="n">
        <v>737.4</v>
      </c>
      <c r="C5" s="7" t="n">
        <v>715.1</v>
      </c>
    </row>
    <row r="6" spans="1:3">
      <c r="A6" s="4" t="s">
        <v>1158</v>
      </c>
      <c r="B6" s="8" t="n">
        <v>269.2</v>
      </c>
      <c r="C6" s="8" t="n">
        <v>290.8</v>
      </c>
    </row>
    <row r="7" spans="1:3">
      <c r="A7" s="4" t="s">
        <v>1159</v>
      </c>
      <c r="B7" s="8" t="n">
        <v>-268.6</v>
      </c>
      <c r="C7" s="8" t="n">
        <v>-268.5</v>
      </c>
    </row>
    <row r="8" spans="1:3">
      <c r="A8" s="4" t="s">
        <v>1160</v>
      </c>
      <c r="B8" s="5" t="n">
        <v>738</v>
      </c>
      <c r="C8" s="8" t="n">
        <v>737.4</v>
      </c>
    </row>
    <row r="9" spans="1:3">
      <c r="A9" s="4" t="s">
        <v>1161</v>
      </c>
    </row>
    <row r="10" spans="1:3">
      <c r="A10" s="3" t="s">
        <v>1156</v>
      </c>
    </row>
    <row r="11" spans="1:3">
      <c r="A11" s="4" t="s">
        <v>1157</v>
      </c>
      <c r="B11" s="8" t="n">
        <v>168.2</v>
      </c>
      <c r="C11" s="8" t="n">
        <v>146.1</v>
      </c>
    </row>
    <row r="12" spans="1:3">
      <c r="A12" s="4" t="s">
        <v>1158</v>
      </c>
      <c r="B12" s="8" t="n">
        <v>140.1</v>
      </c>
      <c r="C12" s="8" t="n">
        <v>150.1</v>
      </c>
    </row>
    <row r="13" spans="1:3">
      <c r="A13" s="4" t="s">
        <v>1159</v>
      </c>
      <c r="B13" s="8" t="n">
        <v>-130.2</v>
      </c>
      <c r="C13" s="5" t="n">
        <v>-128</v>
      </c>
    </row>
    <row r="14" spans="1:3">
      <c r="A14" s="4" t="s">
        <v>1160</v>
      </c>
      <c r="B14" s="7" t="n">
        <v>178.1</v>
      </c>
      <c r="C14" s="7" t="n">
        <v>168.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5</v>
      </c>
    </row>
    <row r="2" spans="1:3">
      <c r="A2" s="3" t="s">
        <v>272</v>
      </c>
    </row>
    <row r="3" spans="1:3">
      <c r="A3" s="4" t="s">
        <v>1163</v>
      </c>
      <c r="B3" s="7" t="n">
        <v>91.2</v>
      </c>
      <c r="C3" s="7" t="n">
        <v>87.2</v>
      </c>
    </row>
    <row r="4" spans="1:3">
      <c r="A4" s="4" t="s">
        <v>780</v>
      </c>
      <c r="B4" s="8" t="n">
        <v>32.2</v>
      </c>
      <c r="C4" s="8" t="n">
        <v>40.7</v>
      </c>
    </row>
    <row r="5" spans="1:3">
      <c r="A5" s="4" t="s">
        <v>1147</v>
      </c>
      <c r="B5" s="8" t="n">
        <v>25.7</v>
      </c>
      <c r="C5" s="5" t="n">
        <v>27</v>
      </c>
    </row>
    <row r="6" spans="1:3">
      <c r="A6" s="4" t="s">
        <v>1164</v>
      </c>
      <c r="B6" s="8" t="n">
        <v>1.2</v>
      </c>
      <c r="C6" s="8" t="n">
        <v>1.3</v>
      </c>
    </row>
    <row r="7" spans="1:3">
      <c r="A7" s="4" t="s">
        <v>105</v>
      </c>
      <c r="B7" s="8" t="n">
        <v>89.3</v>
      </c>
      <c r="C7" s="8" t="n">
        <v>57.5</v>
      </c>
    </row>
    <row r="8" spans="1:3">
      <c r="A8" s="4" t="s">
        <v>1165</v>
      </c>
      <c r="B8" s="7" t="n">
        <v>239.6</v>
      </c>
      <c r="C8" s="7" t="n">
        <v>213.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5</v>
      </c>
      <c r="D2" s="2" t="s">
        <v>39</v>
      </c>
    </row>
    <row r="3" spans="1:4">
      <c r="A3" s="3" t="s">
        <v>453</v>
      </c>
    </row>
    <row r="4" spans="1:4">
      <c r="A4" s="4" t="s">
        <v>1167</v>
      </c>
      <c r="B4" s="7" t="n">
        <v>-5.3</v>
      </c>
      <c r="C4" s="7" t="n">
        <v>-2.8</v>
      </c>
      <c r="D4" s="7" t="n">
        <v>-5.9</v>
      </c>
    </row>
    <row r="5" spans="1:4">
      <c r="A5" s="4" t="s">
        <v>47</v>
      </c>
    </row>
    <row r="6" spans="1:4">
      <c r="A6" s="3" t="s">
        <v>453</v>
      </c>
    </row>
    <row r="7" spans="1:4">
      <c r="A7" s="4" t="s">
        <v>135</v>
      </c>
      <c r="B7" s="7" t="n">
        <v>16.1</v>
      </c>
      <c r="C7" s="6" t="n">
        <v>8</v>
      </c>
      <c r="D7" s="7" t="n">
        <v>16.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1</v>
      </c>
    </row>
    <row r="2" spans="1:2">
      <c r="B2" s="2" t="s">
        <v>734</v>
      </c>
    </row>
    <row r="3" spans="1:2">
      <c r="A3" s="3" t="s">
        <v>453</v>
      </c>
    </row>
    <row r="4" spans="1:2">
      <c r="A4" s="4" t="s">
        <v>1169</v>
      </c>
      <c r="B4" s="7" t="n">
        <v>31.7</v>
      </c>
    </row>
    <row r="5" spans="1:2">
      <c r="A5" s="4" t="s">
        <v>458</v>
      </c>
    </row>
    <row r="6" spans="1:2">
      <c r="A6" s="3" t="s">
        <v>453</v>
      </c>
    </row>
    <row r="7" spans="1:2">
      <c r="A7" s="4" t="s">
        <v>1169</v>
      </c>
      <c r="B7" s="7" t="n">
        <v>27.6</v>
      </c>
    </row>
    <row r="8" spans="1:2">
      <c r="A8" s="4" t="s">
        <v>1170</v>
      </c>
      <c r="B8" s="4" t="s">
        <v>520</v>
      </c>
    </row>
    <row r="9" spans="1:2">
      <c r="A9" s="4" t="s">
        <v>465</v>
      </c>
    </row>
    <row r="10" spans="1:2">
      <c r="A10" s="3" t="s">
        <v>453</v>
      </c>
    </row>
    <row r="11" spans="1:2">
      <c r="A11" s="4" t="s">
        <v>1169</v>
      </c>
      <c r="B11" s="7" t="n">
        <v>4.1</v>
      </c>
    </row>
    <row r="12" spans="1:2">
      <c r="A12" s="4" t="s">
        <v>1170</v>
      </c>
      <c r="B12" s="4" t="s">
        <v>117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52"/>
    <col customWidth="1" max="3" min="3" width="21"/>
  </cols>
  <sheetData>
    <row r="1" spans="1:3">
      <c r="A1" s="1" t="s">
        <v>1172</v>
      </c>
      <c r="B1" s="2" t="s">
        <v>1</v>
      </c>
    </row>
    <row r="2" spans="1:3">
      <c r="B2" s="2" t="s">
        <v>1173</v>
      </c>
      <c r="C2" s="2" t="s">
        <v>489</v>
      </c>
    </row>
    <row r="3" spans="1:3">
      <c r="A3" s="3" t="s">
        <v>453</v>
      </c>
    </row>
    <row r="4" spans="1:3">
      <c r="A4" s="4" t="s">
        <v>1174</v>
      </c>
      <c r="B4" s="5" t="n">
        <v>3</v>
      </c>
    </row>
    <row r="5" spans="1:3">
      <c r="A5" s="4" t="s">
        <v>458</v>
      </c>
    </row>
    <row r="6" spans="1:3">
      <c r="A6" s="3" t="s">
        <v>453</v>
      </c>
    </row>
    <row r="7" spans="1:3">
      <c r="A7" s="4" t="s">
        <v>1175</v>
      </c>
      <c r="B7" s="4" t="s">
        <v>511</v>
      </c>
    </row>
    <row r="8" spans="1:3">
      <c r="A8" s="4" t="s">
        <v>1176</v>
      </c>
      <c r="B8" s="4" t="s">
        <v>511</v>
      </c>
    </row>
    <row r="9" spans="1:3">
      <c r="A9" s="4" t="s">
        <v>1177</v>
      </c>
      <c r="B9" s="5" t="n">
        <v>7000000</v>
      </c>
    </row>
    <row r="10" spans="1:3">
      <c r="A10" s="4" t="s">
        <v>1178</v>
      </c>
      <c r="B10" s="6" t="n">
        <v>55</v>
      </c>
      <c r="C10" s="6" t="n">
        <v>53</v>
      </c>
    </row>
    <row r="11" spans="1:3">
      <c r="A11" s="4" t="s">
        <v>1179</v>
      </c>
    </row>
    <row r="12" spans="1:3">
      <c r="A12" s="3" t="s">
        <v>453</v>
      </c>
    </row>
    <row r="13" spans="1:3">
      <c r="A13" s="4" t="s">
        <v>1180</v>
      </c>
      <c r="B13" s="4" t="s">
        <v>529</v>
      </c>
    </row>
    <row r="14" spans="1:3">
      <c r="A14" s="4" t="s">
        <v>1181</v>
      </c>
      <c r="B14" s="4" t="s">
        <v>1124</v>
      </c>
    </row>
    <row r="15" spans="1:3">
      <c r="A15" s="4" t="s">
        <v>1182</v>
      </c>
      <c r="B15" s="4" t="s">
        <v>1128</v>
      </c>
    </row>
    <row r="16" spans="1:3">
      <c r="A16" s="4" t="s">
        <v>1183</v>
      </c>
    </row>
    <row r="17" spans="1:3">
      <c r="A17" s="3" t="s">
        <v>453</v>
      </c>
    </row>
    <row r="18" spans="1:3">
      <c r="A18" s="4" t="s">
        <v>1175</v>
      </c>
      <c r="B18" s="4" t="s">
        <v>1184</v>
      </c>
    </row>
    <row r="19" spans="1:3">
      <c r="A19" s="4" t="s">
        <v>1185</v>
      </c>
    </row>
    <row r="20" spans="1:3">
      <c r="A20" s="3" t="s">
        <v>453</v>
      </c>
    </row>
    <row r="21" spans="1:3">
      <c r="A21" s="4" t="s">
        <v>1175</v>
      </c>
      <c r="B21" s="4" t="s">
        <v>1186</v>
      </c>
    </row>
    <row r="22" spans="1:3">
      <c r="A22" s="4" t="s">
        <v>1187</v>
      </c>
    </row>
    <row r="23" spans="1:3">
      <c r="A23" s="3" t="s">
        <v>453</v>
      </c>
    </row>
    <row r="24" spans="1:3">
      <c r="A24" s="4" t="s">
        <v>1175</v>
      </c>
      <c r="B24" s="4" t="s">
        <v>1184</v>
      </c>
    </row>
    <row r="25" spans="1:3">
      <c r="A25" s="4" t="s">
        <v>1188</v>
      </c>
    </row>
    <row r="26" spans="1:3">
      <c r="A26" s="3" t="s">
        <v>453</v>
      </c>
    </row>
    <row r="27" spans="1:3">
      <c r="A27" s="4" t="s">
        <v>1175</v>
      </c>
      <c r="B27" s="4" t="s">
        <v>1186</v>
      </c>
    </row>
    <row r="28" spans="1:3">
      <c r="A28" s="4" t="s">
        <v>1189</v>
      </c>
    </row>
    <row r="29" spans="1:3">
      <c r="A29" s="3" t="s">
        <v>453</v>
      </c>
    </row>
    <row r="30" spans="1:3">
      <c r="A30" s="4" t="s">
        <v>1175</v>
      </c>
      <c r="B30" s="4" t="s">
        <v>1190</v>
      </c>
    </row>
    <row r="31" spans="1:3">
      <c r="A31" s="4" t="s">
        <v>1191</v>
      </c>
    </row>
    <row r="32" spans="1:3">
      <c r="A32" s="3" t="s">
        <v>453</v>
      </c>
    </row>
    <row r="33" spans="1:3">
      <c r="A33" s="4" t="s">
        <v>1175</v>
      </c>
      <c r="B33" s="4" t="s">
        <v>119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6"/>
  </cols>
  <sheetData>
    <row r="1" spans="1:4">
      <c r="A1" s="1" t="s">
        <v>1193</v>
      </c>
      <c r="B1" s="2" t="s">
        <v>1</v>
      </c>
    </row>
    <row r="2" spans="1:4">
      <c r="B2" s="2" t="s">
        <v>2</v>
      </c>
      <c r="C2" s="2" t="s">
        <v>35</v>
      </c>
      <c r="D2" s="2" t="s">
        <v>39</v>
      </c>
    </row>
    <row r="3" spans="1:4">
      <c r="A3" s="3" t="s">
        <v>453</v>
      </c>
    </row>
    <row r="4" spans="1:4">
      <c r="A4" s="4" t="s">
        <v>1194</v>
      </c>
      <c r="B4" s="9" t="n">
        <v>65.73999999999999</v>
      </c>
      <c r="C4" s="9" t="n">
        <v>109.03</v>
      </c>
      <c r="D4" s="9" t="n">
        <v>136.37</v>
      </c>
    </row>
    <row r="5" spans="1:4">
      <c r="A5" s="4" t="s">
        <v>1195</v>
      </c>
      <c r="B5" s="4" t="s">
        <v>1196</v>
      </c>
      <c r="C5" s="4" t="s">
        <v>747</v>
      </c>
      <c r="D5" s="4" t="s">
        <v>1197</v>
      </c>
    </row>
    <row r="6" spans="1:4">
      <c r="A6" s="4" t="s">
        <v>1198</v>
      </c>
      <c r="B6" s="4" t="s">
        <v>1199</v>
      </c>
      <c r="C6" s="4" t="s">
        <v>1200</v>
      </c>
      <c r="D6" s="4" t="s">
        <v>1201</v>
      </c>
    </row>
    <row r="7" spans="1:4">
      <c r="A7" s="4" t="s">
        <v>1202</v>
      </c>
      <c r="B7" s="4" t="s">
        <v>1203</v>
      </c>
      <c r="C7" s="4" t="s">
        <v>1204</v>
      </c>
      <c r="D7" s="4" t="s">
        <v>1205</v>
      </c>
    </row>
    <row r="8" spans="1:4">
      <c r="A8" s="4" t="s">
        <v>1206</v>
      </c>
      <c r="B8" s="4" t="s">
        <v>752</v>
      </c>
      <c r="C8" s="4" t="s">
        <v>1207</v>
      </c>
      <c r="D8" s="4" t="s">
        <v>1208</v>
      </c>
    </row>
    <row r="9" spans="1:4">
      <c r="A9" s="4" t="s">
        <v>1209</v>
      </c>
      <c r="B9" s="9" t="n">
        <v>63.42</v>
      </c>
      <c r="C9" s="9" t="n">
        <v>106.48</v>
      </c>
      <c r="D9" s="9" t="n">
        <v>134.4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1210</v>
      </c>
      <c r="B1" s="2" t="s">
        <v>1</v>
      </c>
    </row>
    <row r="2" spans="1:4">
      <c r="B2" s="2" t="s">
        <v>2</v>
      </c>
      <c r="C2" s="2" t="s">
        <v>35</v>
      </c>
      <c r="D2" s="2" t="s">
        <v>39</v>
      </c>
    </row>
    <row r="3" spans="1:4">
      <c r="A3" s="3" t="s">
        <v>1211</v>
      </c>
    </row>
    <row r="4" spans="1:4">
      <c r="A4" s="4" t="s">
        <v>1212</v>
      </c>
      <c r="B4" s="8" t="n">
        <v>0.7</v>
      </c>
    </row>
    <row r="5" spans="1:4">
      <c r="A5" s="4" t="s">
        <v>1213</v>
      </c>
      <c r="B5" s="8" t="n">
        <v>0.9</v>
      </c>
    </row>
    <row r="6" spans="1:4">
      <c r="A6" s="4" t="s">
        <v>1214</v>
      </c>
      <c r="B6" s="8" t="n">
        <v>-0.1</v>
      </c>
    </row>
    <row r="7" spans="1:4">
      <c r="A7" s="4" t="s">
        <v>1215</v>
      </c>
      <c r="B7" s="8" t="n">
        <v>-0.4</v>
      </c>
    </row>
    <row r="8" spans="1:4">
      <c r="A8" s="4" t="s">
        <v>1216</v>
      </c>
      <c r="B8" s="8" t="n">
        <v>1.1</v>
      </c>
      <c r="C8" s="8" t="n">
        <v>0.7</v>
      </c>
    </row>
    <row r="9" spans="1:4">
      <c r="A9" s="3" t="s">
        <v>1217</v>
      </c>
    </row>
    <row r="10" spans="1:4">
      <c r="A10" s="4" t="s">
        <v>1218</v>
      </c>
      <c r="B10" s="9" t="n">
        <v>111.98</v>
      </c>
    </row>
    <row r="11" spans="1:4">
      <c r="A11" s="4" t="s">
        <v>1219</v>
      </c>
      <c r="B11" s="10" t="n">
        <v>63.42</v>
      </c>
      <c r="C11" s="9" t="n">
        <v>106.48</v>
      </c>
      <c r="D11" s="9" t="n">
        <v>134.46</v>
      </c>
    </row>
    <row r="12" spans="1:4">
      <c r="A12" s="4" t="s">
        <v>1220</v>
      </c>
      <c r="B12" s="10" t="n">
        <v>105.76</v>
      </c>
    </row>
    <row r="13" spans="1:4">
      <c r="A13" s="4" t="s">
        <v>1221</v>
      </c>
      <c r="B13" s="10" t="n">
        <v>84.41</v>
      </c>
    </row>
    <row r="14" spans="1:4">
      <c r="A14" s="4" t="s">
        <v>1222</v>
      </c>
      <c r="B14" s="9" t="n">
        <v>82.65000000000001</v>
      </c>
      <c r="C14" s="9" t="n">
        <v>111.98</v>
      </c>
    </row>
    <row r="15" spans="1:4">
      <c r="A15" s="4" t="s">
        <v>1223</v>
      </c>
      <c r="B15" s="4" t="s">
        <v>1224</v>
      </c>
      <c r="C15" s="4" t="s">
        <v>1225</v>
      </c>
    </row>
    <row r="16" spans="1:4">
      <c r="A16" s="4" t="s">
        <v>1226</v>
      </c>
      <c r="B16" s="6" t="n">
        <v>55</v>
      </c>
      <c r="C16" s="6" t="n">
        <v>5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5</v>
      </c>
      <c r="D2" s="2" t="s">
        <v>39</v>
      </c>
    </row>
    <row r="3" spans="1:4">
      <c r="A3" s="4" t="s">
        <v>458</v>
      </c>
    </row>
    <row r="4" spans="1:4">
      <c r="A4" s="3" t="s">
        <v>453</v>
      </c>
    </row>
    <row r="5" spans="1:4">
      <c r="A5" s="4" t="s">
        <v>1228</v>
      </c>
      <c r="B5" s="7" t="n">
        <v>7.1</v>
      </c>
      <c r="C5" s="7" t="n">
        <v>13.6</v>
      </c>
      <c r="D5" s="7" t="n">
        <v>22.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29</v>
      </c>
      <c r="B1" s="2" t="s">
        <v>1</v>
      </c>
    </row>
    <row r="2" spans="1:4">
      <c r="B2" s="2" t="s">
        <v>2</v>
      </c>
      <c r="C2" s="2" t="s">
        <v>35</v>
      </c>
      <c r="D2" s="2" t="s">
        <v>39</v>
      </c>
    </row>
    <row r="3" spans="1:4">
      <c r="A3" s="3" t="s">
        <v>453</v>
      </c>
    </row>
    <row r="4" spans="1:4">
      <c r="A4" s="4" t="s">
        <v>1194</v>
      </c>
      <c r="B4" s="9" t="n">
        <v>59.84</v>
      </c>
      <c r="C4" s="9" t="n">
        <v>84.37</v>
      </c>
      <c r="D4" s="9" t="n">
        <v>139.18</v>
      </c>
    </row>
    <row r="5" spans="1:4">
      <c r="A5" s="4" t="s">
        <v>1230</v>
      </c>
      <c r="B5" s="6" t="n">
        <v>52</v>
      </c>
      <c r="C5" s="15" t="n">
        <v>67.23999999999999</v>
      </c>
      <c r="D5" s="15" t="n">
        <v>114.67</v>
      </c>
    </row>
    <row r="6" spans="1:4">
      <c r="A6" s="4" t="s">
        <v>1195</v>
      </c>
      <c r="B6" s="4" t="s">
        <v>1231</v>
      </c>
      <c r="C6" s="4" t="s">
        <v>1232</v>
      </c>
      <c r="D6" s="4" t="s">
        <v>1208</v>
      </c>
    </row>
    <row r="7" spans="1:4">
      <c r="A7" s="4" t="s">
        <v>1198</v>
      </c>
      <c r="B7" s="4" t="s">
        <v>1233</v>
      </c>
      <c r="C7" s="4" t="s">
        <v>1233</v>
      </c>
      <c r="D7" s="4" t="s">
        <v>1234</v>
      </c>
    </row>
    <row r="8" spans="1:4">
      <c r="A8" s="4" t="s">
        <v>1202</v>
      </c>
      <c r="B8" s="4" t="s">
        <v>1235</v>
      </c>
      <c r="C8" s="4" t="s">
        <v>1236</v>
      </c>
      <c r="D8" s="4" t="s">
        <v>1237</v>
      </c>
    </row>
    <row r="9" spans="1:4">
      <c r="A9" s="4" t="s">
        <v>1206</v>
      </c>
      <c r="B9" s="4" t="s">
        <v>741</v>
      </c>
      <c r="C9" s="4" t="s">
        <v>1238</v>
      </c>
      <c r="D9" s="4" t="s">
        <v>1197</v>
      </c>
    </row>
    <row r="10" spans="1:4">
      <c r="A10" s="4" t="s">
        <v>1209</v>
      </c>
      <c r="B10" s="9" t="n">
        <v>15.22</v>
      </c>
      <c r="C10" s="9" t="n">
        <v>22.82</v>
      </c>
      <c r="D10" s="9" t="n">
        <v>34.7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239</v>
      </c>
      <c r="B1" s="2" t="s">
        <v>1</v>
      </c>
    </row>
    <row r="2" spans="1:3">
      <c r="B2" s="2" t="s">
        <v>2</v>
      </c>
      <c r="C2" s="2" t="s">
        <v>35</v>
      </c>
    </row>
    <row r="3" spans="1:3">
      <c r="A3" s="3" t="s">
        <v>1211</v>
      </c>
    </row>
    <row r="4" spans="1:3">
      <c r="A4" s="4" t="s">
        <v>1212</v>
      </c>
      <c r="B4" s="8" t="n">
        <v>0.3</v>
      </c>
    </row>
    <row r="5" spans="1:3">
      <c r="A5" s="4" t="s">
        <v>1213</v>
      </c>
      <c r="B5" s="8" t="n">
        <v>0.1</v>
      </c>
    </row>
    <row r="6" spans="1:3">
      <c r="A6" s="4" t="s">
        <v>1240</v>
      </c>
      <c r="B6" s="5" t="n">
        <v>0</v>
      </c>
    </row>
    <row r="7" spans="1:3">
      <c r="A7" s="4" t="s">
        <v>1215</v>
      </c>
      <c r="B7" s="8" t="n">
        <v>-0.1</v>
      </c>
    </row>
    <row r="8" spans="1:3">
      <c r="A8" s="4" t="s">
        <v>1216</v>
      </c>
      <c r="B8" s="8" t="n">
        <v>0.3</v>
      </c>
      <c r="C8" s="8" t="n">
        <v>0.3</v>
      </c>
    </row>
    <row r="9" spans="1:3">
      <c r="A9" s="3" t="s">
        <v>1241</v>
      </c>
    </row>
    <row r="10" spans="1:3">
      <c r="A10" s="4" t="s">
        <v>1218</v>
      </c>
      <c r="B10" s="9" t="n">
        <v>74.3</v>
      </c>
    </row>
    <row r="11" spans="1:3">
      <c r="A11" s="4" t="s">
        <v>1219</v>
      </c>
      <c r="B11" s="5" t="n">
        <v>52</v>
      </c>
    </row>
    <row r="12" spans="1:3">
      <c r="A12" s="4" t="s">
        <v>1242</v>
      </c>
      <c r="B12" s="10" t="n">
        <v>46.55</v>
      </c>
    </row>
    <row r="13" spans="1:3">
      <c r="A13" s="4" t="s">
        <v>1221</v>
      </c>
      <c r="B13" s="10" t="n">
        <v>82.91</v>
      </c>
    </row>
    <row r="14" spans="1:3">
      <c r="A14" s="4" t="s">
        <v>1222</v>
      </c>
      <c r="B14" s="9" t="n">
        <v>62.8</v>
      </c>
      <c r="C14" s="9" t="n">
        <v>74.3</v>
      </c>
    </row>
    <row r="15" spans="1:3">
      <c r="A15" s="4" t="s">
        <v>1223</v>
      </c>
      <c r="B15" s="4" t="s">
        <v>1243</v>
      </c>
      <c r="C15" s="4" t="s">
        <v>1244</v>
      </c>
    </row>
    <row r="16" spans="1:3">
      <c r="A16" s="4" t="s">
        <v>1226</v>
      </c>
      <c r="B16" s="6" t="n">
        <v>0</v>
      </c>
      <c r="C16" s="6" t="n">
        <v>3</v>
      </c>
    </row>
    <row r="17" spans="1:3">
      <c r="A17" s="4" t="s">
        <v>1245</v>
      </c>
      <c r="B17" s="5" t="n">
        <v>0</v>
      </c>
      <c r="C17" s="5" t="n">
        <v>0</v>
      </c>
    </row>
    <row r="18" spans="1:3">
      <c r="A18" s="4" t="s">
        <v>1246</v>
      </c>
      <c r="B18" s="6" t="n">
        <v>0</v>
      </c>
      <c r="C18" s="6" t="n">
        <v>0</v>
      </c>
    </row>
    <row r="19" spans="1:3">
      <c r="A19" s="4" t="s">
        <v>1247</v>
      </c>
      <c r="B19" s="6" t="n">
        <v>0</v>
      </c>
      <c r="C19" s="6"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5</v>
      </c>
      <c r="D2" s="2" t="s">
        <v>39</v>
      </c>
    </row>
    <row r="3" spans="1:4">
      <c r="A3" s="3" t="s">
        <v>453</v>
      </c>
    </row>
    <row r="4" spans="1:4">
      <c r="A4" s="4" t="s">
        <v>1249</v>
      </c>
      <c r="B4" s="7" t="n">
        <v>0.3</v>
      </c>
      <c r="C4" s="7" t="n">
        <v>2.1</v>
      </c>
      <c r="D4" s="6" t="n">
        <v>5</v>
      </c>
    </row>
    <row r="5" spans="1:4">
      <c r="A5" s="4" t="s">
        <v>465</v>
      </c>
    </row>
    <row r="6" spans="1:4">
      <c r="A6" s="3" t="s">
        <v>453</v>
      </c>
    </row>
    <row r="7" spans="1:4">
      <c r="A7" s="4" t="s">
        <v>1209</v>
      </c>
      <c r="B7" s="9" t="n">
        <v>15.22</v>
      </c>
      <c r="C7" s="9" t="n">
        <v>22.82</v>
      </c>
      <c r="D7" s="9" t="n">
        <v>34.76</v>
      </c>
    </row>
    <row r="8" spans="1:4">
      <c r="A8" s="4" t="s">
        <v>1250</v>
      </c>
      <c r="B8" s="7" t="n">
        <v>0.1</v>
      </c>
      <c r="C8" s="7" t="n">
        <v>1.5</v>
      </c>
      <c r="D8" s="7" t="n">
        <v>6.4</v>
      </c>
    </row>
    <row r="9" spans="1:4">
      <c r="A9" s="4" t="s">
        <v>1249</v>
      </c>
      <c r="B9" s="7" t="n">
        <v>0.3</v>
      </c>
      <c r="C9" s="7" t="n">
        <v>1.4</v>
      </c>
      <c r="D9" s="6" t="n">
        <v>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5</v>
      </c>
      <c r="D2" s="2" t="s">
        <v>39</v>
      </c>
    </row>
    <row r="3" spans="1:4">
      <c r="A3" s="3" t="s">
        <v>279</v>
      </c>
    </row>
    <row r="4" spans="1:4">
      <c r="A4" s="4" t="s">
        <v>1252</v>
      </c>
      <c r="B4" s="7" t="n">
        <v>528.1</v>
      </c>
      <c r="C4" s="7" t="n">
        <v>524.4</v>
      </c>
      <c r="D4" s="7" t="n">
        <v>525.7</v>
      </c>
    </row>
    <row r="5" spans="1:4">
      <c r="A5" s="4" t="s">
        <v>1253</v>
      </c>
      <c r="B5" s="8" t="n">
        <v>8.5</v>
      </c>
      <c r="C5" s="8" t="n">
        <v>10.2</v>
      </c>
      <c r="D5" s="8" t="n">
        <v>15.3</v>
      </c>
    </row>
    <row r="6" spans="1:4">
      <c r="A6" s="4" t="s">
        <v>1254</v>
      </c>
      <c r="B6" s="8" t="n">
        <v>-0.5</v>
      </c>
      <c r="C6" s="8" t="n">
        <v>-0.6</v>
      </c>
      <c r="D6" s="8" t="n">
        <v>-0.7</v>
      </c>
    </row>
    <row r="7" spans="1:4">
      <c r="A7" s="4" t="s">
        <v>186</v>
      </c>
      <c r="B7" s="7" t="n">
        <v>536.1</v>
      </c>
      <c r="C7" s="6" t="n">
        <v>534</v>
      </c>
      <c r="D7" s="7" t="n">
        <v>540.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734</v>
      </c>
    </row>
    <row r="2" spans="1:2">
      <c r="A2" s="3" t="s">
        <v>279</v>
      </c>
    </row>
    <row r="3" spans="1:2">
      <c r="A3" s="13" t="n">
        <v>2019</v>
      </c>
      <c r="B3" s="7" t="n">
        <v>460.3</v>
      </c>
    </row>
    <row r="4" spans="1:2">
      <c r="A4" s="13" t="n">
        <v>2020</v>
      </c>
      <c r="B4" s="8" t="n">
        <v>405.3</v>
      </c>
    </row>
    <row r="5" spans="1:2">
      <c r="A5" s="13" t="n">
        <v>2021</v>
      </c>
      <c r="B5" s="8" t="n">
        <v>371.4</v>
      </c>
    </row>
    <row r="6" spans="1:2">
      <c r="A6" s="13" t="n">
        <v>2022</v>
      </c>
      <c r="B6" s="8" t="n">
        <v>328.8</v>
      </c>
    </row>
    <row r="7" spans="1:2">
      <c r="A7" s="13" t="n">
        <v>2023</v>
      </c>
      <c r="B7" s="8" t="n">
        <v>284.8</v>
      </c>
    </row>
    <row r="8" spans="1:2">
      <c r="A8" s="4" t="s">
        <v>1074</v>
      </c>
      <c r="B8" s="8" t="n">
        <v>907.3</v>
      </c>
    </row>
    <row r="9" spans="1:2">
      <c r="A9" s="4" t="s">
        <v>186</v>
      </c>
      <c r="B9" s="7" t="n">
        <v>2757.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37"/>
    <col customWidth="1" max="5" min="5" width="21"/>
  </cols>
  <sheetData>
    <row r="1" spans="1:5">
      <c r="A1" s="1" t="s">
        <v>1256</v>
      </c>
      <c r="B1" s="2" t="s">
        <v>1257</v>
      </c>
      <c r="C1" s="2" t="s">
        <v>1258</v>
      </c>
      <c r="D1" s="2" t="s">
        <v>1259</v>
      </c>
      <c r="E1" s="2" t="s">
        <v>489</v>
      </c>
    </row>
    <row r="2" spans="1:5">
      <c r="A2" s="3" t="s">
        <v>1260</v>
      </c>
    </row>
    <row r="3" spans="1:5">
      <c r="A3" s="4" t="s">
        <v>1261</v>
      </c>
      <c r="D3" s="5" t="n">
        <v>19</v>
      </c>
    </row>
    <row r="4" spans="1:5">
      <c r="A4" s="4" t="s">
        <v>1262</v>
      </c>
      <c r="D4" s="5" t="n">
        <v>10</v>
      </c>
    </row>
    <row r="5" spans="1:5">
      <c r="A5" s="4" t="s">
        <v>1263</v>
      </c>
      <c r="D5" s="7" t="n">
        <v>46.9</v>
      </c>
      <c r="E5" s="7" t="n">
        <v>48.4</v>
      </c>
    </row>
    <row r="6" spans="1:5">
      <c r="A6" s="4" t="s">
        <v>1264</v>
      </c>
    </row>
    <row r="7" spans="1:5">
      <c r="A7" s="3" t="s">
        <v>1260</v>
      </c>
    </row>
    <row r="8" spans="1:5">
      <c r="A8" s="4" t="s">
        <v>1265</v>
      </c>
      <c r="B8" s="5" t="n">
        <v>10314</v>
      </c>
      <c r="D8" s="5" t="n">
        <v>9124</v>
      </c>
    </row>
    <row r="9" spans="1:5">
      <c r="A9" s="4" t="s">
        <v>1266</v>
      </c>
    </row>
    <row r="10" spans="1:5">
      <c r="A10" s="3" t="s">
        <v>1260</v>
      </c>
    </row>
    <row r="11" spans="1:5">
      <c r="A11" s="4" t="s">
        <v>1267</v>
      </c>
      <c r="C11" s="5" t="n">
        <v>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269</v>
      </c>
    </row>
    <row r="4" spans="1:12">
      <c r="A4" s="4" t="s">
        <v>44</v>
      </c>
      <c r="B4" s="7" t="n">
        <v>2293.1</v>
      </c>
      <c r="C4" s="7" t="n">
        <v>1156.9</v>
      </c>
      <c r="D4" s="7" t="n">
        <v>1399.6</v>
      </c>
      <c r="E4" s="7" t="n">
        <v>1403.4</v>
      </c>
      <c r="F4" s="7" t="n">
        <v>2269.9</v>
      </c>
      <c r="G4" s="7" t="n">
        <v>1186.2</v>
      </c>
      <c r="H4" s="7" t="n">
        <v>1373.4</v>
      </c>
      <c r="I4" s="7" t="n">
        <v>1578.9</v>
      </c>
      <c r="J4" s="6" t="n">
        <v>6253</v>
      </c>
      <c r="K4" s="7" t="n">
        <v>6408.4</v>
      </c>
      <c r="L4" s="7" t="n">
        <v>6550.2</v>
      </c>
    </row>
    <row r="5" spans="1:12">
      <c r="A5" s="4" t="s">
        <v>45</v>
      </c>
      <c r="J5" s="5" t="n">
        <v>-4063</v>
      </c>
      <c r="K5" s="8" t="n">
        <v>-4047.6</v>
      </c>
      <c r="L5" s="8" t="n">
        <v>-4109.8</v>
      </c>
    </row>
    <row r="6" spans="1:12">
      <c r="A6" s="4" t="s">
        <v>46</v>
      </c>
      <c r="B6" s="8" t="n">
        <v>919.8</v>
      </c>
      <c r="C6" s="8" t="n">
        <v>321.1</v>
      </c>
      <c r="D6" s="8" t="n">
        <v>457.9</v>
      </c>
      <c r="E6" s="8" t="n">
        <v>491.2</v>
      </c>
      <c r="F6" s="8" t="n">
        <v>945.5</v>
      </c>
      <c r="G6" s="5" t="n">
        <v>350</v>
      </c>
      <c r="H6" s="8" t="n">
        <v>464.9</v>
      </c>
      <c r="I6" s="8" t="n">
        <v>600.4</v>
      </c>
      <c r="J6" s="5" t="n">
        <v>2190</v>
      </c>
      <c r="K6" s="8" t="n">
        <v>2360.8</v>
      </c>
      <c r="L6" s="8" t="n">
        <v>2440.4</v>
      </c>
    </row>
    <row r="7" spans="1:12">
      <c r="A7" s="4" t="s">
        <v>47</v>
      </c>
      <c r="J7" s="8" t="n">
        <v>-1872.2</v>
      </c>
      <c r="K7" s="8" t="n">
        <v>-1880.2</v>
      </c>
      <c r="L7" s="8" t="n">
        <v>-1987.6</v>
      </c>
    </row>
    <row r="8" spans="1:12">
      <c r="A8" s="4" t="s">
        <v>48</v>
      </c>
      <c r="J8" s="8" t="n">
        <v>1.3</v>
      </c>
      <c r="K8" s="5" t="n">
        <v>0</v>
      </c>
      <c r="L8" s="5" t="n">
        <v>0</v>
      </c>
    </row>
    <row r="9" spans="1:12">
      <c r="A9" s="4" t="s">
        <v>49</v>
      </c>
      <c r="J9" s="8" t="n">
        <v>260.8</v>
      </c>
      <c r="K9" s="8" t="n">
        <v>282.6</v>
      </c>
      <c r="L9" s="8" t="n">
        <v>250.9</v>
      </c>
    </row>
    <row r="10" spans="1:12">
      <c r="A10" s="4" t="s">
        <v>50</v>
      </c>
      <c r="J10" s="8" t="n">
        <v>579.9</v>
      </c>
      <c r="K10" s="8" t="n">
        <v>763.2</v>
      </c>
      <c r="L10" s="8" t="n">
        <v>703.7</v>
      </c>
    </row>
    <row r="11" spans="1:12">
      <c r="A11" s="4" t="s">
        <v>1270</v>
      </c>
      <c r="J11" s="5" t="n">
        <v>0</v>
      </c>
      <c r="K11" s="5" t="n">
        <v>0</v>
      </c>
    </row>
    <row r="12" spans="1:12">
      <c r="A12" s="4" t="s">
        <v>51</v>
      </c>
      <c r="J12" s="8" t="n">
        <v>-52.7</v>
      </c>
      <c r="K12" s="8" t="n">
        <v>-49.4</v>
      </c>
      <c r="L12" s="8" t="n">
        <v>-45.9</v>
      </c>
    </row>
    <row r="13" spans="1:12">
      <c r="A13" s="4" t="s">
        <v>52</v>
      </c>
      <c r="J13" s="8" t="n">
        <v>527.2</v>
      </c>
      <c r="K13" s="8" t="n">
        <v>713.8</v>
      </c>
      <c r="L13" s="8" t="n">
        <v>657.8</v>
      </c>
    </row>
    <row r="14" spans="1:12">
      <c r="A14" s="4" t="s">
        <v>53</v>
      </c>
      <c r="J14" s="8" t="n">
        <v>-7.9</v>
      </c>
      <c r="K14" s="8" t="n">
        <v>-170.6</v>
      </c>
      <c r="L14" s="8" t="n">
        <v>-189.9</v>
      </c>
    </row>
    <row r="15" spans="1:12">
      <c r="A15" s="4" t="s">
        <v>1271</v>
      </c>
      <c r="J15" s="5" t="n">
        <v>0</v>
      </c>
      <c r="K15" s="5" t="n">
        <v>0</v>
      </c>
    </row>
    <row r="16" spans="1:12">
      <c r="A16" s="4" t="s">
        <v>54</v>
      </c>
      <c r="B16" s="6" t="n">
        <v>343</v>
      </c>
      <c r="C16" s="7" t="n">
        <v>-12.1</v>
      </c>
      <c r="D16" s="7" t="n">
        <v>85.2</v>
      </c>
      <c r="E16" s="7" t="n">
        <v>70.3</v>
      </c>
      <c r="F16" s="7" t="n">
        <v>287.8</v>
      </c>
      <c r="G16" s="7" t="n">
        <v>14.8</v>
      </c>
      <c r="H16" s="7" t="n">
        <v>81.90000000000001</v>
      </c>
      <c r="I16" s="7" t="n">
        <v>146.8</v>
      </c>
      <c r="J16" s="8" t="n">
        <v>519.3</v>
      </c>
      <c r="K16" s="8" t="n">
        <v>543.2</v>
      </c>
      <c r="L16" s="8" t="n">
        <v>467.9</v>
      </c>
    </row>
    <row r="17" spans="1:12">
      <c r="A17" s="4" t="s">
        <v>55</v>
      </c>
      <c r="J17" s="8" t="n">
        <v>-32.9</v>
      </c>
      <c r="K17" s="8" t="n">
        <v>-11.9</v>
      </c>
      <c r="L17" s="5" t="n">
        <v>0</v>
      </c>
    </row>
    <row r="18" spans="1:12">
      <c r="A18" s="4" t="s">
        <v>56</v>
      </c>
      <c r="J18" s="8" t="n">
        <v>486.4</v>
      </c>
      <c r="K18" s="8" t="n">
        <v>531.3</v>
      </c>
      <c r="L18" s="8" t="n">
        <v>467.9</v>
      </c>
    </row>
    <row r="19" spans="1:12">
      <c r="A19" s="4" t="s">
        <v>1272</v>
      </c>
    </row>
    <row r="20" spans="1:12">
      <c r="A20" s="3" t="s">
        <v>1269</v>
      </c>
    </row>
    <row r="21" spans="1:12">
      <c r="A21" s="4" t="s">
        <v>44</v>
      </c>
      <c r="J21" s="5" t="n">
        <v>0</v>
      </c>
      <c r="K21" s="5" t="n">
        <v>0</v>
      </c>
      <c r="L21" s="5" t="n">
        <v>0</v>
      </c>
    </row>
    <row r="22" spans="1:12">
      <c r="A22" s="4" t="s">
        <v>45</v>
      </c>
      <c r="J22" s="5" t="n">
        <v>0</v>
      </c>
      <c r="K22" s="5" t="n">
        <v>0</v>
      </c>
      <c r="L22" s="5" t="n">
        <v>0</v>
      </c>
    </row>
    <row r="23" spans="1:12">
      <c r="A23" s="4" t="s">
        <v>46</v>
      </c>
      <c r="J23" s="5" t="n">
        <v>0</v>
      </c>
      <c r="K23" s="5" t="n">
        <v>0</v>
      </c>
      <c r="L23" s="5" t="n">
        <v>0</v>
      </c>
    </row>
    <row r="24" spans="1:12">
      <c r="A24" s="4" t="s">
        <v>47</v>
      </c>
      <c r="J24" s="5" t="n">
        <v>0</v>
      </c>
      <c r="K24" s="5" t="n">
        <v>0</v>
      </c>
      <c r="L24" s="5" t="n">
        <v>0</v>
      </c>
    </row>
    <row r="25" spans="1:12">
      <c r="A25" s="4" t="s">
        <v>48</v>
      </c>
      <c r="J25" s="5" t="n">
        <v>0</v>
      </c>
    </row>
    <row r="26" spans="1:12">
      <c r="A26" s="4" t="s">
        <v>49</v>
      </c>
      <c r="J26" s="5" t="n">
        <v>0</v>
      </c>
      <c r="K26" s="5" t="n">
        <v>0</v>
      </c>
      <c r="L26" s="5" t="n">
        <v>0</v>
      </c>
    </row>
    <row r="27" spans="1:12">
      <c r="A27" s="4" t="s">
        <v>50</v>
      </c>
      <c r="J27" s="5" t="n">
        <v>0</v>
      </c>
      <c r="K27" s="5" t="n">
        <v>0</v>
      </c>
      <c r="L27" s="5" t="n">
        <v>0</v>
      </c>
    </row>
    <row r="28" spans="1:12">
      <c r="A28" s="4" t="s">
        <v>1270</v>
      </c>
      <c r="J28" s="5" t="n">
        <v>0</v>
      </c>
      <c r="K28" s="5" t="n">
        <v>0</v>
      </c>
      <c r="L28" s="5" t="n">
        <v>0</v>
      </c>
    </row>
    <row r="29" spans="1:12">
      <c r="A29" s="4" t="s">
        <v>51</v>
      </c>
      <c r="J29" s="5" t="n">
        <v>0</v>
      </c>
      <c r="K29" s="5" t="n">
        <v>0</v>
      </c>
      <c r="L29" s="5" t="n">
        <v>0</v>
      </c>
    </row>
    <row r="30" spans="1:12">
      <c r="A30" s="4" t="s">
        <v>52</v>
      </c>
      <c r="J30" s="5" t="n">
        <v>0</v>
      </c>
      <c r="K30" s="5" t="n">
        <v>0</v>
      </c>
      <c r="L30" s="5" t="n">
        <v>0</v>
      </c>
    </row>
    <row r="31" spans="1:12">
      <c r="A31" s="4" t="s">
        <v>53</v>
      </c>
      <c r="J31" s="5" t="n">
        <v>0</v>
      </c>
      <c r="K31" s="5" t="n">
        <v>0</v>
      </c>
      <c r="L31" s="5" t="n">
        <v>0</v>
      </c>
    </row>
    <row r="32" spans="1:12">
      <c r="A32" s="4" t="s">
        <v>1271</v>
      </c>
      <c r="J32" s="8" t="n">
        <v>-983.8</v>
      </c>
      <c r="K32" s="8" t="n">
        <v>-1116.6</v>
      </c>
      <c r="L32" s="8" t="n">
        <v>-1045.4</v>
      </c>
    </row>
    <row r="33" spans="1:12">
      <c r="A33" s="4" t="s">
        <v>54</v>
      </c>
      <c r="J33" s="8" t="n">
        <v>-983.8</v>
      </c>
      <c r="K33" s="8" t="n">
        <v>-1116.6</v>
      </c>
      <c r="L33" s="8" t="n">
        <v>-1045.4</v>
      </c>
    </row>
    <row r="34" spans="1:12">
      <c r="A34" s="4" t="s">
        <v>55</v>
      </c>
      <c r="J34" s="5" t="n">
        <v>0</v>
      </c>
      <c r="K34" s="5" t="n">
        <v>0</v>
      </c>
      <c r="L34" s="5" t="n">
        <v>0</v>
      </c>
    </row>
    <row r="35" spans="1:12">
      <c r="A35" s="4" t="s">
        <v>56</v>
      </c>
      <c r="J35" s="8" t="n">
        <v>-983.8</v>
      </c>
      <c r="K35" s="8" t="n">
        <v>-1116.6</v>
      </c>
      <c r="L35" s="8" t="n">
        <v>-1045.4</v>
      </c>
    </row>
    <row r="36" spans="1:12">
      <c r="A36" s="4" t="s">
        <v>1273</v>
      </c>
    </row>
    <row r="37" spans="1:12">
      <c r="A37" s="3" t="s">
        <v>1269</v>
      </c>
    </row>
    <row r="38" spans="1:12">
      <c r="A38" s="4" t="s">
        <v>44</v>
      </c>
      <c r="J38" s="8" t="n">
        <v>5866.6</v>
      </c>
      <c r="K38" s="8" t="n">
        <v>6141.9</v>
      </c>
      <c r="L38" s="8" t="n">
        <v>6444.8</v>
      </c>
    </row>
    <row r="39" spans="1:12">
      <c r="A39" s="4" t="s">
        <v>45</v>
      </c>
      <c r="J39" s="8" t="n">
        <v>-3926.6</v>
      </c>
      <c r="K39" s="8" t="n">
        <v>-3997.2</v>
      </c>
      <c r="L39" s="8" t="n">
        <v>-4089.3</v>
      </c>
    </row>
    <row r="40" spans="1:12">
      <c r="A40" s="4" t="s">
        <v>46</v>
      </c>
      <c r="J40" s="5" t="n">
        <v>1940</v>
      </c>
      <c r="K40" s="8" t="n">
        <v>2144.7</v>
      </c>
      <c r="L40" s="8" t="n">
        <v>2355.5</v>
      </c>
    </row>
    <row r="41" spans="1:12">
      <c r="A41" s="4" t="s">
        <v>47</v>
      </c>
      <c r="J41" s="8" t="n">
        <v>-1738.2</v>
      </c>
      <c r="K41" s="8" t="n">
        <v>-1775.1</v>
      </c>
      <c r="L41" s="8" t="n">
        <v>-1942.7</v>
      </c>
    </row>
    <row r="42" spans="1:12">
      <c r="A42" s="4" t="s">
        <v>48</v>
      </c>
      <c r="J42" s="8" t="n">
        <v>1.3</v>
      </c>
    </row>
    <row r="43" spans="1:12">
      <c r="A43" s="4" t="s">
        <v>49</v>
      </c>
      <c r="J43" s="8" t="n">
        <v>260.3</v>
      </c>
      <c r="K43" s="8" t="n">
        <v>293.8</v>
      </c>
      <c r="L43" s="8" t="n">
        <v>254.8</v>
      </c>
    </row>
    <row r="44" spans="1:12">
      <c r="A44" s="4" t="s">
        <v>50</v>
      </c>
      <c r="J44" s="8" t="n">
        <v>463.4</v>
      </c>
      <c r="K44" s="8" t="n">
        <v>663.4</v>
      </c>
      <c r="L44" s="8" t="n">
        <v>667.6</v>
      </c>
    </row>
    <row r="45" spans="1:12">
      <c r="A45" s="4" t="s">
        <v>1270</v>
      </c>
      <c r="J45" s="8" t="n">
        <v>-190.2</v>
      </c>
      <c r="K45" s="8" t="n">
        <v>-188.4</v>
      </c>
      <c r="L45" s="5" t="n">
        <v>-186</v>
      </c>
    </row>
    <row r="46" spans="1:12">
      <c r="A46" s="4" t="s">
        <v>51</v>
      </c>
      <c r="J46" s="8" t="n">
        <v>-21.6</v>
      </c>
      <c r="K46" s="8" t="n">
        <v>-16.6</v>
      </c>
      <c r="L46" s="8" t="n">
        <v>-14.8</v>
      </c>
    </row>
    <row r="47" spans="1:12">
      <c r="A47" s="4" t="s">
        <v>52</v>
      </c>
      <c r="J47" s="8" t="n">
        <v>251.6</v>
      </c>
      <c r="K47" s="8" t="n">
        <v>458.4</v>
      </c>
      <c r="L47" s="8" t="n">
        <v>466.8</v>
      </c>
    </row>
    <row r="48" spans="1:12">
      <c r="A48" s="4" t="s">
        <v>53</v>
      </c>
      <c r="J48" s="8" t="n">
        <v>-21.3</v>
      </c>
      <c r="K48" s="8" t="n">
        <v>-175.1</v>
      </c>
      <c r="L48" s="8" t="n">
        <v>-192.7</v>
      </c>
    </row>
    <row r="49" spans="1:12">
      <c r="A49" s="4" t="s">
        <v>1271</v>
      </c>
      <c r="J49" s="8" t="n">
        <v>229.6</v>
      </c>
      <c r="K49" s="8" t="n">
        <v>276.4</v>
      </c>
      <c r="L49" s="8" t="n">
        <v>281.4</v>
      </c>
    </row>
    <row r="50" spans="1:12">
      <c r="A50" s="4" t="s">
        <v>54</v>
      </c>
      <c r="J50" s="8" t="n">
        <v>459.9</v>
      </c>
      <c r="K50" s="8" t="n">
        <v>559.7</v>
      </c>
      <c r="L50" s="8" t="n">
        <v>555.5</v>
      </c>
    </row>
    <row r="51" spans="1:12">
      <c r="A51" s="4" t="s">
        <v>55</v>
      </c>
      <c r="J51" s="5" t="n">
        <v>0</v>
      </c>
      <c r="K51" s="5" t="n">
        <v>0</v>
      </c>
      <c r="L51" s="5" t="n">
        <v>0</v>
      </c>
    </row>
    <row r="52" spans="1:12">
      <c r="A52" s="4" t="s">
        <v>56</v>
      </c>
      <c r="J52" s="8" t="n">
        <v>459.9</v>
      </c>
      <c r="K52" s="8" t="n">
        <v>559.7</v>
      </c>
      <c r="L52" s="8" t="n">
        <v>555.5</v>
      </c>
    </row>
    <row r="53" spans="1:12">
      <c r="A53" s="4" t="s">
        <v>1274</v>
      </c>
    </row>
    <row r="54" spans="1:12">
      <c r="A54" s="3" t="s">
        <v>1269</v>
      </c>
    </row>
    <row r="55" spans="1:12">
      <c r="A55" s="4" t="s">
        <v>44</v>
      </c>
      <c r="J55" s="8" t="n">
        <v>386.4</v>
      </c>
      <c r="K55" s="8" t="n">
        <v>266.5</v>
      </c>
      <c r="L55" s="8" t="n">
        <v>105.4</v>
      </c>
    </row>
    <row r="56" spans="1:12">
      <c r="A56" s="4" t="s">
        <v>45</v>
      </c>
      <c r="J56" s="8" t="n">
        <v>-136.4</v>
      </c>
      <c r="K56" s="8" t="n">
        <v>-50.4</v>
      </c>
      <c r="L56" s="8" t="n">
        <v>-20.5</v>
      </c>
    </row>
    <row r="57" spans="1:12">
      <c r="A57" s="4" t="s">
        <v>46</v>
      </c>
      <c r="J57" s="5" t="n">
        <v>250</v>
      </c>
      <c r="K57" s="8" t="n">
        <v>216.1</v>
      </c>
      <c r="L57" s="8" t="n">
        <v>84.90000000000001</v>
      </c>
    </row>
    <row r="58" spans="1:12">
      <c r="A58" s="4" t="s">
        <v>47</v>
      </c>
      <c r="J58" s="8" t="n">
        <v>-132.1</v>
      </c>
      <c r="K58" s="8" t="n">
        <v>-103.8</v>
      </c>
      <c r="L58" s="8" t="n">
        <v>-42.7</v>
      </c>
    </row>
    <row r="59" spans="1:12">
      <c r="A59" s="4" t="s">
        <v>48</v>
      </c>
      <c r="J59" s="5" t="n">
        <v>0</v>
      </c>
    </row>
    <row r="60" spans="1:12">
      <c r="A60" s="4" t="s">
        <v>49</v>
      </c>
      <c r="J60" s="8" t="n">
        <v>0.4</v>
      </c>
      <c r="K60" s="8" t="n">
        <v>-11.2</v>
      </c>
      <c r="L60" s="8" t="n">
        <v>-3.9</v>
      </c>
    </row>
    <row r="61" spans="1:12">
      <c r="A61" s="4" t="s">
        <v>50</v>
      </c>
      <c r="J61" s="8" t="n">
        <v>118.3</v>
      </c>
      <c r="K61" s="8" t="n">
        <v>101.1</v>
      </c>
      <c r="L61" s="8" t="n">
        <v>38.3</v>
      </c>
    </row>
    <row r="62" spans="1:12">
      <c r="A62" s="4" t="s">
        <v>1270</v>
      </c>
      <c r="J62" s="8" t="n">
        <v>171.4</v>
      </c>
      <c r="K62" s="8" t="n">
        <v>169.6</v>
      </c>
      <c r="L62" s="8" t="n">
        <v>167.2</v>
      </c>
    </row>
    <row r="63" spans="1:12">
      <c r="A63" s="4" t="s">
        <v>51</v>
      </c>
      <c r="J63" s="8" t="n">
        <v>-11.2</v>
      </c>
      <c r="K63" s="5" t="n">
        <v>-13</v>
      </c>
      <c r="L63" s="8" t="n">
        <v>-11.2</v>
      </c>
    </row>
    <row r="64" spans="1:12">
      <c r="A64" s="4" t="s">
        <v>52</v>
      </c>
      <c r="J64" s="8" t="n">
        <v>278.5</v>
      </c>
      <c r="K64" s="8" t="n">
        <v>257.7</v>
      </c>
      <c r="L64" s="8" t="n">
        <v>194.3</v>
      </c>
    </row>
    <row r="65" spans="1:12">
      <c r="A65" s="4" t="s">
        <v>53</v>
      </c>
      <c r="J65" s="8" t="n">
        <v>13.2</v>
      </c>
      <c r="K65" s="8" t="n">
        <v>4.3</v>
      </c>
      <c r="L65" s="8" t="n">
        <v>2.6</v>
      </c>
    </row>
    <row r="66" spans="1:12">
      <c r="A66" s="4" t="s">
        <v>1271</v>
      </c>
      <c r="J66" s="8" t="n">
        <v>233.1</v>
      </c>
      <c r="K66" s="8" t="n">
        <v>295.7</v>
      </c>
      <c r="L66" s="8" t="n">
        <v>293.9</v>
      </c>
    </row>
    <row r="67" spans="1:12">
      <c r="A67" s="4" t="s">
        <v>54</v>
      </c>
      <c r="J67" s="8" t="n">
        <v>524.8</v>
      </c>
      <c r="K67" s="8" t="n">
        <v>557.7</v>
      </c>
      <c r="L67" s="8" t="n">
        <v>490.8</v>
      </c>
    </row>
    <row r="68" spans="1:12">
      <c r="A68" s="4" t="s">
        <v>55</v>
      </c>
      <c r="J68" s="5" t="n">
        <v>0</v>
      </c>
      <c r="K68" s="5" t="n">
        <v>0</v>
      </c>
      <c r="L68" s="5" t="n">
        <v>0</v>
      </c>
    </row>
    <row r="69" spans="1:12">
      <c r="A69" s="4" t="s">
        <v>56</v>
      </c>
      <c r="J69" s="8" t="n">
        <v>524.8</v>
      </c>
      <c r="K69" s="8" t="n">
        <v>557.7</v>
      </c>
      <c r="L69" s="8" t="n">
        <v>490.8</v>
      </c>
    </row>
    <row r="70" spans="1:12">
      <c r="A70" s="4" t="s">
        <v>1275</v>
      </c>
    </row>
    <row r="71" spans="1:12">
      <c r="A71" s="3" t="s">
        <v>1269</v>
      </c>
    </row>
    <row r="72" spans="1:12">
      <c r="A72" s="4" t="s">
        <v>44</v>
      </c>
      <c r="J72" s="5" t="n">
        <v>0</v>
      </c>
      <c r="K72" s="5" t="n">
        <v>0</v>
      </c>
      <c r="L72" s="5" t="n">
        <v>0</v>
      </c>
    </row>
    <row r="73" spans="1:12">
      <c r="A73" s="4" t="s">
        <v>45</v>
      </c>
      <c r="J73" s="5" t="n">
        <v>0</v>
      </c>
      <c r="K73" s="5" t="n">
        <v>0</v>
      </c>
      <c r="L73" s="5" t="n">
        <v>0</v>
      </c>
    </row>
    <row r="74" spans="1:12">
      <c r="A74" s="4" t="s">
        <v>46</v>
      </c>
      <c r="J74" s="5" t="n">
        <v>0</v>
      </c>
      <c r="K74" s="5" t="n">
        <v>0</v>
      </c>
      <c r="L74" s="5" t="n">
        <v>0</v>
      </c>
    </row>
    <row r="75" spans="1:12">
      <c r="A75" s="4" t="s">
        <v>47</v>
      </c>
      <c r="J75" s="8" t="n">
        <v>-1.9</v>
      </c>
      <c r="K75" s="8" t="n">
        <v>-1.3</v>
      </c>
      <c r="L75" s="8" t="n">
        <v>-2.2</v>
      </c>
    </row>
    <row r="76" spans="1:12">
      <c r="A76" s="4" t="s">
        <v>48</v>
      </c>
      <c r="J76" s="5" t="n">
        <v>0</v>
      </c>
    </row>
    <row r="77" spans="1:12">
      <c r="A77" s="4" t="s">
        <v>49</v>
      </c>
      <c r="J77" s="8" t="n">
        <v>0.1</v>
      </c>
      <c r="K77" s="5" t="n">
        <v>0</v>
      </c>
      <c r="L77" s="5" t="n">
        <v>0</v>
      </c>
    </row>
    <row r="78" spans="1:12">
      <c r="A78" s="4" t="s">
        <v>50</v>
      </c>
      <c r="J78" s="8" t="n">
        <v>-1.8</v>
      </c>
      <c r="K78" s="8" t="n">
        <v>-1.3</v>
      </c>
      <c r="L78" s="8" t="n">
        <v>-2.2</v>
      </c>
    </row>
    <row r="79" spans="1:12">
      <c r="A79" s="4" t="s">
        <v>1270</v>
      </c>
      <c r="J79" s="5" t="n">
        <v>0</v>
      </c>
      <c r="K79" s="5" t="n">
        <v>0</v>
      </c>
      <c r="L79" s="5" t="n">
        <v>0</v>
      </c>
    </row>
    <row r="80" spans="1:12">
      <c r="A80" s="4" t="s">
        <v>51</v>
      </c>
      <c r="J80" s="5" t="n">
        <v>0</v>
      </c>
      <c r="K80" s="5" t="n">
        <v>0</v>
      </c>
      <c r="L80" s="5" t="n">
        <v>0</v>
      </c>
    </row>
    <row r="81" spans="1:12">
      <c r="A81" s="4" t="s">
        <v>52</v>
      </c>
      <c r="J81" s="8" t="n">
        <v>-1.8</v>
      </c>
      <c r="K81" s="8" t="n">
        <v>-1.3</v>
      </c>
      <c r="L81" s="8" t="n">
        <v>-2.2</v>
      </c>
    </row>
    <row r="82" spans="1:12">
      <c r="A82" s="4" t="s">
        <v>53</v>
      </c>
      <c r="J82" s="5" t="n">
        <v>0</v>
      </c>
      <c r="K82" s="5" t="n">
        <v>0</v>
      </c>
      <c r="L82" s="5" t="n">
        <v>0</v>
      </c>
    </row>
    <row r="83" spans="1:12">
      <c r="A83" s="4" t="s">
        <v>1271</v>
      </c>
      <c r="J83" s="8" t="n">
        <v>521.1</v>
      </c>
      <c r="K83" s="8" t="n">
        <v>544.5</v>
      </c>
      <c r="L83" s="8" t="n">
        <v>470.1</v>
      </c>
    </row>
    <row r="84" spans="1:12">
      <c r="A84" s="4" t="s">
        <v>54</v>
      </c>
      <c r="J84" s="8" t="n">
        <v>519.3</v>
      </c>
      <c r="K84" s="8" t="n">
        <v>543.2</v>
      </c>
      <c r="L84" s="8" t="n">
        <v>467.9</v>
      </c>
    </row>
    <row r="85" spans="1:12">
      <c r="A85" s="4" t="s">
        <v>56</v>
      </c>
      <c r="J85" s="8" t="n">
        <v>486.4</v>
      </c>
      <c r="K85" s="8" t="n">
        <v>531.3</v>
      </c>
      <c r="L85" s="8" t="n">
        <v>467.9</v>
      </c>
    </row>
    <row r="86" spans="1:12">
      <c r="A86" s="4" t="s">
        <v>1276</v>
      </c>
    </row>
    <row r="87" spans="1:12">
      <c r="A87" s="3" t="s">
        <v>1269</v>
      </c>
    </row>
    <row r="88" spans="1:12">
      <c r="A88" s="4" t="s">
        <v>44</v>
      </c>
      <c r="J88" s="5" t="n">
        <v>0</v>
      </c>
      <c r="K88" s="5" t="n">
        <v>0</v>
      </c>
      <c r="L88" s="5" t="n">
        <v>0</v>
      </c>
    </row>
    <row r="89" spans="1:12">
      <c r="A89" s="4" t="s">
        <v>45</v>
      </c>
      <c r="J89" s="5" t="n">
        <v>0</v>
      </c>
      <c r="K89" s="5" t="n">
        <v>0</v>
      </c>
      <c r="L89" s="5" t="n">
        <v>0</v>
      </c>
    </row>
    <row r="90" spans="1:12">
      <c r="A90" s="4" t="s">
        <v>46</v>
      </c>
      <c r="J90" s="5" t="n">
        <v>0</v>
      </c>
      <c r="K90" s="5" t="n">
        <v>0</v>
      </c>
      <c r="L90" s="5" t="n">
        <v>0</v>
      </c>
    </row>
    <row r="91" spans="1:12">
      <c r="A91" s="4" t="s">
        <v>47</v>
      </c>
      <c r="J91" s="5" t="n">
        <v>0</v>
      </c>
      <c r="K91" s="5" t="n">
        <v>0</v>
      </c>
      <c r="L91" s="5" t="n">
        <v>0</v>
      </c>
    </row>
    <row r="92" spans="1:12">
      <c r="A92" s="4" t="s">
        <v>48</v>
      </c>
      <c r="J92" s="5" t="n">
        <v>0</v>
      </c>
    </row>
    <row r="93" spans="1:12">
      <c r="A93" s="4" t="s">
        <v>49</v>
      </c>
      <c r="J93" s="5" t="n">
        <v>0</v>
      </c>
      <c r="K93" s="5" t="n">
        <v>0</v>
      </c>
      <c r="L93" s="5" t="n">
        <v>0</v>
      </c>
    </row>
    <row r="94" spans="1:12">
      <c r="A94" s="4" t="s">
        <v>50</v>
      </c>
      <c r="J94" s="5" t="n">
        <v>0</v>
      </c>
      <c r="K94" s="5" t="n">
        <v>0</v>
      </c>
      <c r="L94" s="5" t="n">
        <v>0</v>
      </c>
    </row>
    <row r="95" spans="1:12">
      <c r="A95" s="4" t="s">
        <v>1270</v>
      </c>
      <c r="J95" s="8" t="n">
        <v>18.8</v>
      </c>
      <c r="K95" s="8" t="n">
        <v>18.8</v>
      </c>
      <c r="L95" s="8" t="n">
        <v>18.8</v>
      </c>
    </row>
    <row r="96" spans="1:12">
      <c r="A96" s="4" t="s">
        <v>51</v>
      </c>
      <c r="J96" s="8" t="n">
        <v>-19.9</v>
      </c>
      <c r="K96" s="8" t="n">
        <v>-19.8</v>
      </c>
      <c r="L96" s="8" t="n">
        <v>-19.9</v>
      </c>
    </row>
    <row r="97" spans="1:12">
      <c r="A97" s="4" t="s">
        <v>52</v>
      </c>
      <c r="J97" s="8" t="n">
        <v>-1.1</v>
      </c>
      <c r="K97" s="5" t="n">
        <v>-1</v>
      </c>
      <c r="L97" s="8" t="n">
        <v>-1.1</v>
      </c>
    </row>
    <row r="98" spans="1:12">
      <c r="A98" s="4" t="s">
        <v>53</v>
      </c>
      <c r="J98" s="8" t="n">
        <v>0.2</v>
      </c>
      <c r="K98" s="8" t="n">
        <v>0.2</v>
      </c>
      <c r="L98" s="8" t="n">
        <v>0.2</v>
      </c>
    </row>
    <row r="99" spans="1:12">
      <c r="A99" s="4" t="s">
        <v>1271</v>
      </c>
      <c r="J99" s="5" t="n">
        <v>0</v>
      </c>
      <c r="K99" s="5" t="n">
        <v>0</v>
      </c>
      <c r="L99" s="5" t="n">
        <v>0</v>
      </c>
    </row>
    <row r="100" spans="1:12">
      <c r="A100" s="4" t="s">
        <v>54</v>
      </c>
      <c r="J100" s="8" t="n">
        <v>-0.9</v>
      </c>
      <c r="K100" s="8" t="n">
        <v>-0.8</v>
      </c>
      <c r="L100" s="8" t="n">
        <v>-0.9</v>
      </c>
    </row>
    <row r="101" spans="1:12">
      <c r="A101" s="4" t="s">
        <v>55</v>
      </c>
      <c r="J101" s="5" t="n">
        <v>0</v>
      </c>
      <c r="K101" s="5" t="n">
        <v>0</v>
      </c>
      <c r="L101" s="5" t="n">
        <v>0</v>
      </c>
    </row>
    <row r="102" spans="1:12">
      <c r="A102" s="4" t="s">
        <v>56</v>
      </c>
      <c r="J102" s="7" t="n">
        <v>-0.9</v>
      </c>
      <c r="K102" s="7" t="n">
        <v>-0.8</v>
      </c>
      <c r="L102" s="7" t="n">
        <v>-0.9</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278</v>
      </c>
    </row>
    <row r="4" spans="1:12">
      <c r="A4" s="4" t="s">
        <v>54</v>
      </c>
      <c r="B4" s="6" t="n">
        <v>343</v>
      </c>
      <c r="C4" s="7" t="n">
        <v>-12.1</v>
      </c>
      <c r="D4" s="7" t="n">
        <v>85.2</v>
      </c>
      <c r="E4" s="7" t="n">
        <v>70.3</v>
      </c>
      <c r="F4" s="7" t="n">
        <v>287.8</v>
      </c>
      <c r="G4" s="7" t="n">
        <v>14.8</v>
      </c>
      <c r="H4" s="7" t="n">
        <v>81.90000000000001</v>
      </c>
      <c r="I4" s="7" t="n">
        <v>146.8</v>
      </c>
      <c r="J4" s="7" t="n">
        <v>519.3</v>
      </c>
      <c r="K4" s="7" t="n">
        <v>543.2</v>
      </c>
      <c r="L4" s="7" t="n">
        <v>467.9</v>
      </c>
    </row>
    <row r="5" spans="1:12">
      <c r="A5" s="3" t="s">
        <v>1279</v>
      </c>
    </row>
    <row r="6" spans="1:12">
      <c r="A6" s="4" t="s">
        <v>66</v>
      </c>
      <c r="J6" s="8" t="n">
        <v>50.9</v>
      </c>
      <c r="K6" s="8" t="n">
        <v>-25.6</v>
      </c>
      <c r="L6" s="8" t="n">
        <v>-40.2</v>
      </c>
    </row>
    <row r="7" spans="1:12">
      <c r="A7" s="3" t="s">
        <v>67</v>
      </c>
    </row>
    <row r="8" spans="1:12">
      <c r="A8" s="4" t="s">
        <v>68</v>
      </c>
      <c r="J8" s="8" t="n">
        <v>0.3</v>
      </c>
      <c r="K8" s="5" t="n">
        <v>0</v>
      </c>
      <c r="L8" s="8" t="n">
        <v>-0.4</v>
      </c>
    </row>
    <row r="9" spans="1:12">
      <c r="A9" s="3" t="s">
        <v>69</v>
      </c>
    </row>
    <row r="10" spans="1:12">
      <c r="A10" s="4" t="s">
        <v>68</v>
      </c>
      <c r="J10" s="8" t="n">
        <v>1.8</v>
      </c>
      <c r="K10" s="8" t="n">
        <v>6.9</v>
      </c>
      <c r="L10" s="8" t="n">
        <v>-11.8</v>
      </c>
    </row>
    <row r="11" spans="1:12">
      <c r="A11" s="4" t="s">
        <v>70</v>
      </c>
      <c r="J11" s="8" t="n">
        <v>-3.5</v>
      </c>
      <c r="K11" s="8" t="n">
        <v>-0.6</v>
      </c>
      <c r="L11" s="8" t="n">
        <v>3.5</v>
      </c>
    </row>
    <row r="12" spans="1:12">
      <c r="A12" s="3" t="s">
        <v>71</v>
      </c>
    </row>
    <row r="13" spans="1:12">
      <c r="A13" s="4" t="s">
        <v>72</v>
      </c>
      <c r="J13" s="5" t="n">
        <v>0</v>
      </c>
      <c r="K13" s="8" t="n">
        <v>-13.6</v>
      </c>
      <c r="L13" s="8" t="n">
        <v>10.9</v>
      </c>
    </row>
    <row r="14" spans="1:12">
      <c r="A14" s="4" t="s">
        <v>73</v>
      </c>
      <c r="J14" s="8" t="n">
        <v>2.2</v>
      </c>
      <c r="K14" s="8" t="n">
        <v>1.2</v>
      </c>
      <c r="L14" s="8" t="n">
        <v>2.7</v>
      </c>
    </row>
    <row r="15" spans="1:12">
      <c r="A15" s="4" t="s">
        <v>74</v>
      </c>
      <c r="J15" s="8" t="n">
        <v>-0.5</v>
      </c>
      <c r="K15" s="8" t="n">
        <v>-0.4</v>
      </c>
      <c r="L15" s="8" t="n">
        <v>-0.5</v>
      </c>
    </row>
    <row r="16" spans="1:12">
      <c r="A16" s="4" t="s">
        <v>75</v>
      </c>
      <c r="J16" s="8" t="n">
        <v>-1.1</v>
      </c>
      <c r="K16" s="8" t="n">
        <v>-1.5</v>
      </c>
      <c r="L16" s="8" t="n">
        <v>-1.7</v>
      </c>
    </row>
    <row r="17" spans="1:12">
      <c r="A17" s="4" t="s">
        <v>76</v>
      </c>
      <c r="J17" s="5" t="n">
        <v>-3</v>
      </c>
      <c r="K17" s="5" t="n">
        <v>0</v>
      </c>
      <c r="L17" s="5" t="n">
        <v>0</v>
      </c>
    </row>
    <row r="18" spans="1:12">
      <c r="A18" s="4" t="s">
        <v>77</v>
      </c>
      <c r="J18" s="8" t="n">
        <v>47.1</v>
      </c>
      <c r="K18" s="8" t="n">
        <v>-33.6</v>
      </c>
      <c r="L18" s="8" t="n">
        <v>-37.5</v>
      </c>
    </row>
    <row r="19" spans="1:12">
      <c r="A19" s="4" t="s">
        <v>80</v>
      </c>
      <c r="J19" s="8" t="n">
        <v>566.4</v>
      </c>
      <c r="K19" s="8" t="n">
        <v>509.6</v>
      </c>
      <c r="L19" s="8" t="n">
        <v>430.4</v>
      </c>
    </row>
    <row r="20" spans="1:12">
      <c r="A20" s="4" t="s">
        <v>1272</v>
      </c>
    </row>
    <row r="21" spans="1:12">
      <c r="A21" s="3" t="s">
        <v>1278</v>
      </c>
    </row>
    <row r="22" spans="1:12">
      <c r="A22" s="4" t="s">
        <v>54</v>
      </c>
      <c r="J22" s="8" t="n">
        <v>-983.8</v>
      </c>
      <c r="K22" s="8" t="n">
        <v>-1116.6</v>
      </c>
      <c r="L22" s="8" t="n">
        <v>-1045.4</v>
      </c>
    </row>
    <row r="23" spans="1:12">
      <c r="A23" s="3" t="s">
        <v>1279</v>
      </c>
    </row>
    <row r="24" spans="1:12">
      <c r="A24" s="4" t="s">
        <v>66</v>
      </c>
      <c r="J24" s="8" t="n">
        <v>-50.9</v>
      </c>
      <c r="K24" s="8" t="n">
        <v>25.6</v>
      </c>
      <c r="L24" s="8" t="n">
        <v>40.2</v>
      </c>
    </row>
    <row r="25" spans="1:12">
      <c r="A25" s="3" t="s">
        <v>67</v>
      </c>
    </row>
    <row r="26" spans="1:12">
      <c r="A26" s="4" t="s">
        <v>68</v>
      </c>
      <c r="J26" s="8" t="n">
        <v>-0.3</v>
      </c>
      <c r="K26" s="5" t="n">
        <v>0</v>
      </c>
      <c r="L26" s="8" t="n">
        <v>0.4</v>
      </c>
    </row>
    <row r="27" spans="1:12">
      <c r="A27" s="3" t="s">
        <v>69</v>
      </c>
    </row>
    <row r="28" spans="1:12">
      <c r="A28" s="4" t="s">
        <v>68</v>
      </c>
      <c r="J28" s="8" t="n">
        <v>-1.8</v>
      </c>
      <c r="K28" s="8" t="n">
        <v>-6.9</v>
      </c>
      <c r="L28" s="8" t="n">
        <v>11.8</v>
      </c>
    </row>
    <row r="29" spans="1:12">
      <c r="A29" s="4" t="s">
        <v>70</v>
      </c>
      <c r="J29" s="8" t="n">
        <v>3.5</v>
      </c>
      <c r="K29" s="8" t="n">
        <v>0.6</v>
      </c>
      <c r="L29" s="8" t="n">
        <v>-3.5</v>
      </c>
    </row>
    <row r="30" spans="1:12">
      <c r="A30" s="3" t="s">
        <v>71</v>
      </c>
    </row>
    <row r="31" spans="1:12">
      <c r="A31" s="4" t="s">
        <v>72</v>
      </c>
      <c r="K31" s="8" t="n">
        <v>13.6</v>
      </c>
      <c r="L31" s="8" t="n">
        <v>-10.9</v>
      </c>
    </row>
    <row r="32" spans="1:12">
      <c r="A32" s="4" t="s">
        <v>73</v>
      </c>
      <c r="J32" s="8" t="n">
        <v>-2.2</v>
      </c>
      <c r="K32" s="8" t="n">
        <v>-1.2</v>
      </c>
      <c r="L32" s="8" t="n">
        <v>-2.7</v>
      </c>
    </row>
    <row r="33" spans="1:12">
      <c r="A33" s="4" t="s">
        <v>74</v>
      </c>
      <c r="J33" s="8" t="n">
        <v>0.5</v>
      </c>
      <c r="K33" s="8" t="n">
        <v>0.4</v>
      </c>
      <c r="L33" s="8" t="n">
        <v>0.5</v>
      </c>
    </row>
    <row r="34" spans="1:12">
      <c r="A34" s="4" t="s">
        <v>75</v>
      </c>
      <c r="J34" s="8" t="n">
        <v>1.1</v>
      </c>
      <c r="K34" s="8" t="n">
        <v>1.5</v>
      </c>
      <c r="L34" s="8" t="n">
        <v>1.7</v>
      </c>
    </row>
    <row r="35" spans="1:12">
      <c r="A35" s="4" t="s">
        <v>76</v>
      </c>
      <c r="J35" s="5" t="n">
        <v>3</v>
      </c>
    </row>
    <row r="36" spans="1:12">
      <c r="A36" s="4" t="s">
        <v>77</v>
      </c>
      <c r="J36" s="8" t="n">
        <v>-47.1</v>
      </c>
      <c r="K36" s="8" t="n">
        <v>33.6</v>
      </c>
      <c r="L36" s="8" t="n">
        <v>37.5</v>
      </c>
    </row>
    <row r="37" spans="1:12">
      <c r="A37" s="4" t="s">
        <v>80</v>
      </c>
      <c r="J37" s="8" t="n">
        <v>-1030.9</v>
      </c>
      <c r="K37" s="5" t="n">
        <v>-1083</v>
      </c>
      <c r="L37" s="8" t="n">
        <v>-1007.9</v>
      </c>
    </row>
    <row r="38" spans="1:12">
      <c r="A38" s="4" t="s">
        <v>1273</v>
      </c>
    </row>
    <row r="39" spans="1:12">
      <c r="A39" s="3" t="s">
        <v>1278</v>
      </c>
    </row>
    <row r="40" spans="1:12">
      <c r="A40" s="4" t="s">
        <v>54</v>
      </c>
      <c r="J40" s="8" t="n">
        <v>459.9</v>
      </c>
      <c r="K40" s="8" t="n">
        <v>559.7</v>
      </c>
      <c r="L40" s="8" t="n">
        <v>555.5</v>
      </c>
    </row>
    <row r="41" spans="1:12">
      <c r="A41" s="3" t="s">
        <v>1279</v>
      </c>
    </row>
    <row r="42" spans="1:12">
      <c r="A42" s="4" t="s">
        <v>66</v>
      </c>
      <c r="J42" s="8" t="n">
        <v>50.2</v>
      </c>
      <c r="K42" s="8" t="n">
        <v>-31.2</v>
      </c>
      <c r="L42" s="8" t="n">
        <v>-44.8</v>
      </c>
    </row>
    <row r="43" spans="1:12">
      <c r="A43" s="3" t="s">
        <v>67</v>
      </c>
    </row>
    <row r="44" spans="1:12">
      <c r="A44" s="4" t="s">
        <v>68</v>
      </c>
      <c r="J44" s="5" t="n">
        <v>0</v>
      </c>
      <c r="K44" s="5" t="n">
        <v>0</v>
      </c>
      <c r="L44" s="5" t="n">
        <v>0</v>
      </c>
    </row>
    <row r="45" spans="1:12">
      <c r="A45" s="3" t="s">
        <v>69</v>
      </c>
    </row>
    <row r="46" spans="1:12">
      <c r="A46" s="4" t="s">
        <v>68</v>
      </c>
      <c r="J46" s="8" t="n">
        <v>1.8</v>
      </c>
      <c r="K46" s="8" t="n">
        <v>6.9</v>
      </c>
      <c r="L46" s="8" t="n">
        <v>-11.8</v>
      </c>
    </row>
    <row r="47" spans="1:12">
      <c r="A47" s="4" t="s">
        <v>70</v>
      </c>
      <c r="J47" s="8" t="n">
        <v>-3.5</v>
      </c>
      <c r="K47" s="8" t="n">
        <v>-0.6</v>
      </c>
      <c r="L47" s="8" t="n">
        <v>3.5</v>
      </c>
    </row>
    <row r="48" spans="1:12">
      <c r="A48" s="3" t="s">
        <v>71</v>
      </c>
    </row>
    <row r="49" spans="1:12">
      <c r="A49" s="4" t="s">
        <v>72</v>
      </c>
      <c r="K49" s="8" t="n">
        <v>-13.6</v>
      </c>
      <c r="L49" s="8" t="n">
        <v>10.9</v>
      </c>
    </row>
    <row r="50" spans="1:12">
      <c r="A50" s="4" t="s">
        <v>73</v>
      </c>
      <c r="J50" s="8" t="n">
        <v>2.2</v>
      </c>
      <c r="K50" s="8" t="n">
        <v>1.2</v>
      </c>
      <c r="L50" s="8" t="n">
        <v>2.7</v>
      </c>
    </row>
    <row r="51" spans="1:12">
      <c r="A51" s="4" t="s">
        <v>74</v>
      </c>
      <c r="J51" s="8" t="n">
        <v>-0.5</v>
      </c>
      <c r="K51" s="8" t="n">
        <v>-0.4</v>
      </c>
      <c r="L51" s="8" t="n">
        <v>-0.5</v>
      </c>
    </row>
    <row r="52" spans="1:12">
      <c r="A52" s="4" t="s">
        <v>75</v>
      </c>
      <c r="J52" s="8" t="n">
        <v>-1.1</v>
      </c>
      <c r="K52" s="8" t="n">
        <v>-1.5</v>
      </c>
      <c r="L52" s="8" t="n">
        <v>-1.7</v>
      </c>
    </row>
    <row r="53" spans="1:12">
      <c r="A53" s="4" t="s">
        <v>76</v>
      </c>
      <c r="J53" s="5" t="n">
        <v>-3</v>
      </c>
    </row>
    <row r="54" spans="1:12">
      <c r="A54" s="4" t="s">
        <v>77</v>
      </c>
      <c r="J54" s="8" t="n">
        <v>46.1</v>
      </c>
      <c r="K54" s="8" t="n">
        <v>-39.2</v>
      </c>
      <c r="L54" s="8" t="n">
        <v>-41.7</v>
      </c>
    </row>
    <row r="55" spans="1:12">
      <c r="A55" s="4" t="s">
        <v>80</v>
      </c>
      <c r="J55" s="5" t="n">
        <v>506</v>
      </c>
      <c r="K55" s="8" t="n">
        <v>520.5</v>
      </c>
      <c r="L55" s="8" t="n">
        <v>513.8</v>
      </c>
    </row>
    <row r="56" spans="1:12">
      <c r="A56" s="4" t="s">
        <v>1274</v>
      </c>
    </row>
    <row r="57" spans="1:12">
      <c r="A57" s="3" t="s">
        <v>1278</v>
      </c>
    </row>
    <row r="58" spans="1:12">
      <c r="A58" s="4" t="s">
        <v>54</v>
      </c>
      <c r="J58" s="8" t="n">
        <v>524.8</v>
      </c>
      <c r="K58" s="8" t="n">
        <v>557.7</v>
      </c>
      <c r="L58" s="8" t="n">
        <v>490.8</v>
      </c>
    </row>
    <row r="59" spans="1:12">
      <c r="A59" s="3" t="s">
        <v>1279</v>
      </c>
    </row>
    <row r="60" spans="1:12">
      <c r="A60" s="4" t="s">
        <v>66</v>
      </c>
      <c r="J60" s="8" t="n">
        <v>0.7</v>
      </c>
      <c r="K60" s="8" t="n">
        <v>5.6</v>
      </c>
      <c r="L60" s="8" t="n">
        <v>4.6</v>
      </c>
    </row>
    <row r="61" spans="1:12">
      <c r="A61" s="3" t="s">
        <v>67</v>
      </c>
    </row>
    <row r="62" spans="1:12">
      <c r="A62" s="4" t="s">
        <v>68</v>
      </c>
      <c r="J62" s="8" t="n">
        <v>0.3</v>
      </c>
      <c r="K62" s="5" t="n">
        <v>0</v>
      </c>
      <c r="L62" s="8" t="n">
        <v>-0.4</v>
      </c>
    </row>
    <row r="63" spans="1:12">
      <c r="A63" s="3" t="s">
        <v>69</v>
      </c>
    </row>
    <row r="64" spans="1:12">
      <c r="A64" s="4" t="s">
        <v>68</v>
      </c>
      <c r="J64" s="5" t="n">
        <v>0</v>
      </c>
      <c r="K64" s="5" t="n">
        <v>0</v>
      </c>
      <c r="L64" s="5" t="n">
        <v>0</v>
      </c>
    </row>
    <row r="65" spans="1:12">
      <c r="A65" s="4" t="s">
        <v>70</v>
      </c>
      <c r="J65" s="5" t="n">
        <v>0</v>
      </c>
      <c r="K65" s="5" t="n">
        <v>0</v>
      </c>
      <c r="L65" s="5" t="n">
        <v>0</v>
      </c>
    </row>
    <row r="66" spans="1:12">
      <c r="A66" s="3" t="s">
        <v>71</v>
      </c>
    </row>
    <row r="67" spans="1:12">
      <c r="A67" s="4" t="s">
        <v>72</v>
      </c>
      <c r="J67" s="5" t="n">
        <v>0</v>
      </c>
      <c r="K67" s="5" t="n">
        <v>0</v>
      </c>
      <c r="L67" s="5" t="n">
        <v>0</v>
      </c>
    </row>
    <row r="68" spans="1:12">
      <c r="A68" s="4" t="s">
        <v>73</v>
      </c>
      <c r="J68" s="5" t="n">
        <v>0</v>
      </c>
      <c r="K68" s="5" t="n">
        <v>0</v>
      </c>
      <c r="L68" s="5" t="n">
        <v>0</v>
      </c>
    </row>
    <row r="69" spans="1:12">
      <c r="A69" s="4" t="s">
        <v>74</v>
      </c>
      <c r="J69" s="5" t="n">
        <v>0</v>
      </c>
      <c r="K69" s="5" t="n">
        <v>0</v>
      </c>
      <c r="L69" s="5" t="n">
        <v>0</v>
      </c>
    </row>
    <row r="70" spans="1:12">
      <c r="A70" s="4" t="s">
        <v>75</v>
      </c>
      <c r="J70" s="5" t="n">
        <v>0</v>
      </c>
      <c r="K70" s="5" t="n">
        <v>0</v>
      </c>
      <c r="L70" s="5" t="n">
        <v>0</v>
      </c>
    </row>
    <row r="71" spans="1:12">
      <c r="A71" s="4" t="s">
        <v>76</v>
      </c>
      <c r="J71" s="5" t="n">
        <v>0</v>
      </c>
    </row>
    <row r="72" spans="1:12">
      <c r="A72" s="4" t="s">
        <v>77</v>
      </c>
      <c r="J72" s="5" t="n">
        <v>1</v>
      </c>
      <c r="K72" s="8" t="n">
        <v>5.6</v>
      </c>
      <c r="L72" s="8" t="n">
        <v>4.2</v>
      </c>
    </row>
    <row r="73" spans="1:12">
      <c r="A73" s="4" t="s">
        <v>80</v>
      </c>
      <c r="J73" s="8" t="n">
        <v>525.8</v>
      </c>
      <c r="K73" s="8" t="n">
        <v>563.3</v>
      </c>
      <c r="L73" s="5" t="n">
        <v>495</v>
      </c>
    </row>
    <row r="74" spans="1:12">
      <c r="A74" s="4" t="s">
        <v>1275</v>
      </c>
    </row>
    <row r="75" spans="1:12">
      <c r="A75" s="3" t="s">
        <v>1278</v>
      </c>
    </row>
    <row r="76" spans="1:12">
      <c r="A76" s="4" t="s">
        <v>54</v>
      </c>
      <c r="J76" s="8" t="n">
        <v>519.3</v>
      </c>
      <c r="K76" s="8" t="n">
        <v>543.2</v>
      </c>
      <c r="L76" s="8" t="n">
        <v>467.9</v>
      </c>
    </row>
    <row r="77" spans="1:12">
      <c r="A77" s="3" t="s">
        <v>1279</v>
      </c>
    </row>
    <row r="78" spans="1:12">
      <c r="A78" s="4" t="s">
        <v>66</v>
      </c>
      <c r="J78" s="8" t="n">
        <v>50.9</v>
      </c>
      <c r="K78" s="8" t="n">
        <v>-25.6</v>
      </c>
      <c r="L78" s="8" t="n">
        <v>-40.2</v>
      </c>
    </row>
    <row r="79" spans="1:12">
      <c r="A79" s="3" t="s">
        <v>67</v>
      </c>
    </row>
    <row r="80" spans="1:12">
      <c r="A80" s="4" t="s">
        <v>68</v>
      </c>
      <c r="J80" s="8" t="n">
        <v>0.3</v>
      </c>
      <c r="K80" s="5" t="n">
        <v>0</v>
      </c>
      <c r="L80" s="8" t="n">
        <v>-0.4</v>
      </c>
    </row>
    <row r="81" spans="1:12">
      <c r="A81" s="3" t="s">
        <v>69</v>
      </c>
    </row>
    <row r="82" spans="1:12">
      <c r="A82" s="4" t="s">
        <v>68</v>
      </c>
      <c r="J82" s="8" t="n">
        <v>1.8</v>
      </c>
      <c r="K82" s="8" t="n">
        <v>6.9</v>
      </c>
      <c r="L82" s="8" t="n">
        <v>-11.8</v>
      </c>
    </row>
    <row r="83" spans="1:12">
      <c r="A83" s="4" t="s">
        <v>70</v>
      </c>
      <c r="J83" s="8" t="n">
        <v>-3.5</v>
      </c>
      <c r="K83" s="8" t="n">
        <v>-0.6</v>
      </c>
      <c r="L83" s="8" t="n">
        <v>3.5</v>
      </c>
    </row>
    <row r="84" spans="1:12">
      <c r="A84" s="3" t="s">
        <v>71</v>
      </c>
    </row>
    <row r="85" spans="1:12">
      <c r="A85" s="4" t="s">
        <v>72</v>
      </c>
      <c r="K85" s="8" t="n">
        <v>-13.6</v>
      </c>
      <c r="L85" s="8" t="n">
        <v>10.9</v>
      </c>
    </row>
    <row r="86" spans="1:12">
      <c r="A86" s="4" t="s">
        <v>73</v>
      </c>
      <c r="J86" s="8" t="n">
        <v>2.2</v>
      </c>
      <c r="K86" s="8" t="n">
        <v>1.2</v>
      </c>
      <c r="L86" s="8" t="n">
        <v>2.7</v>
      </c>
    </row>
    <row r="87" spans="1:12">
      <c r="A87" s="4" t="s">
        <v>74</v>
      </c>
      <c r="J87" s="8" t="n">
        <v>-0.5</v>
      </c>
      <c r="K87" s="8" t="n">
        <v>-0.4</v>
      </c>
      <c r="L87" s="8" t="n">
        <v>-0.5</v>
      </c>
    </row>
    <row r="88" spans="1:12">
      <c r="A88" s="4" t="s">
        <v>75</v>
      </c>
      <c r="J88" s="8" t="n">
        <v>-1.1</v>
      </c>
      <c r="K88" s="8" t="n">
        <v>-1.5</v>
      </c>
      <c r="L88" s="8" t="n">
        <v>-1.7</v>
      </c>
    </row>
    <row r="89" spans="1:12">
      <c r="A89" s="4" t="s">
        <v>76</v>
      </c>
      <c r="J89" s="5" t="n">
        <v>-3</v>
      </c>
    </row>
    <row r="90" spans="1:12">
      <c r="A90" s="4" t="s">
        <v>77</v>
      </c>
      <c r="J90" s="8" t="n">
        <v>47.1</v>
      </c>
      <c r="K90" s="8" t="n">
        <v>-33.6</v>
      </c>
      <c r="L90" s="8" t="n">
        <v>-37.5</v>
      </c>
    </row>
    <row r="91" spans="1:12">
      <c r="A91" s="4" t="s">
        <v>80</v>
      </c>
      <c r="J91" s="8" t="n">
        <v>566.4</v>
      </c>
      <c r="K91" s="8" t="n">
        <v>509.6</v>
      </c>
      <c r="L91" s="8" t="n">
        <v>430.4</v>
      </c>
    </row>
    <row r="92" spans="1:12">
      <c r="A92" s="4" t="s">
        <v>1276</v>
      </c>
    </row>
    <row r="93" spans="1:12">
      <c r="A93" s="3" t="s">
        <v>1278</v>
      </c>
    </row>
    <row r="94" spans="1:12">
      <c r="A94" s="4" t="s">
        <v>54</v>
      </c>
      <c r="J94" s="8" t="n">
        <v>-0.9</v>
      </c>
      <c r="K94" s="8" t="n">
        <v>-0.8</v>
      </c>
      <c r="L94" s="8" t="n">
        <v>-0.9</v>
      </c>
    </row>
    <row r="95" spans="1:12">
      <c r="A95" s="3" t="s">
        <v>1279</v>
      </c>
    </row>
    <row r="96" spans="1:12">
      <c r="A96" s="4" t="s">
        <v>66</v>
      </c>
      <c r="J96" s="5" t="n">
        <v>0</v>
      </c>
      <c r="K96" s="5" t="n">
        <v>0</v>
      </c>
      <c r="L96" s="5" t="n">
        <v>0</v>
      </c>
    </row>
    <row r="97" spans="1:12">
      <c r="A97" s="3" t="s">
        <v>67</v>
      </c>
    </row>
    <row r="98" spans="1:12">
      <c r="A98" s="4" t="s">
        <v>68</v>
      </c>
      <c r="J98" s="5" t="n">
        <v>0</v>
      </c>
      <c r="K98" s="5" t="n">
        <v>0</v>
      </c>
      <c r="L98" s="5" t="n">
        <v>0</v>
      </c>
    </row>
    <row r="99" spans="1:12">
      <c r="A99" s="3" t="s">
        <v>69</v>
      </c>
    </row>
    <row r="100" spans="1:12">
      <c r="A100" s="4" t="s">
        <v>68</v>
      </c>
      <c r="J100" s="5" t="n">
        <v>0</v>
      </c>
      <c r="K100" s="5" t="n">
        <v>0</v>
      </c>
      <c r="L100" s="5" t="n">
        <v>0</v>
      </c>
    </row>
    <row r="101" spans="1:12">
      <c r="A101" s="4" t="s">
        <v>70</v>
      </c>
      <c r="J101" s="5" t="n">
        <v>0</v>
      </c>
      <c r="K101" s="5" t="n">
        <v>0</v>
      </c>
      <c r="L101" s="5" t="n">
        <v>0</v>
      </c>
    </row>
    <row r="102" spans="1:12">
      <c r="A102" s="3" t="s">
        <v>71</v>
      </c>
    </row>
    <row r="103" spans="1:12">
      <c r="A103" s="4" t="s">
        <v>72</v>
      </c>
      <c r="J103" s="5" t="n">
        <v>0</v>
      </c>
      <c r="K103" s="5" t="n">
        <v>0</v>
      </c>
      <c r="L103" s="5" t="n">
        <v>0</v>
      </c>
    </row>
    <row r="104" spans="1:12">
      <c r="A104" s="4" t="s">
        <v>73</v>
      </c>
      <c r="J104" s="5" t="n">
        <v>0</v>
      </c>
      <c r="K104" s="5" t="n">
        <v>0</v>
      </c>
      <c r="L104" s="5" t="n">
        <v>0</v>
      </c>
    </row>
    <row r="105" spans="1:12">
      <c r="A105" s="4" t="s">
        <v>74</v>
      </c>
      <c r="J105" s="5" t="n">
        <v>0</v>
      </c>
      <c r="K105" s="5" t="n">
        <v>0</v>
      </c>
      <c r="L105" s="5" t="n">
        <v>0</v>
      </c>
    </row>
    <row r="106" spans="1:12">
      <c r="A106" s="4" t="s">
        <v>75</v>
      </c>
      <c r="J106" s="5" t="n">
        <v>0</v>
      </c>
      <c r="K106" s="5" t="n">
        <v>0</v>
      </c>
      <c r="L106" s="5" t="n">
        <v>0</v>
      </c>
    </row>
    <row r="107" spans="1:12">
      <c r="A107" s="4" t="s">
        <v>76</v>
      </c>
      <c r="J107" s="5" t="n">
        <v>0</v>
      </c>
    </row>
    <row r="108" spans="1:12">
      <c r="A108" s="4" t="s">
        <v>77</v>
      </c>
      <c r="J108" s="5" t="n">
        <v>0</v>
      </c>
      <c r="K108" s="5" t="n">
        <v>0</v>
      </c>
      <c r="L108" s="5" t="n">
        <v>0</v>
      </c>
    </row>
    <row r="109" spans="1:12">
      <c r="A109" s="4" t="s">
        <v>80</v>
      </c>
      <c r="J109" s="7" t="n">
        <v>-0.9</v>
      </c>
      <c r="K109" s="7" t="n">
        <v>-0.8</v>
      </c>
      <c r="L109" s="7" t="n">
        <v>-0.9</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0</v>
      </c>
      <c r="B1" s="2" t="s">
        <v>2</v>
      </c>
      <c r="C1" s="2" t="s">
        <v>35</v>
      </c>
      <c r="D1" s="2" t="s">
        <v>39</v>
      </c>
      <c r="E1" s="2" t="s">
        <v>542</v>
      </c>
    </row>
    <row r="2" spans="1:5">
      <c r="A2" s="3" t="s">
        <v>82</v>
      </c>
    </row>
    <row r="3" spans="1:5">
      <c r="A3" s="4" t="s">
        <v>83</v>
      </c>
      <c r="B3" s="7" t="n">
        <v>225.1</v>
      </c>
      <c r="C3" s="7" t="n">
        <v>98.7</v>
      </c>
      <c r="D3" s="7" t="n">
        <v>137.7</v>
      </c>
      <c r="E3" s="7" t="n">
        <v>193.6</v>
      </c>
    </row>
    <row r="4" spans="1:5">
      <c r="A4" s="4" t="s">
        <v>84</v>
      </c>
      <c r="B4" s="8" t="n">
        <v>692.5</v>
      </c>
      <c r="C4" s="5" t="n">
        <v>1858</v>
      </c>
    </row>
    <row r="5" spans="1:5">
      <c r="A5" s="4" t="s">
        <v>1281</v>
      </c>
      <c r="B5" s="5" t="n">
        <v>0</v>
      </c>
      <c r="C5" s="5" t="n">
        <v>0</v>
      </c>
    </row>
    <row r="6" spans="1:5">
      <c r="A6" s="4" t="s">
        <v>85</v>
      </c>
      <c r="B6" s="8" t="n">
        <v>87.2</v>
      </c>
      <c r="C6" s="8" t="n">
        <v>95.90000000000001</v>
      </c>
    </row>
    <row r="7" spans="1:5">
      <c r="A7" s="4" t="s">
        <v>86</v>
      </c>
      <c r="B7" s="8" t="n">
        <v>158.2</v>
      </c>
      <c r="C7" s="8" t="n">
        <v>136.3</v>
      </c>
    </row>
    <row r="8" spans="1:5">
      <c r="A8" s="4" t="s">
        <v>53</v>
      </c>
      <c r="B8" s="8" t="n">
        <v>2.6</v>
      </c>
      <c r="C8" s="8" t="n">
        <v>4.4</v>
      </c>
    </row>
    <row r="9" spans="1:5">
      <c r="A9" s="4" t="s">
        <v>87</v>
      </c>
      <c r="B9" s="8" t="n">
        <v>2280.5</v>
      </c>
      <c r="C9" s="8" t="n">
        <v>2449.3</v>
      </c>
    </row>
    <row r="10" spans="1:5">
      <c r="A10" s="4" t="s">
        <v>88</v>
      </c>
      <c r="B10" s="8" t="n">
        <v>3446.1</v>
      </c>
      <c r="C10" s="8" t="n">
        <v>4642.6</v>
      </c>
    </row>
    <row r="11" spans="1:5">
      <c r="A11" s="3" t="s">
        <v>89</v>
      </c>
    </row>
    <row r="12" spans="1:5">
      <c r="A12" s="4" t="s">
        <v>90</v>
      </c>
      <c r="B12" s="8" t="n">
        <v>877.9</v>
      </c>
      <c r="C12" s="8" t="n">
        <v>822.9</v>
      </c>
    </row>
    <row r="13" spans="1:5">
      <c r="A13" s="4" t="s">
        <v>91</v>
      </c>
      <c r="B13" s="8" t="n">
        <v>821.7</v>
      </c>
      <c r="C13" s="8" t="n">
        <v>517.6</v>
      </c>
      <c r="D13" s="8" t="n">
        <v>515.5</v>
      </c>
    </row>
    <row r="14" spans="1:5">
      <c r="A14" s="4" t="s">
        <v>92</v>
      </c>
      <c r="B14" s="8" t="n">
        <v>481.5</v>
      </c>
      <c r="C14" s="5" t="n">
        <v>417</v>
      </c>
    </row>
    <row r="15" spans="1:5">
      <c r="A15" s="4" t="s">
        <v>1282</v>
      </c>
      <c r="B15" s="5" t="n">
        <v>0</v>
      </c>
    </row>
    <row r="16" spans="1:5">
      <c r="A16" s="4" t="s">
        <v>1281</v>
      </c>
      <c r="B16" s="5" t="n">
        <v>0</v>
      </c>
    </row>
    <row r="17" spans="1:5">
      <c r="A17" s="4" t="s">
        <v>93</v>
      </c>
      <c r="B17" s="8" t="n">
        <v>171.2</v>
      </c>
      <c r="C17" s="8" t="n">
        <v>165.1</v>
      </c>
    </row>
    <row r="18" spans="1:5">
      <c r="A18" s="4" t="s">
        <v>94</v>
      </c>
      <c r="B18" s="8" t="n">
        <v>1.4</v>
      </c>
      <c r="C18" s="8" t="n">
        <v>0.7</v>
      </c>
    </row>
    <row r="19" spans="1:5">
      <c r="A19" s="4" t="s">
        <v>95</v>
      </c>
      <c r="B19" s="8" t="n">
        <v>39.8</v>
      </c>
      <c r="C19" s="8" t="n">
        <v>31.9</v>
      </c>
    </row>
    <row r="20" spans="1:5">
      <c r="A20" s="4" t="s">
        <v>96</v>
      </c>
      <c r="B20" s="8" t="n">
        <v>5839.6</v>
      </c>
      <c r="C20" s="8" t="n">
        <v>6597.8</v>
      </c>
    </row>
    <row r="21" spans="1:5">
      <c r="A21" s="3" t="s">
        <v>97</v>
      </c>
    </row>
    <row r="22" spans="1:5">
      <c r="A22" s="4" t="s">
        <v>98</v>
      </c>
      <c r="B22" s="5" t="n">
        <v>44</v>
      </c>
      <c r="C22" s="8" t="n">
        <v>91.09999999999999</v>
      </c>
    </row>
    <row r="23" spans="1:5">
      <c r="A23" s="4" t="s">
        <v>99</v>
      </c>
      <c r="B23" s="5" t="n">
        <v>237</v>
      </c>
      <c r="C23" s="8" t="n">
        <v>255.7</v>
      </c>
    </row>
    <row r="24" spans="1:5">
      <c r="A24" s="4" t="s">
        <v>1283</v>
      </c>
      <c r="C24" s="5" t="n">
        <v>0</v>
      </c>
    </row>
    <row r="25" spans="1:5">
      <c r="A25" s="4" t="s">
        <v>100</v>
      </c>
      <c r="B25" s="5" t="n">
        <v>448</v>
      </c>
      <c r="C25" s="8" t="n">
        <v>478.2</v>
      </c>
    </row>
    <row r="26" spans="1:5">
      <c r="A26" s="4" t="s">
        <v>101</v>
      </c>
      <c r="B26" s="8" t="n">
        <v>288.6</v>
      </c>
      <c r="C26" s="8" t="n">
        <v>276.9</v>
      </c>
    </row>
    <row r="27" spans="1:5">
      <c r="A27" s="4" t="s">
        <v>53</v>
      </c>
      <c r="B27" s="8" t="n">
        <v>19.6</v>
      </c>
      <c r="C27" s="8" t="n">
        <v>101.8</v>
      </c>
    </row>
    <row r="28" spans="1:5">
      <c r="A28" s="4" t="s">
        <v>102</v>
      </c>
      <c r="B28" s="8" t="n">
        <v>1037.2</v>
      </c>
      <c r="C28" s="8" t="n">
        <v>1203.7</v>
      </c>
    </row>
    <row r="29" spans="1:5">
      <c r="A29" s="3" t="s">
        <v>103</v>
      </c>
    </row>
    <row r="30" spans="1:5">
      <c r="A30" s="4" t="s">
        <v>104</v>
      </c>
      <c r="B30" s="8" t="n">
        <v>688.2</v>
      </c>
      <c r="C30" s="8" t="n">
        <v>1317.9</v>
      </c>
    </row>
    <row r="31" spans="1:5">
      <c r="A31" s="4" t="s">
        <v>105</v>
      </c>
      <c r="B31" s="8" t="n">
        <v>239.6</v>
      </c>
      <c r="C31" s="8" t="n">
        <v>213.7</v>
      </c>
    </row>
    <row r="32" spans="1:5">
      <c r="A32" s="4" t="s">
        <v>101</v>
      </c>
      <c r="B32" s="8" t="n">
        <v>668.9</v>
      </c>
      <c r="C32" s="5" t="n">
        <v>659</v>
      </c>
    </row>
    <row r="33" spans="1:5">
      <c r="A33" s="4" t="s">
        <v>106</v>
      </c>
      <c r="B33" s="8" t="n">
        <v>92.3</v>
      </c>
      <c r="C33" s="8" t="n">
        <v>101.4</v>
      </c>
    </row>
    <row r="34" spans="1:5">
      <c r="A34" s="4" t="s">
        <v>107</v>
      </c>
      <c r="B34" s="8" t="n">
        <v>2726.2</v>
      </c>
      <c r="C34" s="8" t="n">
        <v>3495.7</v>
      </c>
    </row>
    <row r="35" spans="1:5">
      <c r="A35" s="4" t="s">
        <v>1284</v>
      </c>
      <c r="C35" s="8" t="n">
        <v>611.9</v>
      </c>
    </row>
    <row r="36" spans="1:5">
      <c r="A36" s="3" t="s">
        <v>111</v>
      </c>
    </row>
    <row r="37" spans="1:5">
      <c r="A37" s="4" t="s">
        <v>118</v>
      </c>
      <c r="B37" s="8" t="n">
        <v>2499.8</v>
      </c>
      <c r="C37" s="8" t="n">
        <v>2490.2</v>
      </c>
      <c r="D37" s="8" t="n">
        <v>3060.7</v>
      </c>
      <c r="E37" s="8" t="n">
        <v>2810.4</v>
      </c>
    </row>
    <row r="38" spans="1:5">
      <c r="A38" s="4" t="s">
        <v>119</v>
      </c>
      <c r="B38" s="8" t="n">
        <v>5839.6</v>
      </c>
      <c r="C38" s="8" t="n">
        <v>6597.8</v>
      </c>
    </row>
    <row r="39" spans="1:5">
      <c r="A39" s="4" t="s">
        <v>1272</v>
      </c>
    </row>
    <row r="40" spans="1:5">
      <c r="A40" s="3" t="s">
        <v>82</v>
      </c>
    </row>
    <row r="41" spans="1:5">
      <c r="A41" s="4" t="s">
        <v>83</v>
      </c>
      <c r="B41" s="5" t="n">
        <v>0</v>
      </c>
      <c r="C41" s="5" t="n">
        <v>0</v>
      </c>
      <c r="D41" s="5" t="n">
        <v>0</v>
      </c>
      <c r="E41" s="5" t="n">
        <v>0</v>
      </c>
    </row>
    <row r="42" spans="1:5">
      <c r="A42" s="4" t="s">
        <v>84</v>
      </c>
      <c r="B42" s="5" t="n">
        <v>0</v>
      </c>
      <c r="C42" s="5" t="n">
        <v>0</v>
      </c>
    </row>
    <row r="43" spans="1:5">
      <c r="A43" s="4" t="s">
        <v>1281</v>
      </c>
      <c r="B43" s="8" t="n">
        <v>-169.8</v>
      </c>
      <c r="C43" s="8" t="n">
        <v>-157.8</v>
      </c>
    </row>
    <row r="44" spans="1:5">
      <c r="A44" s="4" t="s">
        <v>85</v>
      </c>
      <c r="B44" s="5" t="n">
        <v>0</v>
      </c>
      <c r="C44" s="5" t="n">
        <v>0</v>
      </c>
    </row>
    <row r="45" spans="1:5">
      <c r="A45" s="4" t="s">
        <v>86</v>
      </c>
      <c r="B45" s="5" t="n">
        <v>0</v>
      </c>
      <c r="C45" s="5" t="n">
        <v>0</v>
      </c>
    </row>
    <row r="46" spans="1:5">
      <c r="A46" s="4" t="s">
        <v>53</v>
      </c>
      <c r="B46" s="5" t="n">
        <v>0</v>
      </c>
      <c r="C46" s="5" t="n">
        <v>0</v>
      </c>
    </row>
    <row r="47" spans="1:5">
      <c r="A47" s="4" t="s">
        <v>87</v>
      </c>
      <c r="B47" s="5" t="n">
        <v>0</v>
      </c>
      <c r="C47" s="5" t="n">
        <v>0</v>
      </c>
    </row>
    <row r="48" spans="1:5">
      <c r="A48" s="4" t="s">
        <v>88</v>
      </c>
      <c r="B48" s="8" t="n">
        <v>-169.8</v>
      </c>
      <c r="C48" s="8" t="n">
        <v>-157.8</v>
      </c>
    </row>
    <row r="49" spans="1:5">
      <c r="A49" s="3" t="s">
        <v>89</v>
      </c>
    </row>
    <row r="50" spans="1:5">
      <c r="A50" s="4" t="s">
        <v>90</v>
      </c>
      <c r="B50" s="5" t="n">
        <v>0</v>
      </c>
    </row>
    <row r="51" spans="1:5">
      <c r="A51" s="4" t="s">
        <v>91</v>
      </c>
      <c r="B51" s="5" t="n">
        <v>0</v>
      </c>
    </row>
    <row r="52" spans="1:5">
      <c r="A52" s="4" t="s">
        <v>92</v>
      </c>
      <c r="B52" s="5" t="n">
        <v>0</v>
      </c>
      <c r="C52" s="5" t="n">
        <v>0</v>
      </c>
    </row>
    <row r="53" spans="1:5">
      <c r="A53" s="4" t="s">
        <v>1282</v>
      </c>
      <c r="B53" s="8" t="n">
        <v>-4919.8</v>
      </c>
      <c r="C53" s="8" t="n">
        <v>-4430.1</v>
      </c>
    </row>
    <row r="54" spans="1:5">
      <c r="A54" s="4" t="s">
        <v>1281</v>
      </c>
      <c r="B54" s="5" t="n">
        <v>-3259</v>
      </c>
      <c r="C54" s="5" t="n">
        <v>-4050</v>
      </c>
    </row>
    <row r="55" spans="1:5">
      <c r="A55" s="4" t="s">
        <v>93</v>
      </c>
      <c r="B55" s="5" t="n">
        <v>0</v>
      </c>
    </row>
    <row r="56" spans="1:5">
      <c r="A56" s="4" t="s">
        <v>94</v>
      </c>
      <c r="B56" s="5" t="n">
        <v>0</v>
      </c>
    </row>
    <row r="57" spans="1:5">
      <c r="A57" s="4" t="s">
        <v>95</v>
      </c>
      <c r="B57" s="5" t="n">
        <v>0</v>
      </c>
    </row>
    <row r="58" spans="1:5">
      <c r="A58" s="4" t="s">
        <v>96</v>
      </c>
      <c r="B58" s="8" t="n">
        <v>-8348.6</v>
      </c>
      <c r="C58" s="8" t="n">
        <v>-8637.9</v>
      </c>
    </row>
    <row r="59" spans="1:5">
      <c r="A59" s="3" t="s">
        <v>97</v>
      </c>
    </row>
    <row r="60" spans="1:5">
      <c r="A60" s="4" t="s">
        <v>98</v>
      </c>
      <c r="B60" s="5" t="n">
        <v>0</v>
      </c>
      <c r="C60" s="5" t="n">
        <v>0</v>
      </c>
    </row>
    <row r="61" spans="1:5">
      <c r="A61" s="4" t="s">
        <v>99</v>
      </c>
      <c r="B61" s="5" t="n">
        <v>0</v>
      </c>
      <c r="C61" s="5" t="n">
        <v>0</v>
      </c>
    </row>
    <row r="62" spans="1:5">
      <c r="A62" s="4" t="s">
        <v>1283</v>
      </c>
      <c r="B62" s="8" t="n">
        <v>-169.8</v>
      </c>
      <c r="C62" s="8" t="n">
        <v>-157.8</v>
      </c>
    </row>
    <row r="63" spans="1:5">
      <c r="A63" s="4" t="s">
        <v>100</v>
      </c>
      <c r="B63" s="5" t="n">
        <v>0</v>
      </c>
      <c r="C63" s="5" t="n">
        <v>0</v>
      </c>
    </row>
    <row r="64" spans="1:5">
      <c r="A64" s="4" t="s">
        <v>101</v>
      </c>
      <c r="B64" s="5" t="n">
        <v>0</v>
      </c>
      <c r="C64" s="5" t="n">
        <v>0</v>
      </c>
    </row>
    <row r="65" spans="1:5">
      <c r="A65" s="4" t="s">
        <v>53</v>
      </c>
      <c r="B65" s="5" t="n">
        <v>0</v>
      </c>
      <c r="C65" s="5" t="n">
        <v>0</v>
      </c>
    </row>
    <row r="66" spans="1:5">
      <c r="A66" s="4" t="s">
        <v>102</v>
      </c>
      <c r="B66" s="8" t="n">
        <v>-169.8</v>
      </c>
      <c r="C66" s="8" t="n">
        <v>-157.8</v>
      </c>
    </row>
    <row r="67" spans="1:5">
      <c r="A67" s="3" t="s">
        <v>103</v>
      </c>
    </row>
    <row r="68" spans="1:5">
      <c r="A68" s="4" t="s">
        <v>1283</v>
      </c>
      <c r="B68" s="5" t="n">
        <v>-3259</v>
      </c>
      <c r="C68" s="5" t="n">
        <v>-4050</v>
      </c>
    </row>
    <row r="69" spans="1:5">
      <c r="A69" s="4" t="s">
        <v>107</v>
      </c>
      <c r="B69" s="8" t="n">
        <v>-3428.8</v>
      </c>
      <c r="C69" s="8" t="n">
        <v>-4207.8</v>
      </c>
    </row>
    <row r="70" spans="1:5">
      <c r="A70" s="4" t="s">
        <v>1284</v>
      </c>
      <c r="C70" s="5" t="n">
        <v>0</v>
      </c>
    </row>
    <row r="71" spans="1:5">
      <c r="A71" s="3" t="s">
        <v>111</v>
      </c>
    </row>
    <row r="72" spans="1:5">
      <c r="A72" s="4" t="s">
        <v>118</v>
      </c>
      <c r="B72" s="8" t="n">
        <v>-4919.8</v>
      </c>
      <c r="C72" s="8" t="n">
        <v>-4430.1</v>
      </c>
    </row>
    <row r="73" spans="1:5">
      <c r="A73" s="4" t="s">
        <v>119</v>
      </c>
      <c r="B73" s="8" t="n">
        <v>-8348.6</v>
      </c>
      <c r="C73" s="8" t="n">
        <v>-8637.9</v>
      </c>
    </row>
    <row r="74" spans="1:5">
      <c r="A74" s="4" t="s">
        <v>1273</v>
      </c>
    </row>
    <row r="75" spans="1:5">
      <c r="A75" s="3" t="s">
        <v>82</v>
      </c>
    </row>
    <row r="76" spans="1:5">
      <c r="A76" s="4" t="s">
        <v>83</v>
      </c>
      <c r="B76" s="8" t="n">
        <v>150.5</v>
      </c>
      <c r="C76" s="8" t="n">
        <v>70.3</v>
      </c>
      <c r="D76" s="5" t="n">
        <v>102</v>
      </c>
      <c r="E76" s="8" t="n">
        <v>166.5</v>
      </c>
    </row>
    <row r="77" spans="1:5">
      <c r="A77" s="4" t="s">
        <v>84</v>
      </c>
      <c r="B77" s="8" t="n">
        <v>692.5</v>
      </c>
      <c r="C77" s="5" t="n">
        <v>1858</v>
      </c>
    </row>
    <row r="78" spans="1:5">
      <c r="A78" s="4" t="s">
        <v>1281</v>
      </c>
      <c r="B78" s="5" t="n">
        <v>0</v>
      </c>
      <c r="C78" s="8" t="n">
        <v>145.1</v>
      </c>
    </row>
    <row r="79" spans="1:5">
      <c r="A79" s="4" t="s">
        <v>85</v>
      </c>
      <c r="B79" s="5" t="n">
        <v>62</v>
      </c>
      <c r="C79" s="8" t="n">
        <v>71.09999999999999</v>
      </c>
    </row>
    <row r="80" spans="1:5">
      <c r="A80" s="4" t="s">
        <v>86</v>
      </c>
      <c r="B80" s="8" t="n">
        <v>154.4</v>
      </c>
      <c r="C80" s="8" t="n">
        <v>131.4</v>
      </c>
    </row>
    <row r="81" spans="1:5">
      <c r="A81" s="4" t="s">
        <v>53</v>
      </c>
      <c r="B81" s="8" t="n">
        <v>2.6</v>
      </c>
      <c r="C81" s="8" t="n">
        <v>4.4</v>
      </c>
    </row>
    <row r="82" spans="1:5">
      <c r="A82" s="4" t="s">
        <v>87</v>
      </c>
      <c r="B82" s="8" t="n">
        <v>2201.3</v>
      </c>
      <c r="C82" s="8" t="n">
        <v>2371.8</v>
      </c>
    </row>
    <row r="83" spans="1:5">
      <c r="A83" s="4" t="s">
        <v>88</v>
      </c>
      <c r="B83" s="8" t="n">
        <v>3263.3</v>
      </c>
      <c r="C83" s="8" t="n">
        <v>4652.1</v>
      </c>
    </row>
    <row r="84" spans="1:5">
      <c r="A84" s="3" t="s">
        <v>89</v>
      </c>
    </row>
    <row r="85" spans="1:5">
      <c r="A85" s="4" t="s">
        <v>90</v>
      </c>
      <c r="B85" s="8" t="n">
        <v>870.1</v>
      </c>
      <c r="C85" s="8" t="n">
        <v>818.5</v>
      </c>
    </row>
    <row r="86" spans="1:5">
      <c r="A86" s="4" t="s">
        <v>91</v>
      </c>
      <c r="B86" s="8" t="n">
        <v>516.4</v>
      </c>
      <c r="C86" s="5" t="n">
        <v>514</v>
      </c>
    </row>
    <row r="87" spans="1:5">
      <c r="A87" s="4" t="s">
        <v>92</v>
      </c>
      <c r="B87" s="8" t="n">
        <v>410.9</v>
      </c>
      <c r="C87" s="5" t="n">
        <v>417</v>
      </c>
    </row>
    <row r="88" spans="1:5">
      <c r="A88" s="4" t="s">
        <v>1282</v>
      </c>
      <c r="B88" s="8" t="n">
        <v>1163.6</v>
      </c>
      <c r="C88" s="8" t="n">
        <v>721.6</v>
      </c>
    </row>
    <row r="89" spans="1:5">
      <c r="A89" s="4" t="s">
        <v>1281</v>
      </c>
      <c r="B89" s="5" t="n">
        <v>0</v>
      </c>
    </row>
    <row r="90" spans="1:5">
      <c r="A90" s="4" t="s">
        <v>93</v>
      </c>
      <c r="B90" s="8" t="n">
        <v>140.1</v>
      </c>
      <c r="C90" s="8" t="n">
        <v>134.8</v>
      </c>
    </row>
    <row r="91" spans="1:5">
      <c r="A91" s="4" t="s">
        <v>94</v>
      </c>
      <c r="B91" s="8" t="n">
        <v>1.3</v>
      </c>
      <c r="C91" s="8" t="n">
        <v>0.6</v>
      </c>
    </row>
    <row r="92" spans="1:5">
      <c r="A92" s="4" t="s">
        <v>95</v>
      </c>
      <c r="B92" s="8" t="n">
        <v>39.8</v>
      </c>
      <c r="C92" s="8" t="n">
        <v>31.9</v>
      </c>
    </row>
    <row r="93" spans="1:5">
      <c r="A93" s="4" t="s">
        <v>96</v>
      </c>
      <c r="B93" s="8" t="n">
        <v>6405.5</v>
      </c>
      <c r="C93" s="8" t="n">
        <v>7290.5</v>
      </c>
    </row>
    <row r="94" spans="1:5">
      <c r="A94" s="3" t="s">
        <v>97</v>
      </c>
    </row>
    <row r="95" spans="1:5">
      <c r="A95" s="4" t="s">
        <v>98</v>
      </c>
      <c r="B95" s="8" t="n">
        <v>44.7</v>
      </c>
      <c r="C95" s="8" t="n">
        <v>91.8</v>
      </c>
    </row>
    <row r="96" spans="1:5">
      <c r="A96" s="4" t="s">
        <v>99</v>
      </c>
      <c r="B96" s="8" t="n">
        <v>202.2</v>
      </c>
      <c r="C96" s="8" t="n">
        <v>248.2</v>
      </c>
    </row>
    <row r="97" spans="1:5">
      <c r="A97" s="4" t="s">
        <v>1283</v>
      </c>
      <c r="B97" s="8" t="n">
        <v>158.5</v>
      </c>
    </row>
    <row r="98" spans="1:5">
      <c r="A98" s="4" t="s">
        <v>100</v>
      </c>
      <c r="B98" s="8" t="n">
        <v>397.5</v>
      </c>
      <c r="C98" s="8" t="n">
        <v>429.2</v>
      </c>
    </row>
    <row r="99" spans="1:5">
      <c r="A99" s="4" t="s">
        <v>101</v>
      </c>
      <c r="B99" s="8" t="n">
        <v>276.2</v>
      </c>
      <c r="C99" s="8" t="n">
        <v>275.5</v>
      </c>
    </row>
    <row r="100" spans="1:5">
      <c r="A100" s="4" t="s">
        <v>53</v>
      </c>
      <c r="B100" s="8" t="n">
        <v>36.7</v>
      </c>
      <c r="C100" s="8" t="n">
        <v>115.5</v>
      </c>
    </row>
    <row r="101" spans="1:5">
      <c r="A101" s="4" t="s">
        <v>102</v>
      </c>
      <c r="B101" s="8" t="n">
        <v>1115.8</v>
      </c>
      <c r="C101" s="8" t="n">
        <v>1160.2</v>
      </c>
    </row>
    <row r="102" spans="1:5">
      <c r="A102" s="3" t="s">
        <v>103</v>
      </c>
    </row>
    <row r="103" spans="1:5">
      <c r="A103" s="4" t="s">
        <v>104</v>
      </c>
      <c r="B103" s="5" t="n">
        <v>293</v>
      </c>
      <c r="C103" s="8" t="n">
        <v>323.6</v>
      </c>
    </row>
    <row r="104" spans="1:5">
      <c r="A104" s="4" t="s">
        <v>1283</v>
      </c>
      <c r="B104" s="5" t="n">
        <v>3259</v>
      </c>
      <c r="C104" s="5" t="n">
        <v>4050</v>
      </c>
    </row>
    <row r="105" spans="1:5">
      <c r="A105" s="4" t="s">
        <v>105</v>
      </c>
      <c r="B105" s="5" t="n">
        <v>233</v>
      </c>
      <c r="C105" s="8" t="n">
        <v>208.7</v>
      </c>
    </row>
    <row r="106" spans="1:5">
      <c r="A106" s="4" t="s">
        <v>101</v>
      </c>
      <c r="B106" s="8" t="n">
        <v>668.9</v>
      </c>
      <c r="C106" s="5" t="n">
        <v>659</v>
      </c>
    </row>
    <row r="107" spans="1:5">
      <c r="A107" s="4" t="s">
        <v>106</v>
      </c>
      <c r="B107" s="8" t="n">
        <v>76.7</v>
      </c>
      <c r="C107" s="8" t="n">
        <v>101.4</v>
      </c>
    </row>
    <row r="108" spans="1:5">
      <c r="A108" s="4" t="s">
        <v>107</v>
      </c>
      <c r="B108" s="8" t="n">
        <v>5646.4</v>
      </c>
      <c r="C108" s="8" t="n">
        <v>6502.9</v>
      </c>
    </row>
    <row r="109" spans="1:5">
      <c r="A109" s="3" t="s">
        <v>111</v>
      </c>
    </row>
    <row r="110" spans="1:5">
      <c r="A110" s="4" t="s">
        <v>118</v>
      </c>
      <c r="B110" s="8" t="n">
        <v>759.1</v>
      </c>
      <c r="C110" s="8" t="n">
        <v>787.6</v>
      </c>
    </row>
    <row r="111" spans="1:5">
      <c r="A111" s="4" t="s">
        <v>119</v>
      </c>
      <c r="B111" s="8" t="n">
        <v>6405.5</v>
      </c>
      <c r="C111" s="8" t="n">
        <v>7290.5</v>
      </c>
    </row>
    <row r="112" spans="1:5">
      <c r="A112" s="4" t="s">
        <v>1274</v>
      </c>
    </row>
    <row r="113" spans="1:5">
      <c r="A113" s="3" t="s">
        <v>82</v>
      </c>
    </row>
    <row r="114" spans="1:5">
      <c r="A114" s="4" t="s">
        <v>83</v>
      </c>
      <c r="B114" s="8" t="n">
        <v>72.8</v>
      </c>
      <c r="C114" s="8" t="n">
        <v>26.6</v>
      </c>
      <c r="D114" s="8" t="n">
        <v>33.7</v>
      </c>
      <c r="E114" s="8" t="n">
        <v>24.9</v>
      </c>
    </row>
    <row r="115" spans="1:5">
      <c r="A115" s="4" t="s">
        <v>1281</v>
      </c>
      <c r="B115" s="8" t="n">
        <v>166.9</v>
      </c>
    </row>
    <row r="116" spans="1:5">
      <c r="A116" s="4" t="s">
        <v>85</v>
      </c>
      <c r="B116" s="8" t="n">
        <v>25.2</v>
      </c>
      <c r="C116" s="8" t="n">
        <v>24.8</v>
      </c>
    </row>
    <row r="117" spans="1:5">
      <c r="A117" s="4" t="s">
        <v>86</v>
      </c>
      <c r="B117" s="8" t="n">
        <v>3.8</v>
      </c>
      <c r="C117" s="8" t="n">
        <v>4.9</v>
      </c>
    </row>
    <row r="118" spans="1:5">
      <c r="A118" s="4" t="s">
        <v>53</v>
      </c>
      <c r="B118" s="5" t="n">
        <v>0</v>
      </c>
    </row>
    <row r="119" spans="1:5">
      <c r="A119" s="4" t="s">
        <v>87</v>
      </c>
      <c r="B119" s="8" t="n">
        <v>79.2</v>
      </c>
      <c r="C119" s="8" t="n">
        <v>77.5</v>
      </c>
    </row>
    <row r="120" spans="1:5">
      <c r="A120" s="4" t="s">
        <v>88</v>
      </c>
      <c r="B120" s="8" t="n">
        <v>347.9</v>
      </c>
      <c r="C120" s="8" t="n">
        <v>133.8</v>
      </c>
    </row>
    <row r="121" spans="1:5">
      <c r="A121" s="3" t="s">
        <v>89</v>
      </c>
    </row>
    <row r="122" spans="1:5">
      <c r="A122" s="4" t="s">
        <v>90</v>
      </c>
      <c r="B122" s="8" t="n">
        <v>7.8</v>
      </c>
      <c r="C122" s="8" t="n">
        <v>4.4</v>
      </c>
    </row>
    <row r="123" spans="1:5">
      <c r="A123" s="4" t="s">
        <v>91</v>
      </c>
      <c r="B123" s="8" t="n">
        <v>305.3</v>
      </c>
      <c r="C123" s="8" t="n">
        <v>3.6</v>
      </c>
    </row>
    <row r="124" spans="1:5">
      <c r="A124" s="4" t="s">
        <v>92</v>
      </c>
      <c r="B124" s="8" t="n">
        <v>70.59999999999999</v>
      </c>
      <c r="C124" s="5" t="n">
        <v>0</v>
      </c>
    </row>
    <row r="125" spans="1:5">
      <c r="A125" s="4" t="s">
        <v>1282</v>
      </c>
      <c r="B125" s="5" t="n">
        <v>606</v>
      </c>
      <c r="C125" s="8" t="n">
        <v>590.9</v>
      </c>
    </row>
    <row r="126" spans="1:5">
      <c r="A126" s="4" t="s">
        <v>1281</v>
      </c>
      <c r="B126" s="5" t="n">
        <v>2859</v>
      </c>
      <c r="C126" s="8" t="n">
        <v>3647.1</v>
      </c>
    </row>
    <row r="127" spans="1:5">
      <c r="A127" s="4" t="s">
        <v>93</v>
      </c>
      <c r="B127" s="8" t="n">
        <v>31.1</v>
      </c>
      <c r="C127" s="8" t="n">
        <v>30.3</v>
      </c>
    </row>
    <row r="128" spans="1:5">
      <c r="A128" s="4" t="s">
        <v>94</v>
      </c>
      <c r="B128" s="8" t="n">
        <v>0.1</v>
      </c>
      <c r="C128" s="8" t="n">
        <v>0.1</v>
      </c>
    </row>
    <row r="129" spans="1:5">
      <c r="A129" s="4" t="s">
        <v>95</v>
      </c>
      <c r="B129" s="5" t="n">
        <v>0</v>
      </c>
    </row>
    <row r="130" spans="1:5">
      <c r="A130" s="4" t="s">
        <v>96</v>
      </c>
      <c r="B130" s="8" t="n">
        <v>4227.8</v>
      </c>
      <c r="C130" s="8" t="n">
        <v>4410.2</v>
      </c>
    </row>
    <row r="131" spans="1:5">
      <c r="A131" s="3" t="s">
        <v>97</v>
      </c>
    </row>
    <row r="132" spans="1:5">
      <c r="A132" s="4" t="s">
        <v>98</v>
      </c>
      <c r="B132" s="5" t="n">
        <v>0</v>
      </c>
      <c r="C132" s="5" t="n">
        <v>0</v>
      </c>
    </row>
    <row r="133" spans="1:5">
      <c r="A133" s="4" t="s">
        <v>99</v>
      </c>
      <c r="B133" s="8" t="n">
        <v>34.8</v>
      </c>
      <c r="C133" s="8" t="n">
        <v>7.5</v>
      </c>
    </row>
    <row r="134" spans="1:5">
      <c r="A134" s="4" t="s">
        <v>1283</v>
      </c>
      <c r="B134" s="5" t="n">
        <v>0</v>
      </c>
      <c r="C134" s="8" t="n">
        <v>157.8</v>
      </c>
    </row>
    <row r="135" spans="1:5">
      <c r="A135" s="4" t="s">
        <v>100</v>
      </c>
      <c r="B135" s="8" t="n">
        <v>20.9</v>
      </c>
      <c r="C135" s="8" t="n">
        <v>16.6</v>
      </c>
    </row>
    <row r="136" spans="1:5">
      <c r="A136" s="4" t="s">
        <v>101</v>
      </c>
      <c r="B136" s="8" t="n">
        <v>12.4</v>
      </c>
      <c r="C136" s="8" t="n">
        <v>1.4</v>
      </c>
    </row>
    <row r="137" spans="1:5">
      <c r="A137" s="4" t="s">
        <v>53</v>
      </c>
      <c r="B137" s="8" t="n">
        <v>-16.9</v>
      </c>
      <c r="C137" s="8" t="n">
        <v>-13.5</v>
      </c>
    </row>
    <row r="138" spans="1:5">
      <c r="A138" s="4" t="s">
        <v>102</v>
      </c>
      <c r="B138" s="8" t="n">
        <v>51.2</v>
      </c>
      <c r="C138" s="8" t="n">
        <v>169.8</v>
      </c>
    </row>
    <row r="139" spans="1:5">
      <c r="A139" s="3" t="s">
        <v>103</v>
      </c>
    </row>
    <row r="140" spans="1:5">
      <c r="A140" s="4" t="s">
        <v>104</v>
      </c>
      <c r="C140" s="5" t="n">
        <v>600</v>
      </c>
    </row>
    <row r="141" spans="1:5">
      <c r="A141" s="4" t="s">
        <v>105</v>
      </c>
      <c r="B141" s="8" t="n">
        <v>6.6</v>
      </c>
      <c r="C141" s="5" t="n">
        <v>5</v>
      </c>
    </row>
    <row r="142" spans="1:5">
      <c r="A142" s="4" t="s">
        <v>106</v>
      </c>
      <c r="B142" s="8" t="n">
        <v>15.6</v>
      </c>
    </row>
    <row r="143" spans="1:5">
      <c r="A143" s="4" t="s">
        <v>107</v>
      </c>
      <c r="B143" s="8" t="n">
        <v>73.40000000000001</v>
      </c>
      <c r="C143" s="8" t="n">
        <v>774.8</v>
      </c>
    </row>
    <row r="144" spans="1:5">
      <c r="A144" s="3" t="s">
        <v>111</v>
      </c>
    </row>
    <row r="145" spans="1:5">
      <c r="A145" s="4" t="s">
        <v>118</v>
      </c>
      <c r="B145" s="8" t="n">
        <v>4154.4</v>
      </c>
      <c r="C145" s="8" t="n">
        <v>3635.4</v>
      </c>
    </row>
    <row r="146" spans="1:5">
      <c r="A146" s="4" t="s">
        <v>119</v>
      </c>
      <c r="B146" s="8" t="n">
        <v>4227.8</v>
      </c>
      <c r="C146" s="8" t="n">
        <v>4410.2</v>
      </c>
    </row>
    <row r="147" spans="1:5">
      <c r="A147" s="4" t="s">
        <v>1275</v>
      </c>
    </row>
    <row r="148" spans="1:5">
      <c r="A148" s="3" t="s">
        <v>82</v>
      </c>
    </row>
    <row r="149" spans="1:5">
      <c r="A149" s="4" t="s">
        <v>83</v>
      </c>
      <c r="B149" s="8" t="n">
        <v>1.7</v>
      </c>
      <c r="C149" s="8" t="n">
        <v>1.7</v>
      </c>
      <c r="D149" s="8" t="n">
        <v>1.9</v>
      </c>
      <c r="E149" s="8" t="n">
        <v>2.1</v>
      </c>
    </row>
    <row r="150" spans="1:5">
      <c r="A150" s="4" t="s">
        <v>84</v>
      </c>
      <c r="B150" s="5" t="n">
        <v>0</v>
      </c>
      <c r="C150" s="5" t="n">
        <v>0</v>
      </c>
    </row>
    <row r="151" spans="1:5">
      <c r="A151" s="4" t="s">
        <v>1281</v>
      </c>
      <c r="C151" s="8" t="n">
        <v>12.7</v>
      </c>
    </row>
    <row r="152" spans="1:5">
      <c r="A152" s="4" t="s">
        <v>85</v>
      </c>
      <c r="B152" s="5" t="n">
        <v>0</v>
      </c>
      <c r="C152" s="5" t="n">
        <v>0</v>
      </c>
    </row>
    <row r="153" spans="1:5">
      <c r="A153" s="4" t="s">
        <v>86</v>
      </c>
      <c r="C153" s="5" t="n">
        <v>0</v>
      </c>
    </row>
    <row r="154" spans="1:5">
      <c r="A154" s="4" t="s">
        <v>53</v>
      </c>
      <c r="B154" s="5" t="n">
        <v>0</v>
      </c>
      <c r="C154" s="5" t="n">
        <v>0</v>
      </c>
    </row>
    <row r="155" spans="1:5">
      <c r="A155" s="4" t="s">
        <v>87</v>
      </c>
      <c r="B155" s="5" t="n">
        <v>0</v>
      </c>
      <c r="C155" s="5" t="n">
        <v>0</v>
      </c>
    </row>
    <row r="156" spans="1:5">
      <c r="A156" s="4" t="s">
        <v>88</v>
      </c>
      <c r="B156" s="8" t="n">
        <v>1.7</v>
      </c>
      <c r="C156" s="8" t="n">
        <v>14.4</v>
      </c>
    </row>
    <row r="157" spans="1:5">
      <c r="A157" s="3" t="s">
        <v>89</v>
      </c>
    </row>
    <row r="158" spans="1:5">
      <c r="A158" s="4" t="s">
        <v>90</v>
      </c>
      <c r="B158" s="5" t="n">
        <v>0</v>
      </c>
    </row>
    <row r="159" spans="1:5">
      <c r="A159" s="4" t="s">
        <v>91</v>
      </c>
      <c r="B159" s="5" t="n">
        <v>0</v>
      </c>
    </row>
    <row r="160" spans="1:5">
      <c r="A160" s="4" t="s">
        <v>92</v>
      </c>
      <c r="B160" s="5" t="n">
        <v>0</v>
      </c>
      <c r="C160" s="5" t="n">
        <v>0</v>
      </c>
    </row>
    <row r="161" spans="1:5">
      <c r="A161" s="4" t="s">
        <v>1282</v>
      </c>
      <c r="B161" s="8" t="n">
        <v>3150.2</v>
      </c>
      <c r="C161" s="8" t="n">
        <v>3117.6</v>
      </c>
    </row>
    <row r="162" spans="1:5">
      <c r="A162" s="4" t="s">
        <v>1281</v>
      </c>
      <c r="B162" s="5" t="n">
        <v>0</v>
      </c>
    </row>
    <row r="163" spans="1:5">
      <c r="A163" s="4" t="s">
        <v>93</v>
      </c>
      <c r="B163" s="5" t="n">
        <v>0</v>
      </c>
    </row>
    <row r="164" spans="1:5">
      <c r="A164" s="4" t="s">
        <v>94</v>
      </c>
      <c r="B164" s="5" t="n">
        <v>0</v>
      </c>
    </row>
    <row r="165" spans="1:5">
      <c r="A165" s="4" t="s">
        <v>95</v>
      </c>
      <c r="B165" s="5" t="n">
        <v>0</v>
      </c>
    </row>
    <row r="166" spans="1:5">
      <c r="A166" s="4" t="s">
        <v>96</v>
      </c>
      <c r="B166" s="8" t="n">
        <v>3151.9</v>
      </c>
      <c r="C166" s="5" t="n">
        <v>3132</v>
      </c>
    </row>
    <row r="167" spans="1:5">
      <c r="A167" s="3" t="s">
        <v>97</v>
      </c>
    </row>
    <row r="168" spans="1:5">
      <c r="A168" s="4" t="s">
        <v>98</v>
      </c>
      <c r="B168" s="5" t="n">
        <v>0</v>
      </c>
      <c r="C168" s="5" t="n">
        <v>0</v>
      </c>
    </row>
    <row r="169" spans="1:5">
      <c r="A169" s="4" t="s">
        <v>99</v>
      </c>
      <c r="B169" s="5" t="n">
        <v>0</v>
      </c>
      <c r="C169" s="5" t="n">
        <v>0</v>
      </c>
    </row>
    <row r="170" spans="1:5">
      <c r="A170" s="4" t="s">
        <v>1283</v>
      </c>
      <c r="B170" s="8" t="n">
        <v>11.3</v>
      </c>
      <c r="C170" s="5" t="n">
        <v>0</v>
      </c>
    </row>
    <row r="171" spans="1:5">
      <c r="A171" s="4" t="s">
        <v>100</v>
      </c>
      <c r="B171" s="8" t="n">
        <v>27.2</v>
      </c>
      <c r="C171" s="8" t="n">
        <v>29.9</v>
      </c>
    </row>
    <row r="172" spans="1:5">
      <c r="A172" s="4" t="s">
        <v>101</v>
      </c>
      <c r="B172" s="5" t="n">
        <v>0</v>
      </c>
      <c r="C172" s="5" t="n">
        <v>0</v>
      </c>
    </row>
    <row r="173" spans="1:5">
      <c r="A173" s="4" t="s">
        <v>53</v>
      </c>
      <c r="B173" s="5" t="n">
        <v>0</v>
      </c>
      <c r="C173" s="5" t="n">
        <v>0</v>
      </c>
    </row>
    <row r="174" spans="1:5">
      <c r="A174" s="4" t="s">
        <v>102</v>
      </c>
      <c r="B174" s="8" t="n">
        <v>38.5</v>
      </c>
      <c r="C174" s="8" t="n">
        <v>29.9</v>
      </c>
    </row>
    <row r="175" spans="1:5">
      <c r="A175" s="3" t="s">
        <v>103</v>
      </c>
    </row>
    <row r="176" spans="1:5">
      <c r="A176" s="4" t="s">
        <v>107</v>
      </c>
      <c r="B176" s="8" t="n">
        <v>38.5</v>
      </c>
      <c r="C176" s="8" t="n">
        <v>29.9</v>
      </c>
    </row>
    <row r="177" spans="1:5">
      <c r="A177" s="3" t="s">
        <v>111</v>
      </c>
    </row>
    <row r="178" spans="1:5">
      <c r="A178" s="4" t="s">
        <v>118</v>
      </c>
      <c r="B178" s="8" t="n">
        <v>2499.8</v>
      </c>
      <c r="C178" s="8" t="n">
        <v>2490.2</v>
      </c>
    </row>
    <row r="179" spans="1:5">
      <c r="A179" s="4" t="s">
        <v>119</v>
      </c>
      <c r="B179" s="8" t="n">
        <v>3151.9</v>
      </c>
      <c r="C179" s="5" t="n">
        <v>3132</v>
      </c>
    </row>
    <row r="180" spans="1:5">
      <c r="A180" s="4" t="s">
        <v>1276</v>
      </c>
    </row>
    <row r="181" spans="1:5">
      <c r="A181" s="3" t="s">
        <v>82</v>
      </c>
    </row>
    <row r="182" spans="1:5">
      <c r="A182" s="4" t="s">
        <v>83</v>
      </c>
      <c r="B182" s="8" t="n">
        <v>0.1</v>
      </c>
      <c r="C182" s="8" t="n">
        <v>0.1</v>
      </c>
      <c r="D182" s="7" t="n">
        <v>0.1</v>
      </c>
      <c r="E182" s="7" t="n">
        <v>0.1</v>
      </c>
    </row>
    <row r="183" spans="1:5">
      <c r="A183" s="4" t="s">
        <v>84</v>
      </c>
      <c r="B183" s="5" t="n">
        <v>0</v>
      </c>
      <c r="C183" s="5" t="n">
        <v>0</v>
      </c>
    </row>
    <row r="184" spans="1:5">
      <c r="A184" s="4" t="s">
        <v>1281</v>
      </c>
      <c r="B184" s="8" t="n">
        <v>2.9</v>
      </c>
      <c r="C184" s="5" t="n">
        <v>0</v>
      </c>
    </row>
    <row r="185" spans="1:5">
      <c r="A185" s="4" t="s">
        <v>85</v>
      </c>
      <c r="B185" s="5" t="n">
        <v>0</v>
      </c>
      <c r="C185" s="5" t="n">
        <v>0</v>
      </c>
    </row>
    <row r="186" spans="1:5">
      <c r="A186" s="4" t="s">
        <v>86</v>
      </c>
      <c r="C186" s="5" t="n">
        <v>0</v>
      </c>
    </row>
    <row r="187" spans="1:5">
      <c r="A187" s="4" t="s">
        <v>53</v>
      </c>
      <c r="B187" s="5" t="n">
        <v>0</v>
      </c>
      <c r="C187" s="5" t="n">
        <v>0</v>
      </c>
    </row>
    <row r="188" spans="1:5">
      <c r="A188" s="4" t="s">
        <v>87</v>
      </c>
      <c r="B188" s="5" t="n">
        <v>0</v>
      </c>
      <c r="C188" s="5" t="n">
        <v>0</v>
      </c>
    </row>
    <row r="189" spans="1:5">
      <c r="A189" s="4" t="s">
        <v>88</v>
      </c>
      <c r="B189" s="5" t="n">
        <v>3</v>
      </c>
      <c r="C189" s="8" t="n">
        <v>0.1</v>
      </c>
    </row>
    <row r="190" spans="1:5">
      <c r="A190" s="3" t="s">
        <v>89</v>
      </c>
    </row>
    <row r="191" spans="1:5">
      <c r="A191" s="4" t="s">
        <v>90</v>
      </c>
      <c r="B191" s="5" t="n">
        <v>0</v>
      </c>
      <c r="C191" s="5" t="n">
        <v>0</v>
      </c>
    </row>
    <row r="192" spans="1:5">
      <c r="A192" s="4" t="s">
        <v>91</v>
      </c>
      <c r="B192" s="5" t="n">
        <v>0</v>
      </c>
      <c r="C192" s="5" t="n">
        <v>0</v>
      </c>
    </row>
    <row r="193" spans="1:5">
      <c r="A193" s="4" t="s">
        <v>92</v>
      </c>
      <c r="B193" s="5" t="n">
        <v>0</v>
      </c>
      <c r="C193" s="5" t="n">
        <v>0</v>
      </c>
    </row>
    <row r="194" spans="1:5">
      <c r="A194" s="4" t="s">
        <v>1282</v>
      </c>
      <c r="B194" s="5" t="n">
        <v>0</v>
      </c>
      <c r="C194" s="5" t="n">
        <v>0</v>
      </c>
    </row>
    <row r="195" spans="1:5">
      <c r="A195" s="4" t="s">
        <v>1281</v>
      </c>
      <c r="B195" s="5" t="n">
        <v>400</v>
      </c>
      <c r="C195" s="8" t="n">
        <v>402.9</v>
      </c>
    </row>
    <row r="196" spans="1:5">
      <c r="A196" s="4" t="s">
        <v>93</v>
      </c>
      <c r="C196" s="5" t="n">
        <v>0</v>
      </c>
    </row>
    <row r="197" spans="1:5">
      <c r="A197" s="4" t="s">
        <v>94</v>
      </c>
      <c r="B197" s="5" t="n">
        <v>0</v>
      </c>
      <c r="C197" s="5" t="n">
        <v>0</v>
      </c>
    </row>
    <row r="198" spans="1:5">
      <c r="A198" s="4" t="s">
        <v>95</v>
      </c>
      <c r="B198" s="5" t="n">
        <v>0</v>
      </c>
      <c r="C198" s="5" t="n">
        <v>0</v>
      </c>
    </row>
    <row r="199" spans="1:5">
      <c r="A199" s="4" t="s">
        <v>96</v>
      </c>
      <c r="B199" s="5" t="n">
        <v>403</v>
      </c>
      <c r="C199" s="5" t="n">
        <v>403</v>
      </c>
    </row>
    <row r="200" spans="1:5">
      <c r="A200" s="3" t="s">
        <v>97</v>
      </c>
    </row>
    <row r="201" spans="1:5">
      <c r="A201" s="4" t="s">
        <v>98</v>
      </c>
      <c r="B201" s="8" t="n">
        <v>-0.7</v>
      </c>
      <c r="C201" s="8" t="n">
        <v>-0.7</v>
      </c>
    </row>
    <row r="202" spans="1:5">
      <c r="A202" s="4" t="s">
        <v>99</v>
      </c>
      <c r="B202" s="5" t="n">
        <v>0</v>
      </c>
      <c r="C202" s="5" t="n">
        <v>0</v>
      </c>
    </row>
    <row r="203" spans="1:5">
      <c r="A203" s="4" t="s">
        <v>1283</v>
      </c>
      <c r="B203" s="5" t="n">
        <v>0</v>
      </c>
      <c r="C203" s="5" t="n">
        <v>0</v>
      </c>
    </row>
    <row r="204" spans="1:5">
      <c r="A204" s="4" t="s">
        <v>100</v>
      </c>
      <c r="B204" s="8" t="n">
        <v>2.4</v>
      </c>
      <c r="C204" s="8" t="n">
        <v>2.5</v>
      </c>
    </row>
    <row r="205" spans="1:5">
      <c r="A205" s="4" t="s">
        <v>101</v>
      </c>
      <c r="B205" s="5" t="n">
        <v>0</v>
      </c>
      <c r="C205" s="5" t="n">
        <v>0</v>
      </c>
    </row>
    <row r="206" spans="1:5">
      <c r="A206" s="4" t="s">
        <v>53</v>
      </c>
      <c r="B206" s="8" t="n">
        <v>-0.2</v>
      </c>
      <c r="C206" s="8" t="n">
        <v>-0.2</v>
      </c>
    </row>
    <row r="207" spans="1:5">
      <c r="A207" s="4" t="s">
        <v>102</v>
      </c>
      <c r="B207" s="8" t="n">
        <v>1.5</v>
      </c>
      <c r="C207" s="8" t="n">
        <v>1.6</v>
      </c>
    </row>
    <row r="208" spans="1:5">
      <c r="A208" s="3" t="s">
        <v>103</v>
      </c>
    </row>
    <row r="209" spans="1:5">
      <c r="A209" s="4" t="s">
        <v>104</v>
      </c>
      <c r="B209" s="8" t="n">
        <v>395.2</v>
      </c>
      <c r="C209" s="8" t="n">
        <v>394.3</v>
      </c>
    </row>
    <row r="210" spans="1:5">
      <c r="A210" s="4" t="s">
        <v>1283</v>
      </c>
      <c r="C210" s="5" t="n">
        <v>0</v>
      </c>
    </row>
    <row r="211" spans="1:5">
      <c r="A211" s="4" t="s">
        <v>105</v>
      </c>
      <c r="C211" s="5" t="n">
        <v>0</v>
      </c>
    </row>
    <row r="212" spans="1:5">
      <c r="A212" s="4" t="s">
        <v>101</v>
      </c>
      <c r="C212" s="5" t="n">
        <v>0</v>
      </c>
    </row>
    <row r="213" spans="1:5">
      <c r="A213" s="4" t="s">
        <v>107</v>
      </c>
      <c r="B213" s="8" t="n">
        <v>396.7</v>
      </c>
      <c r="C213" s="8" t="n">
        <v>395.9</v>
      </c>
    </row>
    <row r="214" spans="1:5">
      <c r="A214" s="3" t="s">
        <v>111</v>
      </c>
    </row>
    <row r="215" spans="1:5">
      <c r="A215" s="4" t="s">
        <v>118</v>
      </c>
      <c r="B215" s="8" t="n">
        <v>6.3</v>
      </c>
      <c r="C215" s="8" t="n">
        <v>7.1</v>
      </c>
    </row>
    <row r="216" spans="1:5">
      <c r="A216" s="4" t="s">
        <v>119</v>
      </c>
      <c r="B216" s="5" t="n">
        <v>403</v>
      </c>
      <c r="C216" s="5" t="n">
        <v>403</v>
      </c>
    </row>
    <row r="217" spans="1:5">
      <c r="A217" s="4" t="s">
        <v>120</v>
      </c>
    </row>
    <row r="218" spans="1:5">
      <c r="A218" s="3" t="s">
        <v>103</v>
      </c>
    </row>
    <row r="219" spans="1:5">
      <c r="A219" s="4" t="s">
        <v>1284</v>
      </c>
      <c r="B219" s="8" t="n">
        <v>613.6</v>
      </c>
      <c r="C219" s="8" t="n">
        <v>611.9</v>
      </c>
    </row>
    <row r="220" spans="1:5">
      <c r="A220" s="4" t="s">
        <v>1285</v>
      </c>
    </row>
    <row r="221" spans="1:5">
      <c r="A221" s="3" t="s">
        <v>103</v>
      </c>
    </row>
    <row r="222" spans="1:5">
      <c r="A222" s="4" t="s">
        <v>1284</v>
      </c>
      <c r="B222" s="5" t="n">
        <v>0</v>
      </c>
    </row>
    <row r="223" spans="1:5">
      <c r="A223" s="4" t="s">
        <v>1286</v>
      </c>
    </row>
    <row r="224" spans="1:5">
      <c r="A224" s="3" t="s">
        <v>103</v>
      </c>
    </row>
    <row r="225" spans="1:5">
      <c r="A225" s="4" t="s">
        <v>1284</v>
      </c>
      <c r="B225" s="5" t="n">
        <v>0</v>
      </c>
      <c r="C225" s="5" t="n">
        <v>0</v>
      </c>
    </row>
    <row r="226" spans="1:5">
      <c r="A226" s="4" t="s">
        <v>1287</v>
      </c>
    </row>
    <row r="227" spans="1:5">
      <c r="A227" s="3" t="s">
        <v>103</v>
      </c>
    </row>
    <row r="228" spans="1:5">
      <c r="A228" s="4" t="s">
        <v>1284</v>
      </c>
      <c r="B228" s="5" t="n">
        <v>0</v>
      </c>
      <c r="C228" s="5" t="n">
        <v>0</v>
      </c>
    </row>
    <row r="229" spans="1:5">
      <c r="A229" s="4" t="s">
        <v>1288</v>
      </c>
    </row>
    <row r="230" spans="1:5">
      <c r="A230" s="3" t="s">
        <v>103</v>
      </c>
    </row>
    <row r="231" spans="1:5">
      <c r="A231" s="4" t="s">
        <v>1284</v>
      </c>
      <c r="B231" s="8" t="n">
        <v>613.6</v>
      </c>
      <c r="C231" s="8" t="n">
        <v>611.9</v>
      </c>
    </row>
    <row r="232" spans="1:5">
      <c r="A232" s="4" t="s">
        <v>1289</v>
      </c>
    </row>
    <row r="233" spans="1:5">
      <c r="A233" s="3" t="s">
        <v>103</v>
      </c>
    </row>
    <row r="234" spans="1:5">
      <c r="A234" s="4" t="s">
        <v>1284</v>
      </c>
      <c r="B234" s="6" t="n">
        <v>0</v>
      </c>
      <c r="C234"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5</v>
      </c>
      <c r="D2" s="2" t="s">
        <v>39</v>
      </c>
    </row>
    <row r="3" spans="1:4">
      <c r="A3" s="3" t="s">
        <v>130</v>
      </c>
    </row>
    <row r="4" spans="1:4">
      <c r="A4" s="4" t="s">
        <v>1291</v>
      </c>
      <c r="B4" s="7" t="n">
        <v>1940.5</v>
      </c>
      <c r="C4" s="7" t="n">
        <v>678.3</v>
      </c>
      <c r="D4" s="7" t="n">
        <v>443.3</v>
      </c>
    </row>
    <row r="5" spans="1:4">
      <c r="A5" s="3" t="s">
        <v>152</v>
      </c>
    </row>
    <row r="6" spans="1:4">
      <c r="A6" s="4" t="s">
        <v>153</v>
      </c>
      <c r="B6" s="8" t="n">
        <v>-237.4</v>
      </c>
      <c r="C6" s="5" t="n">
        <v>-278</v>
      </c>
      <c r="D6" s="8" t="n">
        <v>-226.5</v>
      </c>
    </row>
    <row r="7" spans="1:4">
      <c r="A7" s="4" t="s">
        <v>1282</v>
      </c>
      <c r="B7" s="5" t="n">
        <v>0</v>
      </c>
      <c r="C7" s="5" t="n">
        <v>0</v>
      </c>
      <c r="D7" s="5" t="n">
        <v>0</v>
      </c>
    </row>
    <row r="8" spans="1:4">
      <c r="A8" s="4" t="s">
        <v>154</v>
      </c>
      <c r="B8" s="8" t="n">
        <v>-2.4</v>
      </c>
      <c r="C8" s="8" t="n">
        <v>-10.4</v>
      </c>
      <c r="D8" s="8" t="n">
        <v>-6.2</v>
      </c>
    </row>
    <row r="9" spans="1:4">
      <c r="A9" s="4" t="s">
        <v>1292</v>
      </c>
      <c r="B9" s="8" t="n">
        <v>2.2</v>
      </c>
      <c r="C9" s="5" t="n">
        <v>10</v>
      </c>
      <c r="D9" s="5" t="n">
        <v>4</v>
      </c>
    </row>
    <row r="10" spans="1:4">
      <c r="A10" s="4" t="s">
        <v>156</v>
      </c>
      <c r="B10" s="8" t="n">
        <v>-331.8</v>
      </c>
    </row>
    <row r="11" spans="1:4">
      <c r="A11" s="4" t="s">
        <v>157</v>
      </c>
      <c r="B11" s="8" t="n">
        <v>-569.4</v>
      </c>
      <c r="C11" s="8" t="n">
        <v>-278.4</v>
      </c>
      <c r="D11" s="8" t="n">
        <v>-228.7</v>
      </c>
    </row>
    <row r="12" spans="1:4">
      <c r="A12" s="3" t="s">
        <v>158</v>
      </c>
    </row>
    <row r="13" spans="1:4">
      <c r="A13" s="4" t="s">
        <v>159</v>
      </c>
      <c r="B13" s="8" t="n">
        <v>-76.5</v>
      </c>
      <c r="C13" s="8" t="n">
        <v>-75.59999999999999</v>
      </c>
      <c r="D13" s="8" t="n">
        <v>-67.09999999999999</v>
      </c>
    </row>
    <row r="14" spans="1:4">
      <c r="A14" s="4" t="s">
        <v>160</v>
      </c>
      <c r="B14" s="8" t="n">
        <v>-34.7</v>
      </c>
      <c r="C14" s="5" t="n">
        <v>0</v>
      </c>
      <c r="D14" s="5" t="n">
        <v>0</v>
      </c>
    </row>
    <row r="15" spans="1:4">
      <c r="A15" s="4" t="s">
        <v>1293</v>
      </c>
      <c r="B15" s="5" t="n">
        <v>0</v>
      </c>
      <c r="C15" s="5" t="n">
        <v>0</v>
      </c>
      <c r="D15" s="5" t="n">
        <v>0</v>
      </c>
    </row>
    <row r="16" spans="1:4">
      <c r="A16" s="4" t="s">
        <v>162</v>
      </c>
      <c r="B16" s="5" t="n">
        <v>-460</v>
      </c>
      <c r="C16" s="5" t="n">
        <v>-1000</v>
      </c>
      <c r="D16" s="5" t="n">
        <v>-130</v>
      </c>
    </row>
    <row r="17" spans="1:4">
      <c r="A17" s="4" t="s">
        <v>161</v>
      </c>
      <c r="B17" s="8" t="n">
        <v>0.3</v>
      </c>
      <c r="C17" s="8" t="n">
        <v>2.1</v>
      </c>
      <c r="D17" s="5" t="n">
        <v>5</v>
      </c>
    </row>
    <row r="18" spans="1:4">
      <c r="A18" s="4" t="s">
        <v>164</v>
      </c>
      <c r="B18" s="8" t="n">
        <v>-2.9</v>
      </c>
      <c r="C18" s="8" t="n">
        <v>-4.9</v>
      </c>
      <c r="D18" s="8" t="n">
        <v>-8.300000000000001</v>
      </c>
    </row>
    <row r="19" spans="1:4">
      <c r="A19" s="4" t="s">
        <v>163</v>
      </c>
      <c r="B19" s="5" t="n">
        <v>0</v>
      </c>
      <c r="C19" s="8" t="n">
        <v>611.3</v>
      </c>
      <c r="D19" s="5" t="n">
        <v>0</v>
      </c>
    </row>
    <row r="20" spans="1:4">
      <c r="A20" s="4" t="s">
        <v>137</v>
      </c>
      <c r="B20" s="5" t="n">
        <v>0</v>
      </c>
      <c r="C20" s="8" t="n">
        <v>2.4</v>
      </c>
      <c r="D20" s="8" t="n">
        <v>6.9</v>
      </c>
    </row>
    <row r="21" spans="1:4">
      <c r="A21" s="4" t="s">
        <v>165</v>
      </c>
      <c r="B21" s="5" t="n">
        <v>814</v>
      </c>
      <c r="C21" s="5" t="n">
        <v>1270</v>
      </c>
      <c r="D21" s="5" t="n">
        <v>316</v>
      </c>
    </row>
    <row r="22" spans="1:4">
      <c r="A22" s="4" t="s">
        <v>166</v>
      </c>
      <c r="B22" s="5" t="n">
        <v>-870</v>
      </c>
      <c r="C22" s="5" t="n">
        <v>-1214</v>
      </c>
      <c r="D22" s="5" t="n">
        <v>-316</v>
      </c>
    </row>
    <row r="23" spans="1:4">
      <c r="A23" s="4" t="s">
        <v>167</v>
      </c>
      <c r="B23" s="8" t="n">
        <v>-1.4</v>
      </c>
      <c r="C23" s="8" t="n">
        <v>-2.7</v>
      </c>
      <c r="D23" s="5" t="n">
        <v>0</v>
      </c>
    </row>
    <row r="24" spans="1:4">
      <c r="A24" s="4" t="s">
        <v>168</v>
      </c>
      <c r="B24" s="5" t="n">
        <v>0</v>
      </c>
      <c r="C24" s="8" t="n">
        <v>-0.2</v>
      </c>
      <c r="D24" s="5" t="n">
        <v>-1</v>
      </c>
    </row>
    <row r="25" spans="1:4">
      <c r="A25" s="4" t="s">
        <v>1294</v>
      </c>
      <c r="B25" s="8" t="n">
        <v>-0.1</v>
      </c>
      <c r="C25" s="8" t="n">
        <v>-10.2</v>
      </c>
      <c r="D25" s="8" t="n">
        <v>-47.1</v>
      </c>
    </row>
    <row r="26" spans="1:4">
      <c r="A26" s="4" t="s">
        <v>1295</v>
      </c>
      <c r="B26" s="5" t="n">
        <v>0</v>
      </c>
      <c r="C26" s="5" t="n">
        <v>0</v>
      </c>
      <c r="D26" s="5" t="n">
        <v>0</v>
      </c>
    </row>
    <row r="27" spans="1:4">
      <c r="A27" s="4" t="s">
        <v>170</v>
      </c>
      <c r="B27" s="8" t="n">
        <v>-1253.6</v>
      </c>
      <c r="C27" s="8" t="n">
        <v>-438.2</v>
      </c>
      <c r="D27" s="8" t="n">
        <v>-266.6</v>
      </c>
    </row>
    <row r="28" spans="1:4">
      <c r="A28" s="4" t="s">
        <v>171</v>
      </c>
      <c r="B28" s="8" t="n">
        <v>98.7</v>
      </c>
      <c r="C28" s="8" t="n">
        <v>137.7</v>
      </c>
      <c r="D28" s="8" t="n">
        <v>193.6</v>
      </c>
    </row>
    <row r="29" spans="1:4">
      <c r="A29" s="4" t="s">
        <v>172</v>
      </c>
      <c r="B29" s="8" t="n">
        <v>117.5</v>
      </c>
      <c r="C29" s="8" t="n">
        <v>-38.3</v>
      </c>
      <c r="D29" s="5" t="n">
        <v>-52</v>
      </c>
    </row>
    <row r="30" spans="1:4">
      <c r="A30" s="4" t="s">
        <v>173</v>
      </c>
      <c r="B30" s="8" t="n">
        <v>8.9</v>
      </c>
      <c r="C30" s="8" t="n">
        <v>-0.7</v>
      </c>
      <c r="D30" s="8" t="n">
        <v>-3.9</v>
      </c>
    </row>
    <row r="31" spans="1:4">
      <c r="A31" s="4" t="s">
        <v>174</v>
      </c>
      <c r="B31" s="8" t="n">
        <v>225.1</v>
      </c>
      <c r="C31" s="8" t="n">
        <v>98.7</v>
      </c>
      <c r="D31" s="8" t="n">
        <v>137.7</v>
      </c>
    </row>
    <row r="32" spans="1:4">
      <c r="A32" s="4" t="s">
        <v>1272</v>
      </c>
    </row>
    <row r="33" spans="1:4">
      <c r="A33" s="3" t="s">
        <v>130</v>
      </c>
    </row>
    <row r="34" spans="1:4">
      <c r="A34" s="4" t="s">
        <v>1291</v>
      </c>
      <c r="B34" s="8" t="n">
        <v>-1269.9</v>
      </c>
      <c r="C34" s="8" t="n">
        <v>-1630.1</v>
      </c>
      <c r="D34" s="8" t="n">
        <v>-195.9</v>
      </c>
    </row>
    <row r="35" spans="1:4">
      <c r="A35" s="3" t="s">
        <v>152</v>
      </c>
    </row>
    <row r="36" spans="1:4">
      <c r="A36" s="4" t="s">
        <v>153</v>
      </c>
      <c r="B36" s="5" t="n">
        <v>0</v>
      </c>
      <c r="C36" s="5" t="n">
        <v>0</v>
      </c>
      <c r="D36" s="5" t="n">
        <v>0</v>
      </c>
    </row>
    <row r="37" spans="1:4">
      <c r="A37" s="4" t="s">
        <v>1282</v>
      </c>
      <c r="B37" s="8" t="n">
        <v>244.9</v>
      </c>
      <c r="C37" s="5" t="n">
        <v>610</v>
      </c>
      <c r="D37" s="8" t="n">
        <v>0.3</v>
      </c>
    </row>
    <row r="38" spans="1:4">
      <c r="A38" s="4" t="s">
        <v>154</v>
      </c>
      <c r="B38" s="5" t="n">
        <v>0</v>
      </c>
      <c r="C38" s="5" t="n">
        <v>0</v>
      </c>
      <c r="D38" s="5" t="n">
        <v>0</v>
      </c>
    </row>
    <row r="39" spans="1:4">
      <c r="A39" s="4" t="s">
        <v>1292</v>
      </c>
      <c r="B39" s="5" t="n">
        <v>0</v>
      </c>
      <c r="C39" s="5" t="n">
        <v>0</v>
      </c>
      <c r="D39" s="5" t="n">
        <v>0</v>
      </c>
    </row>
    <row r="40" spans="1:4">
      <c r="A40" s="4" t="s">
        <v>156</v>
      </c>
      <c r="B40" s="5" t="n">
        <v>0</v>
      </c>
    </row>
    <row r="41" spans="1:4">
      <c r="A41" s="4" t="s">
        <v>157</v>
      </c>
      <c r="B41" s="8" t="n">
        <v>244.9</v>
      </c>
      <c r="C41" s="5" t="n">
        <v>610</v>
      </c>
      <c r="D41" s="8" t="n">
        <v>0.3</v>
      </c>
    </row>
    <row r="42" spans="1:4">
      <c r="A42" s="3" t="s">
        <v>158</v>
      </c>
    </row>
    <row r="43" spans="1:4">
      <c r="A43" s="4" t="s">
        <v>159</v>
      </c>
      <c r="B43" s="5" t="n">
        <v>0</v>
      </c>
      <c r="C43" s="5" t="n">
        <v>0</v>
      </c>
      <c r="D43" s="5" t="n">
        <v>0</v>
      </c>
    </row>
    <row r="44" spans="1:4">
      <c r="A44" s="4" t="s">
        <v>160</v>
      </c>
      <c r="B44" s="5" t="n">
        <v>0</v>
      </c>
    </row>
    <row r="45" spans="1:4">
      <c r="A45" s="4" t="s">
        <v>1293</v>
      </c>
      <c r="B45" s="8" t="n">
        <v>1269.9</v>
      </c>
      <c r="C45" s="8" t="n">
        <v>1630.1</v>
      </c>
      <c r="D45" s="8" t="n">
        <v>195.9</v>
      </c>
    </row>
    <row r="46" spans="1:4">
      <c r="A46" s="4" t="s">
        <v>162</v>
      </c>
      <c r="B46" s="5" t="n">
        <v>0</v>
      </c>
      <c r="C46" s="5" t="n">
        <v>0</v>
      </c>
      <c r="D46" s="5" t="n">
        <v>0</v>
      </c>
    </row>
    <row r="47" spans="1:4">
      <c r="A47" s="4" t="s">
        <v>161</v>
      </c>
      <c r="B47" s="8" t="n">
        <v>-244.9</v>
      </c>
      <c r="C47" s="5" t="n">
        <v>-610</v>
      </c>
      <c r="D47" s="8" t="n">
        <v>-0.3</v>
      </c>
    </row>
    <row r="48" spans="1:4">
      <c r="A48" s="4" t="s">
        <v>164</v>
      </c>
      <c r="B48" s="5" t="n">
        <v>0</v>
      </c>
      <c r="C48" s="5" t="n">
        <v>0</v>
      </c>
      <c r="D48" s="5" t="n">
        <v>0</v>
      </c>
    </row>
    <row r="49" spans="1:4">
      <c r="A49" s="4" t="s">
        <v>163</v>
      </c>
      <c r="C49" s="5" t="n">
        <v>0</v>
      </c>
    </row>
    <row r="50" spans="1:4">
      <c r="A50" s="4" t="s">
        <v>137</v>
      </c>
      <c r="C50" s="5" t="n">
        <v>0</v>
      </c>
      <c r="D50" s="5" t="n">
        <v>0</v>
      </c>
    </row>
    <row r="51" spans="1:4">
      <c r="A51" s="4" t="s">
        <v>165</v>
      </c>
      <c r="B51" s="5" t="n">
        <v>0</v>
      </c>
      <c r="C51" s="5" t="n">
        <v>0</v>
      </c>
      <c r="D51" s="5" t="n">
        <v>0</v>
      </c>
    </row>
    <row r="52" spans="1:4">
      <c r="A52" s="4" t="s">
        <v>166</v>
      </c>
      <c r="B52" s="5" t="n">
        <v>0</v>
      </c>
      <c r="C52" s="5" t="n">
        <v>0</v>
      </c>
      <c r="D52" s="5" t="n">
        <v>0</v>
      </c>
    </row>
    <row r="53" spans="1:4">
      <c r="A53" s="4" t="s">
        <v>167</v>
      </c>
      <c r="B53" s="5" t="n">
        <v>0</v>
      </c>
      <c r="C53" s="5" t="n">
        <v>0</v>
      </c>
    </row>
    <row r="54" spans="1:4">
      <c r="A54" s="4" t="s">
        <v>168</v>
      </c>
      <c r="C54" s="5" t="n">
        <v>0</v>
      </c>
      <c r="D54" s="5" t="n">
        <v>0</v>
      </c>
    </row>
    <row r="55" spans="1:4">
      <c r="A55" s="4" t="s">
        <v>1294</v>
      </c>
      <c r="B55" s="5" t="n">
        <v>0</v>
      </c>
      <c r="C55" s="5" t="n">
        <v>0</v>
      </c>
      <c r="D55" s="5" t="n">
        <v>0</v>
      </c>
    </row>
    <row r="56" spans="1:4">
      <c r="A56" s="4" t="s">
        <v>1295</v>
      </c>
      <c r="B56" s="5" t="n">
        <v>0</v>
      </c>
      <c r="D56" s="5" t="n">
        <v>0</v>
      </c>
    </row>
    <row r="57" spans="1:4">
      <c r="A57" s="4" t="s">
        <v>170</v>
      </c>
      <c r="B57" s="5" t="n">
        <v>1025</v>
      </c>
      <c r="C57" s="8" t="n">
        <v>1020.1</v>
      </c>
      <c r="D57" s="8" t="n">
        <v>195.6</v>
      </c>
    </row>
    <row r="58" spans="1:4">
      <c r="A58" s="4" t="s">
        <v>171</v>
      </c>
      <c r="B58" s="5" t="n">
        <v>0</v>
      </c>
      <c r="C58" s="5" t="n">
        <v>0</v>
      </c>
      <c r="D58" s="5" t="n">
        <v>0</v>
      </c>
    </row>
    <row r="59" spans="1:4">
      <c r="A59" s="4" t="s">
        <v>172</v>
      </c>
      <c r="B59" s="5" t="n">
        <v>0</v>
      </c>
      <c r="C59" s="5" t="n">
        <v>0</v>
      </c>
      <c r="D59" s="5" t="n">
        <v>0</v>
      </c>
    </row>
    <row r="60" spans="1:4">
      <c r="A60" s="4" t="s">
        <v>173</v>
      </c>
      <c r="B60" s="5" t="n">
        <v>0</v>
      </c>
      <c r="C60" s="5" t="n">
        <v>0</v>
      </c>
      <c r="D60" s="5" t="n">
        <v>0</v>
      </c>
    </row>
    <row r="61" spans="1:4">
      <c r="A61" s="4" t="s">
        <v>174</v>
      </c>
      <c r="B61" s="5" t="n">
        <v>0</v>
      </c>
      <c r="C61" s="5" t="n">
        <v>0</v>
      </c>
      <c r="D61" s="5" t="n">
        <v>0</v>
      </c>
    </row>
    <row r="62" spans="1:4">
      <c r="A62" s="4" t="s">
        <v>1273</v>
      </c>
    </row>
    <row r="63" spans="1:4">
      <c r="A63" s="3" t="s">
        <v>130</v>
      </c>
    </row>
    <row r="64" spans="1:4">
      <c r="A64" s="4" t="s">
        <v>1291</v>
      </c>
      <c r="B64" s="8" t="n">
        <v>1856.7</v>
      </c>
      <c r="C64" s="8" t="n">
        <v>724.8</v>
      </c>
      <c r="D64" s="8" t="n">
        <v>325.7</v>
      </c>
    </row>
    <row r="65" spans="1:4">
      <c r="A65" s="3" t="s">
        <v>152</v>
      </c>
    </row>
    <row r="66" spans="1:4">
      <c r="A66" s="4" t="s">
        <v>153</v>
      </c>
      <c r="B66" s="8" t="n">
        <v>-236.3</v>
      </c>
      <c r="C66" s="8" t="n">
        <v>-277.9</v>
      </c>
      <c r="D66" s="8" t="n">
        <v>-225.9</v>
      </c>
    </row>
    <row r="67" spans="1:4">
      <c r="A67" s="4" t="s">
        <v>1282</v>
      </c>
      <c r="B67" s="5" t="n">
        <v>-25</v>
      </c>
      <c r="D67" s="8" t="n">
        <v>-0.3</v>
      </c>
    </row>
    <row r="68" spans="1:4">
      <c r="A68" s="4" t="s">
        <v>154</v>
      </c>
      <c r="B68" s="5" t="n">
        <v>0</v>
      </c>
      <c r="C68" s="5" t="n">
        <v>0</v>
      </c>
      <c r="D68" s="5" t="n">
        <v>0</v>
      </c>
    </row>
    <row r="69" spans="1:4">
      <c r="A69" s="4" t="s">
        <v>1292</v>
      </c>
      <c r="B69" s="5" t="n">
        <v>0</v>
      </c>
      <c r="C69" s="5" t="n">
        <v>0</v>
      </c>
      <c r="D69" s="5" t="n">
        <v>0</v>
      </c>
    </row>
    <row r="70" spans="1:4">
      <c r="A70" s="4" t="s">
        <v>156</v>
      </c>
      <c r="B70" s="8" t="n">
        <v>-331.8</v>
      </c>
    </row>
    <row r="71" spans="1:4">
      <c r="A71" s="4" t="s">
        <v>157</v>
      </c>
      <c r="B71" s="8" t="n">
        <v>-593.1</v>
      </c>
      <c r="C71" s="8" t="n">
        <v>-277.9</v>
      </c>
      <c r="D71" s="8" t="n">
        <v>-226.2</v>
      </c>
    </row>
    <row r="72" spans="1:4">
      <c r="A72" s="3" t="s">
        <v>158</v>
      </c>
    </row>
    <row r="73" spans="1:4">
      <c r="A73" s="4" t="s">
        <v>159</v>
      </c>
      <c r="B73" s="5" t="n">
        <v>0</v>
      </c>
      <c r="C73" s="5" t="n">
        <v>0</v>
      </c>
      <c r="D73" s="5" t="n">
        <v>0</v>
      </c>
    </row>
    <row r="74" spans="1:4">
      <c r="A74" s="4" t="s">
        <v>160</v>
      </c>
      <c r="B74" s="5" t="n">
        <v>0</v>
      </c>
    </row>
    <row r="75" spans="1:4">
      <c r="A75" s="4" t="s">
        <v>1293</v>
      </c>
      <c r="B75" s="5" t="n">
        <v>-800</v>
      </c>
      <c r="C75" s="5" t="n">
        <v>-730</v>
      </c>
      <c r="D75" s="8" t="n">
        <v>-149.3</v>
      </c>
    </row>
    <row r="76" spans="1:4">
      <c r="A76" s="4" t="s">
        <v>162</v>
      </c>
      <c r="B76" s="5" t="n">
        <v>0</v>
      </c>
      <c r="C76" s="5" t="n">
        <v>0</v>
      </c>
      <c r="D76" s="5" t="n">
        <v>0</v>
      </c>
    </row>
    <row r="77" spans="1:4">
      <c r="A77" s="4" t="s">
        <v>161</v>
      </c>
      <c r="B77" s="8" t="n">
        <v>219.9</v>
      </c>
      <c r="C77" s="5" t="n">
        <v>610</v>
      </c>
      <c r="D77" s="5" t="n">
        <v>0</v>
      </c>
    </row>
    <row r="78" spans="1:4">
      <c r="A78" s="4" t="s">
        <v>164</v>
      </c>
      <c r="B78" s="5" t="n">
        <v>0</v>
      </c>
      <c r="C78" s="5" t="n">
        <v>0</v>
      </c>
      <c r="D78" s="5" t="n">
        <v>0</v>
      </c>
    </row>
    <row r="79" spans="1:4">
      <c r="A79" s="4" t="s">
        <v>163</v>
      </c>
      <c r="C79" s="5" t="n">
        <v>0</v>
      </c>
    </row>
    <row r="80" spans="1:4">
      <c r="A80" s="4" t="s">
        <v>137</v>
      </c>
      <c r="C80" s="8" t="n">
        <v>2.4</v>
      </c>
      <c r="D80" s="8" t="n">
        <v>6.9</v>
      </c>
    </row>
    <row r="81" spans="1:4">
      <c r="A81" s="4" t="s">
        <v>165</v>
      </c>
      <c r="B81" s="5" t="n">
        <v>814</v>
      </c>
      <c r="C81" s="5" t="n">
        <v>1270</v>
      </c>
      <c r="D81" s="5" t="n">
        <v>316</v>
      </c>
    </row>
    <row r="82" spans="1:4">
      <c r="A82" s="4" t="s">
        <v>166</v>
      </c>
      <c r="B82" s="5" t="n">
        <v>-870</v>
      </c>
      <c r="C82" s="5" t="n">
        <v>-1214</v>
      </c>
      <c r="D82" s="5" t="n">
        <v>-316</v>
      </c>
    </row>
    <row r="83" spans="1:4">
      <c r="A83" s="4" t="s">
        <v>167</v>
      </c>
      <c r="B83" s="8" t="n">
        <v>-1.4</v>
      </c>
      <c r="C83" s="8" t="n">
        <v>-2.1</v>
      </c>
    </row>
    <row r="84" spans="1:4">
      <c r="A84" s="4" t="s">
        <v>168</v>
      </c>
      <c r="C84" s="8" t="n">
        <v>-0.2</v>
      </c>
      <c r="D84" s="5" t="n">
        <v>-1</v>
      </c>
    </row>
    <row r="85" spans="1:4">
      <c r="A85" s="4" t="s">
        <v>1294</v>
      </c>
      <c r="B85" s="8" t="n">
        <v>-0.1</v>
      </c>
      <c r="C85" s="8" t="n">
        <v>-10.2</v>
      </c>
      <c r="D85" s="8" t="n">
        <v>-47.1</v>
      </c>
    </row>
    <row r="86" spans="1:4">
      <c r="A86" s="4" t="s">
        <v>1295</v>
      </c>
      <c r="B86" s="8" t="n">
        <v>-532.2</v>
      </c>
      <c r="C86" s="8" t="n">
        <v>-386.6</v>
      </c>
      <c r="D86" s="8" t="n">
        <v>54.9</v>
      </c>
    </row>
    <row r="87" spans="1:4">
      <c r="A87" s="4" t="s">
        <v>170</v>
      </c>
      <c r="B87" s="8" t="n">
        <v>-1192.1</v>
      </c>
      <c r="C87" s="8" t="n">
        <v>-477.1</v>
      </c>
      <c r="D87" s="8" t="n">
        <v>-160.6</v>
      </c>
    </row>
    <row r="88" spans="1:4">
      <c r="A88" s="4" t="s">
        <v>171</v>
      </c>
      <c r="B88" s="8" t="n">
        <v>70.3</v>
      </c>
      <c r="C88" s="5" t="n">
        <v>102</v>
      </c>
      <c r="D88" s="8" t="n">
        <v>166.5</v>
      </c>
    </row>
    <row r="89" spans="1:4">
      <c r="A89" s="4" t="s">
        <v>172</v>
      </c>
      <c r="B89" s="8" t="n">
        <v>71.5</v>
      </c>
      <c r="C89" s="8" t="n">
        <v>-30.2</v>
      </c>
      <c r="D89" s="8" t="n">
        <v>-61.1</v>
      </c>
    </row>
    <row r="90" spans="1:4">
      <c r="A90" s="4" t="s">
        <v>173</v>
      </c>
      <c r="B90" s="8" t="n">
        <v>8.699999999999999</v>
      </c>
      <c r="C90" s="8" t="n">
        <v>-1.5</v>
      </c>
      <c r="D90" s="8" t="n">
        <v>-3.4</v>
      </c>
    </row>
    <row r="91" spans="1:4">
      <c r="A91" s="4" t="s">
        <v>174</v>
      </c>
      <c r="B91" s="8" t="n">
        <v>150.5</v>
      </c>
      <c r="C91" s="8" t="n">
        <v>70.3</v>
      </c>
      <c r="D91" s="5" t="n">
        <v>102</v>
      </c>
    </row>
    <row r="92" spans="1:4">
      <c r="A92" s="4" t="s">
        <v>1274</v>
      </c>
    </row>
    <row r="93" spans="1:4">
      <c r="A93" s="3" t="s">
        <v>130</v>
      </c>
    </row>
    <row r="94" spans="1:4">
      <c r="A94" s="4" t="s">
        <v>1291</v>
      </c>
      <c r="B94" s="5" t="n">
        <v>586</v>
      </c>
      <c r="C94" s="8" t="n">
        <v>525.6</v>
      </c>
      <c r="D94" s="5" t="n">
        <v>215</v>
      </c>
    </row>
    <row r="95" spans="1:4">
      <c r="A95" s="3" t="s">
        <v>152</v>
      </c>
    </row>
    <row r="96" spans="1:4">
      <c r="A96" s="4" t="s">
        <v>153</v>
      </c>
      <c r="B96" s="8" t="n">
        <v>-1.1</v>
      </c>
      <c r="C96" s="8" t="n">
        <v>-0.1</v>
      </c>
      <c r="D96" s="8" t="n">
        <v>-0.6</v>
      </c>
    </row>
    <row r="97" spans="1:4">
      <c r="A97" s="4" t="s">
        <v>154</v>
      </c>
      <c r="B97" s="8" t="n">
        <v>-2.4</v>
      </c>
      <c r="C97" s="8" t="n">
        <v>-10.4</v>
      </c>
      <c r="D97" s="8" t="n">
        <v>-6.2</v>
      </c>
    </row>
    <row r="98" spans="1:4">
      <c r="A98" s="4" t="s">
        <v>1292</v>
      </c>
      <c r="B98" s="8" t="n">
        <v>2.2</v>
      </c>
      <c r="C98" s="5" t="n">
        <v>10</v>
      </c>
      <c r="D98" s="5" t="n">
        <v>4</v>
      </c>
    </row>
    <row r="99" spans="1:4">
      <c r="A99" s="4" t="s">
        <v>156</v>
      </c>
      <c r="B99" s="5" t="n">
        <v>0</v>
      </c>
    </row>
    <row r="100" spans="1:4">
      <c r="A100" s="4" t="s">
        <v>157</v>
      </c>
      <c r="B100" s="8" t="n">
        <v>-1.3</v>
      </c>
      <c r="C100" s="8" t="n">
        <v>-0.5</v>
      </c>
      <c r="D100" s="8" t="n">
        <v>-2.8</v>
      </c>
    </row>
    <row r="101" spans="1:4">
      <c r="A101" s="3" t="s">
        <v>158</v>
      </c>
    </row>
    <row r="102" spans="1:4">
      <c r="A102" s="4" t="s">
        <v>159</v>
      </c>
      <c r="B102" s="5" t="n">
        <v>0</v>
      </c>
      <c r="C102" s="5" t="n">
        <v>0</v>
      </c>
      <c r="D102" s="5" t="n">
        <v>0</v>
      </c>
    </row>
    <row r="103" spans="1:4">
      <c r="A103" s="4" t="s">
        <v>160</v>
      </c>
      <c r="B103" s="5" t="n">
        <v>0</v>
      </c>
    </row>
    <row r="104" spans="1:4">
      <c r="A104" s="4" t="s">
        <v>1293</v>
      </c>
      <c r="B104" s="8" t="n">
        <v>-469.9</v>
      </c>
      <c r="C104" s="8" t="n">
        <v>-900.1</v>
      </c>
      <c r="D104" s="8" t="n">
        <v>-46.6</v>
      </c>
    </row>
    <row r="105" spans="1:4">
      <c r="A105" s="4" t="s">
        <v>162</v>
      </c>
      <c r="B105" s="5" t="n">
        <v>0</v>
      </c>
      <c r="C105" s="5" t="n">
        <v>0</v>
      </c>
      <c r="D105" s="5" t="n">
        <v>0</v>
      </c>
    </row>
    <row r="106" spans="1:4">
      <c r="A106" s="4" t="s">
        <v>161</v>
      </c>
      <c r="B106" s="5" t="n">
        <v>25</v>
      </c>
      <c r="D106" s="5" t="n">
        <v>0</v>
      </c>
    </row>
    <row r="107" spans="1:4">
      <c r="A107" s="4" t="s">
        <v>164</v>
      </c>
      <c r="B107" s="5" t="n">
        <v>0</v>
      </c>
      <c r="C107" s="5" t="n">
        <v>0</v>
      </c>
      <c r="D107" s="5" t="n">
        <v>0</v>
      </c>
    </row>
    <row r="108" spans="1:4">
      <c r="A108" s="4" t="s">
        <v>137</v>
      </c>
      <c r="C108" s="5" t="n">
        <v>0</v>
      </c>
      <c r="D108" s="5" t="n">
        <v>0</v>
      </c>
    </row>
    <row r="109" spans="1:4">
      <c r="A109" s="4" t="s">
        <v>165</v>
      </c>
      <c r="B109" s="5" t="n">
        <v>0</v>
      </c>
      <c r="C109" s="5" t="n">
        <v>0</v>
      </c>
      <c r="D109" s="5" t="n">
        <v>0</v>
      </c>
    </row>
    <row r="110" spans="1:4">
      <c r="A110" s="4" t="s">
        <v>166</v>
      </c>
      <c r="B110" s="5" t="n">
        <v>0</v>
      </c>
      <c r="C110" s="5" t="n">
        <v>0</v>
      </c>
      <c r="D110" s="5" t="n">
        <v>0</v>
      </c>
    </row>
    <row r="111" spans="1:4">
      <c r="A111" s="4" t="s">
        <v>167</v>
      </c>
      <c r="C111" s="8" t="n">
        <v>-0.6</v>
      </c>
    </row>
    <row r="112" spans="1:4">
      <c r="A112" s="4" t="s">
        <v>168</v>
      </c>
      <c r="C112" s="5" t="n">
        <v>0</v>
      </c>
      <c r="D112" s="5" t="n">
        <v>0</v>
      </c>
    </row>
    <row r="113" spans="1:4">
      <c r="A113" s="4" t="s">
        <v>1294</v>
      </c>
      <c r="B113" s="5" t="n">
        <v>0</v>
      </c>
      <c r="C113" s="5" t="n">
        <v>0</v>
      </c>
      <c r="D113" s="5" t="n">
        <v>0</v>
      </c>
    </row>
    <row r="114" spans="1:4">
      <c r="A114" s="4" t="s">
        <v>1295</v>
      </c>
      <c r="B114" s="8" t="n">
        <v>506.2</v>
      </c>
      <c r="C114" s="8" t="n">
        <v>367.7</v>
      </c>
      <c r="D114" s="8" t="n">
        <v>-156.3</v>
      </c>
    </row>
    <row r="115" spans="1:4">
      <c r="A115" s="4" t="s">
        <v>170</v>
      </c>
      <c r="B115" s="8" t="n">
        <v>-538.7</v>
      </c>
      <c r="C115" s="5" t="n">
        <v>-533</v>
      </c>
      <c r="D115" s="8" t="n">
        <v>-202.9</v>
      </c>
    </row>
    <row r="116" spans="1:4">
      <c r="A116" s="4" t="s">
        <v>171</v>
      </c>
      <c r="B116" s="8" t="n">
        <v>26.6</v>
      </c>
      <c r="C116" s="8" t="n">
        <v>33.7</v>
      </c>
      <c r="D116" s="8" t="n">
        <v>24.9</v>
      </c>
    </row>
    <row r="117" spans="1:4">
      <c r="A117" s="4" t="s">
        <v>172</v>
      </c>
      <c r="B117" s="5" t="n">
        <v>46</v>
      </c>
      <c r="C117" s="8" t="n">
        <v>-7.9</v>
      </c>
      <c r="D117" s="8" t="n">
        <v>9.300000000000001</v>
      </c>
    </row>
    <row r="118" spans="1:4">
      <c r="A118" s="4" t="s">
        <v>173</v>
      </c>
      <c r="B118" s="8" t="n">
        <v>0.2</v>
      </c>
      <c r="C118" s="8" t="n">
        <v>0.8</v>
      </c>
      <c r="D118" s="8" t="n">
        <v>-0.5</v>
      </c>
    </row>
    <row r="119" spans="1:4">
      <c r="A119" s="4" t="s">
        <v>174</v>
      </c>
      <c r="B119" s="8" t="n">
        <v>72.8</v>
      </c>
      <c r="C119" s="8" t="n">
        <v>26.6</v>
      </c>
      <c r="D119" s="8" t="n">
        <v>33.7</v>
      </c>
    </row>
    <row r="120" spans="1:4">
      <c r="A120" s="4" t="s">
        <v>1275</v>
      </c>
    </row>
    <row r="121" spans="1:4">
      <c r="A121" s="3" t="s">
        <v>130</v>
      </c>
    </row>
    <row r="122" spans="1:4">
      <c r="A122" s="4" t="s">
        <v>1291</v>
      </c>
      <c r="B122" s="8" t="n">
        <v>767.8</v>
      </c>
      <c r="C122" s="8" t="n">
        <v>1057.9</v>
      </c>
      <c r="D122" s="8" t="n">
        <v>98.59999999999999</v>
      </c>
    </row>
    <row r="123" spans="1:4">
      <c r="A123" s="3" t="s">
        <v>152</v>
      </c>
    </row>
    <row r="124" spans="1:4">
      <c r="A124" s="4" t="s">
        <v>153</v>
      </c>
      <c r="B124" s="5" t="n">
        <v>0</v>
      </c>
      <c r="C124" s="5" t="n">
        <v>0</v>
      </c>
      <c r="D124" s="5" t="n">
        <v>0</v>
      </c>
    </row>
    <row r="125" spans="1:4">
      <c r="A125" s="4" t="s">
        <v>1282</v>
      </c>
      <c r="B125" s="8" t="n">
        <v>-219.9</v>
      </c>
      <c r="C125" s="5" t="n">
        <v>-610</v>
      </c>
    </row>
    <row r="126" spans="1:4">
      <c r="A126" s="4" t="s">
        <v>154</v>
      </c>
      <c r="B126" s="5" t="n">
        <v>0</v>
      </c>
      <c r="C126" s="5" t="n">
        <v>0</v>
      </c>
      <c r="D126" s="5" t="n">
        <v>0</v>
      </c>
    </row>
    <row r="127" spans="1:4">
      <c r="A127" s="4" t="s">
        <v>1292</v>
      </c>
      <c r="B127" s="5" t="n">
        <v>0</v>
      </c>
      <c r="C127" s="5" t="n">
        <v>0</v>
      </c>
      <c r="D127" s="5" t="n">
        <v>0</v>
      </c>
    </row>
    <row r="128" spans="1:4">
      <c r="A128" s="4" t="s">
        <v>156</v>
      </c>
      <c r="B128" s="5" t="n">
        <v>0</v>
      </c>
    </row>
    <row r="129" spans="1:4">
      <c r="A129" s="4" t="s">
        <v>157</v>
      </c>
      <c r="B129" s="8" t="n">
        <v>-219.9</v>
      </c>
      <c r="C129" s="5" t="n">
        <v>-610</v>
      </c>
      <c r="D129" s="5" t="n">
        <v>0</v>
      </c>
    </row>
    <row r="130" spans="1:4">
      <c r="A130" s="3" t="s">
        <v>158</v>
      </c>
    </row>
    <row r="131" spans="1:4">
      <c r="A131" s="4" t="s">
        <v>159</v>
      </c>
      <c r="B131" s="8" t="n">
        <v>-76.5</v>
      </c>
      <c r="C131" s="8" t="n">
        <v>-75.59999999999999</v>
      </c>
      <c r="D131" s="8" t="n">
        <v>-67.09999999999999</v>
      </c>
    </row>
    <row r="132" spans="1:4">
      <c r="A132" s="4" t="s">
        <v>160</v>
      </c>
      <c r="B132" s="8" t="n">
        <v>-34.7</v>
      </c>
    </row>
    <row r="133" spans="1:4">
      <c r="A133" s="4" t="s">
        <v>1293</v>
      </c>
      <c r="B133" s="5" t="n">
        <v>0</v>
      </c>
      <c r="C133" s="5" t="n">
        <v>0</v>
      </c>
      <c r="D133" s="5" t="n">
        <v>0</v>
      </c>
    </row>
    <row r="134" spans="1:4">
      <c r="A134" s="4" t="s">
        <v>162</v>
      </c>
      <c r="B134" s="5" t="n">
        <v>-460</v>
      </c>
      <c r="C134" s="5" t="n">
        <v>-1000</v>
      </c>
      <c r="D134" s="5" t="n">
        <v>-130</v>
      </c>
    </row>
    <row r="135" spans="1:4">
      <c r="A135" s="4" t="s">
        <v>161</v>
      </c>
      <c r="B135" s="8" t="n">
        <v>0.3</v>
      </c>
      <c r="C135" s="8" t="n">
        <v>2.1</v>
      </c>
      <c r="D135" s="5" t="n">
        <v>5</v>
      </c>
    </row>
    <row r="136" spans="1:4">
      <c r="A136" s="4" t="s">
        <v>164</v>
      </c>
      <c r="B136" s="8" t="n">
        <v>-2.9</v>
      </c>
      <c r="C136" s="8" t="n">
        <v>-4.9</v>
      </c>
      <c r="D136" s="8" t="n">
        <v>-8.300000000000001</v>
      </c>
    </row>
    <row r="137" spans="1:4">
      <c r="A137" s="4" t="s">
        <v>163</v>
      </c>
      <c r="C137" s="8" t="n">
        <v>611.3</v>
      </c>
    </row>
    <row r="138" spans="1:4">
      <c r="A138" s="4" t="s">
        <v>137</v>
      </c>
      <c r="C138" s="5" t="n">
        <v>0</v>
      </c>
      <c r="D138" s="5" t="n">
        <v>0</v>
      </c>
    </row>
    <row r="139" spans="1:4">
      <c r="A139" s="4" t="s">
        <v>165</v>
      </c>
      <c r="B139" s="5" t="n">
        <v>0</v>
      </c>
      <c r="C139" s="5" t="n">
        <v>0</v>
      </c>
      <c r="D139" s="5" t="n">
        <v>0</v>
      </c>
    </row>
    <row r="140" spans="1:4">
      <c r="A140" s="4" t="s">
        <v>166</v>
      </c>
      <c r="B140" s="5" t="n">
        <v>0</v>
      </c>
      <c r="C140" s="5" t="n">
        <v>0</v>
      </c>
      <c r="D140" s="5" t="n">
        <v>0</v>
      </c>
    </row>
    <row r="141" spans="1:4">
      <c r="A141" s="4" t="s">
        <v>167</v>
      </c>
      <c r="B141" s="5" t="n">
        <v>0</v>
      </c>
      <c r="C141" s="5" t="n">
        <v>0</v>
      </c>
    </row>
    <row r="142" spans="1:4">
      <c r="A142" s="4" t="s">
        <v>168</v>
      </c>
      <c r="C142" s="5" t="n">
        <v>0</v>
      </c>
      <c r="D142" s="5" t="n">
        <v>0</v>
      </c>
    </row>
    <row r="143" spans="1:4">
      <c r="A143" s="4" t="s">
        <v>1294</v>
      </c>
      <c r="B143" s="5" t="n">
        <v>0</v>
      </c>
      <c r="C143" s="5" t="n">
        <v>0</v>
      </c>
      <c r="D143" s="5" t="n">
        <v>0</v>
      </c>
    </row>
    <row r="144" spans="1:4">
      <c r="A144" s="4" t="s">
        <v>1295</v>
      </c>
      <c r="B144" s="8" t="n">
        <v>25.9</v>
      </c>
      <c r="C144" s="5" t="n">
        <v>19</v>
      </c>
      <c r="D144" s="8" t="n">
        <v>101.6</v>
      </c>
    </row>
    <row r="145" spans="1:4">
      <c r="A145" s="4" t="s">
        <v>170</v>
      </c>
      <c r="B145" s="8" t="n">
        <v>-547.9</v>
      </c>
      <c r="C145" s="8" t="n">
        <v>-448.1</v>
      </c>
      <c r="D145" s="8" t="n">
        <v>-98.8</v>
      </c>
    </row>
    <row r="146" spans="1:4">
      <c r="A146" s="4" t="s">
        <v>171</v>
      </c>
      <c r="B146" s="8" t="n">
        <v>1.7</v>
      </c>
      <c r="C146" s="8" t="n">
        <v>1.9</v>
      </c>
      <c r="D146" s="8" t="n">
        <v>2.1</v>
      </c>
    </row>
    <row r="147" spans="1:4">
      <c r="A147" s="4" t="s">
        <v>172</v>
      </c>
      <c r="C147" s="8" t="n">
        <v>-0.2</v>
      </c>
      <c r="D147" s="8" t="n">
        <v>-0.2</v>
      </c>
    </row>
    <row r="148" spans="1:4">
      <c r="A148" s="4" t="s">
        <v>173</v>
      </c>
      <c r="B148" s="5" t="n">
        <v>0</v>
      </c>
      <c r="C148" s="5" t="n">
        <v>0</v>
      </c>
      <c r="D148" s="5" t="n">
        <v>0</v>
      </c>
    </row>
    <row r="149" spans="1:4">
      <c r="A149" s="4" t="s">
        <v>174</v>
      </c>
      <c r="B149" s="8" t="n">
        <v>1.7</v>
      </c>
      <c r="C149" s="8" t="n">
        <v>1.7</v>
      </c>
      <c r="D149" s="8" t="n">
        <v>1.9</v>
      </c>
    </row>
    <row r="150" spans="1:4">
      <c r="A150" s="4" t="s">
        <v>1276</v>
      </c>
    </row>
    <row r="151" spans="1:4">
      <c r="A151" s="3" t="s">
        <v>130</v>
      </c>
    </row>
    <row r="152" spans="1:4">
      <c r="A152" s="4" t="s">
        <v>1291</v>
      </c>
      <c r="B152" s="8" t="n">
        <v>-0.1</v>
      </c>
      <c r="C152" s="8" t="n">
        <v>0.1</v>
      </c>
      <c r="D152" s="8" t="n">
        <v>-0.1</v>
      </c>
    </row>
    <row r="153" spans="1:4">
      <c r="A153" s="3" t="s">
        <v>152</v>
      </c>
    </row>
    <row r="154" spans="1:4">
      <c r="A154" s="4" t="s">
        <v>153</v>
      </c>
      <c r="B154" s="5" t="n">
        <v>0</v>
      </c>
      <c r="C154" s="5" t="n">
        <v>0</v>
      </c>
      <c r="D154" s="5" t="n">
        <v>0</v>
      </c>
    </row>
    <row r="155" spans="1:4">
      <c r="A155" s="4" t="s">
        <v>1282</v>
      </c>
      <c r="B155" s="5" t="n">
        <v>0</v>
      </c>
      <c r="C155" s="5" t="n">
        <v>0</v>
      </c>
      <c r="D155" s="5" t="n">
        <v>0</v>
      </c>
    </row>
    <row r="156" spans="1:4">
      <c r="A156" s="4" t="s">
        <v>154</v>
      </c>
      <c r="B156" s="5" t="n">
        <v>0</v>
      </c>
      <c r="C156" s="5" t="n">
        <v>0</v>
      </c>
      <c r="D156" s="5" t="n">
        <v>0</v>
      </c>
    </row>
    <row r="157" spans="1:4">
      <c r="A157" s="4" t="s">
        <v>1292</v>
      </c>
      <c r="B157" s="5" t="n">
        <v>0</v>
      </c>
      <c r="C157" s="5" t="n">
        <v>0</v>
      </c>
      <c r="D157" s="5" t="n">
        <v>0</v>
      </c>
    </row>
    <row r="158" spans="1:4">
      <c r="A158" s="4" t="s">
        <v>156</v>
      </c>
      <c r="B158" s="5" t="n">
        <v>0</v>
      </c>
    </row>
    <row r="159" spans="1:4">
      <c r="A159" s="4" t="s">
        <v>157</v>
      </c>
      <c r="B159" s="5" t="n">
        <v>0</v>
      </c>
      <c r="C159" s="5" t="n">
        <v>0</v>
      </c>
      <c r="D159" s="5" t="n">
        <v>0</v>
      </c>
    </row>
    <row r="160" spans="1:4">
      <c r="A160" s="3" t="s">
        <v>158</v>
      </c>
    </row>
    <row r="161" spans="1:4">
      <c r="A161" s="4" t="s">
        <v>159</v>
      </c>
      <c r="B161" s="5" t="n">
        <v>0</v>
      </c>
      <c r="C161" s="5" t="n">
        <v>0</v>
      </c>
      <c r="D161" s="5" t="n">
        <v>0</v>
      </c>
    </row>
    <row r="162" spans="1:4">
      <c r="A162" s="4" t="s">
        <v>160</v>
      </c>
      <c r="B162" s="5" t="n">
        <v>0</v>
      </c>
    </row>
    <row r="163" spans="1:4">
      <c r="A163" s="4" t="s">
        <v>1293</v>
      </c>
      <c r="B163" s="5" t="n">
        <v>0</v>
      </c>
      <c r="C163" s="5" t="n">
        <v>0</v>
      </c>
      <c r="D163" s="5" t="n">
        <v>0</v>
      </c>
    </row>
    <row r="164" spans="1:4">
      <c r="A164" s="4" t="s">
        <v>162</v>
      </c>
      <c r="B164" s="5" t="n">
        <v>0</v>
      </c>
      <c r="C164" s="5" t="n">
        <v>0</v>
      </c>
      <c r="D164" s="5" t="n">
        <v>0</v>
      </c>
    </row>
    <row r="165" spans="1:4">
      <c r="A165" s="4" t="s">
        <v>161</v>
      </c>
      <c r="C165" s="5" t="n">
        <v>0</v>
      </c>
      <c r="D165" s="8" t="n">
        <v>0.3</v>
      </c>
    </row>
    <row r="166" spans="1:4">
      <c r="A166" s="4" t="s">
        <v>164</v>
      </c>
      <c r="B166" s="5" t="n">
        <v>0</v>
      </c>
      <c r="C166" s="5" t="n">
        <v>0</v>
      </c>
      <c r="D166" s="5" t="n">
        <v>0</v>
      </c>
    </row>
    <row r="167" spans="1:4">
      <c r="A167" s="4" t="s">
        <v>163</v>
      </c>
      <c r="C167" s="5" t="n">
        <v>0</v>
      </c>
    </row>
    <row r="168" spans="1:4">
      <c r="A168" s="4" t="s">
        <v>137</v>
      </c>
      <c r="C168" s="5" t="n">
        <v>0</v>
      </c>
      <c r="D168" s="5" t="n">
        <v>0</v>
      </c>
    </row>
    <row r="169" spans="1:4">
      <c r="A169" s="4" t="s">
        <v>165</v>
      </c>
      <c r="B169" s="5" t="n">
        <v>0</v>
      </c>
      <c r="C169" s="5" t="n">
        <v>0</v>
      </c>
      <c r="D169" s="5" t="n">
        <v>0</v>
      </c>
    </row>
    <row r="170" spans="1:4">
      <c r="A170" s="4" t="s">
        <v>166</v>
      </c>
      <c r="B170" s="5" t="n">
        <v>0</v>
      </c>
      <c r="C170" s="5" t="n">
        <v>0</v>
      </c>
      <c r="D170" s="5" t="n">
        <v>0</v>
      </c>
    </row>
    <row r="171" spans="1:4">
      <c r="A171" s="4" t="s">
        <v>167</v>
      </c>
      <c r="C171" s="5" t="n">
        <v>0</v>
      </c>
    </row>
    <row r="172" spans="1:4">
      <c r="A172" s="4" t="s">
        <v>168</v>
      </c>
      <c r="C172" s="5" t="n">
        <v>0</v>
      </c>
      <c r="D172" s="5" t="n">
        <v>0</v>
      </c>
    </row>
    <row r="173" spans="1:4">
      <c r="A173" s="4" t="s">
        <v>1294</v>
      </c>
      <c r="B173" s="5" t="n">
        <v>0</v>
      </c>
      <c r="C173" s="5" t="n">
        <v>0</v>
      </c>
      <c r="D173" s="5" t="n">
        <v>0</v>
      </c>
    </row>
    <row r="174" spans="1:4">
      <c r="A174" s="4" t="s">
        <v>1295</v>
      </c>
      <c r="B174" s="8" t="n">
        <v>0.1</v>
      </c>
      <c r="C174" s="8" t="n">
        <v>-0.1</v>
      </c>
      <c r="D174" s="8" t="n">
        <v>-0.2</v>
      </c>
    </row>
    <row r="175" spans="1:4">
      <c r="A175" s="4" t="s">
        <v>170</v>
      </c>
      <c r="B175" s="8" t="n">
        <v>0.1</v>
      </c>
      <c r="C175" s="8" t="n">
        <v>-0.1</v>
      </c>
      <c r="D175" s="8" t="n">
        <v>0.1</v>
      </c>
    </row>
    <row r="176" spans="1:4">
      <c r="A176" s="4" t="s">
        <v>171</v>
      </c>
      <c r="B176" s="8" t="n">
        <v>0.1</v>
      </c>
      <c r="C176" s="8" t="n">
        <v>0.1</v>
      </c>
      <c r="D176" s="8" t="n">
        <v>0.1</v>
      </c>
    </row>
    <row r="177" spans="1:4">
      <c r="A177" s="4" t="s">
        <v>172</v>
      </c>
      <c r="C177" s="5" t="n">
        <v>0</v>
      </c>
      <c r="D177" s="5" t="n">
        <v>0</v>
      </c>
    </row>
    <row r="178" spans="1:4">
      <c r="A178" s="4" t="s">
        <v>173</v>
      </c>
      <c r="B178" s="5" t="n">
        <v>0</v>
      </c>
      <c r="C178" s="5" t="n">
        <v>0</v>
      </c>
      <c r="D178" s="5" t="n">
        <v>0</v>
      </c>
    </row>
    <row r="179" spans="1:4">
      <c r="A179" s="4" t="s">
        <v>174</v>
      </c>
      <c r="B179" s="8" t="n">
        <v>0.1</v>
      </c>
      <c r="C179" s="8" t="n">
        <v>0.1</v>
      </c>
      <c r="D179" s="8" t="n">
        <v>0.1</v>
      </c>
    </row>
    <row r="180" spans="1:4">
      <c r="A180" s="4" t="s">
        <v>180</v>
      </c>
    </row>
    <row r="181" spans="1:4">
      <c r="A181" s="3" t="s">
        <v>158</v>
      </c>
    </row>
    <row r="182" spans="1:4">
      <c r="A182" s="4" t="s">
        <v>181</v>
      </c>
      <c r="B182" s="5" t="n">
        <v>350</v>
      </c>
      <c r="C182" s="5" t="n">
        <v>0</v>
      </c>
      <c r="D182" s="5" t="n">
        <v>0</v>
      </c>
    </row>
    <row r="183" spans="1:4">
      <c r="A183" s="4" t="s">
        <v>1296</v>
      </c>
      <c r="B183" s="8" t="n">
        <v>-372.3</v>
      </c>
      <c r="C183" s="8" t="n">
        <v>-16.4</v>
      </c>
      <c r="D183" s="5" t="n">
        <v>-25</v>
      </c>
    </row>
    <row r="184" spans="1:4">
      <c r="A184" s="4" t="s">
        <v>1297</v>
      </c>
    </row>
    <row r="185" spans="1:4">
      <c r="A185" s="3" t="s">
        <v>158</v>
      </c>
    </row>
    <row r="186" spans="1:4">
      <c r="A186" s="4" t="s">
        <v>181</v>
      </c>
      <c r="B186" s="5" t="n">
        <v>0</v>
      </c>
    </row>
    <row r="187" spans="1:4">
      <c r="A187" s="4" t="s">
        <v>1296</v>
      </c>
      <c r="B187" s="5" t="n">
        <v>0</v>
      </c>
      <c r="C187" s="5" t="n">
        <v>0</v>
      </c>
      <c r="D187" s="5" t="n">
        <v>0</v>
      </c>
    </row>
    <row r="188" spans="1:4">
      <c r="A188" s="4" t="s">
        <v>1298</v>
      </c>
    </row>
    <row r="189" spans="1:4">
      <c r="A189" s="3" t="s">
        <v>158</v>
      </c>
    </row>
    <row r="190" spans="1:4">
      <c r="A190" s="4" t="s">
        <v>181</v>
      </c>
      <c r="B190" s="5" t="n">
        <v>350</v>
      </c>
    </row>
    <row r="191" spans="1:4">
      <c r="A191" s="4" t="s">
        <v>1296</v>
      </c>
      <c r="B191" s="8" t="n">
        <v>-372.3</v>
      </c>
      <c r="C191" s="8" t="n">
        <v>-16.4</v>
      </c>
      <c r="D191" s="5" t="n">
        <v>-25</v>
      </c>
    </row>
    <row r="192" spans="1:4">
      <c r="A192" s="4" t="s">
        <v>1299</v>
      </c>
    </row>
    <row r="193" spans="1:4">
      <c r="A193" s="3" t="s">
        <v>158</v>
      </c>
    </row>
    <row r="194" spans="1:4">
      <c r="A194" s="4" t="s">
        <v>181</v>
      </c>
      <c r="B194" s="5" t="n">
        <v>0</v>
      </c>
    </row>
    <row r="195" spans="1:4">
      <c r="A195" s="4" t="s">
        <v>1296</v>
      </c>
      <c r="B195" s="5" t="n">
        <v>0</v>
      </c>
      <c r="C195" s="5" t="n">
        <v>0</v>
      </c>
      <c r="D195" s="5" t="n">
        <v>0</v>
      </c>
    </row>
    <row r="196" spans="1:4">
      <c r="A196" s="4" t="s">
        <v>1300</v>
      </c>
    </row>
    <row r="197" spans="1:4">
      <c r="A197" s="3" t="s">
        <v>158</v>
      </c>
    </row>
    <row r="198" spans="1:4">
      <c r="A198" s="4" t="s">
        <v>181</v>
      </c>
      <c r="B198" s="5" t="n">
        <v>0</v>
      </c>
    </row>
    <row r="199" spans="1:4">
      <c r="A199" s="4" t="s">
        <v>1296</v>
      </c>
      <c r="B199" s="5" t="n">
        <v>0</v>
      </c>
      <c r="C199" s="5" t="n">
        <v>0</v>
      </c>
      <c r="D199" s="5" t="n">
        <v>0</v>
      </c>
    </row>
    <row r="200" spans="1:4">
      <c r="A200" s="4" t="s">
        <v>1301</v>
      </c>
    </row>
    <row r="201" spans="1:4">
      <c r="A201" s="3" t="s">
        <v>158</v>
      </c>
    </row>
    <row r="202" spans="1:4">
      <c r="A202" s="4" t="s">
        <v>181</v>
      </c>
      <c r="B202" s="5" t="n">
        <v>0</v>
      </c>
    </row>
    <row r="203" spans="1:4">
      <c r="A203" s="4" t="s">
        <v>1296</v>
      </c>
      <c r="B203" s="5" t="n">
        <v>0</v>
      </c>
      <c r="C203" s="5" t="n">
        <v>0</v>
      </c>
      <c r="D203" s="5" t="n">
        <v>0</v>
      </c>
    </row>
    <row r="204" spans="1:4">
      <c r="A204" s="4" t="s">
        <v>183</v>
      </c>
    </row>
    <row r="205" spans="1:4">
      <c r="A205" s="3" t="s">
        <v>158</v>
      </c>
    </row>
    <row r="206" spans="1:4">
      <c r="A206" s="4" t="s">
        <v>181</v>
      </c>
      <c r="B206" s="8" t="n">
        <v>1745.9</v>
      </c>
      <c r="C206" s="8" t="n">
        <v>2404.1</v>
      </c>
      <c r="D206" s="8" t="n">
        <v>2303.9</v>
      </c>
    </row>
    <row r="207" spans="1:4">
      <c r="A207" s="4" t="s">
        <v>1296</v>
      </c>
      <c r="B207" s="8" t="n">
        <v>-2345.9</v>
      </c>
      <c r="C207" s="8" t="n">
        <v>-2404.1</v>
      </c>
      <c r="D207" s="8" t="n">
        <v>-2303.9</v>
      </c>
    </row>
    <row r="208" spans="1:4">
      <c r="A208" s="4" t="s">
        <v>1302</v>
      </c>
    </row>
    <row r="209" spans="1:4">
      <c r="A209" s="3" t="s">
        <v>158</v>
      </c>
    </row>
    <row r="210" spans="1:4">
      <c r="A210" s="4" t="s">
        <v>181</v>
      </c>
      <c r="B210" s="5" t="n">
        <v>0</v>
      </c>
      <c r="C210" s="5" t="n">
        <v>0</v>
      </c>
      <c r="D210" s="5" t="n">
        <v>0</v>
      </c>
    </row>
    <row r="211" spans="1:4">
      <c r="A211" s="4" t="s">
        <v>1296</v>
      </c>
      <c r="B211" s="5" t="n">
        <v>0</v>
      </c>
      <c r="C211" s="5" t="n">
        <v>0</v>
      </c>
      <c r="D211" s="5" t="n">
        <v>0</v>
      </c>
    </row>
    <row r="212" spans="1:4">
      <c r="A212" s="4" t="s">
        <v>1303</v>
      </c>
    </row>
    <row r="213" spans="1:4">
      <c r="A213" s="3" t="s">
        <v>158</v>
      </c>
    </row>
    <row r="214" spans="1:4">
      <c r="A214" s="4" t="s">
        <v>181</v>
      </c>
      <c r="B214" s="8" t="n">
        <v>1745.9</v>
      </c>
      <c r="C214" s="8" t="n">
        <v>2404.1</v>
      </c>
      <c r="D214" s="8" t="n">
        <v>2303.9</v>
      </c>
    </row>
    <row r="215" spans="1:4">
      <c r="A215" s="4" t="s">
        <v>1296</v>
      </c>
      <c r="B215" s="8" t="n">
        <v>-2345.9</v>
      </c>
      <c r="C215" s="8" t="n">
        <v>-2404.1</v>
      </c>
      <c r="D215" s="8" t="n">
        <v>-2303.9</v>
      </c>
    </row>
    <row r="216" spans="1:4">
      <c r="A216" s="4" t="s">
        <v>1304</v>
      </c>
    </row>
    <row r="217" spans="1:4">
      <c r="A217" s="3" t="s">
        <v>158</v>
      </c>
    </row>
    <row r="218" spans="1:4">
      <c r="A218" s="4" t="s">
        <v>181</v>
      </c>
      <c r="B218" s="5" t="n">
        <v>0</v>
      </c>
      <c r="C218" s="5" t="n">
        <v>0</v>
      </c>
      <c r="D218" s="5" t="n">
        <v>0</v>
      </c>
    </row>
    <row r="219" spans="1:4">
      <c r="A219" s="4" t="s">
        <v>1296</v>
      </c>
      <c r="B219" s="5" t="n">
        <v>0</v>
      </c>
      <c r="C219" s="5" t="n">
        <v>0</v>
      </c>
      <c r="D219" s="5" t="n">
        <v>0</v>
      </c>
    </row>
    <row r="220" spans="1:4">
      <c r="A220" s="4" t="s">
        <v>1305</v>
      </c>
    </row>
    <row r="221" spans="1:4">
      <c r="A221" s="3" t="s">
        <v>158</v>
      </c>
    </row>
    <row r="222" spans="1:4">
      <c r="A222" s="4" t="s">
        <v>181</v>
      </c>
      <c r="B222" s="5" t="n">
        <v>0</v>
      </c>
      <c r="C222" s="5" t="n">
        <v>0</v>
      </c>
      <c r="D222" s="5" t="n">
        <v>0</v>
      </c>
    </row>
    <row r="223" spans="1:4">
      <c r="A223" s="4" t="s">
        <v>1296</v>
      </c>
      <c r="B223" s="6" t="n">
        <v>0</v>
      </c>
      <c r="C223" s="6" t="n">
        <v>0</v>
      </c>
      <c r="D223"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85</v>
      </c>
    </row>
    <row r="4" spans="1:12">
      <c r="A4" s="4" t="s">
        <v>44</v>
      </c>
      <c r="B4" s="7" t="n">
        <v>2293.1</v>
      </c>
      <c r="C4" s="7" t="n">
        <v>1156.9</v>
      </c>
      <c r="D4" s="7" t="n">
        <v>1399.6</v>
      </c>
      <c r="E4" s="7" t="n">
        <v>1403.4</v>
      </c>
      <c r="F4" s="7" t="n">
        <v>2269.9</v>
      </c>
      <c r="G4" s="7" t="n">
        <v>1186.2</v>
      </c>
      <c r="H4" s="7" t="n">
        <v>1373.4</v>
      </c>
      <c r="I4" s="7" t="n">
        <v>1578.9</v>
      </c>
      <c r="J4" s="6" t="n">
        <v>6253</v>
      </c>
      <c r="K4" s="7" t="n">
        <v>6408.4</v>
      </c>
      <c r="L4" s="7" t="n">
        <v>6550.2</v>
      </c>
    </row>
    <row r="5" spans="1:12">
      <c r="A5" s="4" t="s">
        <v>46</v>
      </c>
      <c r="B5" s="8" t="n">
        <v>919.8</v>
      </c>
      <c r="C5" s="8" t="n">
        <v>321.1</v>
      </c>
      <c r="D5" s="8" t="n">
        <v>457.9</v>
      </c>
      <c r="E5" s="8" t="n">
        <v>491.2</v>
      </c>
      <c r="F5" s="8" t="n">
        <v>945.5</v>
      </c>
      <c r="G5" s="5" t="n">
        <v>350</v>
      </c>
      <c r="H5" s="8" t="n">
        <v>464.9</v>
      </c>
      <c r="I5" s="8" t="n">
        <v>600.4</v>
      </c>
      <c r="J5" s="5" t="n">
        <v>2190</v>
      </c>
      <c r="K5" s="8" t="n">
        <v>2360.8</v>
      </c>
      <c r="L5" s="8" t="n">
        <v>2440.4</v>
      </c>
    </row>
    <row r="6" spans="1:12">
      <c r="A6" s="4" t="s">
        <v>54</v>
      </c>
      <c r="B6" s="6" t="n">
        <v>343</v>
      </c>
      <c r="C6" s="7" t="n">
        <v>-12.1</v>
      </c>
      <c r="D6" s="7" t="n">
        <v>85.2</v>
      </c>
      <c r="E6" s="7" t="n">
        <v>70.3</v>
      </c>
      <c r="F6" s="7" t="n">
        <v>287.8</v>
      </c>
      <c r="G6" s="7" t="n">
        <v>14.8</v>
      </c>
      <c r="H6" s="7" t="n">
        <v>81.90000000000001</v>
      </c>
      <c r="I6" s="7" t="n">
        <v>146.8</v>
      </c>
      <c r="J6" s="7" t="n">
        <v>519.3</v>
      </c>
      <c r="K6" s="7" t="n">
        <v>543.2</v>
      </c>
      <c r="L6" s="7" t="n">
        <v>467.9</v>
      </c>
    </row>
    <row r="7" spans="1:12">
      <c r="A7" s="3" t="s">
        <v>57</v>
      </c>
    </row>
    <row r="8" spans="1:12">
      <c r="A8" s="4" t="s">
        <v>678</v>
      </c>
      <c r="B8" s="9" t="n">
        <v>5.7</v>
      </c>
      <c r="C8" s="9" t="n">
        <v>-0.2</v>
      </c>
      <c r="D8" s="9" t="n">
        <v>1.34</v>
      </c>
      <c r="E8" s="9" t="n">
        <v>1.03</v>
      </c>
      <c r="F8" s="9" t="n">
        <v>4.17</v>
      </c>
      <c r="G8" s="9" t="n">
        <v>0.2</v>
      </c>
      <c r="H8" s="9" t="n">
        <v>1.06</v>
      </c>
      <c r="I8" s="9" t="n">
        <v>1.87</v>
      </c>
      <c r="J8" s="9" t="n">
        <v>7.72</v>
      </c>
      <c r="K8" s="9" t="n">
        <v>7.13</v>
      </c>
      <c r="L8" s="9" t="n">
        <v>5.89</v>
      </c>
    </row>
    <row r="9" spans="1:12">
      <c r="A9" s="4" t="s">
        <v>679</v>
      </c>
      <c r="B9" s="9" t="n">
        <v>5.24</v>
      </c>
      <c r="C9" s="9" t="n">
        <v>-0.2</v>
      </c>
      <c r="D9" s="9" t="n">
        <v>1.33</v>
      </c>
      <c r="E9" s="9" t="n">
        <v>1.03</v>
      </c>
      <c r="F9" s="9" t="n">
        <v>3.92</v>
      </c>
      <c r="G9" s="9" t="n">
        <v>0.2</v>
      </c>
      <c r="H9" s="9" t="n">
        <v>1.06</v>
      </c>
      <c r="I9" s="9" t="n">
        <v>1.87</v>
      </c>
      <c r="J9" s="9" t="n">
        <v>7.44</v>
      </c>
      <c r="K9" s="9" t="n">
        <v>7.08</v>
      </c>
      <c r="L9" s="9" t="n">
        <v>5.87</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53</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49</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16</v>
      </c>
    </row>
    <row r="4" spans="1:2">
      <c r="A4" s="4" t="s">
        <v>84</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6"/>
    <col customWidth="1" max="15" min="15" width="14"/>
    <col customWidth="1" max="16" min="16" width="14"/>
  </cols>
  <sheetData>
    <row r="1" spans="1:16">
      <c r="A1" s="1" t="s">
        <v>31</v>
      </c>
      <c r="B1" s="2" t="s">
        <v>32</v>
      </c>
      <c r="N1" s="2" t="s">
        <v>1</v>
      </c>
    </row>
    <row r="2" spans="1:16">
      <c r="B2" s="2" t="s">
        <v>2</v>
      </c>
      <c r="C2" s="2" t="s">
        <v>33</v>
      </c>
      <c r="D2" s="2" t="s">
        <v>4</v>
      </c>
      <c r="E2" s="2" t="s">
        <v>34</v>
      </c>
      <c r="F2" s="2" t="s">
        <v>35</v>
      </c>
      <c r="G2" s="2" t="s">
        <v>36</v>
      </c>
      <c r="H2" s="2" t="s">
        <v>37</v>
      </c>
      <c r="I2" s="2" t="s">
        <v>38</v>
      </c>
      <c r="J2" s="2" t="s">
        <v>39</v>
      </c>
      <c r="K2" s="2" t="s">
        <v>40</v>
      </c>
      <c r="L2" s="2" t="s">
        <v>41</v>
      </c>
      <c r="M2" s="2" t="s">
        <v>42</v>
      </c>
      <c r="N2" s="2" t="s">
        <v>2</v>
      </c>
      <c r="O2" s="2" t="s">
        <v>35</v>
      </c>
      <c r="P2" s="2" t="s">
        <v>39</v>
      </c>
    </row>
    <row r="3" spans="1:16">
      <c r="A3" s="3" t="s">
        <v>43</v>
      </c>
    </row>
    <row r="4" spans="1:16">
      <c r="A4" s="4" t="s">
        <v>44</v>
      </c>
      <c r="B4" s="7" t="n">
        <v>2293.1</v>
      </c>
      <c r="C4" s="7" t="n">
        <v>1156.9</v>
      </c>
      <c r="D4" s="7" t="n">
        <v>1399.6</v>
      </c>
      <c r="E4" s="7" t="n">
        <v>1403.4</v>
      </c>
      <c r="F4" s="7" t="n">
        <v>2269.9</v>
      </c>
      <c r="G4" s="7" t="n">
        <v>1186.2</v>
      </c>
      <c r="H4" s="7" t="n">
        <v>1373.4</v>
      </c>
      <c r="I4" s="7" t="n">
        <v>1578.9</v>
      </c>
      <c r="N4" s="6" t="n">
        <v>6253</v>
      </c>
      <c r="O4" s="7" t="n">
        <v>6408.4</v>
      </c>
      <c r="P4" s="7" t="n">
        <v>6550.2</v>
      </c>
    </row>
    <row r="5" spans="1:16">
      <c r="A5" s="4" t="s">
        <v>45</v>
      </c>
      <c r="N5" s="5" t="n">
        <v>-4063</v>
      </c>
      <c r="O5" s="8" t="n">
        <v>-4047.6</v>
      </c>
      <c r="P5" s="8" t="n">
        <v>-4109.8</v>
      </c>
    </row>
    <row r="6" spans="1:16">
      <c r="A6" s="4" t="s">
        <v>46</v>
      </c>
      <c r="B6" s="8" t="n">
        <v>919.8</v>
      </c>
      <c r="C6" s="8" t="n">
        <v>321.1</v>
      </c>
      <c r="D6" s="8" t="n">
        <v>457.9</v>
      </c>
      <c r="E6" s="8" t="n">
        <v>491.2</v>
      </c>
      <c r="F6" s="8" t="n">
        <v>945.5</v>
      </c>
      <c r="G6" s="5" t="n">
        <v>350</v>
      </c>
      <c r="H6" s="8" t="n">
        <v>464.9</v>
      </c>
      <c r="I6" s="8" t="n">
        <v>600.4</v>
      </c>
      <c r="N6" s="5" t="n">
        <v>2190</v>
      </c>
      <c r="O6" s="8" t="n">
        <v>2360.8</v>
      </c>
      <c r="P6" s="8" t="n">
        <v>2440.4</v>
      </c>
    </row>
    <row r="7" spans="1:16">
      <c r="A7" s="4" t="s">
        <v>47</v>
      </c>
      <c r="N7" s="8" t="n">
        <v>-1872.2</v>
      </c>
      <c r="O7" s="8" t="n">
        <v>-1880.2</v>
      </c>
      <c r="P7" s="8" t="n">
        <v>-1987.6</v>
      </c>
    </row>
    <row r="8" spans="1:16">
      <c r="A8" s="4" t="s">
        <v>48</v>
      </c>
      <c r="N8" s="8" t="n">
        <v>1.3</v>
      </c>
      <c r="O8" s="5" t="n">
        <v>0</v>
      </c>
      <c r="P8" s="5" t="n">
        <v>0</v>
      </c>
    </row>
    <row r="9" spans="1:16">
      <c r="A9" s="4" t="s">
        <v>49</v>
      </c>
      <c r="N9" s="8" t="n">
        <v>260.8</v>
      </c>
      <c r="O9" s="8" t="n">
        <v>282.6</v>
      </c>
      <c r="P9" s="8" t="n">
        <v>250.9</v>
      </c>
    </row>
    <row r="10" spans="1:16">
      <c r="A10" s="4" t="s">
        <v>50</v>
      </c>
      <c r="N10" s="8" t="n">
        <v>579.9</v>
      </c>
      <c r="O10" s="8" t="n">
        <v>763.2</v>
      </c>
      <c r="P10" s="8" t="n">
        <v>703.7</v>
      </c>
    </row>
    <row r="11" spans="1:16">
      <c r="A11" s="4" t="s">
        <v>51</v>
      </c>
      <c r="N11" s="8" t="n">
        <v>-52.7</v>
      </c>
      <c r="O11" s="8" t="n">
        <v>-49.4</v>
      </c>
      <c r="P11" s="8" t="n">
        <v>-45.9</v>
      </c>
    </row>
    <row r="12" spans="1:16">
      <c r="A12" s="4" t="s">
        <v>52</v>
      </c>
      <c r="N12" s="8" t="n">
        <v>527.2</v>
      </c>
      <c r="O12" s="8" t="n">
        <v>713.8</v>
      </c>
      <c r="P12" s="8" t="n">
        <v>657.8</v>
      </c>
    </row>
    <row r="13" spans="1:16">
      <c r="A13" s="4" t="s">
        <v>53</v>
      </c>
      <c r="N13" s="8" t="n">
        <v>-7.9</v>
      </c>
      <c r="O13" s="8" t="n">
        <v>-170.6</v>
      </c>
      <c r="P13" s="8" t="n">
        <v>-189.9</v>
      </c>
    </row>
    <row r="14" spans="1:16">
      <c r="A14" s="4" t="s">
        <v>54</v>
      </c>
      <c r="B14" s="6" t="n">
        <v>343</v>
      </c>
      <c r="C14" s="7" t="n">
        <v>-12.1</v>
      </c>
      <c r="D14" s="7" t="n">
        <v>85.2</v>
      </c>
      <c r="E14" s="7" t="n">
        <v>70.3</v>
      </c>
      <c r="F14" s="7" t="n">
        <v>287.8</v>
      </c>
      <c r="G14" s="7" t="n">
        <v>14.8</v>
      </c>
      <c r="H14" s="7" t="n">
        <v>81.90000000000001</v>
      </c>
      <c r="I14" s="7" t="n">
        <v>146.8</v>
      </c>
      <c r="N14" s="8" t="n">
        <v>519.3</v>
      </c>
      <c r="O14" s="8" t="n">
        <v>543.2</v>
      </c>
      <c r="P14" s="8" t="n">
        <v>467.9</v>
      </c>
    </row>
    <row r="15" spans="1:16">
      <c r="A15" s="4" t="s">
        <v>55</v>
      </c>
      <c r="N15" s="8" t="n">
        <v>-32.9</v>
      </c>
      <c r="O15" s="8" t="n">
        <v>-11.9</v>
      </c>
      <c r="P15" s="5" t="n">
        <v>0</v>
      </c>
    </row>
    <row r="16" spans="1:16">
      <c r="A16" s="4" t="s">
        <v>56</v>
      </c>
      <c r="N16" s="7" t="n">
        <v>486.4</v>
      </c>
      <c r="O16" s="7" t="n">
        <v>531.3</v>
      </c>
      <c r="P16" s="7" t="n">
        <v>467.9</v>
      </c>
    </row>
    <row r="17" spans="1:16">
      <c r="A17" s="3" t="s">
        <v>57</v>
      </c>
    </row>
    <row r="18" spans="1:16">
      <c r="A18" s="4" t="s">
        <v>58</v>
      </c>
      <c r="B18" s="9" t="n">
        <v>5.7</v>
      </c>
      <c r="C18" s="9" t="n">
        <v>-0.2</v>
      </c>
      <c r="D18" s="9" t="n">
        <v>1.34</v>
      </c>
      <c r="E18" s="9" t="n">
        <v>1.03</v>
      </c>
      <c r="F18" s="9" t="n">
        <v>4.17</v>
      </c>
      <c r="G18" s="9" t="n">
        <v>0.2</v>
      </c>
      <c r="H18" s="9" t="n">
        <v>1.06</v>
      </c>
      <c r="I18" s="9" t="n">
        <v>1.87</v>
      </c>
      <c r="N18" s="9" t="n">
        <v>7.72</v>
      </c>
      <c r="O18" s="9" t="n">
        <v>7.13</v>
      </c>
      <c r="P18" s="9" t="n">
        <v>5.89</v>
      </c>
    </row>
    <row r="19" spans="1:16">
      <c r="A19" s="4" t="s">
        <v>59</v>
      </c>
      <c r="B19" s="10" t="n">
        <v>5.24</v>
      </c>
      <c r="C19" s="10" t="n">
        <v>-0.2</v>
      </c>
      <c r="D19" s="10" t="n">
        <v>1.33</v>
      </c>
      <c r="E19" s="10" t="n">
        <v>1.03</v>
      </c>
      <c r="F19" s="10" t="n">
        <v>3.92</v>
      </c>
      <c r="G19" s="10" t="n">
        <v>0.2</v>
      </c>
      <c r="H19" s="10" t="n">
        <v>1.06</v>
      </c>
      <c r="I19" s="10" t="n">
        <v>1.87</v>
      </c>
      <c r="N19" s="9" t="n">
        <v>7.44</v>
      </c>
      <c r="O19" s="9" t="n">
        <v>7.08</v>
      </c>
      <c r="P19" s="9" t="n">
        <v>5.87</v>
      </c>
    </row>
    <row r="20" spans="1:16">
      <c r="A20" s="3" t="s">
        <v>60</v>
      </c>
    </row>
    <row r="21" spans="1:16">
      <c r="A21" s="4" t="s">
        <v>61</v>
      </c>
      <c r="N21" s="5" t="n">
        <v>63</v>
      </c>
      <c r="O21" s="8" t="n">
        <v>74.5</v>
      </c>
      <c r="P21" s="8" t="n">
        <v>79.5</v>
      </c>
    </row>
    <row r="22" spans="1:16">
      <c r="A22" s="4" t="s">
        <v>62</v>
      </c>
      <c r="N22" s="8" t="n">
        <v>69.8</v>
      </c>
      <c r="O22" s="8" t="n">
        <v>76.7</v>
      </c>
      <c r="P22" s="8" t="n">
        <v>79.7</v>
      </c>
    </row>
    <row r="23" spans="1:16">
      <c r="A23" s="4" t="s">
        <v>63</v>
      </c>
      <c r="B23" s="9" t="n">
        <v>0.31</v>
      </c>
      <c r="C23" s="9" t="n">
        <v>0.31</v>
      </c>
      <c r="D23" s="9" t="n">
        <v>0.31</v>
      </c>
      <c r="E23" s="9" t="n">
        <v>0.31</v>
      </c>
      <c r="F23" s="9" t="n">
        <v>0.26</v>
      </c>
      <c r="G23" s="9" t="n">
        <v>0.26</v>
      </c>
      <c r="H23" s="9" t="n">
        <v>0.26</v>
      </c>
      <c r="I23" s="9" t="n">
        <v>0.26</v>
      </c>
      <c r="J23" s="9" t="n">
        <v>0.22</v>
      </c>
      <c r="K23" s="9" t="n">
        <v>0.22</v>
      </c>
      <c r="L23" s="9" t="n">
        <v>0.22</v>
      </c>
      <c r="M23" s="9" t="n">
        <v>0.22</v>
      </c>
      <c r="N23" s="9" t="n">
        <v>1.24</v>
      </c>
      <c r="O23" s="9" t="n">
        <v>1.04</v>
      </c>
      <c r="P23" s="9" t="n">
        <v>0.88</v>
      </c>
    </row>
  </sheetData>
  <mergeCells count="3">
    <mergeCell ref="A1:A2"/>
    <mergeCell ref="B1:M1"/>
    <mergeCell ref="N1:P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v>
      </c>
    </row>
    <row r="3" spans="1:2">
      <c r="A3" s="3" t="s">
        <v>235</v>
      </c>
    </row>
    <row r="4" spans="1:2">
      <c r="A4" s="4" t="s">
        <v>87</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90</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93</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100</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5</v>
      </c>
      <c r="D2" s="2" t="s">
        <v>39</v>
      </c>
    </row>
    <row r="3" spans="1:4">
      <c r="A3" s="3" t="s">
        <v>65</v>
      </c>
    </row>
    <row r="4" spans="1:4">
      <c r="A4" s="4" t="s">
        <v>66</v>
      </c>
      <c r="B4" s="7" t="n">
        <v>50.9</v>
      </c>
      <c r="C4" s="7" t="n">
        <v>-25.6</v>
      </c>
      <c r="D4" s="7" t="n">
        <v>-40.2</v>
      </c>
    </row>
    <row r="5" spans="1:4">
      <c r="A5" s="3" t="s">
        <v>67</v>
      </c>
    </row>
    <row r="6" spans="1:4">
      <c r="A6" s="4" t="s">
        <v>68</v>
      </c>
      <c r="B6" s="8" t="n">
        <v>0.5</v>
      </c>
      <c r="C6" s="5" t="n">
        <v>0</v>
      </c>
      <c r="D6" s="8" t="n">
        <v>-0.7</v>
      </c>
    </row>
    <row r="7" spans="1:4">
      <c r="A7" s="3" t="s">
        <v>69</v>
      </c>
    </row>
    <row r="8" spans="1:4">
      <c r="A8" s="4" t="s">
        <v>68</v>
      </c>
      <c r="B8" s="8" t="n">
        <v>3.4</v>
      </c>
      <c r="C8" s="8" t="n">
        <v>8.800000000000001</v>
      </c>
      <c r="D8" s="8" t="n">
        <v>-17.2</v>
      </c>
    </row>
    <row r="9" spans="1:4">
      <c r="A9" s="4" t="s">
        <v>70</v>
      </c>
      <c r="B9" s="8" t="n">
        <v>-4.6</v>
      </c>
      <c r="C9" s="8" t="n">
        <v>-0.7</v>
      </c>
      <c r="D9" s="8" t="n">
        <v>4.9</v>
      </c>
    </row>
    <row r="10" spans="1:4">
      <c r="A10" s="3" t="s">
        <v>71</v>
      </c>
    </row>
    <row r="11" spans="1:4">
      <c r="A11" s="4" t="s">
        <v>72</v>
      </c>
      <c r="B11" s="5" t="n">
        <v>0</v>
      </c>
      <c r="C11" s="8" t="n">
        <v>-16.9</v>
      </c>
      <c r="D11" s="8" t="n">
        <v>13.8</v>
      </c>
    </row>
    <row r="12" spans="1:4">
      <c r="A12" s="4" t="s">
        <v>73</v>
      </c>
      <c r="B12" s="8" t="n">
        <v>2.8</v>
      </c>
      <c r="C12" s="8" t="n">
        <v>1.5</v>
      </c>
      <c r="D12" s="8" t="n">
        <v>3.4</v>
      </c>
    </row>
    <row r="13" spans="1:4">
      <c r="A13" s="4" t="s">
        <v>74</v>
      </c>
      <c r="B13" s="8" t="n">
        <v>-0.6</v>
      </c>
      <c r="C13" s="8" t="n">
        <v>-0.5</v>
      </c>
      <c r="D13" s="8" t="n">
        <v>-0.6</v>
      </c>
    </row>
    <row r="14" spans="1:4">
      <c r="A14" s="4" t="s">
        <v>75</v>
      </c>
      <c r="B14" s="8" t="n">
        <v>-1.4</v>
      </c>
      <c r="C14" s="8" t="n">
        <v>-1.9</v>
      </c>
      <c r="D14" s="8" t="n">
        <v>-2.2</v>
      </c>
    </row>
    <row r="15" spans="1:4">
      <c r="A15" s="4" t="s">
        <v>76</v>
      </c>
      <c r="B15" s="8" t="n">
        <v>-3.7</v>
      </c>
      <c r="C15" s="5" t="n">
        <v>0</v>
      </c>
      <c r="D15" s="5" t="n">
        <v>0</v>
      </c>
    </row>
    <row r="16" spans="1:4">
      <c r="A16" s="4" t="s">
        <v>77</v>
      </c>
      <c r="B16" s="8" t="n">
        <v>47.3</v>
      </c>
      <c r="C16" s="8" t="n">
        <v>-35.3</v>
      </c>
      <c r="D16" s="8" t="n">
        <v>-38.8</v>
      </c>
    </row>
    <row r="17" spans="1:4">
      <c r="A17" s="3" t="s">
        <v>78</v>
      </c>
    </row>
    <row r="18" spans="1:4">
      <c r="A18" s="4" t="s">
        <v>66</v>
      </c>
      <c r="B18" s="5" t="n">
        <v>0</v>
      </c>
      <c r="C18" s="5" t="n">
        <v>0</v>
      </c>
      <c r="D18" s="5" t="n">
        <v>0</v>
      </c>
    </row>
    <row r="19" spans="1:4">
      <c r="A19" s="3" t="s">
        <v>67</v>
      </c>
    </row>
    <row r="20" spans="1:4">
      <c r="A20" s="4" t="s">
        <v>68</v>
      </c>
      <c r="B20" s="8" t="n">
        <v>-0.2</v>
      </c>
      <c r="C20" s="5" t="n">
        <v>0</v>
      </c>
      <c r="D20" s="8" t="n">
        <v>0.3</v>
      </c>
    </row>
    <row r="21" spans="1:4">
      <c r="A21" s="3" t="s">
        <v>69</v>
      </c>
    </row>
    <row r="22" spans="1:4">
      <c r="A22" s="4" t="s">
        <v>68</v>
      </c>
      <c r="B22" s="8" t="n">
        <v>-1.6</v>
      </c>
      <c r="C22" s="8" t="n">
        <v>-1.9</v>
      </c>
      <c r="D22" s="8" t="n">
        <v>5.4</v>
      </c>
    </row>
    <row r="23" spans="1:4">
      <c r="A23" s="4" t="s">
        <v>70</v>
      </c>
      <c r="B23" s="8" t="n">
        <v>1.1</v>
      </c>
      <c r="C23" s="8" t="n">
        <v>0.1</v>
      </c>
      <c r="D23" s="8" t="n">
        <v>-1.4</v>
      </c>
    </row>
    <row r="24" spans="1:4">
      <c r="A24" s="3" t="s">
        <v>71</v>
      </c>
    </row>
    <row r="25" spans="1:4">
      <c r="A25" s="4" t="s">
        <v>72</v>
      </c>
      <c r="B25" s="5" t="n">
        <v>0</v>
      </c>
      <c r="C25" s="8" t="n">
        <v>3.3</v>
      </c>
      <c r="D25" s="8" t="n">
        <v>-2.9</v>
      </c>
    </row>
    <row r="26" spans="1:4">
      <c r="A26" s="4" t="s">
        <v>73</v>
      </c>
      <c r="B26" s="8" t="n">
        <v>-0.6</v>
      </c>
      <c r="C26" s="8" t="n">
        <v>-0.3</v>
      </c>
      <c r="D26" s="8" t="n">
        <v>-0.7</v>
      </c>
    </row>
    <row r="27" spans="1:4">
      <c r="A27" s="4" t="s">
        <v>74</v>
      </c>
      <c r="B27" s="8" t="n">
        <v>0.1</v>
      </c>
      <c r="C27" s="8" t="n">
        <v>0.1</v>
      </c>
      <c r="D27" s="8" t="n">
        <v>0.1</v>
      </c>
    </row>
    <row r="28" spans="1:4">
      <c r="A28" s="4" t="s">
        <v>75</v>
      </c>
      <c r="B28" s="8" t="n">
        <v>0.3</v>
      </c>
      <c r="C28" s="8" t="n">
        <v>0.4</v>
      </c>
      <c r="D28" s="8" t="n">
        <v>0.5</v>
      </c>
    </row>
    <row r="29" spans="1:4">
      <c r="A29" s="4" t="s">
        <v>76</v>
      </c>
      <c r="B29" s="8" t="n">
        <v>0.7</v>
      </c>
      <c r="C29" s="5" t="n">
        <v>0</v>
      </c>
      <c r="D29" s="5" t="n">
        <v>0</v>
      </c>
    </row>
    <row r="30" spans="1:4">
      <c r="A30" s="4" t="s">
        <v>77</v>
      </c>
      <c r="B30" s="8" t="n">
        <v>-0.2</v>
      </c>
      <c r="C30" s="8" t="n">
        <v>1.7</v>
      </c>
      <c r="D30" s="8" t="n">
        <v>1.3</v>
      </c>
    </row>
    <row r="31" spans="1:4">
      <c r="A31" s="3" t="s">
        <v>79</v>
      </c>
    </row>
    <row r="32" spans="1:4">
      <c r="A32" s="4" t="s">
        <v>54</v>
      </c>
      <c r="B32" s="8" t="n">
        <v>519.3</v>
      </c>
      <c r="C32" s="8" t="n">
        <v>543.2</v>
      </c>
      <c r="D32" s="8" t="n">
        <v>467.9</v>
      </c>
    </row>
    <row r="33" spans="1:4">
      <c r="A33" s="4" t="s">
        <v>66</v>
      </c>
      <c r="B33" s="8" t="n">
        <v>50.9</v>
      </c>
      <c r="C33" s="8" t="n">
        <v>-25.6</v>
      </c>
      <c r="D33" s="8" t="n">
        <v>-40.2</v>
      </c>
    </row>
    <row r="34" spans="1:4">
      <c r="A34" s="3" t="s">
        <v>67</v>
      </c>
    </row>
    <row r="35" spans="1:4">
      <c r="A35" s="4" t="s">
        <v>68</v>
      </c>
      <c r="B35" s="8" t="n">
        <v>0.3</v>
      </c>
      <c r="C35" s="5" t="n">
        <v>0</v>
      </c>
      <c r="D35" s="8" t="n">
        <v>-0.4</v>
      </c>
    </row>
    <row r="36" spans="1:4">
      <c r="A36" s="3" t="s">
        <v>69</v>
      </c>
    </row>
    <row r="37" spans="1:4">
      <c r="A37" s="4" t="s">
        <v>68</v>
      </c>
      <c r="B37" s="8" t="n">
        <v>1.8</v>
      </c>
      <c r="C37" s="8" t="n">
        <v>6.9</v>
      </c>
      <c r="D37" s="8" t="n">
        <v>-11.8</v>
      </c>
    </row>
    <row r="38" spans="1:4">
      <c r="A38" s="4" t="s">
        <v>70</v>
      </c>
      <c r="B38" s="8" t="n">
        <v>-3.5</v>
      </c>
      <c r="C38" s="8" t="n">
        <v>-0.6</v>
      </c>
      <c r="D38" s="8" t="n">
        <v>3.5</v>
      </c>
    </row>
    <row r="39" spans="1:4">
      <c r="A39" s="3" t="s">
        <v>71</v>
      </c>
    </row>
    <row r="40" spans="1:4">
      <c r="A40" s="4" t="s">
        <v>72</v>
      </c>
      <c r="B40" s="5" t="n">
        <v>0</v>
      </c>
      <c r="C40" s="8" t="n">
        <v>-13.6</v>
      </c>
      <c r="D40" s="8" t="n">
        <v>10.9</v>
      </c>
    </row>
    <row r="41" spans="1:4">
      <c r="A41" s="4" t="s">
        <v>73</v>
      </c>
      <c r="B41" s="8" t="n">
        <v>2.2</v>
      </c>
      <c r="C41" s="8" t="n">
        <v>1.2</v>
      </c>
      <c r="D41" s="8" t="n">
        <v>2.7</v>
      </c>
    </row>
    <row r="42" spans="1:4">
      <c r="A42" s="4" t="s">
        <v>74</v>
      </c>
      <c r="B42" s="8" t="n">
        <v>-0.5</v>
      </c>
      <c r="C42" s="8" t="n">
        <v>-0.4</v>
      </c>
      <c r="D42" s="8" t="n">
        <v>-0.5</v>
      </c>
    </row>
    <row r="43" spans="1:4">
      <c r="A43" s="4" t="s">
        <v>75</v>
      </c>
      <c r="B43" s="8" t="n">
        <v>-1.1</v>
      </c>
      <c r="C43" s="8" t="n">
        <v>-1.5</v>
      </c>
      <c r="D43" s="8" t="n">
        <v>-1.7</v>
      </c>
    </row>
    <row r="44" spans="1:4">
      <c r="A44" s="4" t="s">
        <v>76</v>
      </c>
      <c r="B44" s="5" t="n">
        <v>-3</v>
      </c>
      <c r="C44" s="5" t="n">
        <v>0</v>
      </c>
      <c r="D44" s="5" t="n">
        <v>0</v>
      </c>
    </row>
    <row r="45" spans="1:4">
      <c r="A45" s="4" t="s">
        <v>77</v>
      </c>
      <c r="B45" s="8" t="n">
        <v>47.1</v>
      </c>
      <c r="C45" s="8" t="n">
        <v>-33.6</v>
      </c>
      <c r="D45" s="8" t="n">
        <v>-37.5</v>
      </c>
    </row>
    <row r="46" spans="1:4">
      <c r="A46" s="4" t="s">
        <v>80</v>
      </c>
      <c r="B46" s="7" t="n">
        <v>566.4</v>
      </c>
      <c r="C46" s="7" t="n">
        <v>509.6</v>
      </c>
      <c r="D46" s="7" t="n">
        <v>43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10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53</v>
      </c>
      <c r="B12" s="4" t="s">
        <v>304</v>
      </c>
    </row>
    <row r="13" spans="1:2">
      <c r="A13" s="4" t="s">
        <v>83</v>
      </c>
      <c r="B13" s="4" t="s">
        <v>305</v>
      </c>
    </row>
    <row r="14" spans="1:2">
      <c r="A14" s="4" t="s">
        <v>306</v>
      </c>
      <c r="B14" s="4" t="s">
        <v>307</v>
      </c>
    </row>
    <row r="15" spans="1:2">
      <c r="A15" s="4" t="s">
        <v>87</v>
      </c>
      <c r="B15" s="4" t="s">
        <v>308</v>
      </c>
    </row>
    <row r="16" spans="1:2">
      <c r="A16" s="4" t="s">
        <v>309</v>
      </c>
      <c r="B16" s="4" t="s">
        <v>310</v>
      </c>
    </row>
    <row r="17" spans="1:2">
      <c r="A17" s="4" t="s">
        <v>311</v>
      </c>
      <c r="B17" s="4" t="s">
        <v>312</v>
      </c>
    </row>
    <row r="18" spans="1:2">
      <c r="A18" s="4" t="s">
        <v>242</v>
      </c>
      <c r="B18" s="4" t="s">
        <v>313</v>
      </c>
    </row>
    <row r="19" spans="1:2">
      <c r="A19" s="4" t="s">
        <v>314</v>
      </c>
      <c r="B19" s="4" t="s">
        <v>315</v>
      </c>
    </row>
    <row r="20" spans="1:2">
      <c r="A20" s="4" t="s">
        <v>316</v>
      </c>
      <c r="B20" s="4" t="s">
        <v>317</v>
      </c>
    </row>
    <row r="21" spans="1:2">
      <c r="A21" s="4" t="s">
        <v>318</v>
      </c>
      <c r="B21" s="4" t="s">
        <v>319</v>
      </c>
    </row>
    <row r="22" spans="1:2">
      <c r="A22" s="4" t="s">
        <v>135</v>
      </c>
      <c r="B22" s="4" t="s">
        <v>320</v>
      </c>
    </row>
    <row r="23" spans="1:2">
      <c r="A23" s="4" t="s">
        <v>321</v>
      </c>
      <c r="B23" s="4" t="s">
        <v>322</v>
      </c>
    </row>
    <row r="24" spans="1:2">
      <c r="A24" s="4" t="s">
        <v>323</v>
      </c>
      <c r="B24" s="4" t="s">
        <v>324</v>
      </c>
    </row>
    <row r="25" spans="1:2">
      <c r="A25" s="4" t="s">
        <v>325</v>
      </c>
      <c r="B2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07</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5</v>
      </c>
    </row>
    <row r="2" spans="1:3">
      <c r="A2" s="3" t="s">
        <v>82</v>
      </c>
    </row>
    <row r="3" spans="1:3">
      <c r="A3" s="4" t="s">
        <v>83</v>
      </c>
      <c r="B3" s="7" t="n">
        <v>225.1</v>
      </c>
      <c r="C3" s="7" t="n">
        <v>98.7</v>
      </c>
    </row>
    <row r="4" spans="1:3">
      <c r="A4" s="4" t="s">
        <v>84</v>
      </c>
      <c r="B4" s="8" t="n">
        <v>692.5</v>
      </c>
      <c r="C4" s="5" t="n">
        <v>1858</v>
      </c>
    </row>
    <row r="5" spans="1:3">
      <c r="A5" s="4" t="s">
        <v>85</v>
      </c>
      <c r="B5" s="8" t="n">
        <v>87.2</v>
      </c>
      <c r="C5" s="8" t="n">
        <v>95.90000000000001</v>
      </c>
    </row>
    <row r="6" spans="1:3">
      <c r="A6" s="4" t="s">
        <v>86</v>
      </c>
      <c r="B6" s="8" t="n">
        <v>158.2</v>
      </c>
      <c r="C6" s="8" t="n">
        <v>136.3</v>
      </c>
    </row>
    <row r="7" spans="1:3">
      <c r="A7" s="4" t="s">
        <v>53</v>
      </c>
      <c r="B7" s="8" t="n">
        <v>2.6</v>
      </c>
      <c r="C7" s="8" t="n">
        <v>4.4</v>
      </c>
    </row>
    <row r="8" spans="1:3">
      <c r="A8" s="4" t="s">
        <v>87</v>
      </c>
      <c r="B8" s="8" t="n">
        <v>2280.5</v>
      </c>
      <c r="C8" s="8" t="n">
        <v>2449.3</v>
      </c>
    </row>
    <row r="9" spans="1:3">
      <c r="A9" s="4" t="s">
        <v>88</v>
      </c>
      <c r="B9" s="8" t="n">
        <v>3446.1</v>
      </c>
      <c r="C9" s="8" t="n">
        <v>4642.6</v>
      </c>
    </row>
    <row r="10" spans="1:3">
      <c r="A10" s="3" t="s">
        <v>89</v>
      </c>
    </row>
    <row r="11" spans="1:3">
      <c r="A11" s="4" t="s">
        <v>90</v>
      </c>
      <c r="B11" s="8" t="n">
        <v>877.9</v>
      </c>
      <c r="C11" s="8" t="n">
        <v>822.9</v>
      </c>
    </row>
    <row r="12" spans="1:3">
      <c r="A12" s="4" t="s">
        <v>91</v>
      </c>
      <c r="B12" s="8" t="n">
        <v>821.7</v>
      </c>
      <c r="C12" s="8" t="n">
        <v>517.6</v>
      </c>
    </row>
    <row r="13" spans="1:3">
      <c r="A13" s="4" t="s">
        <v>92</v>
      </c>
      <c r="B13" s="8" t="n">
        <v>481.5</v>
      </c>
      <c r="C13" s="5" t="n">
        <v>417</v>
      </c>
    </row>
    <row r="14" spans="1:3">
      <c r="A14" s="4" t="s">
        <v>93</v>
      </c>
      <c r="B14" s="8" t="n">
        <v>171.2</v>
      </c>
      <c r="C14" s="8" t="n">
        <v>165.1</v>
      </c>
    </row>
    <row r="15" spans="1:3">
      <c r="A15" s="4" t="s">
        <v>94</v>
      </c>
      <c r="B15" s="8" t="n">
        <v>1.4</v>
      </c>
      <c r="C15" s="8" t="n">
        <v>0.7</v>
      </c>
    </row>
    <row r="16" spans="1:3">
      <c r="A16" s="4" t="s">
        <v>95</v>
      </c>
      <c r="B16" s="8" t="n">
        <v>39.8</v>
      </c>
      <c r="C16" s="8" t="n">
        <v>31.9</v>
      </c>
    </row>
    <row r="17" spans="1:3">
      <c r="A17" s="4" t="s">
        <v>96</v>
      </c>
      <c r="B17" s="8" t="n">
        <v>5839.6</v>
      </c>
      <c r="C17" s="8" t="n">
        <v>6597.8</v>
      </c>
    </row>
    <row r="18" spans="1:3">
      <c r="A18" s="3" t="s">
        <v>97</v>
      </c>
    </row>
    <row r="19" spans="1:3">
      <c r="A19" s="4" t="s">
        <v>98</v>
      </c>
      <c r="B19" s="5" t="n">
        <v>44</v>
      </c>
      <c r="C19" s="8" t="n">
        <v>91.09999999999999</v>
      </c>
    </row>
    <row r="20" spans="1:3">
      <c r="A20" s="4" t="s">
        <v>99</v>
      </c>
      <c r="B20" s="5" t="n">
        <v>237</v>
      </c>
      <c r="C20" s="8" t="n">
        <v>255.7</v>
      </c>
    </row>
    <row r="21" spans="1:3">
      <c r="A21" s="4" t="s">
        <v>100</v>
      </c>
      <c r="B21" s="5" t="n">
        <v>448</v>
      </c>
      <c r="C21" s="8" t="n">
        <v>478.2</v>
      </c>
    </row>
    <row r="22" spans="1:3">
      <c r="A22" s="4" t="s">
        <v>101</v>
      </c>
      <c r="B22" s="8" t="n">
        <v>288.6</v>
      </c>
      <c r="C22" s="8" t="n">
        <v>276.9</v>
      </c>
    </row>
    <row r="23" spans="1:3">
      <c r="A23" s="4" t="s">
        <v>53</v>
      </c>
      <c r="B23" s="8" t="n">
        <v>19.6</v>
      </c>
      <c r="C23" s="8" t="n">
        <v>101.8</v>
      </c>
    </row>
    <row r="24" spans="1:3">
      <c r="A24" s="4" t="s">
        <v>102</v>
      </c>
      <c r="B24" s="8" t="n">
        <v>1037.2</v>
      </c>
      <c r="C24" s="8" t="n">
        <v>1203.7</v>
      </c>
    </row>
    <row r="25" spans="1:3">
      <c r="A25" s="3" t="s">
        <v>103</v>
      </c>
    </row>
    <row r="26" spans="1:3">
      <c r="A26" s="4" t="s">
        <v>104</v>
      </c>
      <c r="B26" s="8" t="n">
        <v>688.2</v>
      </c>
      <c r="C26" s="8" t="n">
        <v>1317.9</v>
      </c>
    </row>
    <row r="27" spans="1:3">
      <c r="A27" s="4" t="s">
        <v>105</v>
      </c>
      <c r="B27" s="8" t="n">
        <v>239.6</v>
      </c>
      <c r="C27" s="8" t="n">
        <v>213.7</v>
      </c>
    </row>
    <row r="28" spans="1:3">
      <c r="A28" s="4" t="s">
        <v>101</v>
      </c>
      <c r="B28" s="8" t="n">
        <v>668.9</v>
      </c>
      <c r="C28" s="5" t="n">
        <v>659</v>
      </c>
    </row>
    <row r="29" spans="1:3">
      <c r="A29" s="4" t="s">
        <v>106</v>
      </c>
      <c r="B29" s="8" t="n">
        <v>92.3</v>
      </c>
      <c r="C29" s="8" t="n">
        <v>101.4</v>
      </c>
    </row>
    <row r="30" spans="1:3">
      <c r="A30" s="4" t="s">
        <v>107</v>
      </c>
      <c r="B30" s="8" t="n">
        <v>2726.2</v>
      </c>
      <c r="C30" s="8" t="n">
        <v>3495.7</v>
      </c>
    </row>
    <row r="31" spans="1:3">
      <c r="A31" s="4" t="s">
        <v>108</v>
      </c>
      <c r="B31" s="4" t="s">
        <v>109</v>
      </c>
      <c r="C31" s="4" t="s">
        <v>109</v>
      </c>
    </row>
    <row r="32" spans="1:3">
      <c r="A32" s="4" t="s">
        <v>110</v>
      </c>
      <c r="C32" s="8" t="n">
        <v>611.9</v>
      </c>
    </row>
    <row r="33" spans="1:3">
      <c r="A33" s="3" t="s">
        <v>111</v>
      </c>
    </row>
    <row r="34" spans="1:3">
      <c r="A34" s="4" t="s">
        <v>112</v>
      </c>
      <c r="B34" s="8" t="n">
        <v>15.7</v>
      </c>
      <c r="C34" s="8" t="n">
        <v>15.7</v>
      </c>
    </row>
    <row r="35" spans="1:3">
      <c r="A35" s="4" t="s">
        <v>113</v>
      </c>
      <c r="B35" s="8" t="n">
        <v>290.2</v>
      </c>
      <c r="C35" s="8" t="n">
        <v>280.7</v>
      </c>
    </row>
    <row r="36" spans="1:3">
      <c r="A36" s="4" t="s">
        <v>114</v>
      </c>
      <c r="B36" s="8" t="n">
        <v>0.4</v>
      </c>
      <c r="C36" s="8" t="n">
        <v>0.4</v>
      </c>
    </row>
    <row r="37" spans="1:3">
      <c r="A37" s="4" t="s">
        <v>115</v>
      </c>
      <c r="B37" s="8" t="n">
        <v>-1942.1</v>
      </c>
      <c r="C37" s="8" t="n">
        <v>-1494.8</v>
      </c>
    </row>
    <row r="38" spans="1:3">
      <c r="A38" s="4" t="s">
        <v>116</v>
      </c>
      <c r="B38" s="8" t="n">
        <v>4396.2</v>
      </c>
      <c r="C38" s="8" t="n">
        <v>3995.9</v>
      </c>
    </row>
    <row r="39" spans="1:3">
      <c r="A39" s="4" t="s">
        <v>117</v>
      </c>
      <c r="B39" s="8" t="n">
        <v>-260.6</v>
      </c>
      <c r="C39" s="8" t="n">
        <v>-307.7</v>
      </c>
    </row>
    <row r="40" spans="1:3">
      <c r="A40" s="4" t="s">
        <v>118</v>
      </c>
      <c r="B40" s="8" t="n">
        <v>2499.8</v>
      </c>
      <c r="C40" s="8" t="n">
        <v>2490.2</v>
      </c>
    </row>
    <row r="41" spans="1:3">
      <c r="A41" s="4" t="s">
        <v>119</v>
      </c>
      <c r="B41" s="8" t="n">
        <v>5839.6</v>
      </c>
      <c r="C41" s="8" t="n">
        <v>6597.8</v>
      </c>
    </row>
    <row r="42" spans="1:3">
      <c r="A42" s="4" t="s">
        <v>120</v>
      </c>
    </row>
    <row r="43" spans="1:3">
      <c r="A43" s="3" t="s">
        <v>103</v>
      </c>
    </row>
    <row r="44" spans="1:3">
      <c r="A44" s="4" t="s">
        <v>110</v>
      </c>
      <c r="B44" s="7" t="n">
        <v>613.6</v>
      </c>
      <c r="C44" s="7" t="n">
        <v>61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14</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120</v>
      </c>
    </row>
    <row r="7" spans="1:2">
      <c r="A7" s="3" t="s">
        <v>346</v>
      </c>
    </row>
    <row r="8" spans="1:2">
      <c r="A8" s="4" t="s">
        <v>349</v>
      </c>
      <c r="B8"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1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232</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216</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2</v>
      </c>
    </row>
    <row r="3" spans="1:2">
      <c r="A3" s="3" t="s">
        <v>23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91</v>
      </c>
      <c r="B1" s="2" t="s">
        <v>1</v>
      </c>
    </row>
    <row r="2" spans="1:2">
      <c r="B2" s="2" t="s">
        <v>2</v>
      </c>
    </row>
    <row r="3" spans="1:2">
      <c r="A3" s="3" t="s">
        <v>241</v>
      </c>
    </row>
    <row r="4" spans="1:2">
      <c r="A4" s="4" t="s">
        <v>392</v>
      </c>
      <c r="B4" s="4" t="s">
        <v>393</v>
      </c>
    </row>
    <row r="5" spans="1:2">
      <c r="A5" s="4" t="s">
        <v>394</v>
      </c>
      <c r="B5" s="4" t="s">
        <v>395</v>
      </c>
    </row>
    <row r="6" spans="1:2">
      <c r="A6" s="4" t="s">
        <v>396</v>
      </c>
      <c r="B6" s="4" t="s">
        <v>397</v>
      </c>
    </row>
    <row r="7" spans="1:2">
      <c r="A7" s="4" t="s">
        <v>398</v>
      </c>
      <c r="B7"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1</v>
      </c>
      <c r="B1" s="2" t="s">
        <v>2</v>
      </c>
      <c r="C1" s="2" t="s">
        <v>35</v>
      </c>
    </row>
    <row r="2" spans="1:3">
      <c r="A2" s="4" t="s">
        <v>122</v>
      </c>
      <c r="B2" s="9" t="n">
        <v>0.18</v>
      </c>
      <c r="C2" s="9" t="n">
        <v>0.18</v>
      </c>
    </row>
    <row r="3" spans="1:3">
      <c r="A3" s="4" t="s">
        <v>123</v>
      </c>
      <c r="B3" s="5" t="n">
        <v>500000000</v>
      </c>
      <c r="C3" s="5" t="n">
        <v>500000000</v>
      </c>
    </row>
    <row r="4" spans="1:3">
      <c r="A4" s="4" t="s">
        <v>124</v>
      </c>
      <c r="B4" s="5" t="n">
        <v>60500000</v>
      </c>
      <c r="C4" s="5" t="n">
        <v>68300000</v>
      </c>
    </row>
    <row r="5" spans="1:3">
      <c r="A5" s="4" t="s">
        <v>125</v>
      </c>
      <c r="B5" s="5" t="n">
        <v>26700000</v>
      </c>
      <c r="C5" s="5" t="n">
        <v>18900000</v>
      </c>
    </row>
    <row r="6" spans="1:3">
      <c r="A6" s="4" t="s">
        <v>120</v>
      </c>
    </row>
    <row r="7" spans="1:3">
      <c r="A7" s="4" t="s">
        <v>126</v>
      </c>
      <c r="B7" s="9" t="n">
        <v>0.01</v>
      </c>
    </row>
    <row r="8" spans="1:3">
      <c r="A8" s="4" t="s">
        <v>127</v>
      </c>
      <c r="B8" s="5" t="n">
        <v>500000000</v>
      </c>
    </row>
    <row r="9" spans="1:3">
      <c r="A9" s="4" t="s">
        <v>128</v>
      </c>
      <c r="B9" s="5" t="n">
        <v>6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2</v>
      </c>
    </row>
    <row r="3" spans="1:2">
      <c r="A3" s="3" t="s">
        <v>245</v>
      </c>
    </row>
    <row r="4" spans="1:2">
      <c r="A4" s="4" t="s">
        <v>400</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248</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v>
      </c>
    </row>
    <row r="3" spans="1:2">
      <c r="A3" s="3" t="s">
        <v>251</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2</v>
      </c>
      <c r="B1" s="2" t="s">
        <v>1</v>
      </c>
    </row>
    <row r="2" spans="1:2">
      <c r="B2" s="2" t="s">
        <v>2</v>
      </c>
    </row>
    <row r="3" spans="1:2">
      <c r="A3" s="3" t="s">
        <v>254</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417</v>
      </c>
      <c r="B1" s="2" t="s">
        <v>1</v>
      </c>
    </row>
    <row r="2" spans="1:2">
      <c r="B2" s="2" t="s">
        <v>2</v>
      </c>
    </row>
    <row r="3" spans="1:2">
      <c r="A3" s="3" t="s">
        <v>25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6</v>
      </c>
      <c r="B1" s="2" t="s">
        <v>1</v>
      </c>
    </row>
    <row r="2" spans="1:2">
      <c r="B2" s="2" t="s">
        <v>2</v>
      </c>
    </row>
    <row r="3" spans="1:2">
      <c r="A3" s="3" t="s">
        <v>262</v>
      </c>
    </row>
    <row r="4" spans="1:2">
      <c r="A4" s="4" t="s">
        <v>437</v>
      </c>
      <c r="B4"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3" t="s">
        <v>266</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6</v>
      </c>
      <c r="B1" s="2" t="s">
        <v>1</v>
      </c>
    </row>
    <row r="2" spans="1:2">
      <c r="B2" s="2" t="s">
        <v>2</v>
      </c>
    </row>
    <row r="3" spans="1:2">
      <c r="A3" s="3" t="s">
        <v>269</v>
      </c>
    </row>
    <row r="4" spans="1:2">
      <c r="A4" s="4" t="s">
        <v>447</v>
      </c>
      <c r="B4" s="4" t="s">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2</v>
      </c>
    </row>
    <row r="3" spans="1:2">
      <c r="A3" s="3" t="s">
        <v>272</v>
      </c>
    </row>
    <row r="4" spans="1:2">
      <c r="A4" s="4" t="s">
        <v>450</v>
      </c>
      <c r="B4" s="4" t="s">
        <v>4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453</v>
      </c>
    </row>
    <row r="4" spans="1:2">
      <c r="A4" s="4" t="s">
        <v>454</v>
      </c>
      <c r="B4" s="4" t="s">
        <v>455</v>
      </c>
    </row>
    <row r="5" spans="1:2">
      <c r="A5" s="4" t="s">
        <v>456</v>
      </c>
      <c r="B5" s="4" t="s">
        <v>457</v>
      </c>
    </row>
    <row r="6" spans="1:2">
      <c r="A6" s="4" t="s">
        <v>458</v>
      </c>
    </row>
    <row r="7" spans="1:2">
      <c r="A7" s="3" t="s">
        <v>453</v>
      </c>
    </row>
    <row r="8" spans="1:2">
      <c r="A8" s="4" t="s">
        <v>459</v>
      </c>
      <c r="B8" s="4" t="s">
        <v>460</v>
      </c>
    </row>
    <row r="9" spans="1:2">
      <c r="A9" s="4" t="s">
        <v>461</v>
      </c>
      <c r="B9" s="4" t="s">
        <v>462</v>
      </c>
    </row>
    <row r="10" spans="1:2">
      <c r="A10" s="4" t="s">
        <v>463</v>
      </c>
      <c r="B10" s="4" t="s">
        <v>464</v>
      </c>
    </row>
    <row r="11" spans="1:2">
      <c r="A11" s="4" t="s">
        <v>465</v>
      </c>
    </row>
    <row r="12" spans="1:2">
      <c r="A12" s="3" t="s">
        <v>453</v>
      </c>
    </row>
    <row r="13" spans="1:2">
      <c r="A13" s="4" t="s">
        <v>459</v>
      </c>
      <c r="B13" s="4" t="s">
        <v>466</v>
      </c>
    </row>
    <row r="14" spans="1:2">
      <c r="A14" s="4" t="s">
        <v>461</v>
      </c>
      <c r="B14" s="4" t="s">
        <v>467</v>
      </c>
    </row>
    <row r="15" spans="1:2">
      <c r="A15" s="4" t="s">
        <v>463</v>
      </c>
      <c r="B15"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39</v>
      </c>
    </row>
    <row r="3" spans="1:4">
      <c r="A3" s="3" t="s">
        <v>130</v>
      </c>
    </row>
    <row r="4" spans="1:4">
      <c r="A4" s="4" t="s">
        <v>54</v>
      </c>
      <c r="B4" s="7" t="n">
        <v>519.3</v>
      </c>
      <c r="C4" s="7" t="n">
        <v>543.2</v>
      </c>
      <c r="D4" s="7" t="n">
        <v>467.9</v>
      </c>
    </row>
    <row r="5" spans="1:4">
      <c r="A5" s="3" t="s">
        <v>131</v>
      </c>
    </row>
    <row r="6" spans="1:4">
      <c r="A6" s="4" t="s">
        <v>132</v>
      </c>
      <c r="B6" s="8" t="n">
        <v>203.4</v>
      </c>
      <c r="C6" s="8" t="n">
        <v>188.8</v>
      </c>
      <c r="D6" s="8" t="n">
        <v>175.3</v>
      </c>
    </row>
    <row r="7" spans="1:4">
      <c r="A7" s="4" t="s">
        <v>133</v>
      </c>
      <c r="B7" s="5" t="n">
        <v>-13</v>
      </c>
      <c r="C7" s="8" t="n">
        <v>-19.7</v>
      </c>
      <c r="D7" s="8" t="n">
        <v>-28.7</v>
      </c>
    </row>
    <row r="8" spans="1:4">
      <c r="A8" s="4" t="s">
        <v>134</v>
      </c>
      <c r="B8" s="8" t="n">
        <v>-3.5</v>
      </c>
      <c r="C8" s="8" t="n">
        <v>-1.6</v>
      </c>
      <c r="D8" s="5" t="n">
        <v>0</v>
      </c>
    </row>
    <row r="9" spans="1:4">
      <c r="A9" s="4" t="s">
        <v>135</v>
      </c>
      <c r="B9" s="8" t="n">
        <v>16.1</v>
      </c>
      <c r="C9" s="5" t="n">
        <v>8</v>
      </c>
      <c r="D9" s="8" t="n">
        <v>16.4</v>
      </c>
    </row>
    <row r="10" spans="1:4">
      <c r="A10" s="4" t="s">
        <v>136</v>
      </c>
      <c r="B10" s="8" t="n">
        <v>-33.4</v>
      </c>
      <c r="C10" s="8" t="n">
        <v>27.7</v>
      </c>
      <c r="D10" s="5" t="n">
        <v>25</v>
      </c>
    </row>
    <row r="11" spans="1:4">
      <c r="A11" s="4" t="s">
        <v>137</v>
      </c>
      <c r="B11" s="5" t="n">
        <v>0</v>
      </c>
      <c r="C11" s="8" t="n">
        <v>-2.4</v>
      </c>
      <c r="D11" s="8" t="n">
        <v>-6.9</v>
      </c>
    </row>
    <row r="12" spans="1:4">
      <c r="A12" s="4" t="s">
        <v>138</v>
      </c>
      <c r="B12" s="8" t="n">
        <v>3.7</v>
      </c>
      <c r="C12" s="8" t="n">
        <v>2.8</v>
      </c>
      <c r="D12" s="8" t="n">
        <v>3.6</v>
      </c>
    </row>
    <row r="13" spans="1:4">
      <c r="A13" s="4" t="s">
        <v>48</v>
      </c>
      <c r="B13" s="8" t="n">
        <v>-30.9</v>
      </c>
      <c r="C13" s="5" t="n">
        <v>0</v>
      </c>
      <c r="D13" s="5" t="n">
        <v>0</v>
      </c>
    </row>
    <row r="14" spans="1:4">
      <c r="A14" s="4" t="s">
        <v>139</v>
      </c>
      <c r="B14" s="8" t="n">
        <v>2.4</v>
      </c>
      <c r="C14" s="8" t="n">
        <v>0.4</v>
      </c>
      <c r="D14" s="8" t="n">
        <v>3.6</v>
      </c>
    </row>
    <row r="15" spans="1:4">
      <c r="A15" s="3" t="s">
        <v>140</v>
      </c>
    </row>
    <row r="16" spans="1:4">
      <c r="A16" s="4" t="s">
        <v>141</v>
      </c>
      <c r="B16" s="8" t="n">
        <v>242.1</v>
      </c>
      <c r="C16" s="8" t="n">
        <v>-102.7</v>
      </c>
      <c r="D16" s="8" t="n">
        <v>-189.8</v>
      </c>
    </row>
    <row r="17" spans="1:4">
      <c r="A17" s="4" t="s">
        <v>142</v>
      </c>
      <c r="B17" s="8" t="n">
        <v>952.5</v>
      </c>
      <c r="C17" s="5" t="n">
        <v>0</v>
      </c>
      <c r="D17" s="5" t="n">
        <v>0</v>
      </c>
    </row>
    <row r="18" spans="1:4">
      <c r="A18" s="4" t="s">
        <v>143</v>
      </c>
      <c r="B18" s="5" t="n">
        <v>11</v>
      </c>
      <c r="C18" s="8" t="n">
        <v>-20.4</v>
      </c>
      <c r="D18" s="8" t="n">
        <v>-44.1</v>
      </c>
    </row>
    <row r="19" spans="1:4">
      <c r="A19" s="4" t="s">
        <v>144</v>
      </c>
      <c r="B19" s="5" t="n">
        <v>-17</v>
      </c>
      <c r="C19" s="8" t="n">
        <v>13.5</v>
      </c>
      <c r="D19" s="8" t="n">
        <v>-26.5</v>
      </c>
    </row>
    <row r="20" spans="1:4">
      <c r="A20" s="4" t="s">
        <v>145</v>
      </c>
      <c r="B20" s="8" t="n">
        <v>210.9</v>
      </c>
      <c r="C20" s="8" t="n">
        <v>-9.699999999999999</v>
      </c>
      <c r="D20" s="5" t="n">
        <v>-46</v>
      </c>
    </row>
    <row r="21" spans="1:4">
      <c r="A21" s="4" t="s">
        <v>146</v>
      </c>
      <c r="B21" s="8" t="n">
        <v>-51.4</v>
      </c>
      <c r="C21" s="5" t="n">
        <v>-7</v>
      </c>
      <c r="D21" s="8" t="n">
        <v>-6.4</v>
      </c>
    </row>
    <row r="22" spans="1:4">
      <c r="A22" s="4" t="s">
        <v>147</v>
      </c>
      <c r="B22" s="8" t="n">
        <v>3.9</v>
      </c>
      <c r="C22" s="8" t="n">
        <v>-21.8</v>
      </c>
      <c r="D22" s="8" t="n">
        <v>51.8</v>
      </c>
    </row>
    <row r="23" spans="1:4">
      <c r="A23" s="4" t="s">
        <v>148</v>
      </c>
      <c r="B23" s="5" t="n">
        <v>10</v>
      </c>
      <c r="C23" s="8" t="n">
        <v>43.6</v>
      </c>
      <c r="D23" s="8" t="n">
        <v>76.3</v>
      </c>
    </row>
    <row r="24" spans="1:4">
      <c r="A24" s="4" t="s">
        <v>149</v>
      </c>
      <c r="B24" s="8" t="n">
        <v>-82.40000000000001</v>
      </c>
      <c r="C24" s="8" t="n">
        <v>38.9</v>
      </c>
      <c r="D24" s="8" t="n">
        <v>-25.7</v>
      </c>
    </row>
    <row r="25" spans="1:4">
      <c r="A25" s="4" t="s">
        <v>150</v>
      </c>
      <c r="B25" s="8" t="n">
        <v>-3.2</v>
      </c>
      <c r="C25" s="8" t="n">
        <v>-3.3</v>
      </c>
      <c r="D25" s="8" t="n">
        <v>-2.5</v>
      </c>
    </row>
    <row r="26" spans="1:4">
      <c r="A26" s="4" t="s">
        <v>151</v>
      </c>
      <c r="B26" s="8" t="n">
        <v>1940.5</v>
      </c>
      <c r="C26" s="8" t="n">
        <v>678.3</v>
      </c>
      <c r="D26" s="8" t="n">
        <v>443.3</v>
      </c>
    </row>
    <row r="27" spans="1:4">
      <c r="A27" s="3" t="s">
        <v>152</v>
      </c>
    </row>
    <row r="28" spans="1:4">
      <c r="A28" s="4" t="s">
        <v>153</v>
      </c>
      <c r="B28" s="8" t="n">
        <v>-237.4</v>
      </c>
      <c r="C28" s="5" t="n">
        <v>-278</v>
      </c>
      <c r="D28" s="8" t="n">
        <v>-226.5</v>
      </c>
    </row>
    <row r="29" spans="1:4">
      <c r="A29" s="4" t="s">
        <v>154</v>
      </c>
      <c r="B29" s="8" t="n">
        <v>-2.4</v>
      </c>
      <c r="C29" s="8" t="n">
        <v>-10.4</v>
      </c>
      <c r="D29" s="8" t="n">
        <v>-6.2</v>
      </c>
    </row>
    <row r="30" spans="1:4">
      <c r="A30" s="4" t="s">
        <v>155</v>
      </c>
      <c r="B30" s="8" t="n">
        <v>2.2</v>
      </c>
      <c r="C30" s="5" t="n">
        <v>10</v>
      </c>
      <c r="D30" s="5" t="n">
        <v>4</v>
      </c>
    </row>
    <row r="31" spans="1:4">
      <c r="A31" s="4" t="s">
        <v>156</v>
      </c>
      <c r="B31" s="8" t="n">
        <v>-331.8</v>
      </c>
    </row>
    <row r="32" spans="1:4">
      <c r="A32" s="4" t="s">
        <v>157</v>
      </c>
      <c r="B32" s="8" t="n">
        <v>-569.4</v>
      </c>
      <c r="C32" s="8" t="n">
        <v>-278.4</v>
      </c>
      <c r="D32" s="8" t="n">
        <v>-228.7</v>
      </c>
    </row>
    <row r="33" spans="1:4">
      <c r="A33" s="3" t="s">
        <v>158</v>
      </c>
    </row>
    <row r="34" spans="1:4">
      <c r="A34" s="4" t="s">
        <v>159</v>
      </c>
      <c r="B34" s="8" t="n">
        <v>-76.5</v>
      </c>
      <c r="C34" s="8" t="n">
        <v>-75.59999999999999</v>
      </c>
      <c r="D34" s="8" t="n">
        <v>-67.09999999999999</v>
      </c>
    </row>
    <row r="35" spans="1:4">
      <c r="A35" s="4" t="s">
        <v>160</v>
      </c>
      <c r="B35" s="8" t="n">
        <v>-34.7</v>
      </c>
      <c r="C35" s="5" t="n">
        <v>0</v>
      </c>
      <c r="D35" s="5" t="n">
        <v>0</v>
      </c>
    </row>
    <row r="36" spans="1:4">
      <c r="A36" s="4" t="s">
        <v>161</v>
      </c>
      <c r="B36" s="8" t="n">
        <v>0.3</v>
      </c>
      <c r="C36" s="8" t="n">
        <v>2.1</v>
      </c>
      <c r="D36" s="5" t="n">
        <v>5</v>
      </c>
    </row>
    <row r="37" spans="1:4">
      <c r="A37" s="4" t="s">
        <v>162</v>
      </c>
      <c r="B37" s="5" t="n">
        <v>-460</v>
      </c>
      <c r="C37" s="5" t="n">
        <v>-1000</v>
      </c>
      <c r="D37" s="5" t="n">
        <v>-130</v>
      </c>
    </row>
    <row r="38" spans="1:4">
      <c r="A38" s="4" t="s">
        <v>163</v>
      </c>
      <c r="B38" s="5" t="n">
        <v>0</v>
      </c>
      <c r="C38" s="8" t="n">
        <v>611.3</v>
      </c>
      <c r="D38" s="5" t="n">
        <v>0</v>
      </c>
    </row>
    <row r="39" spans="1:4">
      <c r="A39" s="4" t="s">
        <v>164</v>
      </c>
      <c r="B39" s="8" t="n">
        <v>-2.9</v>
      </c>
      <c r="C39" s="8" t="n">
        <v>-4.9</v>
      </c>
      <c r="D39" s="8" t="n">
        <v>-8.300000000000001</v>
      </c>
    </row>
    <row r="40" spans="1:4">
      <c r="A40" s="4" t="s">
        <v>137</v>
      </c>
      <c r="B40" s="5" t="n">
        <v>0</v>
      </c>
      <c r="C40" s="8" t="n">
        <v>2.4</v>
      </c>
      <c r="D40" s="8" t="n">
        <v>6.9</v>
      </c>
    </row>
    <row r="41" spans="1:4">
      <c r="A41" s="4" t="s">
        <v>165</v>
      </c>
      <c r="B41" s="5" t="n">
        <v>814</v>
      </c>
      <c r="C41" s="5" t="n">
        <v>1270</v>
      </c>
      <c r="D41" s="5" t="n">
        <v>316</v>
      </c>
    </row>
    <row r="42" spans="1:4">
      <c r="A42" s="4" t="s">
        <v>166</v>
      </c>
      <c r="B42" s="5" t="n">
        <v>-870</v>
      </c>
      <c r="C42" s="5" t="n">
        <v>-1214</v>
      </c>
      <c r="D42" s="5" t="n">
        <v>-316</v>
      </c>
    </row>
    <row r="43" spans="1:4">
      <c r="A43" s="4" t="s">
        <v>167</v>
      </c>
      <c r="B43" s="8" t="n">
        <v>-1.4</v>
      </c>
      <c r="C43" s="8" t="n">
        <v>-2.7</v>
      </c>
      <c r="D43" s="5" t="n">
        <v>0</v>
      </c>
    </row>
    <row r="44" spans="1:4">
      <c r="A44" s="4" t="s">
        <v>168</v>
      </c>
      <c r="B44" s="5" t="n">
        <v>0</v>
      </c>
      <c r="C44" s="8" t="n">
        <v>-0.2</v>
      </c>
      <c r="D44" s="5" t="n">
        <v>-1</v>
      </c>
    </row>
    <row r="45" spans="1:4">
      <c r="A45" s="4" t="s">
        <v>169</v>
      </c>
      <c r="B45" s="8" t="n">
        <v>-0.1</v>
      </c>
      <c r="C45" s="8" t="n">
        <v>-10.2</v>
      </c>
      <c r="D45" s="8" t="n">
        <v>-47.1</v>
      </c>
    </row>
    <row r="46" spans="1:4">
      <c r="A46" s="4" t="s">
        <v>170</v>
      </c>
      <c r="B46" s="8" t="n">
        <v>-1253.6</v>
      </c>
      <c r="C46" s="8" t="n">
        <v>-438.2</v>
      </c>
      <c r="D46" s="8" t="n">
        <v>-266.6</v>
      </c>
    </row>
    <row r="47" spans="1:4">
      <c r="A47" s="4" t="s">
        <v>171</v>
      </c>
      <c r="B47" s="8" t="n">
        <v>98.7</v>
      </c>
      <c r="C47" s="8" t="n">
        <v>137.7</v>
      </c>
      <c r="D47" s="8" t="n">
        <v>193.6</v>
      </c>
    </row>
    <row r="48" spans="1:4">
      <c r="A48" s="4" t="s">
        <v>172</v>
      </c>
      <c r="B48" s="8" t="n">
        <v>117.5</v>
      </c>
      <c r="C48" s="8" t="n">
        <v>-38.3</v>
      </c>
      <c r="D48" s="5" t="n">
        <v>-52</v>
      </c>
    </row>
    <row r="49" spans="1:4">
      <c r="A49" s="4" t="s">
        <v>173</v>
      </c>
      <c r="B49" s="8" t="n">
        <v>8.9</v>
      </c>
      <c r="C49" s="8" t="n">
        <v>-0.7</v>
      </c>
      <c r="D49" s="8" t="n">
        <v>-3.9</v>
      </c>
    </row>
    <row r="50" spans="1:4">
      <c r="A50" s="4" t="s">
        <v>174</v>
      </c>
      <c r="B50" s="8" t="n">
        <v>225.1</v>
      </c>
      <c r="C50" s="8" t="n">
        <v>98.7</v>
      </c>
      <c r="D50" s="8" t="n">
        <v>137.7</v>
      </c>
    </row>
    <row r="51" spans="1:4">
      <c r="A51" s="3" t="s">
        <v>175</v>
      </c>
    </row>
    <row r="52" spans="1:4">
      <c r="A52" s="4" t="s">
        <v>176</v>
      </c>
      <c r="B52" s="5" t="n">
        <v>7</v>
      </c>
      <c r="C52" s="8" t="n">
        <v>9.199999999999999</v>
      </c>
      <c r="D52" s="8" t="n">
        <v>9.300000000000001</v>
      </c>
    </row>
    <row r="53" spans="1:4">
      <c r="A53" s="3" t="s">
        <v>177</v>
      </c>
    </row>
    <row r="54" spans="1:4">
      <c r="A54" s="4" t="s">
        <v>178</v>
      </c>
      <c r="B54" s="8" t="n">
        <v>50.2</v>
      </c>
      <c r="C54" s="8" t="n">
        <v>47.1</v>
      </c>
      <c r="D54" s="8" t="n">
        <v>41.6</v>
      </c>
    </row>
    <row r="55" spans="1:4">
      <c r="A55" s="4" t="s">
        <v>179</v>
      </c>
      <c r="B55" s="8" t="n">
        <v>122.3</v>
      </c>
      <c r="C55" s="5" t="n">
        <v>104</v>
      </c>
      <c r="D55" s="8" t="n">
        <v>180.1</v>
      </c>
    </row>
    <row r="56" spans="1:4">
      <c r="A56" s="4" t="s">
        <v>180</v>
      </c>
    </row>
    <row r="57" spans="1:4">
      <c r="A57" s="3" t="s">
        <v>158</v>
      </c>
    </row>
    <row r="58" spans="1:4">
      <c r="A58" s="4" t="s">
        <v>181</v>
      </c>
      <c r="B58" s="5" t="n">
        <v>350</v>
      </c>
      <c r="C58" s="5" t="n">
        <v>0</v>
      </c>
      <c r="D58" s="5" t="n">
        <v>0</v>
      </c>
    </row>
    <row r="59" spans="1:4">
      <c r="A59" s="4" t="s">
        <v>182</v>
      </c>
      <c r="B59" s="8" t="n">
        <v>-372.3</v>
      </c>
      <c r="C59" s="8" t="n">
        <v>-16.4</v>
      </c>
      <c r="D59" s="5" t="n">
        <v>-25</v>
      </c>
    </row>
    <row r="60" spans="1:4">
      <c r="A60" s="4" t="s">
        <v>183</v>
      </c>
    </row>
    <row r="61" spans="1:4">
      <c r="A61" s="3" t="s">
        <v>158</v>
      </c>
    </row>
    <row r="62" spans="1:4">
      <c r="A62" s="4" t="s">
        <v>181</v>
      </c>
      <c r="B62" s="8" t="n">
        <v>1745.9</v>
      </c>
      <c r="C62" s="8" t="n">
        <v>2404.1</v>
      </c>
      <c r="D62" s="8" t="n">
        <v>2303.9</v>
      </c>
    </row>
    <row r="63" spans="1:4">
      <c r="A63" s="4" t="s">
        <v>182</v>
      </c>
      <c r="B63" s="8" t="n">
        <v>-2345.9</v>
      </c>
      <c r="C63" s="8" t="n">
        <v>-2404.1</v>
      </c>
      <c r="D63" s="8" t="n">
        <v>-2303.9</v>
      </c>
    </row>
    <row r="64" spans="1:4">
      <c r="A64" s="4" t="s">
        <v>184</v>
      </c>
    </row>
    <row r="65" spans="1:4">
      <c r="A65" s="3" t="s">
        <v>152</v>
      </c>
    </row>
    <row r="66" spans="1:4">
      <c r="A66" s="4" t="s">
        <v>156</v>
      </c>
      <c r="B66" s="7" t="n">
        <v>-331.8</v>
      </c>
      <c r="C66" s="6" t="n">
        <v>0</v>
      </c>
      <c r="D6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69</v>
      </c>
      <c r="B1" s="2" t="s">
        <v>1</v>
      </c>
    </row>
    <row r="2" spans="1:2">
      <c r="B2" s="2" t="s">
        <v>2</v>
      </c>
    </row>
    <row r="3" spans="1:2">
      <c r="A3" s="3" t="s">
        <v>279</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00</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3</v>
      </c>
      <c r="B1" s="2" t="s">
        <v>1</v>
      </c>
    </row>
    <row r="2" spans="1:2">
      <c r="B2" s="2" t="s">
        <v>2</v>
      </c>
    </row>
    <row r="3" spans="1:2">
      <c r="A3" s="3" t="s">
        <v>285</v>
      </c>
    </row>
    <row r="4" spans="1:2">
      <c r="A4" s="4" t="s">
        <v>484</v>
      </c>
      <c r="B4" s="4" t="s">
        <v>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4"/>
    <col customWidth="1" max="7" min="7" width="14"/>
    <col customWidth="1" max="8" min="8" width="14"/>
    <col customWidth="1" max="9" min="9" width="28"/>
    <col customWidth="1" max="10" min="10" width="21"/>
    <col customWidth="1" max="11" min="11" width="21"/>
  </cols>
  <sheetData>
    <row r="1" spans="1:11">
      <c r="A1" s="1" t="s">
        <v>486</v>
      </c>
      <c r="B1" s="2" t="s">
        <v>487</v>
      </c>
      <c r="C1" s="2" t="s">
        <v>2</v>
      </c>
      <c r="D1" s="2" t="s">
        <v>33</v>
      </c>
      <c r="E1" s="2" t="s">
        <v>4</v>
      </c>
      <c r="F1" s="2" t="s">
        <v>34</v>
      </c>
      <c r="G1" s="2" t="s">
        <v>35</v>
      </c>
      <c r="H1" s="2" t="s">
        <v>39</v>
      </c>
      <c r="I1" s="2" t="s">
        <v>488</v>
      </c>
      <c r="J1" s="2" t="s">
        <v>489</v>
      </c>
      <c r="K1" s="2" t="s">
        <v>490</v>
      </c>
    </row>
    <row r="2" spans="1:11">
      <c r="A2" s="3" t="s">
        <v>491</v>
      </c>
    </row>
    <row r="3" spans="1:11">
      <c r="A3" s="4" t="s">
        <v>492</v>
      </c>
      <c r="I3" s="5" t="n">
        <v>5</v>
      </c>
    </row>
    <row r="4" spans="1:11">
      <c r="A4" s="4" t="s">
        <v>493</v>
      </c>
      <c r="C4" s="4" t="s">
        <v>494</v>
      </c>
      <c r="D4" s="4" t="s">
        <v>495</v>
      </c>
      <c r="E4" s="4" t="s">
        <v>495</v>
      </c>
      <c r="F4" s="4" t="s">
        <v>495</v>
      </c>
    </row>
    <row r="5" spans="1:11">
      <c r="A5" s="3" t="s">
        <v>496</v>
      </c>
    </row>
    <row r="6" spans="1:11">
      <c r="A6" s="4" t="s">
        <v>497</v>
      </c>
      <c r="I6" s="7" t="n">
        <v>360.5</v>
      </c>
      <c r="J6" s="7" t="n">
        <v>380.6</v>
      </c>
      <c r="K6" s="7" t="n">
        <v>384.2</v>
      </c>
    </row>
    <row r="7" spans="1:11">
      <c r="A7" s="3" t="s">
        <v>498</v>
      </c>
    </row>
    <row r="8" spans="1:11">
      <c r="A8" s="4" t="s">
        <v>499</v>
      </c>
      <c r="I8" s="4" t="s">
        <v>500</v>
      </c>
    </row>
    <row r="9" spans="1:11">
      <c r="A9" s="4" t="s">
        <v>501</v>
      </c>
      <c r="I9" s="4" t="s">
        <v>502</v>
      </c>
    </row>
    <row r="10" spans="1:11">
      <c r="A10" s="3" t="s">
        <v>503</v>
      </c>
    </row>
    <row r="11" spans="1:11">
      <c r="A11" s="4" t="s">
        <v>504</v>
      </c>
      <c r="I11" s="4" t="s">
        <v>502</v>
      </c>
    </row>
    <row r="12" spans="1:11">
      <c r="A12" s="4" t="s">
        <v>505</v>
      </c>
      <c r="I12" s="4" t="s">
        <v>506</v>
      </c>
    </row>
    <row r="13" spans="1:11">
      <c r="A13" s="4" t="s">
        <v>507</v>
      </c>
    </row>
    <row r="14" spans="1:11">
      <c r="A14" s="3" t="s">
        <v>491</v>
      </c>
    </row>
    <row r="15" spans="1:11">
      <c r="A15" s="4" t="s">
        <v>508</v>
      </c>
      <c r="I15" s="4" t="s">
        <v>509</v>
      </c>
    </row>
    <row r="16" spans="1:11">
      <c r="A16" s="3" t="s">
        <v>238</v>
      </c>
    </row>
    <row r="17" spans="1:11">
      <c r="A17" s="4" t="s">
        <v>510</v>
      </c>
      <c r="I17" s="4" t="s">
        <v>511</v>
      </c>
    </row>
    <row r="18" spans="1:11">
      <c r="A18" s="4" t="s">
        <v>512</v>
      </c>
    </row>
    <row r="19" spans="1:11">
      <c r="A19" s="3" t="s">
        <v>491</v>
      </c>
    </row>
    <row r="20" spans="1:11">
      <c r="A20" s="4" t="s">
        <v>508</v>
      </c>
      <c r="I20" s="4" t="s">
        <v>513</v>
      </c>
    </row>
    <row r="21" spans="1:11">
      <c r="A21" s="3" t="s">
        <v>238</v>
      </c>
    </row>
    <row r="22" spans="1:11">
      <c r="A22" s="4" t="s">
        <v>510</v>
      </c>
      <c r="I22" s="4" t="s">
        <v>514</v>
      </c>
    </row>
    <row r="23" spans="1:11">
      <c r="A23" s="4" t="s">
        <v>515</v>
      </c>
    </row>
    <row r="24" spans="1:11">
      <c r="A24" s="3" t="s">
        <v>491</v>
      </c>
    </row>
    <row r="25" spans="1:11">
      <c r="A25" s="4" t="s">
        <v>508</v>
      </c>
      <c r="I25" s="4" t="s">
        <v>494</v>
      </c>
    </row>
    <row r="26" spans="1:11">
      <c r="A26" s="4" t="s">
        <v>516</v>
      </c>
    </row>
    <row r="27" spans="1:11">
      <c r="A27" s="3" t="s">
        <v>491</v>
      </c>
    </row>
    <row r="28" spans="1:11">
      <c r="A28" s="4" t="s">
        <v>508</v>
      </c>
      <c r="I28" s="4" t="s">
        <v>509</v>
      </c>
    </row>
    <row r="29" spans="1:11">
      <c r="A29" s="4" t="s">
        <v>517</v>
      </c>
    </row>
    <row r="30" spans="1:11">
      <c r="A30" s="3" t="s">
        <v>518</v>
      </c>
    </row>
    <row r="31" spans="1:11">
      <c r="A31" s="4" t="s">
        <v>519</v>
      </c>
      <c r="I31" s="4" t="s">
        <v>520</v>
      </c>
    </row>
    <row r="32" spans="1:11">
      <c r="A32" s="4" t="s">
        <v>521</v>
      </c>
    </row>
    <row r="33" spans="1:11">
      <c r="A33" s="3" t="s">
        <v>518</v>
      </c>
    </row>
    <row r="34" spans="1:11">
      <c r="A34" s="4" t="s">
        <v>522</v>
      </c>
      <c r="G34" s="4" t="s">
        <v>520</v>
      </c>
      <c r="I34" s="4" t="s">
        <v>523</v>
      </c>
    </row>
    <row r="35" spans="1:11">
      <c r="A35" s="4" t="s">
        <v>524</v>
      </c>
      <c r="G35" s="4" t="s">
        <v>525</v>
      </c>
      <c r="H35" s="4" t="s">
        <v>525</v>
      </c>
      <c r="I35" s="4" t="s">
        <v>525</v>
      </c>
      <c r="J35" s="4" t="s">
        <v>526</v>
      </c>
      <c r="K35" s="4" t="s">
        <v>526</v>
      </c>
    </row>
    <row r="36" spans="1:11">
      <c r="A36" s="4" t="s">
        <v>527</v>
      </c>
    </row>
    <row r="37" spans="1:11">
      <c r="A37" s="3" t="s">
        <v>518</v>
      </c>
    </row>
    <row r="38" spans="1:11">
      <c r="A38" s="4" t="s">
        <v>524</v>
      </c>
      <c r="I38" s="4" t="s">
        <v>528</v>
      </c>
      <c r="J38" s="4" t="s">
        <v>528</v>
      </c>
      <c r="K38" s="4" t="s">
        <v>528</v>
      </c>
    </row>
    <row r="39" spans="1:11">
      <c r="A39" s="4" t="s">
        <v>519</v>
      </c>
      <c r="I39" s="4" t="s">
        <v>529</v>
      </c>
    </row>
    <row r="40" spans="1:11">
      <c r="A40" s="4" t="s">
        <v>530</v>
      </c>
    </row>
    <row r="41" spans="1:11">
      <c r="A41" s="3" t="s">
        <v>518</v>
      </c>
    </row>
    <row r="42" spans="1:11">
      <c r="A42" s="4" t="s">
        <v>519</v>
      </c>
      <c r="I42" s="4" t="s">
        <v>520</v>
      </c>
    </row>
    <row r="43" spans="1:11">
      <c r="A43" s="4" t="s">
        <v>531</v>
      </c>
    </row>
    <row r="44" spans="1:11">
      <c r="A44" s="3" t="s">
        <v>518</v>
      </c>
    </row>
    <row r="45" spans="1:11">
      <c r="A45" s="4" t="s">
        <v>519</v>
      </c>
      <c r="I45" s="4" t="s">
        <v>500</v>
      </c>
    </row>
    <row r="46" spans="1:11">
      <c r="A46" s="4" t="s">
        <v>532</v>
      </c>
    </row>
    <row r="47" spans="1:11">
      <c r="A47" s="3" t="s">
        <v>518</v>
      </c>
    </row>
    <row r="48" spans="1:11">
      <c r="A48" s="4" t="s">
        <v>522</v>
      </c>
      <c r="I48" s="4" t="s">
        <v>511</v>
      </c>
    </row>
    <row r="49" spans="1:11">
      <c r="A49" s="4" t="s">
        <v>120</v>
      </c>
    </row>
    <row r="50" spans="1:11">
      <c r="A50" s="3" t="s">
        <v>533</v>
      </c>
    </row>
    <row r="51" spans="1:11">
      <c r="A51" s="4" t="s">
        <v>534</v>
      </c>
      <c r="B51" s="5" t="n">
        <v>625000</v>
      </c>
    </row>
    <row r="52" spans="1:11">
      <c r="A52" s="4" t="s">
        <v>535</v>
      </c>
      <c r="B52" s="6" t="n">
        <v>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39</v>
      </c>
    </row>
    <row r="3" spans="1:4">
      <c r="A3" s="3" t="s">
        <v>453</v>
      </c>
    </row>
    <row r="4" spans="1:4">
      <c r="A4" s="4" t="s">
        <v>537</v>
      </c>
      <c r="B4" s="7" t="n">
        <v>1140.3</v>
      </c>
      <c r="C4" s="7" t="n">
        <v>1183.2</v>
      </c>
      <c r="D4" s="7" t="n">
        <v>1222.8</v>
      </c>
    </row>
    <row r="5" spans="1:4">
      <c r="A5" s="4" t="s">
        <v>538</v>
      </c>
      <c r="B5" s="8" t="n">
        <v>93.8</v>
      </c>
      <c r="C5" s="8" t="n">
        <v>96.5</v>
      </c>
      <c r="D5" s="8" t="n">
        <v>101.1</v>
      </c>
    </row>
    <row r="6" spans="1:4">
      <c r="A6" s="4" t="s">
        <v>539</v>
      </c>
      <c r="B6" s="5" t="n">
        <v>13</v>
      </c>
      <c r="C6" s="8" t="n">
        <v>19.3</v>
      </c>
      <c r="D6" s="8" t="n">
        <v>17.5</v>
      </c>
    </row>
    <row r="7" spans="1:4">
      <c r="A7" s="4" t="s">
        <v>135</v>
      </c>
      <c r="B7" s="8" t="n">
        <v>16.1</v>
      </c>
      <c r="C7" s="5" t="n">
        <v>8</v>
      </c>
      <c r="D7" s="8" t="n">
        <v>16.4</v>
      </c>
    </row>
    <row r="8" spans="1:4">
      <c r="A8" s="4" t="s">
        <v>540</v>
      </c>
      <c r="B8" s="7" t="n">
        <v>1263.2</v>
      </c>
      <c r="C8" s="6" t="n">
        <v>1307</v>
      </c>
      <c r="D8" s="7" t="n">
        <v>135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35</v>
      </c>
      <c r="D1" s="2" t="s">
        <v>39</v>
      </c>
      <c r="E1" s="2" t="s">
        <v>542</v>
      </c>
    </row>
    <row r="2" spans="1:5">
      <c r="A2" s="3" t="s">
        <v>543</v>
      </c>
    </row>
    <row r="3" spans="1:5">
      <c r="A3" s="4" t="s">
        <v>83</v>
      </c>
      <c r="B3" s="7" t="n">
        <v>225.1</v>
      </c>
      <c r="C3" s="7" t="n">
        <v>98.7</v>
      </c>
      <c r="D3" s="7" t="n">
        <v>137.7</v>
      </c>
      <c r="E3" s="7" t="n">
        <v>193.6</v>
      </c>
    </row>
    <row r="4" spans="1:5">
      <c r="A4" s="4" t="s">
        <v>544</v>
      </c>
    </row>
    <row r="5" spans="1:5">
      <c r="A5" s="3" t="s">
        <v>543</v>
      </c>
    </row>
    <row r="6" spans="1:5">
      <c r="A6" s="4" t="s">
        <v>83</v>
      </c>
      <c r="B6" s="8" t="n">
        <v>182.6</v>
      </c>
      <c r="C6" s="8" t="n">
        <v>65.59999999999999</v>
      </c>
    </row>
    <row r="7" spans="1:5">
      <c r="A7" s="4" t="s">
        <v>545</v>
      </c>
    </row>
    <row r="8" spans="1:5">
      <c r="A8" s="3" t="s">
        <v>543</v>
      </c>
    </row>
    <row r="9" spans="1:5">
      <c r="A9" s="4" t="s">
        <v>83</v>
      </c>
      <c r="B9" s="8" t="n">
        <v>40.5</v>
      </c>
      <c r="C9" s="8" t="n">
        <v>31.1</v>
      </c>
    </row>
    <row r="10" spans="1:5">
      <c r="A10" s="4" t="s">
        <v>546</v>
      </c>
    </row>
    <row r="11" spans="1:5">
      <c r="A11" s="3" t="s">
        <v>543</v>
      </c>
    </row>
    <row r="12" spans="1:5">
      <c r="A12" s="4" t="s">
        <v>83</v>
      </c>
      <c r="B12" s="6" t="n">
        <v>2</v>
      </c>
      <c r="C12"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47</v>
      </c>
      <c r="B1" s="2" t="s">
        <v>1</v>
      </c>
    </row>
    <row r="2" spans="1:2">
      <c r="B2" s="2" t="s">
        <v>2</v>
      </c>
    </row>
    <row r="3" spans="1:2">
      <c r="A3" s="4" t="s">
        <v>548</v>
      </c>
    </row>
    <row r="4" spans="1:2">
      <c r="A4" s="3" t="s">
        <v>549</v>
      </c>
    </row>
    <row r="5" spans="1:2">
      <c r="A5" s="4" t="s">
        <v>550</v>
      </c>
      <c r="B5" s="4" t="s">
        <v>551</v>
      </c>
    </row>
    <row r="6" spans="1:2">
      <c r="A6" s="4" t="s">
        <v>552</v>
      </c>
    </row>
    <row r="7" spans="1:2">
      <c r="A7" s="3" t="s">
        <v>549</v>
      </c>
    </row>
    <row r="8" spans="1:2">
      <c r="A8" s="4" t="s">
        <v>550</v>
      </c>
      <c r="B8" s="4" t="s">
        <v>511</v>
      </c>
    </row>
    <row r="9" spans="1:2">
      <c r="A9" s="4" t="s">
        <v>553</v>
      </c>
    </row>
    <row r="10" spans="1:2">
      <c r="A10" s="3" t="s">
        <v>549</v>
      </c>
    </row>
    <row r="11" spans="1:2">
      <c r="A11" s="4" t="s">
        <v>550</v>
      </c>
      <c r="B11" s="4" t="s">
        <v>511</v>
      </c>
    </row>
    <row r="12" spans="1:2">
      <c r="A12" s="4" t="s">
        <v>554</v>
      </c>
    </row>
    <row r="13" spans="1:2">
      <c r="A13" s="3" t="s">
        <v>549</v>
      </c>
    </row>
    <row r="14" spans="1:2">
      <c r="A14" s="4" t="s">
        <v>550</v>
      </c>
      <c r="B14" s="4" t="s">
        <v>555</v>
      </c>
    </row>
    <row r="15" spans="1:2">
      <c r="A15" s="4" t="s">
        <v>556</v>
      </c>
    </row>
    <row r="16" spans="1:2">
      <c r="A16" s="3" t="s">
        <v>549</v>
      </c>
    </row>
    <row r="17" spans="1:2">
      <c r="A17" s="4" t="s">
        <v>550</v>
      </c>
      <c r="B17" s="4" t="s">
        <v>529</v>
      </c>
    </row>
    <row r="18" spans="1:2">
      <c r="A18" s="4" t="s">
        <v>557</v>
      </c>
    </row>
    <row r="19" spans="1:2">
      <c r="A19" s="3" t="s">
        <v>549</v>
      </c>
    </row>
    <row r="20" spans="1:2">
      <c r="A20" s="4" t="s">
        <v>550</v>
      </c>
      <c r="B20" s="4" t="s">
        <v>529</v>
      </c>
    </row>
    <row r="21" spans="1:2">
      <c r="A21" s="4" t="s">
        <v>558</v>
      </c>
    </row>
    <row r="22" spans="1:2">
      <c r="A22" s="3" t="s">
        <v>549</v>
      </c>
    </row>
    <row r="23" spans="1:2">
      <c r="A23" s="4" t="s">
        <v>550</v>
      </c>
      <c r="B23" s="4" t="s">
        <v>5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560</v>
      </c>
      <c r="C1" s="2" t="s">
        <v>2</v>
      </c>
    </row>
    <row r="2" spans="1:3">
      <c r="A2" s="3" t="s">
        <v>561</v>
      </c>
    </row>
    <row r="3" spans="1:3">
      <c r="A3" s="4" t="s">
        <v>562</v>
      </c>
      <c r="B3" s="7" t="n">
        <v>331.7</v>
      </c>
    </row>
    <row r="4" spans="1:3">
      <c r="A4" s="4" t="s">
        <v>83</v>
      </c>
      <c r="B4" s="8" t="n">
        <v>47.3</v>
      </c>
    </row>
    <row r="5" spans="1:3">
      <c r="A5" s="4" t="s">
        <v>563</v>
      </c>
      <c r="C5" s="7" t="n">
        <v>8.6</v>
      </c>
    </row>
    <row r="6" spans="1:3">
      <c r="A6" s="4" t="s">
        <v>564</v>
      </c>
    </row>
    <row r="7" spans="1:3">
      <c r="A7" s="3" t="s">
        <v>561</v>
      </c>
    </row>
    <row r="8" spans="1:3">
      <c r="A8" s="4" t="s">
        <v>565</v>
      </c>
      <c r="B8" s="6" t="n">
        <v>3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560</v>
      </c>
      <c r="D1" s="2" t="s">
        <v>35</v>
      </c>
      <c r="E1" s="2" t="s">
        <v>39</v>
      </c>
    </row>
    <row r="2" spans="1:5">
      <c r="A2" s="3" t="s">
        <v>567</v>
      </c>
    </row>
    <row r="3" spans="1:5">
      <c r="A3" s="4" t="s">
        <v>91</v>
      </c>
      <c r="B3" s="7" t="n">
        <v>821.7</v>
      </c>
      <c r="D3" s="7" t="n">
        <v>517.6</v>
      </c>
      <c r="E3" s="7" t="n">
        <v>515.5</v>
      </c>
    </row>
    <row r="4" spans="1:5">
      <c r="A4" s="4" t="s">
        <v>184</v>
      </c>
    </row>
    <row r="5" spans="1:5">
      <c r="A5" s="3" t="s">
        <v>561</v>
      </c>
    </row>
    <row r="6" spans="1:5">
      <c r="A6" s="4" t="s">
        <v>83</v>
      </c>
      <c r="C6" s="7" t="n">
        <v>47.3</v>
      </c>
    </row>
    <row r="7" spans="1:5">
      <c r="A7" s="4" t="s">
        <v>87</v>
      </c>
      <c r="C7" s="8" t="n">
        <v>12.1</v>
      </c>
    </row>
    <row r="8" spans="1:5">
      <c r="A8" s="4" t="s">
        <v>86</v>
      </c>
      <c r="C8" s="8" t="n">
        <v>9.699999999999999</v>
      </c>
    </row>
    <row r="9" spans="1:5">
      <c r="A9" s="4" t="s">
        <v>311</v>
      </c>
      <c r="C9" s="8" t="n">
        <v>3.5</v>
      </c>
    </row>
    <row r="10" spans="1:5">
      <c r="A10" s="3" t="s">
        <v>567</v>
      </c>
    </row>
    <row r="11" spans="1:5">
      <c r="A11" s="4" t="s">
        <v>568</v>
      </c>
      <c r="C11" s="8" t="n">
        <v>70.59999999999999</v>
      </c>
    </row>
    <row r="12" spans="1:5">
      <c r="A12" s="4" t="s">
        <v>569</v>
      </c>
      <c r="C12" s="8" t="n">
        <v>-42.4</v>
      </c>
    </row>
    <row r="13" spans="1:5">
      <c r="A13" s="4" t="s">
        <v>106</v>
      </c>
      <c r="C13" s="8" t="n">
        <v>-23.5</v>
      </c>
    </row>
    <row r="14" spans="1:5">
      <c r="A14" s="4" t="s">
        <v>570</v>
      </c>
      <c r="C14" s="8" t="n">
        <v>77.3</v>
      </c>
    </row>
    <row r="15" spans="1:5">
      <c r="A15" s="4" t="s">
        <v>91</v>
      </c>
      <c r="C15" s="8" t="n">
        <v>301.7</v>
      </c>
    </row>
    <row r="16" spans="1:5">
      <c r="A16" s="4" t="s">
        <v>565</v>
      </c>
      <c r="C16" s="6" t="n">
        <v>3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4"/>
  </cols>
  <sheetData>
    <row r="1" spans="1:2">
      <c r="A1" s="1" t="s">
        <v>571</v>
      </c>
      <c r="B1" s="2" t="s">
        <v>1</v>
      </c>
    </row>
    <row r="2" spans="1:2">
      <c r="B2" s="2" t="s">
        <v>572</v>
      </c>
    </row>
    <row r="3" spans="1:2">
      <c r="A3" s="3" t="s">
        <v>210</v>
      </c>
    </row>
    <row r="4" spans="1:2">
      <c r="A4" s="4" t="s">
        <v>492</v>
      </c>
      <c r="B4" s="5" t="n">
        <v>5</v>
      </c>
    </row>
    <row r="5" spans="1:2">
      <c r="A5" s="4" t="s">
        <v>573</v>
      </c>
      <c r="B5" s="5" t="n">
        <v>50</v>
      </c>
    </row>
    <row r="6" spans="1:2">
      <c r="A6" s="4" t="s">
        <v>574</v>
      </c>
      <c r="B6" s="5" t="n">
        <v>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11"/>
    <col customWidth="1" max="3" min="3" width="27"/>
    <col customWidth="1" max="4" min="4" width="27"/>
    <col customWidth="1" max="5" min="5" width="15"/>
    <col customWidth="1" max="6" min="6" width="16"/>
    <col customWidth="1" max="7" min="7" width="18"/>
    <col customWidth="1" max="8" min="8" width="46"/>
  </cols>
  <sheetData>
    <row r="1" spans="1:8">
      <c r="A1" s="1" t="s">
        <v>185</v>
      </c>
      <c r="B1" s="2" t="s">
        <v>186</v>
      </c>
      <c r="C1" s="2" t="s">
        <v>187</v>
      </c>
      <c r="D1" s="2" t="s">
        <v>113</v>
      </c>
      <c r="E1" s="2" t="s">
        <v>114</v>
      </c>
      <c r="F1" s="2" t="s">
        <v>188</v>
      </c>
      <c r="G1" s="2" t="s">
        <v>116</v>
      </c>
      <c r="H1" s="2" t="s">
        <v>189</v>
      </c>
    </row>
    <row r="2" spans="1:8">
      <c r="A2" s="4" t="s">
        <v>190</v>
      </c>
      <c r="B2" s="7" t="n">
        <v>2810.4</v>
      </c>
      <c r="C2" s="7" t="n">
        <v>15.7</v>
      </c>
      <c r="D2" s="7" t="n">
        <v>265.2</v>
      </c>
      <c r="E2" s="7" t="n">
        <v>0.4</v>
      </c>
      <c r="F2" s="6" t="n">
        <v>-370</v>
      </c>
      <c r="G2" s="7" t="n">
        <v>3135.7</v>
      </c>
      <c r="H2" s="7" t="n">
        <v>-236.6</v>
      </c>
    </row>
    <row r="3" spans="1:8">
      <c r="A3" s="3" t="s">
        <v>191</v>
      </c>
    </row>
    <row r="4" spans="1:8">
      <c r="A4" s="4" t="s">
        <v>54</v>
      </c>
      <c r="B4" s="8" t="n">
        <v>467.9</v>
      </c>
      <c r="C4" s="5" t="n">
        <v>0</v>
      </c>
      <c r="D4" s="5" t="n">
        <v>0</v>
      </c>
      <c r="E4" s="5" t="n">
        <v>0</v>
      </c>
      <c r="F4" s="5" t="n">
        <v>0</v>
      </c>
      <c r="G4" s="8" t="n">
        <v>467.9</v>
      </c>
      <c r="H4" s="5" t="n">
        <v>0</v>
      </c>
    </row>
    <row r="5" spans="1:8">
      <c r="A5" s="4" t="s">
        <v>192</v>
      </c>
      <c r="B5" s="8" t="n">
        <v>-37.5</v>
      </c>
      <c r="C5" s="5" t="n">
        <v>0</v>
      </c>
      <c r="D5" s="5" t="n">
        <v>0</v>
      </c>
      <c r="E5" s="5" t="n">
        <v>0</v>
      </c>
      <c r="F5" s="5" t="n">
        <v>0</v>
      </c>
      <c r="G5" s="5" t="n">
        <v>0</v>
      </c>
      <c r="H5" s="8" t="n">
        <v>-37.5</v>
      </c>
    </row>
    <row r="6" spans="1:8">
      <c r="A6" s="4" t="s">
        <v>193</v>
      </c>
      <c r="B6" s="8" t="n">
        <v>-70.2</v>
      </c>
      <c r="C6" s="5" t="n">
        <v>0</v>
      </c>
      <c r="D6" s="5" t="n">
        <v>0</v>
      </c>
      <c r="E6" s="5" t="n">
        <v>0</v>
      </c>
      <c r="F6" s="5" t="n">
        <v>0</v>
      </c>
      <c r="G6" s="8" t="n">
        <v>-70.2</v>
      </c>
      <c r="H6" s="5" t="n">
        <v>0</v>
      </c>
    </row>
    <row r="7" spans="1:8">
      <c r="A7" s="4" t="s">
        <v>162</v>
      </c>
      <c r="B7" s="5" t="n">
        <v>-130</v>
      </c>
      <c r="C7" s="5" t="n">
        <v>0</v>
      </c>
      <c r="D7" s="5" t="n">
        <v>0</v>
      </c>
      <c r="E7" s="5" t="n">
        <v>0</v>
      </c>
      <c r="F7" s="5" t="n">
        <v>-130</v>
      </c>
      <c r="G7" s="5" t="n">
        <v>0</v>
      </c>
      <c r="H7" s="5" t="n">
        <v>0</v>
      </c>
    </row>
    <row r="8" spans="1:8">
      <c r="A8" s="4" t="s">
        <v>164</v>
      </c>
      <c r="B8" s="8" t="n">
        <v>-1.3</v>
      </c>
      <c r="C8" s="5" t="n">
        <v>0</v>
      </c>
      <c r="D8" s="8" t="n">
        <v>-1.5</v>
      </c>
      <c r="E8" s="5" t="n">
        <v>0</v>
      </c>
      <c r="F8" s="8" t="n">
        <v>-1.1</v>
      </c>
      <c r="G8" s="8" t="n">
        <v>1.3</v>
      </c>
      <c r="H8" s="5" t="n">
        <v>0</v>
      </c>
    </row>
    <row r="9" spans="1:8">
      <c r="A9" s="4" t="s">
        <v>194</v>
      </c>
      <c r="B9" s="5" t="n">
        <v>5</v>
      </c>
      <c r="C9" s="5" t="n">
        <v>0</v>
      </c>
      <c r="D9" s="8" t="n">
        <v>-0.2</v>
      </c>
      <c r="E9" s="5" t="n">
        <v>0</v>
      </c>
      <c r="F9" s="8" t="n">
        <v>5.3</v>
      </c>
      <c r="G9" s="8" t="n">
        <v>-0.1</v>
      </c>
      <c r="H9" s="5" t="n">
        <v>0</v>
      </c>
    </row>
    <row r="10" spans="1:8">
      <c r="A10" s="4" t="s">
        <v>195</v>
      </c>
      <c r="B10" s="8" t="n">
        <v>16.4</v>
      </c>
      <c r="C10" s="5" t="n">
        <v>0</v>
      </c>
      <c r="D10" s="8" t="n">
        <v>16.4</v>
      </c>
      <c r="E10" s="5" t="n">
        <v>0</v>
      </c>
      <c r="F10" s="5" t="n">
        <v>0</v>
      </c>
      <c r="G10" s="5" t="n">
        <v>0</v>
      </c>
      <c r="H10" s="5" t="n">
        <v>0</v>
      </c>
    </row>
    <row r="11" spans="1:8">
      <c r="A11" s="4" t="s">
        <v>196</v>
      </c>
      <c r="B11" s="8" t="n">
        <v>3060.7</v>
      </c>
      <c r="C11" s="8" t="n">
        <v>15.7</v>
      </c>
      <c r="D11" s="8" t="n">
        <v>279.9</v>
      </c>
      <c r="E11" s="8" t="n">
        <v>0.4</v>
      </c>
      <c r="F11" s="8" t="n">
        <v>-495.8</v>
      </c>
      <c r="G11" s="8" t="n">
        <v>3534.6</v>
      </c>
      <c r="H11" s="8" t="n">
        <v>-274.1</v>
      </c>
    </row>
    <row r="12" spans="1:8">
      <c r="A12" s="3" t="s">
        <v>191</v>
      </c>
    </row>
    <row r="13" spans="1:8">
      <c r="A13" s="4" t="s">
        <v>54</v>
      </c>
      <c r="B13" s="8" t="n">
        <v>543.2</v>
      </c>
      <c r="C13" s="5" t="n">
        <v>0</v>
      </c>
      <c r="D13" s="5" t="n">
        <v>0</v>
      </c>
      <c r="E13" s="5" t="n">
        <v>0</v>
      </c>
      <c r="F13" s="5" t="n">
        <v>0</v>
      </c>
      <c r="G13" s="8" t="n">
        <v>543.2</v>
      </c>
      <c r="H13" s="5" t="n">
        <v>0</v>
      </c>
    </row>
    <row r="14" spans="1:8">
      <c r="A14" s="4" t="s">
        <v>192</v>
      </c>
      <c r="B14" s="8" t="n">
        <v>-33.6</v>
      </c>
      <c r="C14" s="5" t="n">
        <v>0</v>
      </c>
      <c r="D14" s="5" t="n">
        <v>0</v>
      </c>
      <c r="E14" s="5" t="n">
        <v>0</v>
      </c>
      <c r="F14" s="5" t="n">
        <v>0</v>
      </c>
      <c r="G14" s="5" t="n">
        <v>0</v>
      </c>
      <c r="H14" s="8" t="n">
        <v>-33.6</v>
      </c>
    </row>
    <row r="15" spans="1:8">
      <c r="A15" s="4" t="s">
        <v>193</v>
      </c>
      <c r="B15" s="8" t="n">
        <v>-75.90000000000001</v>
      </c>
      <c r="C15" s="5" t="n">
        <v>0</v>
      </c>
      <c r="D15" s="5" t="n">
        <v>0</v>
      </c>
      <c r="E15" s="5" t="n">
        <v>0</v>
      </c>
      <c r="F15" s="5" t="n">
        <v>0</v>
      </c>
      <c r="G15" s="8" t="n">
        <v>-75.90000000000001</v>
      </c>
      <c r="H15" s="5" t="n">
        <v>0</v>
      </c>
    </row>
    <row r="16" spans="1:8">
      <c r="A16" s="4" t="s">
        <v>55</v>
      </c>
      <c r="B16" s="8" t="n">
        <v>-11.9</v>
      </c>
      <c r="G16" s="8" t="n">
        <v>-11.9</v>
      </c>
    </row>
    <row r="17" spans="1:8">
      <c r="A17" s="4" t="s">
        <v>162</v>
      </c>
      <c r="B17" s="5" t="n">
        <v>-1000</v>
      </c>
      <c r="C17" s="5" t="n">
        <v>0</v>
      </c>
      <c r="D17" s="5" t="n">
        <v>0</v>
      </c>
      <c r="E17" s="5" t="n">
        <v>0</v>
      </c>
      <c r="F17" s="5" t="n">
        <v>-1000</v>
      </c>
      <c r="G17" s="5" t="n">
        <v>0</v>
      </c>
      <c r="H17" s="5" t="n">
        <v>0</v>
      </c>
    </row>
    <row r="18" spans="1:8">
      <c r="A18" s="4" t="s">
        <v>164</v>
      </c>
      <c r="B18" s="8" t="n">
        <v>-2.4</v>
      </c>
      <c r="C18" s="5" t="n">
        <v>0</v>
      </c>
      <c r="D18" s="8" t="n">
        <v>-7.2</v>
      </c>
      <c r="E18" s="5" t="n">
        <v>0</v>
      </c>
      <c r="F18" s="8" t="n">
        <v>-1.1</v>
      </c>
      <c r="G18" s="8" t="n">
        <v>5.9</v>
      </c>
      <c r="H18" s="5" t="n">
        <v>0</v>
      </c>
    </row>
    <row r="19" spans="1:8">
      <c r="A19" s="4" t="s">
        <v>194</v>
      </c>
      <c r="B19" s="8" t="n">
        <v>2.1</v>
      </c>
      <c r="C19" s="5" t="n">
        <v>0</v>
      </c>
      <c r="D19" s="5" t="n">
        <v>0</v>
      </c>
      <c r="E19" s="5" t="n">
        <v>0</v>
      </c>
      <c r="F19" s="8" t="n">
        <v>2.1</v>
      </c>
      <c r="G19" s="5" t="n">
        <v>0</v>
      </c>
      <c r="H19" s="5" t="n">
        <v>0</v>
      </c>
    </row>
    <row r="20" spans="1:8">
      <c r="A20" s="4" t="s">
        <v>195</v>
      </c>
      <c r="B20" s="5" t="n">
        <v>8</v>
      </c>
      <c r="C20" s="5" t="n">
        <v>0</v>
      </c>
      <c r="D20" s="5" t="n">
        <v>8</v>
      </c>
      <c r="E20" s="5" t="n">
        <v>0</v>
      </c>
      <c r="F20" s="5" t="n">
        <v>0</v>
      </c>
      <c r="G20" s="5" t="n">
        <v>0</v>
      </c>
      <c r="H20" s="5" t="n">
        <v>0</v>
      </c>
    </row>
    <row r="21" spans="1:8">
      <c r="A21" s="4" t="s">
        <v>197</v>
      </c>
      <c r="B21" s="8" t="n">
        <v>2490.2</v>
      </c>
      <c r="C21" s="8" t="n">
        <v>15.7</v>
      </c>
      <c r="D21" s="8" t="n">
        <v>280.7</v>
      </c>
      <c r="E21" s="8" t="n">
        <v>0.4</v>
      </c>
      <c r="F21" s="8" t="n">
        <v>-1494.8</v>
      </c>
      <c r="G21" s="8" t="n">
        <v>3995.9</v>
      </c>
      <c r="H21" s="8" t="n">
        <v>-307.7</v>
      </c>
    </row>
    <row r="22" spans="1:8">
      <c r="A22" s="3" t="s">
        <v>191</v>
      </c>
    </row>
    <row r="23" spans="1:8">
      <c r="A23" s="4" t="s">
        <v>54</v>
      </c>
      <c r="B23" s="8" t="n">
        <v>519.3</v>
      </c>
      <c r="C23" s="5" t="n">
        <v>0</v>
      </c>
      <c r="D23" s="5" t="n">
        <v>0</v>
      </c>
      <c r="E23" s="5" t="n">
        <v>0</v>
      </c>
      <c r="F23" s="5" t="n">
        <v>0</v>
      </c>
      <c r="G23" s="8" t="n">
        <v>519.3</v>
      </c>
      <c r="H23" s="5" t="n">
        <v>0</v>
      </c>
    </row>
    <row r="24" spans="1:8">
      <c r="A24" s="4" t="s">
        <v>192</v>
      </c>
      <c r="B24" s="8" t="n">
        <v>47.1</v>
      </c>
      <c r="C24" s="5" t="n">
        <v>0</v>
      </c>
      <c r="D24" s="5" t="n">
        <v>0</v>
      </c>
      <c r="E24" s="5" t="n">
        <v>0</v>
      </c>
      <c r="F24" s="5" t="n">
        <v>0</v>
      </c>
      <c r="G24" s="5" t="n">
        <v>0</v>
      </c>
      <c r="H24" s="8" t="n">
        <v>47.1</v>
      </c>
    </row>
    <row r="25" spans="1:8">
      <c r="A25" s="4" t="s">
        <v>193</v>
      </c>
      <c r="B25" s="8" t="n">
        <v>-77.5</v>
      </c>
      <c r="C25" s="5" t="n">
        <v>0</v>
      </c>
      <c r="D25" s="5" t="n">
        <v>0</v>
      </c>
      <c r="E25" s="5" t="n">
        <v>0</v>
      </c>
      <c r="F25" s="5" t="n">
        <v>0</v>
      </c>
      <c r="G25" s="8" t="n">
        <v>-77.5</v>
      </c>
      <c r="H25" s="5" t="n">
        <v>0</v>
      </c>
    </row>
    <row r="26" spans="1:8">
      <c r="A26" s="4" t="s">
        <v>55</v>
      </c>
      <c r="B26" s="8" t="n">
        <v>-32.9</v>
      </c>
      <c r="G26" s="8" t="n">
        <v>-32.9</v>
      </c>
    </row>
    <row r="27" spans="1:8">
      <c r="A27" s="4" t="s">
        <v>162</v>
      </c>
      <c r="B27" s="5" t="n">
        <v>-460</v>
      </c>
      <c r="C27" s="5" t="n">
        <v>0</v>
      </c>
      <c r="D27" s="5" t="n">
        <v>0</v>
      </c>
      <c r="E27" s="5" t="n">
        <v>0</v>
      </c>
      <c r="F27" s="5" t="n">
        <v>-460</v>
      </c>
      <c r="G27" s="5" t="n">
        <v>0</v>
      </c>
      <c r="H27" s="5" t="n">
        <v>0</v>
      </c>
    </row>
    <row r="28" spans="1:8">
      <c r="A28" s="4" t="s">
        <v>164</v>
      </c>
      <c r="B28" s="8" t="n">
        <v>-2.8</v>
      </c>
      <c r="C28" s="5" t="n">
        <v>0</v>
      </c>
      <c r="D28" s="8" t="n">
        <v>-6.5</v>
      </c>
      <c r="E28" s="5" t="n">
        <v>0</v>
      </c>
      <c r="F28" s="8" t="n">
        <v>12.3</v>
      </c>
      <c r="G28" s="8" t="n">
        <v>-8.6</v>
      </c>
      <c r="H28" s="5" t="n">
        <v>0</v>
      </c>
    </row>
    <row r="29" spans="1:8">
      <c r="A29" s="4" t="s">
        <v>194</v>
      </c>
      <c r="B29" s="8" t="n">
        <v>0.3</v>
      </c>
      <c r="C29" s="5" t="n">
        <v>0</v>
      </c>
      <c r="D29" s="8" t="n">
        <v>-0.1</v>
      </c>
      <c r="E29" s="5" t="n">
        <v>0</v>
      </c>
      <c r="F29" s="8" t="n">
        <v>0.4</v>
      </c>
      <c r="G29" s="5" t="n">
        <v>0</v>
      </c>
      <c r="H29" s="5" t="n">
        <v>0</v>
      </c>
    </row>
    <row r="30" spans="1:8">
      <c r="A30" s="4" t="s">
        <v>195</v>
      </c>
      <c r="B30" s="8" t="n">
        <v>16.1</v>
      </c>
      <c r="C30" s="5" t="n">
        <v>0</v>
      </c>
      <c r="D30" s="8" t="n">
        <v>16.1</v>
      </c>
      <c r="E30" s="5" t="n">
        <v>0</v>
      </c>
      <c r="F30" s="5" t="n">
        <v>0</v>
      </c>
      <c r="G30" s="5" t="n">
        <v>0</v>
      </c>
      <c r="H30" s="5" t="n">
        <v>0</v>
      </c>
    </row>
    <row r="31" spans="1:8">
      <c r="A31" s="4" t="s">
        <v>198</v>
      </c>
      <c r="B31" s="7" t="n">
        <v>2499.8</v>
      </c>
      <c r="C31" s="7" t="n">
        <v>15.7</v>
      </c>
      <c r="D31" s="7" t="n">
        <v>290.2</v>
      </c>
      <c r="E31" s="7" t="n">
        <v>0.4</v>
      </c>
      <c r="F31" s="7" t="n">
        <v>-1942.1</v>
      </c>
      <c r="G31" s="7" t="n">
        <v>4396.2</v>
      </c>
      <c r="H31" s="7" t="n">
        <v>-26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576</v>
      </c>
    </row>
    <row r="4" spans="1:12">
      <c r="A4" s="4" t="s">
        <v>44</v>
      </c>
      <c r="B4" s="7" t="n">
        <v>2293.1</v>
      </c>
      <c r="C4" s="7" t="n">
        <v>1156.9</v>
      </c>
      <c r="D4" s="7" t="n">
        <v>1399.6</v>
      </c>
      <c r="E4" s="7" t="n">
        <v>1403.4</v>
      </c>
      <c r="F4" s="7" t="n">
        <v>2269.9</v>
      </c>
      <c r="G4" s="7" t="n">
        <v>1186.2</v>
      </c>
      <c r="H4" s="7" t="n">
        <v>1373.4</v>
      </c>
      <c r="I4" s="7" t="n">
        <v>1578.9</v>
      </c>
      <c r="J4" s="6" t="n">
        <v>6253</v>
      </c>
      <c r="K4" s="7" t="n">
        <v>6408.4</v>
      </c>
      <c r="L4" s="7" t="n">
        <v>6550.2</v>
      </c>
    </row>
    <row r="5" spans="1:12">
      <c r="A5" s="4" t="s">
        <v>577</v>
      </c>
      <c r="J5" s="8" t="n">
        <v>579.9</v>
      </c>
      <c r="K5" s="8" t="n">
        <v>763.2</v>
      </c>
      <c r="L5" s="8" t="n">
        <v>703.7</v>
      </c>
    </row>
    <row r="6" spans="1:12">
      <c r="A6" s="4" t="s">
        <v>132</v>
      </c>
      <c r="J6" s="8" t="n">
        <v>203.4</v>
      </c>
      <c r="K6" s="8" t="n">
        <v>188.8</v>
      </c>
      <c r="L6" s="8" t="n">
        <v>175.3</v>
      </c>
    </row>
    <row r="7" spans="1:12">
      <c r="A7" s="4" t="s">
        <v>578</v>
      </c>
      <c r="J7" s="8" t="n">
        <v>237.4</v>
      </c>
      <c r="K7" s="5" t="n">
        <v>278</v>
      </c>
      <c r="L7" s="8" t="n">
        <v>226.5</v>
      </c>
    </row>
    <row r="8" spans="1:12">
      <c r="A8" s="4" t="s">
        <v>48</v>
      </c>
      <c r="J8" s="8" t="n">
        <v>-30.9</v>
      </c>
      <c r="K8" s="5" t="n">
        <v>0</v>
      </c>
      <c r="L8" s="5" t="n">
        <v>0</v>
      </c>
    </row>
    <row r="9" spans="1:12">
      <c r="A9" s="4" t="s">
        <v>96</v>
      </c>
      <c r="B9" s="8" t="n">
        <v>5839.6</v>
      </c>
      <c r="F9" s="8" t="n">
        <v>6597.8</v>
      </c>
      <c r="J9" s="8" t="n">
        <v>5839.6</v>
      </c>
      <c r="K9" s="8" t="n">
        <v>6597.8</v>
      </c>
    </row>
    <row r="10" spans="1:12">
      <c r="A10" s="4" t="s">
        <v>579</v>
      </c>
      <c r="B10" s="8" t="n">
        <v>2181.1</v>
      </c>
      <c r="F10" s="8" t="n">
        <v>1757.5</v>
      </c>
      <c r="J10" s="8" t="n">
        <v>2181.1</v>
      </c>
      <c r="K10" s="8" t="n">
        <v>1757.5</v>
      </c>
    </row>
    <row r="11" spans="1:12">
      <c r="A11" s="4" t="s">
        <v>107</v>
      </c>
      <c r="B11" s="8" t="n">
        <v>2726.2</v>
      </c>
      <c r="F11" s="8" t="n">
        <v>3495.7</v>
      </c>
      <c r="J11" s="8" t="n">
        <v>2726.2</v>
      </c>
      <c r="K11" s="8" t="n">
        <v>3495.7</v>
      </c>
    </row>
    <row r="12" spans="1:12">
      <c r="A12" s="4" t="s">
        <v>580</v>
      </c>
    </row>
    <row r="13" spans="1:12">
      <c r="A13" s="3" t="s">
        <v>576</v>
      </c>
    </row>
    <row r="14" spans="1:12">
      <c r="A14" s="4" t="s">
        <v>44</v>
      </c>
      <c r="J14" s="8" t="n">
        <v>3820.5</v>
      </c>
      <c r="K14" s="8" t="n">
        <v>3930.4</v>
      </c>
      <c r="L14" s="8" t="n">
        <v>3988.7</v>
      </c>
    </row>
    <row r="15" spans="1:12">
      <c r="A15" s="4" t="s">
        <v>577</v>
      </c>
      <c r="J15" s="5" t="n">
        <v>576</v>
      </c>
      <c r="K15" s="8" t="n">
        <v>715.8</v>
      </c>
      <c r="L15" s="8" t="n">
        <v>718.6</v>
      </c>
    </row>
    <row r="16" spans="1:12">
      <c r="A16" s="4" t="s">
        <v>132</v>
      </c>
      <c r="J16" s="8" t="n">
        <v>121.8</v>
      </c>
      <c r="K16" s="8" t="n">
        <v>112.7</v>
      </c>
      <c r="L16" s="8" t="n">
        <v>106.2</v>
      </c>
    </row>
    <row r="17" spans="1:12">
      <c r="A17" s="4" t="s">
        <v>578</v>
      </c>
      <c r="J17" s="8" t="n">
        <v>134.8</v>
      </c>
      <c r="K17" s="8" t="n">
        <v>154.5</v>
      </c>
      <c r="L17" s="8" t="n">
        <v>141.6</v>
      </c>
    </row>
    <row r="18" spans="1:12">
      <c r="A18" s="4" t="s">
        <v>96</v>
      </c>
      <c r="B18" s="8" t="n">
        <v>3279.4</v>
      </c>
      <c r="F18" s="8" t="n">
        <v>4015.4</v>
      </c>
      <c r="J18" s="8" t="n">
        <v>3279.4</v>
      </c>
      <c r="K18" s="8" t="n">
        <v>4015.4</v>
      </c>
    </row>
    <row r="19" spans="1:12">
      <c r="A19" s="4" t="s">
        <v>579</v>
      </c>
      <c r="B19" s="8" t="n">
        <v>956.3</v>
      </c>
      <c r="F19" s="8" t="n">
        <v>567.3</v>
      </c>
      <c r="J19" s="8" t="n">
        <v>956.3</v>
      </c>
      <c r="K19" s="8" t="n">
        <v>567.3</v>
      </c>
    </row>
    <row r="20" spans="1:12">
      <c r="A20" s="4" t="s">
        <v>107</v>
      </c>
      <c r="B20" s="8" t="n">
        <v>1482.4</v>
      </c>
      <c r="F20" s="8" t="n">
        <v>2061.4</v>
      </c>
      <c r="J20" s="8" t="n">
        <v>1482.4</v>
      </c>
      <c r="K20" s="8" t="n">
        <v>2061.4</v>
      </c>
    </row>
    <row r="21" spans="1:12">
      <c r="A21" s="4" t="s">
        <v>581</v>
      </c>
    </row>
    <row r="22" spans="1:12">
      <c r="A22" s="3" t="s">
        <v>576</v>
      </c>
    </row>
    <row r="23" spans="1:12">
      <c r="A23" s="4" t="s">
        <v>44</v>
      </c>
      <c r="J23" s="8" t="n">
        <v>1516.2</v>
      </c>
      <c r="K23" s="8" t="n">
        <v>1549.7</v>
      </c>
      <c r="L23" s="8" t="n">
        <v>1568.2</v>
      </c>
    </row>
    <row r="24" spans="1:12">
      <c r="A24" s="4" t="s">
        <v>577</v>
      </c>
      <c r="J24" s="8" t="n">
        <v>66.7</v>
      </c>
      <c r="K24" s="8" t="n">
        <v>62.2</v>
      </c>
      <c r="L24" s="8" t="n">
        <v>44.3</v>
      </c>
    </row>
    <row r="25" spans="1:12">
      <c r="A25" s="4" t="s">
        <v>132</v>
      </c>
      <c r="J25" s="8" t="n">
        <v>55.3</v>
      </c>
      <c r="K25" s="8" t="n">
        <v>49.1</v>
      </c>
      <c r="L25" s="8" t="n">
        <v>44.8</v>
      </c>
    </row>
    <row r="26" spans="1:12">
      <c r="A26" s="4" t="s">
        <v>578</v>
      </c>
      <c r="J26" s="8" t="n">
        <v>76.3</v>
      </c>
      <c r="K26" s="5" t="n">
        <v>85</v>
      </c>
      <c r="L26" s="8" t="n">
        <v>47.7</v>
      </c>
    </row>
    <row r="27" spans="1:12">
      <c r="A27" s="4" t="s">
        <v>96</v>
      </c>
      <c r="B27" s="8" t="n">
        <v>1879.4</v>
      </c>
      <c r="F27" s="8" t="n">
        <v>1940.7</v>
      </c>
      <c r="J27" s="8" t="n">
        <v>1879.4</v>
      </c>
      <c r="K27" s="8" t="n">
        <v>1940.7</v>
      </c>
    </row>
    <row r="28" spans="1:12">
      <c r="A28" s="4" t="s">
        <v>579</v>
      </c>
      <c r="B28" s="8" t="n">
        <v>1075.6</v>
      </c>
      <c r="F28" s="8" t="n">
        <v>1050.1</v>
      </c>
      <c r="J28" s="8" t="n">
        <v>1075.6</v>
      </c>
      <c r="K28" s="8" t="n">
        <v>1050.1</v>
      </c>
    </row>
    <row r="29" spans="1:12">
      <c r="A29" s="4" t="s">
        <v>107</v>
      </c>
      <c r="B29" s="8" t="n">
        <v>439.9</v>
      </c>
      <c r="F29" s="8" t="n">
        <v>524.3</v>
      </c>
      <c r="J29" s="8" t="n">
        <v>439.9</v>
      </c>
      <c r="K29" s="8" t="n">
        <v>524.3</v>
      </c>
    </row>
    <row r="30" spans="1:12">
      <c r="A30" s="4" t="s">
        <v>582</v>
      </c>
    </row>
    <row r="31" spans="1:12">
      <c r="A31" s="3" t="s">
        <v>576</v>
      </c>
    </row>
    <row r="32" spans="1:12">
      <c r="A32" s="4" t="s">
        <v>44</v>
      </c>
      <c r="J32" s="8" t="n">
        <v>235.1</v>
      </c>
      <c r="K32" s="8" t="n">
        <v>234.6</v>
      </c>
      <c r="L32" s="8" t="n">
        <v>248.7</v>
      </c>
    </row>
    <row r="33" spans="1:12">
      <c r="A33" s="4" t="s">
        <v>583</v>
      </c>
    </row>
    <row r="34" spans="1:12">
      <c r="A34" s="3" t="s">
        <v>576</v>
      </c>
    </row>
    <row r="35" spans="1:12">
      <c r="A35" s="4" t="s">
        <v>44</v>
      </c>
      <c r="J35" s="8" t="n">
        <v>278.5</v>
      </c>
      <c r="K35" s="8" t="n">
        <v>263.1</v>
      </c>
      <c r="L35" s="8" t="n">
        <v>243.2</v>
      </c>
    </row>
    <row r="36" spans="1:12">
      <c r="A36" s="4" t="s">
        <v>577</v>
      </c>
      <c r="J36" s="8" t="n">
        <v>13.4</v>
      </c>
      <c r="K36" s="8" t="n">
        <v>11.2</v>
      </c>
      <c r="L36" s="8" t="n">
        <v>7.8</v>
      </c>
    </row>
    <row r="37" spans="1:12">
      <c r="A37" s="4" t="s">
        <v>132</v>
      </c>
      <c r="J37" s="8" t="n">
        <v>6.4</v>
      </c>
      <c r="K37" s="8" t="n">
        <v>4.6</v>
      </c>
      <c r="L37" s="8" t="n">
        <v>3.3</v>
      </c>
    </row>
    <row r="38" spans="1:12">
      <c r="A38" s="4" t="s">
        <v>578</v>
      </c>
      <c r="J38" s="8" t="n">
        <v>8.6</v>
      </c>
      <c r="K38" s="8" t="n">
        <v>12.7</v>
      </c>
      <c r="L38" s="8" t="n">
        <v>10.2</v>
      </c>
    </row>
    <row r="39" spans="1:12">
      <c r="A39" s="4" t="s">
        <v>96</v>
      </c>
      <c r="B39" s="8" t="n">
        <v>150.2</v>
      </c>
      <c r="F39" s="8" t="n">
        <v>141.6</v>
      </c>
      <c r="J39" s="8" t="n">
        <v>150.2</v>
      </c>
      <c r="K39" s="8" t="n">
        <v>141.6</v>
      </c>
    </row>
    <row r="40" spans="1:12">
      <c r="A40" s="4" t="s">
        <v>579</v>
      </c>
      <c r="B40" s="8" t="n">
        <v>63.6</v>
      </c>
      <c r="F40" s="8" t="n">
        <v>61.4</v>
      </c>
      <c r="J40" s="8" t="n">
        <v>63.6</v>
      </c>
      <c r="K40" s="8" t="n">
        <v>61.4</v>
      </c>
    </row>
    <row r="41" spans="1:12">
      <c r="A41" s="4" t="s">
        <v>107</v>
      </c>
      <c r="B41" s="8" t="n">
        <v>28.8</v>
      </c>
      <c r="F41" s="8" t="n">
        <v>28.2</v>
      </c>
      <c r="J41" s="8" t="n">
        <v>28.8</v>
      </c>
      <c r="K41" s="8" t="n">
        <v>28.2</v>
      </c>
    </row>
    <row r="42" spans="1:12">
      <c r="A42" s="4" t="s">
        <v>584</v>
      </c>
    </row>
    <row r="43" spans="1:12">
      <c r="A43" s="3" t="s">
        <v>576</v>
      </c>
    </row>
    <row r="44" spans="1:12">
      <c r="A44" s="4" t="s">
        <v>44</v>
      </c>
      <c r="J44" s="8" t="n">
        <v>616.7</v>
      </c>
      <c r="K44" s="8" t="n">
        <v>647.1</v>
      </c>
      <c r="L44" s="8" t="n">
        <v>737.6</v>
      </c>
    </row>
    <row r="45" spans="1:12">
      <c r="A45" s="4" t="s">
        <v>577</v>
      </c>
      <c r="J45" s="8" t="n">
        <v>33.1</v>
      </c>
      <c r="K45" s="8" t="n">
        <v>45.6</v>
      </c>
      <c r="L45" s="8" t="n">
        <v>61.5</v>
      </c>
    </row>
    <row r="46" spans="1:12">
      <c r="A46" s="4" t="s">
        <v>132</v>
      </c>
      <c r="J46" s="8" t="n">
        <v>19.1</v>
      </c>
      <c r="K46" s="8" t="n">
        <v>21.6</v>
      </c>
      <c r="L46" s="8" t="n">
        <v>20.1</v>
      </c>
    </row>
    <row r="47" spans="1:12">
      <c r="A47" s="4" t="s">
        <v>578</v>
      </c>
      <c r="J47" s="8" t="n">
        <v>17.6</v>
      </c>
      <c r="K47" s="8" t="n">
        <v>25.7</v>
      </c>
      <c r="L47" s="8" t="n">
        <v>26.4</v>
      </c>
    </row>
    <row r="48" spans="1:12">
      <c r="A48" s="4" t="s">
        <v>96</v>
      </c>
      <c r="B48" s="8" t="n">
        <v>420.3</v>
      </c>
      <c r="F48" s="8" t="n">
        <v>372.6</v>
      </c>
      <c r="J48" s="8" t="n">
        <v>420.3</v>
      </c>
      <c r="K48" s="8" t="n">
        <v>372.6</v>
      </c>
    </row>
    <row r="49" spans="1:12">
      <c r="A49" s="4" t="s">
        <v>579</v>
      </c>
      <c r="B49" s="8" t="n">
        <v>78.3</v>
      </c>
      <c r="F49" s="8" t="n">
        <v>70.7</v>
      </c>
      <c r="J49" s="8" t="n">
        <v>78.3</v>
      </c>
      <c r="K49" s="8" t="n">
        <v>70.7</v>
      </c>
    </row>
    <row r="50" spans="1:12">
      <c r="A50" s="4" t="s">
        <v>107</v>
      </c>
      <c r="B50" s="8" t="n">
        <v>98.90000000000001</v>
      </c>
      <c r="F50" s="8" t="n">
        <v>110.6</v>
      </c>
      <c r="J50" s="8" t="n">
        <v>98.90000000000001</v>
      </c>
      <c r="K50" s="8" t="n">
        <v>110.6</v>
      </c>
    </row>
    <row r="51" spans="1:12">
      <c r="A51" s="4" t="s">
        <v>585</v>
      </c>
    </row>
    <row r="52" spans="1:12">
      <c r="A52" s="3" t="s">
        <v>576</v>
      </c>
    </row>
    <row r="53" spans="1:12">
      <c r="A53" s="4" t="s">
        <v>44</v>
      </c>
      <c r="J53" s="8" t="n">
        <v>21.1</v>
      </c>
      <c r="K53" s="8" t="n">
        <v>18.1</v>
      </c>
      <c r="L53" s="8" t="n">
        <v>12.5</v>
      </c>
    </row>
    <row r="54" spans="1:12">
      <c r="A54" s="4" t="s">
        <v>577</v>
      </c>
      <c r="J54" s="8" t="n">
        <v>-109.3</v>
      </c>
      <c r="K54" s="8" t="n">
        <v>-71.59999999999999</v>
      </c>
      <c r="L54" s="8" t="n">
        <v>-128.5</v>
      </c>
    </row>
    <row r="55" spans="1:12">
      <c r="A55" s="4" t="s">
        <v>132</v>
      </c>
      <c r="J55" s="8" t="n">
        <v>0.8</v>
      </c>
      <c r="K55" s="8" t="n">
        <v>0.8</v>
      </c>
      <c r="L55" s="8" t="n">
        <v>0.9</v>
      </c>
    </row>
    <row r="56" spans="1:12">
      <c r="A56" s="4" t="s">
        <v>578</v>
      </c>
      <c r="J56" s="8" t="n">
        <v>0.1</v>
      </c>
      <c r="K56" s="8" t="n">
        <v>0.1</v>
      </c>
      <c r="L56" s="8" t="n">
        <v>0.6</v>
      </c>
    </row>
    <row r="57" spans="1:12">
      <c r="A57" s="4" t="s">
        <v>586</v>
      </c>
      <c r="K57" s="8" t="n">
        <v>28.4</v>
      </c>
      <c r="L57" s="8" t="n">
        <v>-78.90000000000001</v>
      </c>
    </row>
    <row r="58" spans="1:12">
      <c r="A58" s="4" t="s">
        <v>96</v>
      </c>
      <c r="B58" s="8" t="n">
        <v>110.3</v>
      </c>
      <c r="F58" s="8" t="n">
        <v>127.5</v>
      </c>
      <c r="J58" s="8" t="n">
        <v>110.3</v>
      </c>
      <c r="K58" s="8" t="n">
        <v>127.5</v>
      </c>
    </row>
    <row r="59" spans="1:12">
      <c r="A59" s="4" t="s">
        <v>579</v>
      </c>
      <c r="B59" s="8" t="n">
        <v>7.3</v>
      </c>
      <c r="F59" s="5" t="n">
        <v>8</v>
      </c>
      <c r="J59" s="8" t="n">
        <v>7.3</v>
      </c>
      <c r="K59" s="5" t="n">
        <v>8</v>
      </c>
    </row>
    <row r="60" spans="1:12">
      <c r="A60" s="4" t="s">
        <v>107</v>
      </c>
      <c r="B60" s="7" t="n">
        <v>676.2</v>
      </c>
      <c r="F60" s="7" t="n">
        <v>771.2</v>
      </c>
      <c r="J60" s="8" t="n">
        <v>676.2</v>
      </c>
      <c r="K60" s="8" t="n">
        <v>771.2</v>
      </c>
    </row>
    <row r="61" spans="1:12">
      <c r="A61" s="4" t="s">
        <v>587</v>
      </c>
    </row>
    <row r="62" spans="1:12">
      <c r="A62" s="3" t="s">
        <v>576</v>
      </c>
    </row>
    <row r="63" spans="1:12">
      <c r="A63" s="4" t="s">
        <v>44</v>
      </c>
      <c r="J63" s="8" t="n">
        <v>3742.8</v>
      </c>
      <c r="K63" s="8" t="n">
        <v>3853.7</v>
      </c>
      <c r="L63" s="8" t="n">
        <v>3918.1</v>
      </c>
    </row>
    <row r="64" spans="1:12">
      <c r="A64" s="4" t="s">
        <v>588</v>
      </c>
    </row>
    <row r="65" spans="1:12">
      <c r="A65" s="3" t="s">
        <v>576</v>
      </c>
    </row>
    <row r="66" spans="1:12">
      <c r="A66" s="4" t="s">
        <v>44</v>
      </c>
      <c r="J66" s="8" t="n">
        <v>2067.2</v>
      </c>
      <c r="K66" s="5" t="n">
        <v>2090</v>
      </c>
      <c r="L66" s="8" t="n">
        <v>2116.4</v>
      </c>
    </row>
    <row r="67" spans="1:12">
      <c r="A67" s="4" t="s">
        <v>589</v>
      </c>
    </row>
    <row r="68" spans="1:12">
      <c r="A68" s="3" t="s">
        <v>576</v>
      </c>
    </row>
    <row r="69" spans="1:12">
      <c r="A69" s="4" t="s">
        <v>44</v>
      </c>
      <c r="J69" s="5" t="n">
        <v>443</v>
      </c>
      <c r="K69" s="8" t="n">
        <v>464.7</v>
      </c>
      <c r="L69" s="8" t="n">
        <v>515.7</v>
      </c>
    </row>
    <row r="70" spans="1:12">
      <c r="A70" s="4" t="s">
        <v>590</v>
      </c>
    </row>
    <row r="71" spans="1:12">
      <c r="A71" s="3" t="s">
        <v>576</v>
      </c>
    </row>
    <row r="72" spans="1:12">
      <c r="A72" s="4" t="s">
        <v>48</v>
      </c>
      <c r="J72" s="8" t="n">
        <v>20.7</v>
      </c>
      <c r="K72" s="6" t="n">
        <v>0</v>
      </c>
      <c r="L72" s="6" t="n">
        <v>0</v>
      </c>
    </row>
    <row r="73" spans="1:12">
      <c r="A73" s="4" t="s">
        <v>591</v>
      </c>
    </row>
    <row r="74" spans="1:12">
      <c r="A74" s="3" t="s">
        <v>576</v>
      </c>
    </row>
    <row r="75" spans="1:12">
      <c r="A75" s="4" t="s">
        <v>48</v>
      </c>
      <c r="J75" s="8" t="n">
        <v>10.2</v>
      </c>
    </row>
    <row r="76" spans="1:12">
      <c r="A76" s="4" t="s">
        <v>592</v>
      </c>
    </row>
    <row r="77" spans="1:12">
      <c r="A77" s="3" t="s">
        <v>576</v>
      </c>
    </row>
    <row r="78" spans="1:12">
      <c r="A78" s="4" t="s">
        <v>593</v>
      </c>
      <c r="J78" s="8" t="n">
        <v>-29.6</v>
      </c>
    </row>
    <row r="79" spans="1:12">
      <c r="A79" s="4" t="s">
        <v>184</v>
      </c>
    </row>
    <row r="80" spans="1:12">
      <c r="A80" s="3" t="s">
        <v>576</v>
      </c>
    </row>
    <row r="81" spans="1:12">
      <c r="A81" s="4" t="s">
        <v>563</v>
      </c>
      <c r="J81" s="8" t="n">
        <v>8.6</v>
      </c>
    </row>
    <row r="82" spans="1:12">
      <c r="A82" s="4" t="s">
        <v>594</v>
      </c>
    </row>
    <row r="83" spans="1:12">
      <c r="A83" s="3" t="s">
        <v>576</v>
      </c>
    </row>
    <row r="84" spans="1:12">
      <c r="A84" s="4" t="s">
        <v>595</v>
      </c>
      <c r="J84" s="7" t="n">
        <v>3.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597</v>
      </c>
      <c r="C1" s="2" t="s">
        <v>598</v>
      </c>
      <c r="D1" s="2" t="s">
        <v>2</v>
      </c>
      <c r="E1" s="2" t="s">
        <v>35</v>
      </c>
    </row>
    <row r="2" spans="1:5">
      <c r="A2" s="3" t="s">
        <v>599</v>
      </c>
    </row>
    <row r="3" spans="1:5">
      <c r="A3" s="4" t="s">
        <v>600</v>
      </c>
      <c r="C3" s="5" t="n">
        <v>625000</v>
      </c>
    </row>
    <row r="4" spans="1:5">
      <c r="A4" s="4" t="s">
        <v>535</v>
      </c>
      <c r="C4" s="6" t="n">
        <v>625</v>
      </c>
    </row>
    <row r="5" spans="1:5">
      <c r="A5" s="4" t="s">
        <v>601</v>
      </c>
      <c r="C5" s="6" t="n">
        <v>1000</v>
      </c>
    </row>
    <row r="6" spans="1:5">
      <c r="A6" s="4" t="s">
        <v>602</v>
      </c>
      <c r="C6" s="7" t="n">
        <v>13.7</v>
      </c>
    </row>
    <row r="7" spans="1:5">
      <c r="A7" s="4" t="s">
        <v>603</v>
      </c>
      <c r="D7" s="7" t="n">
        <v>2.3</v>
      </c>
      <c r="E7" s="7" t="n">
        <v>0.6</v>
      </c>
    </row>
    <row r="8" spans="1:5">
      <c r="A8" s="4" t="s">
        <v>604</v>
      </c>
      <c r="D8" s="4" t="s">
        <v>605</v>
      </c>
    </row>
    <row r="9" spans="1:5">
      <c r="A9" s="4" t="s">
        <v>606</v>
      </c>
      <c r="D9" s="4" t="s">
        <v>607</v>
      </c>
    </row>
    <row r="10" spans="1:5">
      <c r="A10" s="4" t="s">
        <v>512</v>
      </c>
    </row>
    <row r="11" spans="1:5">
      <c r="A11" s="3" t="s">
        <v>599</v>
      </c>
    </row>
    <row r="12" spans="1:5">
      <c r="A12" s="4" t="s">
        <v>608</v>
      </c>
      <c r="D12" s="4" t="s">
        <v>609</v>
      </c>
    </row>
    <row r="13" spans="1:5">
      <c r="A13" s="4" t="s">
        <v>610</v>
      </c>
    </row>
    <row r="14" spans="1:5">
      <c r="A14" s="3" t="s">
        <v>599</v>
      </c>
    </row>
    <row r="15" spans="1:5">
      <c r="A15" s="4" t="s">
        <v>611</v>
      </c>
      <c r="B15" s="4" t="s">
        <v>612</v>
      </c>
    </row>
    <row r="16" spans="1:5">
      <c r="A16" s="4" t="s">
        <v>613</v>
      </c>
      <c r="B16" s="4" t="s">
        <v>6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15</v>
      </c>
      <c r="B1" s="2" t="s">
        <v>1</v>
      </c>
    </row>
    <row r="2" spans="1:3">
      <c r="B2" s="2" t="s">
        <v>616</v>
      </c>
      <c r="C2" s="2" t="s">
        <v>617</v>
      </c>
    </row>
    <row r="3" spans="1:3">
      <c r="A3" s="3" t="s">
        <v>599</v>
      </c>
    </row>
    <row r="4" spans="1:3">
      <c r="A4" s="4" t="s">
        <v>618</v>
      </c>
      <c r="B4" s="11" t="n">
        <v>10.9409</v>
      </c>
      <c r="C4" s="11" t="n">
        <v>10.6529</v>
      </c>
    </row>
    <row r="5" spans="1:3">
      <c r="A5" s="4" t="s">
        <v>619</v>
      </c>
      <c r="B5" s="12" t="n">
        <v>91.4002</v>
      </c>
      <c r="C5" s="12" t="n">
        <v>93.8712</v>
      </c>
    </row>
    <row r="6" spans="1:3">
      <c r="A6" s="4" t="s">
        <v>620</v>
      </c>
      <c r="B6" s="8" t="n">
        <v>6.8</v>
      </c>
      <c r="C6" s="8" t="n">
        <v>6.7</v>
      </c>
    </row>
    <row r="7" spans="1:3">
      <c r="A7" s="4" t="s">
        <v>621</v>
      </c>
      <c r="B7" s="7" t="n">
        <v>632.8</v>
      </c>
      <c r="C7" s="7" t="n">
        <v>63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2</v>
      </c>
      <c r="B1" s="2" t="s">
        <v>623</v>
      </c>
      <c r="C1" s="2" t="s">
        <v>1</v>
      </c>
    </row>
    <row r="2" spans="1:6">
      <c r="B2" s="2" t="s">
        <v>33</v>
      </c>
      <c r="C2" s="2" t="s">
        <v>624</v>
      </c>
      <c r="D2" s="2" t="s">
        <v>2</v>
      </c>
      <c r="E2" s="2" t="s">
        <v>35</v>
      </c>
      <c r="F2" s="2" t="s">
        <v>39</v>
      </c>
    </row>
    <row r="3" spans="1:6">
      <c r="A3" s="3" t="s">
        <v>625</v>
      </c>
    </row>
    <row r="4" spans="1:6">
      <c r="A4" s="4" t="s">
        <v>626</v>
      </c>
      <c r="D4" s="7" t="n">
        <v>-30.9</v>
      </c>
      <c r="E4" s="6" t="n">
        <v>0</v>
      </c>
      <c r="F4" s="6" t="n">
        <v>0</v>
      </c>
    </row>
    <row r="5" spans="1:6">
      <c r="A5" s="4" t="s">
        <v>48</v>
      </c>
      <c r="D5" s="7" t="n">
        <v>1.3</v>
      </c>
      <c r="E5" s="5" t="n">
        <v>0</v>
      </c>
      <c r="F5" s="5" t="n">
        <v>0</v>
      </c>
    </row>
    <row r="6" spans="1:6">
      <c r="A6" s="4" t="s">
        <v>627</v>
      </c>
      <c r="D6" s="4" t="s">
        <v>628</v>
      </c>
    </row>
    <row r="7" spans="1:6">
      <c r="A7" s="4" t="s">
        <v>629</v>
      </c>
      <c r="D7" s="4" t="s">
        <v>520</v>
      </c>
    </row>
    <row r="8" spans="1:6">
      <c r="A8" s="4" t="s">
        <v>590</v>
      </c>
    </row>
    <row r="9" spans="1:6">
      <c r="A9" s="3" t="s">
        <v>625</v>
      </c>
    </row>
    <row r="10" spans="1:6">
      <c r="A10" s="4" t="s">
        <v>626</v>
      </c>
      <c r="D10" s="7" t="n">
        <v>20.7</v>
      </c>
      <c r="E10" s="6" t="n">
        <v>0</v>
      </c>
      <c r="F10" s="6" t="n">
        <v>0</v>
      </c>
    </row>
    <row r="11" spans="1:6">
      <c r="A11" s="4" t="s">
        <v>630</v>
      </c>
    </row>
    <row r="12" spans="1:6">
      <c r="A12" s="3" t="s">
        <v>625</v>
      </c>
    </row>
    <row r="13" spans="1:6">
      <c r="A13" s="4" t="s">
        <v>631</v>
      </c>
      <c r="B13" s="7" t="n">
        <v>952.5</v>
      </c>
    </row>
    <row r="14" spans="1:6">
      <c r="A14" s="4" t="s">
        <v>632</v>
      </c>
      <c r="B14" s="7" t="n">
        <v>10.2</v>
      </c>
    </row>
    <row r="15" spans="1:6">
      <c r="A15" s="4" t="s">
        <v>633</v>
      </c>
    </row>
    <row r="16" spans="1:6">
      <c r="A16" s="3" t="s">
        <v>625</v>
      </c>
    </row>
    <row r="17" spans="1:6">
      <c r="A17" s="4" t="s">
        <v>48</v>
      </c>
      <c r="D17" s="8" t="n">
        <v>-29.6</v>
      </c>
    </row>
    <row r="18" spans="1:6">
      <c r="A18" s="4" t="s">
        <v>634</v>
      </c>
      <c r="D18" s="6" t="n">
        <v>600</v>
      </c>
    </row>
    <row r="19" spans="1:6">
      <c r="A19" s="4" t="s">
        <v>635</v>
      </c>
    </row>
    <row r="20" spans="1:6">
      <c r="A20" s="3" t="s">
        <v>625</v>
      </c>
    </row>
    <row r="21" spans="1:6">
      <c r="A21" s="4" t="s">
        <v>636</v>
      </c>
      <c r="B21" s="4" t="s">
        <v>514</v>
      </c>
    </row>
    <row r="22" spans="1:6">
      <c r="A22" s="4" t="s">
        <v>610</v>
      </c>
    </row>
    <row r="23" spans="1:6">
      <c r="A23" s="3" t="s">
        <v>625</v>
      </c>
    </row>
    <row r="24" spans="1:6">
      <c r="A24" s="4" t="s">
        <v>637</v>
      </c>
      <c r="C24" s="6" t="n">
        <v>140</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5"/>
    <col customWidth="1" max="18" min="18" width="15"/>
    <col customWidth="1" max="19" min="19" width="14"/>
    <col customWidth="1" max="20" min="20" width="16"/>
    <col customWidth="1" max="21" min="21" width="14"/>
    <col customWidth="1" max="22" min="22" width="14"/>
  </cols>
  <sheetData>
    <row r="1" spans="1:22">
      <c r="A1" s="1" t="s">
        <v>638</v>
      </c>
      <c r="B1" s="2" t="s">
        <v>639</v>
      </c>
      <c r="C1" s="2" t="s">
        <v>598</v>
      </c>
      <c r="D1" s="2" t="s">
        <v>640</v>
      </c>
      <c r="E1" s="2" t="s">
        <v>2</v>
      </c>
      <c r="F1" s="2" t="s">
        <v>33</v>
      </c>
      <c r="G1" s="2" t="s">
        <v>4</v>
      </c>
      <c r="H1" s="2" t="s">
        <v>34</v>
      </c>
      <c r="I1" s="2" t="s">
        <v>35</v>
      </c>
      <c r="J1" s="2" t="s">
        <v>36</v>
      </c>
      <c r="K1" s="2" t="s">
        <v>37</v>
      </c>
      <c r="L1" s="2" t="s">
        <v>38</v>
      </c>
      <c r="M1" s="2" t="s">
        <v>39</v>
      </c>
      <c r="N1" s="2" t="s">
        <v>40</v>
      </c>
      <c r="O1" s="2" t="s">
        <v>41</v>
      </c>
      <c r="P1" s="2" t="s">
        <v>42</v>
      </c>
      <c r="Q1" s="2" t="s">
        <v>2</v>
      </c>
      <c r="R1" s="2" t="s">
        <v>35</v>
      </c>
      <c r="S1" s="2" t="s">
        <v>39</v>
      </c>
      <c r="T1" s="2" t="s">
        <v>641</v>
      </c>
      <c r="U1" s="2" t="s">
        <v>642</v>
      </c>
      <c r="V1" s="2" t="s">
        <v>643</v>
      </c>
    </row>
    <row r="2" spans="1:22">
      <c r="A2" s="3" t="s">
        <v>346</v>
      </c>
    </row>
    <row r="3" spans="1:22">
      <c r="A3" s="4" t="s">
        <v>122</v>
      </c>
      <c r="E3" s="9" t="n">
        <v>0.18</v>
      </c>
      <c r="I3" s="9" t="n">
        <v>0.18</v>
      </c>
      <c r="Q3" s="9" t="n">
        <v>0.18</v>
      </c>
      <c r="R3" s="9" t="n">
        <v>0.18</v>
      </c>
    </row>
    <row r="4" spans="1:22">
      <c r="A4" s="4" t="s">
        <v>161</v>
      </c>
      <c r="Q4" s="6" t="n">
        <v>300000</v>
      </c>
      <c r="R4" s="6" t="n">
        <v>2100000</v>
      </c>
      <c r="S4" s="6" t="n">
        <v>5000000</v>
      </c>
    </row>
    <row r="5" spans="1:22">
      <c r="A5" s="4" t="s">
        <v>644</v>
      </c>
      <c r="Q5" s="5" t="n">
        <v>8100000</v>
      </c>
      <c r="R5" s="5" t="n">
        <v>11200000</v>
      </c>
      <c r="S5" s="5" t="n">
        <v>1000000</v>
      </c>
    </row>
    <row r="6" spans="1:22">
      <c r="A6" s="4" t="s">
        <v>645</v>
      </c>
      <c r="Q6" s="6" t="n">
        <v>460000000</v>
      </c>
      <c r="R6" s="6" t="n">
        <v>1000000000</v>
      </c>
      <c r="S6" s="6" t="n">
        <v>130000000</v>
      </c>
    </row>
    <row r="7" spans="1:22">
      <c r="A7" s="4" t="s">
        <v>646</v>
      </c>
      <c r="Q7" s="9" t="n">
        <v>56.91</v>
      </c>
      <c r="R7" s="9" t="n">
        <v>89.09999999999999</v>
      </c>
      <c r="S7" s="9" t="n">
        <v>127.63</v>
      </c>
    </row>
    <row r="8" spans="1:22">
      <c r="A8" s="4" t="s">
        <v>647</v>
      </c>
      <c r="E8" s="5" t="n">
        <v>26700000</v>
      </c>
      <c r="I8" s="5" t="n">
        <v>18900000</v>
      </c>
      <c r="Q8" s="5" t="n">
        <v>26700000</v>
      </c>
      <c r="R8" s="5" t="n">
        <v>18900000</v>
      </c>
    </row>
    <row r="9" spans="1:22">
      <c r="A9" s="4" t="s">
        <v>648</v>
      </c>
      <c r="Q9" s="5" t="n">
        <v>300000</v>
      </c>
      <c r="R9" s="5" t="n">
        <v>100000</v>
      </c>
    </row>
    <row r="10" spans="1:22">
      <c r="A10" s="4" t="s">
        <v>63</v>
      </c>
      <c r="E10" s="9" t="n">
        <v>0.31</v>
      </c>
      <c r="F10" s="9" t="n">
        <v>0.31</v>
      </c>
      <c r="G10" s="9" t="n">
        <v>0.31</v>
      </c>
      <c r="H10" s="9" t="n">
        <v>0.31</v>
      </c>
      <c r="I10" s="9" t="n">
        <v>0.26</v>
      </c>
      <c r="J10" s="9" t="n">
        <v>0.26</v>
      </c>
      <c r="K10" s="9" t="n">
        <v>0.26</v>
      </c>
      <c r="L10" s="9" t="n">
        <v>0.26</v>
      </c>
      <c r="M10" s="9" t="n">
        <v>0.22</v>
      </c>
      <c r="N10" s="9" t="n">
        <v>0.22</v>
      </c>
      <c r="O10" s="9" t="n">
        <v>0.22</v>
      </c>
      <c r="P10" s="9" t="n">
        <v>0.22</v>
      </c>
      <c r="Q10" s="9" t="n">
        <v>1.24</v>
      </c>
      <c r="R10" s="9" t="n">
        <v>1.04</v>
      </c>
      <c r="S10" s="9" t="n">
        <v>0.88</v>
      </c>
    </row>
    <row r="11" spans="1:22">
      <c r="A11" s="4" t="s">
        <v>649</v>
      </c>
      <c r="E11" s="6" t="n">
        <v>18800000</v>
      </c>
      <c r="I11" s="6" t="n">
        <v>17700000</v>
      </c>
      <c r="Q11" s="6" t="n">
        <v>18800000</v>
      </c>
      <c r="R11" s="6" t="n">
        <v>17700000</v>
      </c>
    </row>
    <row r="12" spans="1:22">
      <c r="A12" s="4" t="s">
        <v>650</v>
      </c>
      <c r="Q12" s="5" t="n">
        <v>0</v>
      </c>
    </row>
    <row r="13" spans="1:22">
      <c r="A13" s="4" t="s">
        <v>55</v>
      </c>
      <c r="Q13" s="5" t="n">
        <v>32900000</v>
      </c>
      <c r="R13" s="6" t="n">
        <v>11900000</v>
      </c>
    </row>
    <row r="14" spans="1:22">
      <c r="A14" s="4" t="s">
        <v>651</v>
      </c>
    </row>
    <row r="15" spans="1:22">
      <c r="A15" s="3" t="s">
        <v>346</v>
      </c>
    </row>
    <row r="16" spans="1:22">
      <c r="A16" s="4" t="s">
        <v>652</v>
      </c>
      <c r="B16" s="4" t="s">
        <v>653</v>
      </c>
    </row>
    <row r="17" spans="1:22">
      <c r="A17" s="4" t="s">
        <v>63</v>
      </c>
      <c r="B17" s="9" t="n">
        <v>0.37</v>
      </c>
    </row>
    <row r="18" spans="1:22">
      <c r="A18" s="4" t="s">
        <v>654</v>
      </c>
      <c r="B18" s="4" t="s">
        <v>655</v>
      </c>
    </row>
    <row r="19" spans="1:22">
      <c r="A19" s="4" t="s">
        <v>656</v>
      </c>
      <c r="B19" s="4" t="s">
        <v>657</v>
      </c>
    </row>
    <row r="20" spans="1:22">
      <c r="A20" s="4" t="s">
        <v>658</v>
      </c>
    </row>
    <row r="21" spans="1:22">
      <c r="A21" s="3" t="s">
        <v>346</v>
      </c>
    </row>
    <row r="22" spans="1:22">
      <c r="A22" s="4" t="s">
        <v>659</v>
      </c>
      <c r="E22" s="5" t="n">
        <v>1375000000</v>
      </c>
      <c r="Q22" s="6" t="n">
        <v>1375000000</v>
      </c>
      <c r="U22" s="6" t="n">
        <v>625000000</v>
      </c>
      <c r="V22" s="6" t="n">
        <v>750000000</v>
      </c>
    </row>
    <row r="23" spans="1:22">
      <c r="A23" s="4" t="s">
        <v>644</v>
      </c>
      <c r="Q23" s="5" t="n">
        <v>8082630</v>
      </c>
      <c r="R23" s="5" t="n">
        <v>10004333</v>
      </c>
    </row>
    <row r="24" spans="1:22">
      <c r="A24" s="4" t="s">
        <v>645</v>
      </c>
      <c r="Q24" s="6" t="n">
        <v>460000000</v>
      </c>
      <c r="R24" s="6" t="n">
        <v>864400000</v>
      </c>
    </row>
    <row r="25" spans="1:22">
      <c r="A25" s="4" t="s">
        <v>646</v>
      </c>
      <c r="Q25" s="9" t="n">
        <v>56.91</v>
      </c>
      <c r="R25" s="9" t="n">
        <v>86.40000000000001</v>
      </c>
    </row>
    <row r="26" spans="1:22">
      <c r="A26" s="4" t="s">
        <v>660</v>
      </c>
    </row>
    <row r="27" spans="1:22">
      <c r="A27" s="3" t="s">
        <v>346</v>
      </c>
    </row>
    <row r="28" spans="1:22">
      <c r="A28" s="4" t="s">
        <v>661</v>
      </c>
      <c r="C28" s="6" t="n">
        <v>525000000</v>
      </c>
    </row>
    <row r="29" spans="1:22">
      <c r="A29" s="4" t="s">
        <v>644</v>
      </c>
      <c r="C29" s="5" t="n">
        <v>4700000</v>
      </c>
      <c r="D29" s="5" t="n">
        <v>1300000</v>
      </c>
      <c r="Q29" s="5" t="n">
        <v>6000000</v>
      </c>
    </row>
    <row r="30" spans="1:22">
      <c r="A30" s="4" t="s">
        <v>645</v>
      </c>
      <c r="C30" s="6" t="n">
        <v>367500000</v>
      </c>
    </row>
    <row r="31" spans="1:22">
      <c r="A31" s="4" t="s">
        <v>646</v>
      </c>
      <c r="Q31" s="9" t="n">
        <v>87.01000000000001</v>
      </c>
    </row>
    <row r="32" spans="1:22">
      <c r="A32" s="4" t="s">
        <v>662</v>
      </c>
    </row>
    <row r="33" spans="1:22">
      <c r="A33" s="3" t="s">
        <v>346</v>
      </c>
    </row>
    <row r="34" spans="1:22">
      <c r="A34" s="4" t="s">
        <v>659</v>
      </c>
      <c r="E34" s="6" t="n">
        <v>650600000</v>
      </c>
      <c r="Q34" s="6" t="n">
        <v>650600000</v>
      </c>
      <c r="T34" s="6" t="n">
        <v>600000000</v>
      </c>
    </row>
    <row r="35" spans="1:22">
      <c r="A35" s="4" t="s">
        <v>120</v>
      </c>
    </row>
    <row r="36" spans="1:22">
      <c r="A36" s="3" t="s">
        <v>346</v>
      </c>
    </row>
    <row r="37" spans="1:22">
      <c r="A37" s="4" t="s">
        <v>55</v>
      </c>
      <c r="Q37" s="6" t="n">
        <v>1700000</v>
      </c>
      <c r="R37" s="6" t="n">
        <v>6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663</v>
      </c>
      <c r="B1" s="2" t="s">
        <v>1</v>
      </c>
    </row>
    <row r="2" spans="1:6">
      <c r="B2" s="2" t="s">
        <v>2</v>
      </c>
      <c r="C2" s="2" t="s">
        <v>35</v>
      </c>
      <c r="D2" s="2" t="s">
        <v>39</v>
      </c>
      <c r="E2" s="2" t="s">
        <v>642</v>
      </c>
      <c r="F2" s="2" t="s">
        <v>643</v>
      </c>
    </row>
    <row r="3" spans="1:6">
      <c r="A3" s="3" t="s">
        <v>346</v>
      </c>
    </row>
    <row r="4" spans="1:6">
      <c r="A4" s="4" t="s">
        <v>644</v>
      </c>
      <c r="B4" s="5" t="n">
        <v>8100000</v>
      </c>
      <c r="C4" s="5" t="n">
        <v>11200000</v>
      </c>
      <c r="D4" s="5" t="n">
        <v>1000000</v>
      </c>
    </row>
    <row r="5" spans="1:6">
      <c r="A5" s="4" t="s">
        <v>645</v>
      </c>
      <c r="B5" s="6" t="n">
        <v>460000000</v>
      </c>
      <c r="C5" s="6" t="n">
        <v>1000000000</v>
      </c>
      <c r="D5" s="6" t="n">
        <v>130000000</v>
      </c>
    </row>
    <row r="6" spans="1:6">
      <c r="A6" s="4" t="s">
        <v>646</v>
      </c>
      <c r="B6" s="9" t="n">
        <v>56.91</v>
      </c>
      <c r="C6" s="9" t="n">
        <v>89.09999999999999</v>
      </c>
      <c r="D6" s="9" t="n">
        <v>127.63</v>
      </c>
    </row>
    <row r="7" spans="1:6">
      <c r="A7" s="4" t="s">
        <v>658</v>
      </c>
    </row>
    <row r="8" spans="1:6">
      <c r="A8" s="3" t="s">
        <v>346</v>
      </c>
    </row>
    <row r="9" spans="1:6">
      <c r="A9" s="4" t="s">
        <v>659</v>
      </c>
      <c r="B9" s="6" t="n">
        <v>1375000000</v>
      </c>
      <c r="E9" s="6" t="n">
        <v>625000000</v>
      </c>
      <c r="F9" s="6" t="n">
        <v>750000000</v>
      </c>
    </row>
    <row r="10" spans="1:6">
      <c r="A10" s="4" t="s">
        <v>644</v>
      </c>
      <c r="B10" s="5" t="n">
        <v>8082630</v>
      </c>
      <c r="C10" s="5" t="n">
        <v>10004333</v>
      </c>
    </row>
    <row r="11" spans="1:6">
      <c r="A11" s="4" t="s">
        <v>645</v>
      </c>
      <c r="B11" s="6" t="n">
        <v>460000000</v>
      </c>
      <c r="C11" s="6" t="n">
        <v>864400000</v>
      </c>
    </row>
    <row r="12" spans="1:6">
      <c r="A12" s="4" t="s">
        <v>646</v>
      </c>
      <c r="B12" s="9" t="n">
        <v>56.91</v>
      </c>
      <c r="C12" s="9" t="n">
        <v>86.40000000000001</v>
      </c>
    </row>
    <row r="13" spans="1:6">
      <c r="A13" s="4" t="s">
        <v>664</v>
      </c>
    </row>
    <row r="14" spans="1:6">
      <c r="A14" s="3" t="s">
        <v>346</v>
      </c>
    </row>
    <row r="15" spans="1:6">
      <c r="A15" s="4" t="s">
        <v>659</v>
      </c>
      <c r="B15" s="6" t="n">
        <v>350000000</v>
      </c>
    </row>
    <row r="16" spans="1:6">
      <c r="A16" s="4" t="s">
        <v>644</v>
      </c>
      <c r="C16" s="5" t="n">
        <v>1218621</v>
      </c>
      <c r="D16" s="5" t="n">
        <v>1018568</v>
      </c>
    </row>
    <row r="17" spans="1:6">
      <c r="A17" s="4" t="s">
        <v>645</v>
      </c>
      <c r="C17" s="6" t="n">
        <v>135600000</v>
      </c>
      <c r="D17" s="6" t="n">
        <v>130000000</v>
      </c>
    </row>
    <row r="18" spans="1:6">
      <c r="A18" s="4" t="s">
        <v>646</v>
      </c>
      <c r="C18" s="9" t="n">
        <v>111.26</v>
      </c>
      <c r="D18" s="9" t="n">
        <v>127.63</v>
      </c>
    </row>
    <row r="19" spans="1:6">
      <c r="A19" s="4" t="s">
        <v>665</v>
      </c>
      <c r="B19" s="6" t="n">
        <v>506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5"/>
    <col customWidth="1" max="15" min="15" width="16"/>
    <col customWidth="1" max="16" min="16" width="14"/>
    <col customWidth="1" max="17" min="17" width="14"/>
  </cols>
  <sheetData>
    <row r="1" spans="1:17">
      <c r="A1" s="1" t="s">
        <v>666</v>
      </c>
      <c r="B1" s="2" t="s">
        <v>32</v>
      </c>
      <c r="N1" s="2" t="s">
        <v>667</v>
      </c>
      <c r="O1" s="2" t="s">
        <v>1</v>
      </c>
    </row>
    <row r="2" spans="1:17">
      <c r="B2" s="2" t="s">
        <v>2</v>
      </c>
      <c r="C2" s="2" t="s">
        <v>33</v>
      </c>
      <c r="D2" s="2" t="s">
        <v>4</v>
      </c>
      <c r="E2" s="2" t="s">
        <v>34</v>
      </c>
      <c r="F2" s="2" t="s">
        <v>35</v>
      </c>
      <c r="G2" s="2" t="s">
        <v>36</v>
      </c>
      <c r="H2" s="2" t="s">
        <v>37</v>
      </c>
      <c r="I2" s="2" t="s">
        <v>38</v>
      </c>
      <c r="J2" s="2" t="s">
        <v>39</v>
      </c>
      <c r="K2" s="2" t="s">
        <v>40</v>
      </c>
      <c r="L2" s="2" t="s">
        <v>41</v>
      </c>
      <c r="M2" s="2" t="s">
        <v>42</v>
      </c>
      <c r="N2" s="2" t="s">
        <v>36</v>
      </c>
      <c r="O2" s="2" t="s">
        <v>2</v>
      </c>
      <c r="P2" s="2" t="s">
        <v>35</v>
      </c>
      <c r="Q2" s="2" t="s">
        <v>39</v>
      </c>
    </row>
    <row r="3" spans="1:17">
      <c r="A3" s="3" t="s">
        <v>346</v>
      </c>
    </row>
    <row r="4" spans="1:17">
      <c r="A4" s="4" t="s">
        <v>63</v>
      </c>
      <c r="B4" s="9" t="n">
        <v>0.31</v>
      </c>
      <c r="C4" s="9" t="n">
        <v>0.31</v>
      </c>
      <c r="D4" s="9" t="n">
        <v>0.31</v>
      </c>
      <c r="E4" s="9" t="n">
        <v>0.31</v>
      </c>
      <c r="F4" s="9" t="n">
        <v>0.26</v>
      </c>
      <c r="G4" s="9" t="n">
        <v>0.26</v>
      </c>
      <c r="H4" s="9" t="n">
        <v>0.26</v>
      </c>
      <c r="I4" s="9" t="n">
        <v>0.26</v>
      </c>
      <c r="J4" s="9" t="n">
        <v>0.22</v>
      </c>
      <c r="K4" s="9" t="n">
        <v>0.22</v>
      </c>
      <c r="L4" s="9" t="n">
        <v>0.22</v>
      </c>
      <c r="M4" s="9" t="n">
        <v>0.22</v>
      </c>
      <c r="O4" s="9" t="n">
        <v>1.24</v>
      </c>
      <c r="P4" s="9" t="n">
        <v>1.04</v>
      </c>
      <c r="Q4" s="9" t="n">
        <v>0.88</v>
      </c>
    </row>
    <row r="5" spans="1:17">
      <c r="A5" s="4" t="s">
        <v>668</v>
      </c>
      <c r="O5" s="9" t="n">
        <v>1.24</v>
      </c>
      <c r="P5" s="9" t="n">
        <v>1.04</v>
      </c>
      <c r="Q5" s="9" t="n">
        <v>0.88</v>
      </c>
    </row>
    <row r="6" spans="1:17">
      <c r="A6" s="4" t="s">
        <v>669</v>
      </c>
      <c r="B6" s="7" t="n">
        <v>18.8</v>
      </c>
      <c r="C6" s="7" t="n">
        <v>18.7</v>
      </c>
      <c r="D6" s="7" t="n">
        <v>18.7</v>
      </c>
      <c r="E6" s="7" t="n">
        <v>21.3</v>
      </c>
      <c r="F6" s="7" t="n">
        <v>17.7</v>
      </c>
      <c r="G6" s="7" t="n">
        <v>18.1</v>
      </c>
      <c r="H6" s="7" t="n">
        <v>19.7</v>
      </c>
      <c r="I6" s="7" t="n">
        <v>20.4</v>
      </c>
      <c r="J6" s="7" t="n">
        <v>17.5</v>
      </c>
      <c r="K6" s="7" t="n">
        <v>17.5</v>
      </c>
      <c r="L6" s="7" t="n">
        <v>17.6</v>
      </c>
      <c r="M6" s="7" t="n">
        <v>17.6</v>
      </c>
      <c r="O6" s="7" t="n">
        <v>77.5</v>
      </c>
      <c r="P6" s="7" t="n">
        <v>75.90000000000001</v>
      </c>
      <c r="Q6" s="7" t="n">
        <v>70.2</v>
      </c>
    </row>
    <row r="7" spans="1:17">
      <c r="A7" s="4" t="s">
        <v>649</v>
      </c>
      <c r="B7" s="8" t="n">
        <v>18.8</v>
      </c>
      <c r="F7" s="8" t="n">
        <v>17.7</v>
      </c>
      <c r="O7" s="8" t="n">
        <v>18.8</v>
      </c>
      <c r="P7" s="8" t="n">
        <v>17.7</v>
      </c>
    </row>
    <row r="8" spans="1:17">
      <c r="A8" s="4" t="s">
        <v>120</v>
      </c>
    </row>
    <row r="9" spans="1:17">
      <c r="A9" s="3" t="s">
        <v>346</v>
      </c>
    </row>
    <row r="10" spans="1:17">
      <c r="A10" s="4" t="s">
        <v>670</v>
      </c>
      <c r="B10" s="7" t="n">
        <v>7.8</v>
      </c>
      <c r="C10" s="7" t="n">
        <v>7.8</v>
      </c>
      <c r="D10" s="7" t="n">
        <v>7.8</v>
      </c>
      <c r="E10" s="7" t="n">
        <v>7.8</v>
      </c>
      <c r="F10" s="7" t="n">
        <v>11.3</v>
      </c>
      <c r="G10" s="6" t="n">
        <v>0</v>
      </c>
      <c r="H10" s="6" t="n">
        <v>0</v>
      </c>
      <c r="I10" s="6" t="n">
        <v>0</v>
      </c>
      <c r="N10" s="7" t="n">
        <v>11.3</v>
      </c>
      <c r="O10" s="8" t="n">
        <v>31.2</v>
      </c>
    </row>
    <row r="11" spans="1:17">
      <c r="A11" s="4" t="s">
        <v>671</v>
      </c>
    </row>
    <row r="12" spans="1:17">
      <c r="A12" s="3" t="s">
        <v>346</v>
      </c>
    </row>
    <row r="13" spans="1:17">
      <c r="A13" s="4" t="s">
        <v>670</v>
      </c>
      <c r="O13" s="7" t="n">
        <v>7.8</v>
      </c>
      <c r="P13" s="7" t="n">
        <v>11.3</v>
      </c>
    </row>
  </sheetData>
  <mergeCells count="3">
    <mergeCell ref="A1:A2"/>
    <mergeCell ref="B1:M1"/>
    <mergeCell ref="O1:Q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19</v>
      </c>
    </row>
    <row r="4" spans="1:12">
      <c r="A4" s="4" t="s">
        <v>56</v>
      </c>
      <c r="J4" s="7" t="n">
        <v>486.4</v>
      </c>
      <c r="K4" s="7" t="n">
        <v>531.3</v>
      </c>
      <c r="L4" s="7" t="n">
        <v>467.9</v>
      </c>
    </row>
    <row r="5" spans="1:12">
      <c r="A5" s="4" t="s">
        <v>673</v>
      </c>
      <c r="J5" s="8" t="n">
        <v>-32.9</v>
      </c>
      <c r="K5" s="8" t="n">
        <v>-11.9</v>
      </c>
      <c r="L5" s="5" t="n">
        <v>0</v>
      </c>
    </row>
    <row r="6" spans="1:12">
      <c r="A6" s="4" t="s">
        <v>54</v>
      </c>
      <c r="B6" s="6" t="n">
        <v>343</v>
      </c>
      <c r="C6" s="7" t="n">
        <v>-12.1</v>
      </c>
      <c r="D6" s="7" t="n">
        <v>85.2</v>
      </c>
      <c r="E6" s="7" t="n">
        <v>70.3</v>
      </c>
      <c r="F6" s="7" t="n">
        <v>287.8</v>
      </c>
      <c r="G6" s="7" t="n">
        <v>14.8</v>
      </c>
      <c r="H6" s="7" t="n">
        <v>81.90000000000001</v>
      </c>
      <c r="I6" s="7" t="n">
        <v>146.8</v>
      </c>
      <c r="J6" s="7" t="n">
        <v>519.3</v>
      </c>
      <c r="K6" s="7" t="n">
        <v>543.2</v>
      </c>
      <c r="L6" s="7" t="n">
        <v>467.9</v>
      </c>
    </row>
    <row r="7" spans="1:12">
      <c r="A7" s="4" t="s">
        <v>674</v>
      </c>
      <c r="J7" s="5" t="n">
        <v>63</v>
      </c>
      <c r="K7" s="8" t="n">
        <v>74.5</v>
      </c>
      <c r="L7" s="8" t="n">
        <v>79.5</v>
      </c>
    </row>
    <row r="8" spans="1:12">
      <c r="A8" s="4" t="s">
        <v>675</v>
      </c>
      <c r="J8" s="8" t="n">
        <v>0.1</v>
      </c>
      <c r="K8" s="8" t="n">
        <v>0.1</v>
      </c>
      <c r="L8" s="8" t="n">
        <v>0.2</v>
      </c>
    </row>
    <row r="9" spans="1:12">
      <c r="A9" s="4" t="s">
        <v>676</v>
      </c>
      <c r="J9" s="8" t="n">
        <v>6.7</v>
      </c>
      <c r="K9" s="8" t="n">
        <v>2.1</v>
      </c>
      <c r="L9" s="5" t="n">
        <v>0</v>
      </c>
    </row>
    <row r="10" spans="1:12">
      <c r="A10" s="4" t="s">
        <v>677</v>
      </c>
      <c r="J10" s="8" t="n">
        <v>69.8</v>
      </c>
      <c r="K10" s="8" t="n">
        <v>76.7</v>
      </c>
      <c r="L10" s="8" t="n">
        <v>79.7</v>
      </c>
    </row>
    <row r="11" spans="1:12">
      <c r="A11" s="4" t="s">
        <v>678</v>
      </c>
      <c r="B11" s="9" t="n">
        <v>5.7</v>
      </c>
      <c r="C11" s="9" t="n">
        <v>-0.2</v>
      </c>
      <c r="D11" s="9" t="n">
        <v>1.34</v>
      </c>
      <c r="E11" s="9" t="n">
        <v>1.03</v>
      </c>
      <c r="F11" s="9" t="n">
        <v>4.17</v>
      </c>
      <c r="G11" s="9" t="n">
        <v>0.2</v>
      </c>
      <c r="H11" s="9" t="n">
        <v>1.06</v>
      </c>
      <c r="I11" s="9" t="n">
        <v>1.87</v>
      </c>
      <c r="J11" s="9" t="n">
        <v>7.72</v>
      </c>
      <c r="K11" s="9" t="n">
        <v>7.13</v>
      </c>
      <c r="L11" s="9" t="n">
        <v>5.89</v>
      </c>
    </row>
    <row r="12" spans="1:12">
      <c r="A12" s="4" t="s">
        <v>679</v>
      </c>
      <c r="B12" s="9" t="n">
        <v>5.24</v>
      </c>
      <c r="C12" s="9" t="n">
        <v>-0.2</v>
      </c>
      <c r="D12" s="9" t="n">
        <v>1.33</v>
      </c>
      <c r="E12" s="9" t="n">
        <v>1.03</v>
      </c>
      <c r="F12" s="9" t="n">
        <v>3.92</v>
      </c>
      <c r="G12" s="9" t="n">
        <v>0.2</v>
      </c>
      <c r="H12" s="9" t="n">
        <v>1.06</v>
      </c>
      <c r="I12" s="9" t="n">
        <v>1.87</v>
      </c>
      <c r="J12" s="9" t="n">
        <v>7.44</v>
      </c>
      <c r="K12" s="9" t="n">
        <v>7.08</v>
      </c>
      <c r="L12" s="9" t="n">
        <v>5.8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39</v>
      </c>
    </row>
    <row r="3" spans="1:4">
      <c r="A3" s="4" t="s">
        <v>681</v>
      </c>
    </row>
    <row r="4" spans="1:4">
      <c r="A4" s="3" t="s">
        <v>682</v>
      </c>
    </row>
    <row r="5" spans="1:4">
      <c r="A5" s="4" t="s">
        <v>683</v>
      </c>
      <c r="B5" s="8" t="n">
        <v>0.4</v>
      </c>
      <c r="C5" s="8" t="n">
        <v>0.1</v>
      </c>
      <c r="D5" s="8" t="n">
        <v>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39</v>
      </c>
    </row>
    <row r="3" spans="1:4">
      <c r="A3" s="3" t="s">
        <v>685</v>
      </c>
    </row>
    <row r="4" spans="1:4">
      <c r="A4" s="4" t="s">
        <v>686</v>
      </c>
      <c r="B4" s="7" t="n">
        <v>2490.2</v>
      </c>
      <c r="C4" s="7" t="n">
        <v>3060.7</v>
      </c>
      <c r="D4" s="7" t="n">
        <v>2810.4</v>
      </c>
    </row>
    <row r="5" spans="1:4">
      <c r="A5" s="4" t="s">
        <v>687</v>
      </c>
      <c r="B5" s="8" t="n">
        <v>52.5</v>
      </c>
      <c r="C5" s="8" t="n">
        <v>-32.7</v>
      </c>
      <c r="D5" s="5" t="n">
        <v>-42</v>
      </c>
    </row>
    <row r="6" spans="1:4">
      <c r="A6" s="4" t="s">
        <v>688</v>
      </c>
      <c r="B6" s="8" t="n">
        <v>-5.4</v>
      </c>
      <c r="C6" s="8" t="n">
        <v>-0.9</v>
      </c>
      <c r="D6" s="8" t="n">
        <v>4.5</v>
      </c>
    </row>
    <row r="7" spans="1:4">
      <c r="A7" s="4" t="s">
        <v>77</v>
      </c>
      <c r="B7" s="8" t="n">
        <v>47.1</v>
      </c>
      <c r="C7" s="8" t="n">
        <v>-33.6</v>
      </c>
      <c r="D7" s="8" t="n">
        <v>-37.5</v>
      </c>
    </row>
    <row r="8" spans="1:4">
      <c r="A8" s="4" t="s">
        <v>686</v>
      </c>
      <c r="B8" s="8" t="n">
        <v>2499.8</v>
      </c>
      <c r="C8" s="8" t="n">
        <v>2490.2</v>
      </c>
      <c r="D8" s="8" t="n">
        <v>3060.7</v>
      </c>
    </row>
    <row r="9" spans="1:4">
      <c r="A9" s="4" t="s">
        <v>292</v>
      </c>
    </row>
    <row r="10" spans="1:4">
      <c r="A10" s="3" t="s">
        <v>685</v>
      </c>
    </row>
    <row r="11" spans="1:4">
      <c r="A11" s="4" t="s">
        <v>686</v>
      </c>
      <c r="B11" s="8" t="n">
        <v>-263.4</v>
      </c>
      <c r="C11" s="8" t="n">
        <v>-237.8</v>
      </c>
      <c r="D11" s="8" t="n">
        <v>-197.6</v>
      </c>
    </row>
    <row r="12" spans="1:4">
      <c r="A12" s="4" t="s">
        <v>687</v>
      </c>
      <c r="B12" s="8" t="n">
        <v>50.9</v>
      </c>
      <c r="C12" s="8" t="n">
        <v>-25.6</v>
      </c>
      <c r="D12" s="8" t="n">
        <v>-40.2</v>
      </c>
    </row>
    <row r="13" spans="1:4">
      <c r="A13" s="4" t="s">
        <v>688</v>
      </c>
      <c r="B13" s="5" t="n">
        <v>0</v>
      </c>
      <c r="C13" s="5" t="n">
        <v>0</v>
      </c>
      <c r="D13" s="5" t="n">
        <v>0</v>
      </c>
    </row>
    <row r="14" spans="1:4">
      <c r="A14" s="4" t="s">
        <v>77</v>
      </c>
      <c r="B14" s="8" t="n">
        <v>50.9</v>
      </c>
      <c r="C14" s="8" t="n">
        <v>-25.6</v>
      </c>
      <c r="D14" s="8" t="n">
        <v>-40.2</v>
      </c>
    </row>
    <row r="15" spans="1:4">
      <c r="A15" s="4" t="s">
        <v>686</v>
      </c>
      <c r="B15" s="8" t="n">
        <v>-212.5</v>
      </c>
      <c r="C15" s="8" t="n">
        <v>-263.4</v>
      </c>
      <c r="D15" s="8" t="n">
        <v>-237.8</v>
      </c>
    </row>
    <row r="16" spans="1:4">
      <c r="A16" s="4" t="s">
        <v>689</v>
      </c>
    </row>
    <row r="17" spans="1:4">
      <c r="A17" s="3" t="s">
        <v>685</v>
      </c>
    </row>
    <row r="18" spans="1:4">
      <c r="A18" s="4" t="s">
        <v>686</v>
      </c>
      <c r="B18" s="8" t="n">
        <v>-0.4</v>
      </c>
      <c r="C18" s="8" t="n">
        <v>-0.4</v>
      </c>
      <c r="D18" s="5" t="n">
        <v>0</v>
      </c>
    </row>
    <row r="19" spans="1:4">
      <c r="A19" s="4" t="s">
        <v>687</v>
      </c>
      <c r="B19" s="8" t="n">
        <v>0.3</v>
      </c>
      <c r="C19" s="5" t="n">
        <v>0</v>
      </c>
      <c r="D19" s="8" t="n">
        <v>-0.4</v>
      </c>
    </row>
    <row r="20" spans="1:4">
      <c r="A20" s="4" t="s">
        <v>688</v>
      </c>
      <c r="B20" s="5" t="n">
        <v>0</v>
      </c>
      <c r="C20" s="5" t="n">
        <v>0</v>
      </c>
      <c r="D20" s="5" t="n">
        <v>0</v>
      </c>
    </row>
    <row r="21" spans="1:4">
      <c r="A21" s="4" t="s">
        <v>77</v>
      </c>
      <c r="B21" s="8" t="n">
        <v>0.3</v>
      </c>
      <c r="C21" s="5" t="n">
        <v>0</v>
      </c>
      <c r="D21" s="8" t="n">
        <v>-0.4</v>
      </c>
    </row>
    <row r="22" spans="1:4">
      <c r="A22" s="4" t="s">
        <v>686</v>
      </c>
      <c r="B22" s="8" t="n">
        <v>-0.1</v>
      </c>
      <c r="C22" s="8" t="n">
        <v>-0.4</v>
      </c>
      <c r="D22" s="8" t="n">
        <v>-0.4</v>
      </c>
    </row>
    <row r="23" spans="1:4">
      <c r="A23" s="4" t="s">
        <v>690</v>
      </c>
    </row>
    <row r="24" spans="1:4">
      <c r="A24" s="3" t="s">
        <v>685</v>
      </c>
    </row>
    <row r="25" spans="1:4">
      <c r="A25" s="4" t="s">
        <v>686</v>
      </c>
      <c r="B25" s="8" t="n">
        <v>2.4</v>
      </c>
      <c r="C25" s="8" t="n">
        <v>-3.9</v>
      </c>
      <c r="D25" s="8" t="n">
        <v>4.4</v>
      </c>
    </row>
    <row r="26" spans="1:4">
      <c r="A26" s="4" t="s">
        <v>687</v>
      </c>
      <c r="B26" s="8" t="n">
        <v>1.8</v>
      </c>
      <c r="C26" s="8" t="n">
        <v>6.9</v>
      </c>
      <c r="D26" s="8" t="n">
        <v>-11.8</v>
      </c>
    </row>
    <row r="27" spans="1:4">
      <c r="A27" s="4" t="s">
        <v>688</v>
      </c>
      <c r="B27" s="8" t="n">
        <v>-3.5</v>
      </c>
      <c r="C27" s="8" t="n">
        <v>-0.6</v>
      </c>
      <c r="D27" s="8" t="n">
        <v>3.5</v>
      </c>
    </row>
    <row r="28" spans="1:4">
      <c r="A28" s="4" t="s">
        <v>77</v>
      </c>
      <c r="B28" s="8" t="n">
        <v>-1.7</v>
      </c>
      <c r="C28" s="8" t="n">
        <v>6.3</v>
      </c>
      <c r="D28" s="8" t="n">
        <v>-8.300000000000001</v>
      </c>
    </row>
    <row r="29" spans="1:4">
      <c r="A29" s="4" t="s">
        <v>686</v>
      </c>
      <c r="B29" s="8" t="n">
        <v>0.7</v>
      </c>
      <c r="C29" s="8" t="n">
        <v>2.4</v>
      </c>
      <c r="D29" s="8" t="n">
        <v>-3.9</v>
      </c>
    </row>
    <row r="30" spans="1:4">
      <c r="A30" s="4" t="s">
        <v>691</v>
      </c>
    </row>
    <row r="31" spans="1:4">
      <c r="A31" s="3" t="s">
        <v>685</v>
      </c>
    </row>
    <row r="32" spans="1:4">
      <c r="A32" s="4" t="s">
        <v>686</v>
      </c>
      <c r="B32" s="8" t="n">
        <v>-55.5</v>
      </c>
      <c r="C32" s="8" t="n">
        <v>-43.1</v>
      </c>
      <c r="D32" s="8" t="n">
        <v>-56.7</v>
      </c>
    </row>
    <row r="33" spans="1:4">
      <c r="A33" s="4" t="s">
        <v>687</v>
      </c>
      <c r="B33" s="5" t="n">
        <v>0</v>
      </c>
      <c r="C33" s="8" t="n">
        <v>-13.6</v>
      </c>
      <c r="D33" s="8" t="n">
        <v>10.9</v>
      </c>
    </row>
    <row r="34" spans="1:4">
      <c r="A34" s="4" t="s">
        <v>688</v>
      </c>
      <c r="B34" s="8" t="n">
        <v>4.4</v>
      </c>
      <c r="C34" s="8" t="n">
        <v>1.2</v>
      </c>
      <c r="D34" s="8" t="n">
        <v>2.7</v>
      </c>
    </row>
    <row r="35" spans="1:4">
      <c r="A35" s="4" t="s">
        <v>77</v>
      </c>
      <c r="B35" s="8" t="n">
        <v>4.4</v>
      </c>
      <c r="C35" s="8" t="n">
        <v>-12.4</v>
      </c>
      <c r="D35" s="8" t="n">
        <v>13.6</v>
      </c>
    </row>
    <row r="36" spans="1:4">
      <c r="A36" s="4" t="s">
        <v>686</v>
      </c>
      <c r="B36" s="8" t="n">
        <v>-51.1</v>
      </c>
      <c r="C36" s="8" t="n">
        <v>-55.5</v>
      </c>
      <c r="D36" s="8" t="n">
        <v>-43.1</v>
      </c>
    </row>
    <row r="37" spans="1:4">
      <c r="A37" s="4" t="s">
        <v>692</v>
      </c>
    </row>
    <row r="38" spans="1:4">
      <c r="A38" s="3" t="s">
        <v>685</v>
      </c>
    </row>
    <row r="39" spans="1:4">
      <c r="A39" s="4" t="s">
        <v>686</v>
      </c>
      <c r="B39" s="8" t="n">
        <v>9.199999999999999</v>
      </c>
      <c r="C39" s="8" t="n">
        <v>11.1</v>
      </c>
      <c r="D39" s="8" t="n">
        <v>13.3</v>
      </c>
    </row>
    <row r="40" spans="1:4">
      <c r="A40" s="4" t="s">
        <v>687</v>
      </c>
      <c r="B40" s="8" t="n">
        <v>-0.5</v>
      </c>
      <c r="C40" s="8" t="n">
        <v>-0.4</v>
      </c>
      <c r="D40" s="8" t="n">
        <v>-0.5</v>
      </c>
    </row>
    <row r="41" spans="1:4">
      <c r="A41" s="4" t="s">
        <v>688</v>
      </c>
      <c r="B41" s="8" t="n">
        <v>-6.3</v>
      </c>
      <c r="C41" s="8" t="n">
        <v>-1.5</v>
      </c>
      <c r="D41" s="8" t="n">
        <v>-1.7</v>
      </c>
    </row>
    <row r="42" spans="1:4">
      <c r="A42" s="4" t="s">
        <v>77</v>
      </c>
      <c r="B42" s="8" t="n">
        <v>-6.8</v>
      </c>
      <c r="C42" s="8" t="n">
        <v>-1.9</v>
      </c>
      <c r="D42" s="8" t="n">
        <v>-2.2</v>
      </c>
    </row>
    <row r="43" spans="1:4">
      <c r="A43" s="4" t="s">
        <v>686</v>
      </c>
      <c r="B43" s="8" t="n">
        <v>2.4</v>
      </c>
      <c r="C43" s="8" t="n">
        <v>9.199999999999999</v>
      </c>
      <c r="D43" s="8" t="n">
        <v>11.1</v>
      </c>
    </row>
    <row r="44" spans="1:4">
      <c r="A44" s="4" t="s">
        <v>189</v>
      </c>
    </row>
    <row r="45" spans="1:4">
      <c r="A45" s="3" t="s">
        <v>685</v>
      </c>
    </row>
    <row r="46" spans="1:4">
      <c r="A46" s="4" t="s">
        <v>686</v>
      </c>
      <c r="B46" s="8" t="n">
        <v>-307.7</v>
      </c>
      <c r="C46" s="8" t="n">
        <v>-274.1</v>
      </c>
      <c r="D46" s="8" t="n">
        <v>-236.6</v>
      </c>
    </row>
    <row r="47" spans="1:4">
      <c r="A47" s="4" t="s">
        <v>686</v>
      </c>
      <c r="B47" s="7" t="n">
        <v>-260.6</v>
      </c>
      <c r="C47" s="7" t="n">
        <v>-307.7</v>
      </c>
      <c r="D47" s="7" t="n">
        <v>-27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694</v>
      </c>
    </row>
    <row r="4" spans="1:12">
      <c r="A4" s="4" t="s">
        <v>695</v>
      </c>
      <c r="J4" s="6" t="n">
        <v>4063</v>
      </c>
      <c r="K4" s="7" t="n">
        <v>4047.6</v>
      </c>
      <c r="L4" s="7" t="n">
        <v>4109.8</v>
      </c>
    </row>
    <row r="5" spans="1:12">
      <c r="A5" s="4" t="s">
        <v>696</v>
      </c>
      <c r="J5" s="8" t="n">
        <v>52.7</v>
      </c>
      <c r="K5" s="8" t="n">
        <v>49.4</v>
      </c>
      <c r="L5" s="8" t="n">
        <v>45.9</v>
      </c>
    </row>
    <row r="6" spans="1:12">
      <c r="A6" s="4" t="s">
        <v>52</v>
      </c>
      <c r="J6" s="8" t="n">
        <v>-527.2</v>
      </c>
      <c r="K6" s="8" t="n">
        <v>-713.8</v>
      </c>
      <c r="L6" s="8" t="n">
        <v>-657.8</v>
      </c>
    </row>
    <row r="7" spans="1:12">
      <c r="A7" s="4" t="s">
        <v>53</v>
      </c>
      <c r="J7" s="8" t="n">
        <v>7.9</v>
      </c>
      <c r="K7" s="8" t="n">
        <v>170.6</v>
      </c>
      <c r="L7" s="8" t="n">
        <v>189.9</v>
      </c>
    </row>
    <row r="8" spans="1:12">
      <c r="A8" s="4" t="s">
        <v>54</v>
      </c>
      <c r="B8" s="6" t="n">
        <v>-343</v>
      </c>
      <c r="C8" s="7" t="n">
        <v>12.1</v>
      </c>
      <c r="D8" s="7" t="n">
        <v>-85.2</v>
      </c>
      <c r="E8" s="7" t="n">
        <v>-70.3</v>
      </c>
      <c r="F8" s="7" t="n">
        <v>-287.8</v>
      </c>
      <c r="G8" s="7" t="n">
        <v>-14.8</v>
      </c>
      <c r="H8" s="7" t="n">
        <v>-81.90000000000001</v>
      </c>
      <c r="I8" s="7" t="n">
        <v>-146.8</v>
      </c>
      <c r="J8" s="8" t="n">
        <v>-519.3</v>
      </c>
      <c r="K8" s="8" t="n">
        <v>-543.2</v>
      </c>
      <c r="L8" s="8" t="n">
        <v>-467.9</v>
      </c>
    </row>
    <row r="9" spans="1:12">
      <c r="A9" s="4" t="s">
        <v>76</v>
      </c>
      <c r="J9" s="8" t="n">
        <v>-3.7</v>
      </c>
      <c r="K9" s="5" t="n">
        <v>0</v>
      </c>
      <c r="L9" s="5" t="n">
        <v>0</v>
      </c>
    </row>
    <row r="10" spans="1:12">
      <c r="A10" s="4" t="s">
        <v>697</v>
      </c>
      <c r="J10" s="8" t="n">
        <v>-5.4</v>
      </c>
      <c r="K10" s="8" t="n">
        <v>-0.9</v>
      </c>
      <c r="L10" s="8" t="n">
        <v>4.5</v>
      </c>
    </row>
    <row r="11" spans="1:12">
      <c r="A11" s="4" t="s">
        <v>691</v>
      </c>
    </row>
    <row r="12" spans="1:12">
      <c r="A12" s="3" t="s">
        <v>694</v>
      </c>
    </row>
    <row r="13" spans="1:12">
      <c r="A13" s="4" t="s">
        <v>698</v>
      </c>
      <c r="J13" s="8" t="n">
        <v>2.8</v>
      </c>
      <c r="K13" s="8" t="n">
        <v>1.5</v>
      </c>
      <c r="L13" s="8" t="n">
        <v>3.4</v>
      </c>
    </row>
    <row r="14" spans="1:12">
      <c r="A14" s="4" t="s">
        <v>692</v>
      </c>
    </row>
    <row r="15" spans="1:12">
      <c r="A15" s="3" t="s">
        <v>694</v>
      </c>
    </row>
    <row r="16" spans="1:12">
      <c r="A16" s="4" t="s">
        <v>698</v>
      </c>
      <c r="J16" s="8" t="n">
        <v>-1.4</v>
      </c>
      <c r="K16" s="8" t="n">
        <v>-1.9</v>
      </c>
      <c r="L16" s="8" t="n">
        <v>-2.2</v>
      </c>
    </row>
    <row r="17" spans="1:12">
      <c r="A17" s="4" t="s">
        <v>699</v>
      </c>
    </row>
    <row r="18" spans="1:12">
      <c r="A18" s="3" t="s">
        <v>694</v>
      </c>
    </row>
    <row r="19" spans="1:12">
      <c r="A19" s="4" t="s">
        <v>698</v>
      </c>
      <c r="J19" s="8" t="n">
        <v>-2.3</v>
      </c>
      <c r="K19" s="8" t="n">
        <v>-0.4</v>
      </c>
      <c r="L19" s="8" t="n">
        <v>1.2</v>
      </c>
    </row>
    <row r="20" spans="1:12">
      <c r="A20" s="4" t="s">
        <v>700</v>
      </c>
      <c r="J20" s="8" t="n">
        <v>0.4</v>
      </c>
      <c r="K20" s="8" t="n">
        <v>0.1</v>
      </c>
      <c r="L20" s="8" t="n">
        <v>-0.2</v>
      </c>
    </row>
    <row r="21" spans="1:12">
      <c r="A21" s="4" t="s">
        <v>697</v>
      </c>
      <c r="J21" s="8" t="n">
        <v>-1.9</v>
      </c>
      <c r="K21" s="8" t="n">
        <v>-0.3</v>
      </c>
      <c r="L21" s="5" t="n">
        <v>1</v>
      </c>
    </row>
    <row r="22" spans="1:12">
      <c r="A22" s="4" t="s">
        <v>701</v>
      </c>
    </row>
    <row r="23" spans="1:12">
      <c r="A23" s="3" t="s">
        <v>694</v>
      </c>
    </row>
    <row r="24" spans="1:12">
      <c r="A24" s="4" t="s">
        <v>52</v>
      </c>
      <c r="J24" s="8" t="n">
        <v>-4.6</v>
      </c>
      <c r="K24" s="8" t="n">
        <v>-0.7</v>
      </c>
      <c r="L24" s="8" t="n">
        <v>4.9</v>
      </c>
    </row>
    <row r="25" spans="1:12">
      <c r="A25" s="4" t="s">
        <v>53</v>
      </c>
      <c r="J25" s="8" t="n">
        <v>1.1</v>
      </c>
      <c r="K25" s="8" t="n">
        <v>0.1</v>
      </c>
      <c r="L25" s="8" t="n">
        <v>-1.4</v>
      </c>
    </row>
    <row r="26" spans="1:12">
      <c r="A26" s="4" t="s">
        <v>54</v>
      </c>
      <c r="J26" s="8" t="n">
        <v>-3.5</v>
      </c>
      <c r="K26" s="8" t="n">
        <v>-0.6</v>
      </c>
      <c r="L26" s="8" t="n">
        <v>3.5</v>
      </c>
    </row>
    <row r="27" spans="1:12">
      <c r="A27" s="4" t="s">
        <v>702</v>
      </c>
    </row>
    <row r="28" spans="1:12">
      <c r="A28" s="3" t="s">
        <v>694</v>
      </c>
    </row>
    <row r="29" spans="1:12">
      <c r="A29" s="4" t="s">
        <v>695</v>
      </c>
      <c r="J29" s="8" t="n">
        <v>-3.2</v>
      </c>
      <c r="K29" s="8" t="n">
        <v>-2.7</v>
      </c>
      <c r="L29" s="8" t="n">
        <v>-0.4</v>
      </c>
    </row>
    <row r="30" spans="1:12">
      <c r="A30" s="4" t="s">
        <v>703</v>
      </c>
    </row>
    <row r="31" spans="1:12">
      <c r="A31" s="3" t="s">
        <v>694</v>
      </c>
    </row>
    <row r="32" spans="1:12">
      <c r="A32" s="4" t="s">
        <v>696</v>
      </c>
      <c r="J32" s="8" t="n">
        <v>0.3</v>
      </c>
      <c r="K32" s="8" t="n">
        <v>2.2</v>
      </c>
      <c r="L32" s="8" t="n">
        <v>2.7</v>
      </c>
    </row>
    <row r="33" spans="1:12">
      <c r="A33" s="4" t="s">
        <v>704</v>
      </c>
    </row>
    <row r="34" spans="1:12">
      <c r="A34" s="3" t="s">
        <v>694</v>
      </c>
    </row>
    <row r="35" spans="1:12">
      <c r="A35" s="4" t="s">
        <v>695</v>
      </c>
      <c r="J35" s="7" t="n">
        <v>-1.7</v>
      </c>
      <c r="K35" s="7" t="n">
        <v>-0.2</v>
      </c>
      <c r="L35" s="7" t="n">
        <v>2.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5</v>
      </c>
      <c r="D2" s="2" t="s">
        <v>39</v>
      </c>
    </row>
    <row r="3" spans="1:4">
      <c r="A3" s="3" t="s">
        <v>706</v>
      </c>
    </row>
    <row r="4" spans="1:4">
      <c r="A4" s="4" t="s">
        <v>707</v>
      </c>
      <c r="B4" s="7" t="n">
        <v>202.2</v>
      </c>
      <c r="C4" s="6" t="n">
        <v>424</v>
      </c>
      <c r="D4" s="7" t="n">
        <v>426.1</v>
      </c>
    </row>
    <row r="5" spans="1:4">
      <c r="A5" s="4" t="s">
        <v>708</v>
      </c>
      <c r="B5" s="5" t="n">
        <v>325</v>
      </c>
      <c r="C5" s="8" t="n">
        <v>289.8</v>
      </c>
      <c r="D5" s="8" t="n">
        <v>231.7</v>
      </c>
    </row>
    <row r="6" spans="1:4">
      <c r="A6" s="4" t="s">
        <v>52</v>
      </c>
      <c r="B6" s="8" t="n">
        <v>527.2</v>
      </c>
      <c r="C6" s="8" t="n">
        <v>713.8</v>
      </c>
      <c r="D6" s="8" t="n">
        <v>657.8</v>
      </c>
    </row>
    <row r="7" spans="1:4">
      <c r="A7" s="3" t="s">
        <v>709</v>
      </c>
    </row>
    <row r="8" spans="1:4">
      <c r="A8" s="4" t="s">
        <v>707</v>
      </c>
      <c r="B8" s="8" t="n">
        <v>35.9</v>
      </c>
      <c r="C8" s="8" t="n">
        <v>137.6</v>
      </c>
      <c r="D8" s="8" t="n">
        <v>161.7</v>
      </c>
    </row>
    <row r="9" spans="1:4">
      <c r="A9" s="4" t="s">
        <v>708</v>
      </c>
      <c r="B9" s="8" t="n">
        <v>6.1</v>
      </c>
      <c r="C9" s="8" t="n">
        <v>3.9</v>
      </c>
      <c r="D9" s="8" t="n">
        <v>3.5</v>
      </c>
    </row>
    <row r="10" spans="1:4">
      <c r="A10" s="3" t="s">
        <v>710</v>
      </c>
    </row>
    <row r="11" spans="1:4">
      <c r="A11" s="4" t="s">
        <v>707</v>
      </c>
      <c r="B11" s="8" t="n">
        <v>-34.8</v>
      </c>
      <c r="C11" s="8" t="n">
        <v>28.1</v>
      </c>
      <c r="D11" s="8" t="n">
        <v>22.3</v>
      </c>
    </row>
    <row r="12" spans="1:4">
      <c r="A12" s="4" t="s">
        <v>708</v>
      </c>
      <c r="B12" s="8" t="n">
        <v>0.7</v>
      </c>
      <c r="C12" s="5" t="n">
        <v>1</v>
      </c>
      <c r="D12" s="8" t="n">
        <v>2.4</v>
      </c>
    </row>
    <row r="13" spans="1:4">
      <c r="A13" s="4" t="s">
        <v>711</v>
      </c>
      <c r="B13" s="7" t="n">
        <v>7.9</v>
      </c>
      <c r="C13" s="7" t="n">
        <v>170.6</v>
      </c>
      <c r="D13" s="7" t="n">
        <v>18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712</v>
      </c>
      <c r="B1" s="2" t="s">
        <v>713</v>
      </c>
      <c r="C1" s="2" t="s">
        <v>714</v>
      </c>
      <c r="D1" s="2" t="s">
        <v>2</v>
      </c>
      <c r="E1" s="2" t="s">
        <v>35</v>
      </c>
      <c r="F1" s="2" t="s">
        <v>39</v>
      </c>
      <c r="G1" s="2" t="s">
        <v>542</v>
      </c>
    </row>
    <row r="2" spans="1:7">
      <c r="A2" s="3" t="s">
        <v>715</v>
      </c>
    </row>
    <row r="3" spans="1:7">
      <c r="A3" s="4" t="s">
        <v>716</v>
      </c>
      <c r="D3" s="4" t="s">
        <v>717</v>
      </c>
      <c r="E3" s="4" t="s">
        <v>717</v>
      </c>
      <c r="F3" s="4" t="s">
        <v>717</v>
      </c>
    </row>
    <row r="4" spans="1:7">
      <c r="A4" s="4" t="s">
        <v>718</v>
      </c>
      <c r="D4" s="7" t="n">
        <v>64.7</v>
      </c>
    </row>
    <row r="5" spans="1:7">
      <c r="A5" s="4" t="s">
        <v>719</v>
      </c>
      <c r="D5" s="5" t="n">
        <v>12</v>
      </c>
      <c r="E5" s="7" t="n">
        <v>11.3</v>
      </c>
    </row>
    <row r="6" spans="1:7">
      <c r="A6" s="4" t="s">
        <v>720</v>
      </c>
      <c r="D6" s="8" t="n">
        <v>5.5</v>
      </c>
      <c r="E6" s="8" t="n">
        <v>0.4</v>
      </c>
      <c r="F6" s="7" t="n">
        <v>-0.5</v>
      </c>
    </row>
    <row r="7" spans="1:7">
      <c r="A7" s="4" t="s">
        <v>721</v>
      </c>
      <c r="D7" s="5" t="n">
        <v>12</v>
      </c>
      <c r="E7" s="6" t="n">
        <v>12</v>
      </c>
      <c r="F7" s="7" t="n">
        <v>11.4</v>
      </c>
      <c r="G7" s="7" t="n">
        <v>11.4</v>
      </c>
    </row>
    <row r="8" spans="1:7">
      <c r="A8" s="4" t="s">
        <v>722</v>
      </c>
      <c r="D8" s="8" t="n">
        <v>13.1</v>
      </c>
    </row>
    <row r="9" spans="1:7">
      <c r="A9" s="4" t="s">
        <v>723</v>
      </c>
      <c r="D9" s="8" t="n">
        <v>2.7</v>
      </c>
    </row>
    <row r="10" spans="1:7">
      <c r="A10" s="4" t="s">
        <v>724</v>
      </c>
      <c r="D10" s="8" t="n">
        <v>0.7</v>
      </c>
    </row>
    <row r="11" spans="1:7">
      <c r="A11" s="4" t="s">
        <v>725</v>
      </c>
    </row>
    <row r="12" spans="1:7">
      <c r="A12" s="3" t="s">
        <v>715</v>
      </c>
    </row>
    <row r="13" spans="1:7">
      <c r="A13" s="4" t="s">
        <v>726</v>
      </c>
      <c r="D13" s="8" t="n">
        <v>31.7</v>
      </c>
    </row>
    <row r="14" spans="1:7">
      <c r="A14" s="4" t="s">
        <v>727</v>
      </c>
    </row>
    <row r="15" spans="1:7">
      <c r="A15" s="3" t="s">
        <v>715</v>
      </c>
    </row>
    <row r="16" spans="1:7">
      <c r="A16" s="4" t="s">
        <v>726</v>
      </c>
      <c r="D16" s="8" t="n">
        <v>13.7</v>
      </c>
    </row>
    <row r="17" spans="1:7">
      <c r="A17" s="4" t="s">
        <v>728</v>
      </c>
      <c r="D17" s="7" t="n">
        <v>11.5</v>
      </c>
    </row>
    <row r="18" spans="1:7">
      <c r="A18" s="4" t="s">
        <v>729</v>
      </c>
    </row>
    <row r="19" spans="1:7">
      <c r="A19" s="3" t="s">
        <v>715</v>
      </c>
    </row>
    <row r="20" spans="1:7">
      <c r="A20" s="4" t="s">
        <v>716</v>
      </c>
      <c r="D20" s="4" t="s">
        <v>730</v>
      </c>
    </row>
    <row r="21" spans="1:7">
      <c r="A21" s="4" t="s">
        <v>610</v>
      </c>
    </row>
    <row r="22" spans="1:7">
      <c r="A22" s="3" t="s">
        <v>715</v>
      </c>
    </row>
    <row r="23" spans="1:7">
      <c r="A23" s="4" t="s">
        <v>716</v>
      </c>
      <c r="B23" s="4" t="s">
        <v>731</v>
      </c>
      <c r="C23" s="4" t="s">
        <v>7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734</v>
      </c>
    </row>
    <row r="3" spans="1:2">
      <c r="A3" s="3" t="s">
        <v>229</v>
      </c>
    </row>
    <row r="4" spans="1:2">
      <c r="A4" s="4" t="s">
        <v>718</v>
      </c>
      <c r="B4" s="7" t="n">
        <v>64.7</v>
      </c>
    </row>
    <row r="5" spans="1:2">
      <c r="A5" s="4" t="s">
        <v>735</v>
      </c>
      <c r="B5" s="8" t="n">
        <v>21.5</v>
      </c>
    </row>
    <row r="6" spans="1:2">
      <c r="A6" s="4" t="s">
        <v>736</v>
      </c>
      <c r="B6" s="7" t="n">
        <v>8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5</v>
      </c>
      <c r="D2" s="2" t="s">
        <v>39</v>
      </c>
    </row>
    <row r="3" spans="1:4">
      <c r="A3" s="3" t="s">
        <v>229</v>
      </c>
    </row>
    <row r="4" spans="1:4">
      <c r="A4" s="4" t="s">
        <v>738</v>
      </c>
      <c r="B4" s="4" t="s">
        <v>717</v>
      </c>
      <c r="C4" s="4" t="s">
        <v>717</v>
      </c>
      <c r="D4" s="4" t="s">
        <v>717</v>
      </c>
    </row>
    <row r="5" spans="1:4">
      <c r="A5" s="4" t="s">
        <v>739</v>
      </c>
      <c r="B5" s="4" t="s">
        <v>740</v>
      </c>
      <c r="C5" s="4" t="s">
        <v>740</v>
      </c>
      <c r="D5" s="4" t="s">
        <v>741</v>
      </c>
    </row>
    <row r="6" spans="1:4">
      <c r="A6" s="4" t="s">
        <v>742</v>
      </c>
      <c r="B6" s="4" t="s">
        <v>743</v>
      </c>
      <c r="C6" s="4" t="s">
        <v>744</v>
      </c>
      <c r="D6" s="4" t="s">
        <v>745</v>
      </c>
    </row>
    <row r="7" spans="1:4">
      <c r="A7" s="4" t="s">
        <v>746</v>
      </c>
      <c r="B7" s="4" t="s">
        <v>747</v>
      </c>
      <c r="C7" s="4" t="s">
        <v>748</v>
      </c>
      <c r="D7" s="4" t="s">
        <v>749</v>
      </c>
    </row>
    <row r="8" spans="1:4">
      <c r="A8" s="4" t="s">
        <v>750</v>
      </c>
      <c r="B8" s="4" t="s">
        <v>748</v>
      </c>
      <c r="C8" s="4" t="s">
        <v>751</v>
      </c>
      <c r="D8" s="4" t="s">
        <v>752</v>
      </c>
    </row>
    <row r="9" spans="1:4">
      <c r="A9" s="4" t="s">
        <v>753</v>
      </c>
      <c r="B9" s="4" t="s">
        <v>754</v>
      </c>
      <c r="C9" s="4" t="s">
        <v>755</v>
      </c>
      <c r="D9" s="4" t="s">
        <v>756</v>
      </c>
    </row>
    <row r="10" spans="1:4">
      <c r="A10" s="4" t="s">
        <v>757</v>
      </c>
      <c r="B10" s="4" t="s">
        <v>758</v>
      </c>
      <c r="C10" s="4" t="s">
        <v>759</v>
      </c>
      <c r="D10" s="4" t="s">
        <v>760</v>
      </c>
    </row>
    <row r="11" spans="1:4">
      <c r="A11" s="4" t="s">
        <v>761</v>
      </c>
      <c r="B11" s="4" t="s">
        <v>762</v>
      </c>
      <c r="C11" s="4" t="s">
        <v>763</v>
      </c>
      <c r="D11" s="4" t="s">
        <v>763</v>
      </c>
    </row>
    <row r="12" spans="1:4">
      <c r="A12" s="4" t="s">
        <v>764</v>
      </c>
      <c r="B12" s="4" t="s">
        <v>765</v>
      </c>
      <c r="C12" s="4" t="s">
        <v>763</v>
      </c>
      <c r="D12" s="4" t="s">
        <v>763</v>
      </c>
    </row>
    <row r="13" spans="1:4">
      <c r="A13" s="4" t="s">
        <v>766</v>
      </c>
      <c r="B13" s="4" t="s">
        <v>751</v>
      </c>
      <c r="C13" s="4" t="s">
        <v>767</v>
      </c>
      <c r="D13" s="4" t="s">
        <v>768</v>
      </c>
    </row>
    <row r="14" spans="1:4">
      <c r="A14" s="4" t="s">
        <v>769</v>
      </c>
      <c r="B14" s="4" t="s">
        <v>770</v>
      </c>
      <c r="C14" s="4" t="s">
        <v>771</v>
      </c>
      <c r="D14" s="4" t="s">
        <v>7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5</v>
      </c>
    </row>
    <row r="2" spans="1:3">
      <c r="A2" s="3" t="s">
        <v>774</v>
      </c>
    </row>
    <row r="3" spans="1:3">
      <c r="A3" s="4" t="s">
        <v>775</v>
      </c>
      <c r="B3" s="7" t="n">
        <v>6.2</v>
      </c>
      <c r="C3" s="6" t="n">
        <v>5</v>
      </c>
    </row>
    <row r="4" spans="1:3">
      <c r="A4" s="4" t="s">
        <v>776</v>
      </c>
      <c r="B4" s="8" t="n">
        <v>34.4</v>
      </c>
      <c r="C4" s="8" t="n">
        <v>60.4</v>
      </c>
    </row>
    <row r="5" spans="1:3">
      <c r="A5" s="4" t="s">
        <v>777</v>
      </c>
      <c r="B5" s="8" t="n">
        <v>147.1</v>
      </c>
      <c r="C5" s="5" t="n">
        <v>216</v>
      </c>
    </row>
    <row r="6" spans="1:3">
      <c r="A6" s="4" t="s">
        <v>778</v>
      </c>
      <c r="B6" s="5" t="n">
        <v>0</v>
      </c>
      <c r="C6" s="5" t="n">
        <v>0</v>
      </c>
    </row>
    <row r="7" spans="1:3">
      <c r="A7" s="4" t="s">
        <v>779</v>
      </c>
      <c r="B7" s="8" t="n">
        <v>26.5</v>
      </c>
      <c r="C7" s="8" t="n">
        <v>37.5</v>
      </c>
    </row>
    <row r="8" spans="1:3">
      <c r="A8" s="4" t="s">
        <v>780</v>
      </c>
      <c r="B8" s="8" t="n">
        <v>9.199999999999999</v>
      </c>
      <c r="C8" s="8" t="n">
        <v>16.5</v>
      </c>
    </row>
    <row r="9" spans="1:3">
      <c r="A9" s="4" t="s">
        <v>135</v>
      </c>
      <c r="B9" s="8" t="n">
        <v>4.4</v>
      </c>
      <c r="C9" s="8" t="n">
        <v>5.7</v>
      </c>
    </row>
    <row r="10" spans="1:3">
      <c r="A10" s="4" t="s">
        <v>781</v>
      </c>
      <c r="B10" s="8" t="n">
        <v>47.1</v>
      </c>
      <c r="C10" s="5" t="n">
        <v>51</v>
      </c>
    </row>
    <row r="11" spans="1:3">
      <c r="A11" s="4" t="s">
        <v>782</v>
      </c>
      <c r="B11" s="8" t="n">
        <v>56.9</v>
      </c>
      <c r="C11" s="8" t="n">
        <v>69.2</v>
      </c>
    </row>
    <row r="12" spans="1:3">
      <c r="A12" s="4" t="s">
        <v>783</v>
      </c>
      <c r="B12" s="5" t="n">
        <v>12</v>
      </c>
      <c r="C12" s="8" t="n">
        <v>11.3</v>
      </c>
    </row>
    <row r="13" spans="1:3">
      <c r="A13" s="4" t="s">
        <v>784</v>
      </c>
      <c r="B13" s="8" t="n">
        <v>343.8</v>
      </c>
      <c r="C13" s="8" t="n">
        <v>472.6</v>
      </c>
    </row>
    <row r="14" spans="1:3">
      <c r="A14" s="4" t="s">
        <v>785</v>
      </c>
      <c r="B14" s="5" t="n">
        <v>-37</v>
      </c>
      <c r="C14" s="8" t="n">
        <v>-31.5</v>
      </c>
    </row>
    <row r="15" spans="1:3">
      <c r="A15" s="4" t="s">
        <v>786</v>
      </c>
      <c r="B15" s="8" t="n">
        <v>306.8</v>
      </c>
      <c r="C15" s="8" t="n">
        <v>441.1</v>
      </c>
    </row>
    <row r="16" spans="1:3">
      <c r="A16" s="3" t="s">
        <v>787</v>
      </c>
    </row>
    <row r="17" spans="1:3">
      <c r="A17" s="4" t="s">
        <v>788</v>
      </c>
      <c r="B17" s="8" t="n">
        <v>-130.9</v>
      </c>
      <c r="C17" s="8" t="n">
        <v>-160.1</v>
      </c>
    </row>
    <row r="18" spans="1:3">
      <c r="A18" s="4" t="s">
        <v>789</v>
      </c>
      <c r="B18" s="8" t="n">
        <v>-65.2</v>
      </c>
      <c r="C18" s="8" t="n">
        <v>-86.2</v>
      </c>
    </row>
    <row r="19" spans="1:3">
      <c r="A19" s="4" t="s">
        <v>790</v>
      </c>
      <c r="B19" s="8" t="n">
        <v>-193.7</v>
      </c>
      <c r="C19" s="8" t="n">
        <v>-289.4</v>
      </c>
    </row>
    <row r="20" spans="1:3">
      <c r="A20" s="4" t="s">
        <v>778</v>
      </c>
      <c r="C20" s="5" t="n">
        <v>0</v>
      </c>
    </row>
    <row r="21" spans="1:3">
      <c r="A21" s="4" t="s">
        <v>791</v>
      </c>
      <c r="B21" s="8" t="n">
        <v>-7.6</v>
      </c>
      <c r="C21" s="8" t="n">
        <v>-6.1</v>
      </c>
    </row>
    <row r="22" spans="1:3">
      <c r="A22" s="4" t="s">
        <v>786</v>
      </c>
      <c r="B22" s="8" t="n">
        <v>-397.7</v>
      </c>
      <c r="C22" s="8" t="n">
        <v>-541.8</v>
      </c>
    </row>
    <row r="23" spans="1:3">
      <c r="A23" s="3" t="s">
        <v>186</v>
      </c>
    </row>
    <row r="24" spans="1:3">
      <c r="A24" s="4" t="s">
        <v>788</v>
      </c>
      <c r="B24" s="8" t="n">
        <v>-130.9</v>
      </c>
      <c r="C24" s="8" t="n">
        <v>-160.1</v>
      </c>
    </row>
    <row r="25" spans="1:3">
      <c r="A25" s="4" t="s">
        <v>311</v>
      </c>
      <c r="C25" s="5" t="n">
        <v>5</v>
      </c>
    </row>
    <row r="26" spans="1:3">
      <c r="A26" s="4" t="s">
        <v>790</v>
      </c>
      <c r="B26" s="8" t="n">
        <v>-193.7</v>
      </c>
      <c r="C26" s="8" t="n">
        <v>-289.4</v>
      </c>
    </row>
    <row r="27" spans="1:3">
      <c r="A27" s="4" t="s">
        <v>776</v>
      </c>
      <c r="B27" s="8" t="n">
        <v>34.4</v>
      </c>
      <c r="C27" s="8" t="n">
        <v>60.4</v>
      </c>
    </row>
    <row r="28" spans="1:3">
      <c r="A28" s="4" t="s">
        <v>777</v>
      </c>
      <c r="B28" s="8" t="n">
        <v>147.1</v>
      </c>
      <c r="C28" s="5" t="n">
        <v>216</v>
      </c>
    </row>
    <row r="29" spans="1:3">
      <c r="A29" s="4" t="s">
        <v>778</v>
      </c>
      <c r="B29" s="8" t="n">
        <v>-0.3</v>
      </c>
      <c r="C29" s="5" t="n">
        <v>0</v>
      </c>
    </row>
    <row r="30" spans="1:3">
      <c r="A30" s="4" t="s">
        <v>779</v>
      </c>
      <c r="B30" s="8" t="n">
        <v>26.5</v>
      </c>
      <c r="C30" s="8" t="n">
        <v>37.5</v>
      </c>
    </row>
    <row r="31" spans="1:3">
      <c r="A31" s="4" t="s">
        <v>780</v>
      </c>
      <c r="B31" s="8" t="n">
        <v>9.199999999999999</v>
      </c>
      <c r="C31" s="8" t="n">
        <v>16.5</v>
      </c>
    </row>
    <row r="32" spans="1:3">
      <c r="A32" s="4" t="s">
        <v>791</v>
      </c>
      <c r="B32" s="8" t="n">
        <v>-7.6</v>
      </c>
      <c r="C32" s="8" t="n">
        <v>-6.1</v>
      </c>
    </row>
    <row r="33" spans="1:3">
      <c r="A33" s="4" t="s">
        <v>135</v>
      </c>
      <c r="B33" s="8" t="n">
        <v>4.4</v>
      </c>
      <c r="C33" s="8" t="n">
        <v>5.7</v>
      </c>
    </row>
    <row r="34" spans="1:3">
      <c r="A34" s="4" t="s">
        <v>781</v>
      </c>
      <c r="B34" s="8" t="n">
        <v>47.1</v>
      </c>
      <c r="C34" s="5" t="n">
        <v>51</v>
      </c>
    </row>
    <row r="35" spans="1:3">
      <c r="A35" s="4" t="s">
        <v>782</v>
      </c>
      <c r="B35" s="8" t="n">
        <v>56.9</v>
      </c>
      <c r="C35" s="8" t="n">
        <v>69.2</v>
      </c>
    </row>
    <row r="36" spans="1:3">
      <c r="A36" s="4" t="s">
        <v>783</v>
      </c>
      <c r="B36" s="5" t="n">
        <v>12</v>
      </c>
      <c r="C36" s="8" t="n">
        <v>11.3</v>
      </c>
    </row>
    <row r="37" spans="1:3">
      <c r="A37" s="4" t="s">
        <v>784</v>
      </c>
      <c r="B37" s="8" t="n">
        <v>-53.9</v>
      </c>
      <c r="C37" s="8" t="n">
        <v>-69.2</v>
      </c>
    </row>
    <row r="38" spans="1:3">
      <c r="A38" s="4" t="s">
        <v>785</v>
      </c>
      <c r="B38" s="5" t="n">
        <v>-37</v>
      </c>
      <c r="C38" s="8" t="n">
        <v>-31.5</v>
      </c>
    </row>
    <row r="39" spans="1:3">
      <c r="A39" s="4" t="s">
        <v>786</v>
      </c>
      <c r="B39" s="8" t="n">
        <v>90.90000000000001</v>
      </c>
      <c r="C39" s="8" t="n">
        <v>100.7</v>
      </c>
    </row>
    <row r="40" spans="1:3">
      <c r="A40" s="4" t="s">
        <v>792</v>
      </c>
      <c r="B40" s="8" t="n">
        <v>1.4</v>
      </c>
      <c r="C40" s="8" t="n">
        <v>0.7</v>
      </c>
    </row>
    <row r="41" spans="1:3">
      <c r="A41" s="4" t="s">
        <v>793</v>
      </c>
      <c r="B41" s="8" t="n">
        <v>-92.3</v>
      </c>
      <c r="C41" s="8" t="n">
        <v>-101.4</v>
      </c>
    </row>
    <row r="42" spans="1:3">
      <c r="A42" s="4" t="s">
        <v>725</v>
      </c>
    </row>
    <row r="43" spans="1:3">
      <c r="A43" s="3" t="s">
        <v>186</v>
      </c>
    </row>
    <row r="44" spans="1:3">
      <c r="A44" s="4" t="s">
        <v>311</v>
      </c>
      <c r="B44" s="8" t="n">
        <v>-65.2</v>
      </c>
    </row>
    <row r="45" spans="1:3">
      <c r="A45" s="4" t="s">
        <v>727</v>
      </c>
    </row>
    <row r="46" spans="1:3">
      <c r="A46" s="3" t="s">
        <v>186</v>
      </c>
    </row>
    <row r="47" spans="1:3">
      <c r="A47" s="4" t="s">
        <v>311</v>
      </c>
      <c r="B47" s="7" t="n">
        <v>6.2</v>
      </c>
      <c r="C47" s="7" t="n">
        <v>-8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39</v>
      </c>
    </row>
    <row r="3" spans="1:4">
      <c r="A3" s="3" t="s">
        <v>795</v>
      </c>
    </row>
    <row r="4" spans="1:4">
      <c r="A4" s="4" t="s">
        <v>796</v>
      </c>
      <c r="B4" s="6" t="n">
        <v>12</v>
      </c>
      <c r="C4" s="7" t="n">
        <v>11.4</v>
      </c>
      <c r="D4" s="7" t="n">
        <v>11.4</v>
      </c>
    </row>
    <row r="5" spans="1:4">
      <c r="A5" s="4" t="s">
        <v>797</v>
      </c>
      <c r="B5" s="8" t="n">
        <v>2.3</v>
      </c>
      <c r="C5" s="8" t="n">
        <v>2.4</v>
      </c>
      <c r="D5" s="5" t="n">
        <v>2</v>
      </c>
    </row>
    <row r="6" spans="1:4">
      <c r="A6" s="4" t="s">
        <v>798</v>
      </c>
      <c r="B6" s="8" t="n">
        <v>-2.4</v>
      </c>
      <c r="C6" s="8" t="n">
        <v>-1.9</v>
      </c>
      <c r="D6" s="8" t="n">
        <v>-1.9</v>
      </c>
    </row>
    <row r="7" spans="1:4">
      <c r="A7" s="4" t="s">
        <v>799</v>
      </c>
      <c r="B7" s="8" t="n">
        <v>0.1</v>
      </c>
      <c r="C7" s="8" t="n">
        <v>0.1</v>
      </c>
      <c r="D7" s="8" t="n">
        <v>-0.1</v>
      </c>
    </row>
    <row r="8" spans="1:4">
      <c r="A8" s="4" t="s">
        <v>800</v>
      </c>
      <c r="B8" s="6" t="n">
        <v>12</v>
      </c>
      <c r="C8" s="6" t="n">
        <v>12</v>
      </c>
      <c r="D8" s="7" t="n">
        <v>1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39</v>
      </c>
    </row>
    <row r="3" spans="1:4">
      <c r="A3" s="3" t="s">
        <v>232</v>
      </c>
    </row>
    <row r="4" spans="1:4">
      <c r="A4" s="4" t="s">
        <v>802</v>
      </c>
      <c r="B4" s="7" t="n">
        <v>258.1</v>
      </c>
      <c r="C4" s="7" t="n">
        <v>282.5</v>
      </c>
      <c r="D4" s="7" t="n">
        <v>252.6</v>
      </c>
    </row>
    <row r="5" spans="1:4">
      <c r="A5" s="4" t="s">
        <v>585</v>
      </c>
      <c r="B5" s="8" t="n">
        <v>2.7</v>
      </c>
      <c r="C5" s="8" t="n">
        <v>0.1</v>
      </c>
      <c r="D5" s="8" t="n">
        <v>-1.7</v>
      </c>
    </row>
    <row r="6" spans="1:4">
      <c r="A6" s="4" t="s">
        <v>49</v>
      </c>
      <c r="B6" s="7" t="n">
        <v>260.8</v>
      </c>
      <c r="C6" s="7" t="n">
        <v>282.6</v>
      </c>
      <c r="D6" s="7" t="n">
        <v>25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v>
      </c>
      <c r="C1" s="2" t="s">
        <v>35</v>
      </c>
      <c r="D1" s="2" t="s">
        <v>39</v>
      </c>
    </row>
    <row r="2" spans="1:4">
      <c r="A2" s="3" t="s">
        <v>804</v>
      </c>
    </row>
    <row r="3" spans="1:4">
      <c r="A3" s="4" t="s">
        <v>84</v>
      </c>
      <c r="B3" s="7" t="n">
        <v>692.5</v>
      </c>
      <c r="C3" s="6" t="n">
        <v>1858</v>
      </c>
    </row>
    <row r="4" spans="1:4">
      <c r="A4" s="4" t="s">
        <v>590</v>
      </c>
    </row>
    <row r="5" spans="1:4">
      <c r="A5" s="3" t="s">
        <v>804</v>
      </c>
    </row>
    <row r="6" spans="1:4">
      <c r="A6" s="4" t="s">
        <v>84</v>
      </c>
      <c r="B6" s="8" t="n">
        <v>649.4</v>
      </c>
      <c r="C6" s="8" t="n">
        <v>1813.3</v>
      </c>
      <c r="D6" s="7" t="n">
        <v>1725.9</v>
      </c>
    </row>
    <row r="7" spans="1:4">
      <c r="A7" s="4" t="s">
        <v>805</v>
      </c>
    </row>
    <row r="8" spans="1:4">
      <c r="A8" s="3" t="s">
        <v>804</v>
      </c>
    </row>
    <row r="9" spans="1:4">
      <c r="A9" s="4" t="s">
        <v>84</v>
      </c>
      <c r="B9" s="8" t="n">
        <v>9.6</v>
      </c>
      <c r="C9" s="8" t="n">
        <v>11.3</v>
      </c>
    </row>
    <row r="10" spans="1:4">
      <c r="A10" s="4" t="s">
        <v>806</v>
      </c>
    </row>
    <row r="11" spans="1:4">
      <c r="A11" s="3" t="s">
        <v>804</v>
      </c>
    </row>
    <row r="12" spans="1:4">
      <c r="A12" s="4" t="s">
        <v>84</v>
      </c>
      <c r="B12" s="8" t="n">
        <v>649.4</v>
      </c>
      <c r="C12" s="8" t="n">
        <v>1813.3</v>
      </c>
    </row>
    <row r="13" spans="1:4">
      <c r="A13" s="4" t="s">
        <v>807</v>
      </c>
    </row>
    <row r="14" spans="1:4">
      <c r="A14" s="3" t="s">
        <v>804</v>
      </c>
    </row>
    <row r="15" spans="1:4">
      <c r="A15" s="4" t="s">
        <v>84</v>
      </c>
      <c r="B15" s="7" t="n">
        <v>33.5</v>
      </c>
      <c r="C15" s="7" t="n">
        <v>3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5</v>
      </c>
    </row>
    <row r="2" spans="1:3">
      <c r="A2" s="3" t="s">
        <v>804</v>
      </c>
    </row>
    <row r="3" spans="1:3">
      <c r="A3" s="4" t="s">
        <v>84</v>
      </c>
      <c r="B3" s="7" t="n">
        <v>692.5</v>
      </c>
      <c r="C3" s="6" t="n">
        <v>1858</v>
      </c>
    </row>
    <row r="4" spans="1:3">
      <c r="A4" s="4" t="s">
        <v>805</v>
      </c>
    </row>
    <row r="5" spans="1:3">
      <c r="A5" s="3" t="s">
        <v>804</v>
      </c>
    </row>
    <row r="6" spans="1:3">
      <c r="A6" s="4" t="s">
        <v>84</v>
      </c>
      <c r="B6" s="8" t="n">
        <v>9.6</v>
      </c>
      <c r="C6" s="8" t="n">
        <v>11.3</v>
      </c>
    </row>
    <row r="7" spans="1:3">
      <c r="A7" s="4" t="s">
        <v>809</v>
      </c>
    </row>
    <row r="8" spans="1:3">
      <c r="A8" s="3" t="s">
        <v>804</v>
      </c>
    </row>
    <row r="9" spans="1:3">
      <c r="A9" s="4" t="s">
        <v>84</v>
      </c>
      <c r="B9" s="7" t="n">
        <v>9.300000000000001</v>
      </c>
      <c r="C9" s="6"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5</v>
      </c>
      <c r="D2" s="2" t="s">
        <v>39</v>
      </c>
    </row>
    <row r="3" spans="1:4">
      <c r="A3" s="3" t="s">
        <v>811</v>
      </c>
    </row>
    <row r="4" spans="1:4">
      <c r="A4" s="4" t="s">
        <v>812</v>
      </c>
      <c r="B4" s="7" t="n">
        <v>-138.7</v>
      </c>
      <c r="C4" s="6" t="n">
        <v>-130</v>
      </c>
    </row>
    <row r="5" spans="1:4">
      <c r="A5" s="4" t="s">
        <v>626</v>
      </c>
      <c r="B5" s="8" t="n">
        <v>-30.9</v>
      </c>
      <c r="C5" s="5" t="n">
        <v>0</v>
      </c>
      <c r="D5" s="6" t="n">
        <v>0</v>
      </c>
    </row>
    <row r="6" spans="1:4">
      <c r="A6" s="4" t="s">
        <v>813</v>
      </c>
      <c r="B6" s="8" t="n">
        <v>-113.5</v>
      </c>
      <c r="C6" s="8" t="n">
        <v>-138.7</v>
      </c>
      <c r="D6" s="5" t="n">
        <v>-130</v>
      </c>
    </row>
    <row r="7" spans="1:4">
      <c r="A7" s="4" t="s">
        <v>814</v>
      </c>
      <c r="B7" s="8" t="n">
        <v>762.9</v>
      </c>
      <c r="C7" s="5" t="n">
        <v>1952</v>
      </c>
      <c r="D7" s="8" t="n">
        <v>1855.9</v>
      </c>
    </row>
    <row r="8" spans="1:4">
      <c r="A8" s="4" t="s">
        <v>815</v>
      </c>
      <c r="B8" s="8" t="n">
        <v>692.5</v>
      </c>
      <c r="C8" s="5" t="n">
        <v>1858</v>
      </c>
    </row>
    <row r="9" spans="1:4">
      <c r="A9" s="4" t="s">
        <v>590</v>
      </c>
    </row>
    <row r="10" spans="1:4">
      <c r="A10" s="3" t="s">
        <v>811</v>
      </c>
    </row>
    <row r="11" spans="1:4">
      <c r="A11" s="4" t="s">
        <v>812</v>
      </c>
      <c r="B11" s="8" t="n">
        <v>-138.7</v>
      </c>
      <c r="C11" s="5" t="n">
        <v>-130</v>
      </c>
      <c r="D11" s="8" t="n">
        <v>-113.1</v>
      </c>
    </row>
    <row r="12" spans="1:4">
      <c r="A12" s="4" t="s">
        <v>816</v>
      </c>
      <c r="B12" s="8" t="n">
        <v>221.2</v>
      </c>
      <c r="C12" s="8" t="n">
        <v>203.4</v>
      </c>
      <c r="D12" s="8" t="n">
        <v>173.6</v>
      </c>
    </row>
    <row r="13" spans="1:4">
      <c r="A13" s="4" t="s">
        <v>817</v>
      </c>
      <c r="B13" s="8" t="n">
        <v>34.3</v>
      </c>
      <c r="C13" s="8" t="n">
        <v>35.1</v>
      </c>
      <c r="D13" s="8" t="n">
        <v>35.3</v>
      </c>
    </row>
    <row r="14" spans="1:4">
      <c r="A14" s="4" t="s">
        <v>818</v>
      </c>
      <c r="B14" s="5" t="n">
        <v>-251</v>
      </c>
      <c r="C14" s="8" t="n">
        <v>-247.2</v>
      </c>
      <c r="D14" s="8" t="n">
        <v>-225.8</v>
      </c>
    </row>
    <row r="15" spans="1:4">
      <c r="A15" s="4" t="s">
        <v>626</v>
      </c>
      <c r="B15" s="8" t="n">
        <v>20.7</v>
      </c>
      <c r="C15" s="5" t="n">
        <v>0</v>
      </c>
      <c r="D15" s="5" t="n">
        <v>0</v>
      </c>
    </row>
    <row r="16" spans="1:4">
      <c r="A16" s="4" t="s">
        <v>813</v>
      </c>
      <c r="B16" s="8" t="n">
        <v>-113.5</v>
      </c>
      <c r="C16" s="8" t="n">
        <v>-138.7</v>
      </c>
      <c r="D16" s="5" t="n">
        <v>-130</v>
      </c>
    </row>
    <row r="17" spans="1:4">
      <c r="A17" s="4" t="s">
        <v>814</v>
      </c>
      <c r="B17" s="8" t="n">
        <v>762.9</v>
      </c>
      <c r="C17" s="5" t="n">
        <v>1952</v>
      </c>
      <c r="D17" s="8" t="n">
        <v>1855.9</v>
      </c>
    </row>
    <row r="18" spans="1:4">
      <c r="A18" s="4" t="s">
        <v>815</v>
      </c>
      <c r="B18" s="7" t="n">
        <v>649.4</v>
      </c>
      <c r="C18" s="7" t="n">
        <v>1813.3</v>
      </c>
      <c r="D18" s="7" t="n">
        <v>172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35</v>
      </c>
      <c r="D1" s="2" t="s">
        <v>39</v>
      </c>
    </row>
    <row r="2" spans="1:4">
      <c r="A2" s="3" t="s">
        <v>804</v>
      </c>
    </row>
    <row r="3" spans="1:4">
      <c r="A3" s="4" t="s">
        <v>820</v>
      </c>
      <c r="B3" s="7" t="n">
        <v>762.9</v>
      </c>
      <c r="C3" s="6" t="n">
        <v>1952</v>
      </c>
      <c r="D3" s="7" t="n">
        <v>1855.9</v>
      </c>
    </row>
    <row r="4" spans="1:4">
      <c r="A4" s="4" t="s">
        <v>785</v>
      </c>
      <c r="B4" s="7" t="n">
        <v>-113.5</v>
      </c>
      <c r="C4" s="7" t="n">
        <v>-138.7</v>
      </c>
      <c r="D4" s="6" t="n">
        <v>-130</v>
      </c>
    </row>
    <row r="5" spans="1:4">
      <c r="A5" s="4" t="s">
        <v>785</v>
      </c>
      <c r="B5" s="4" t="s">
        <v>821</v>
      </c>
      <c r="C5" s="4" t="s">
        <v>822</v>
      </c>
      <c r="D5" s="4" t="s">
        <v>823</v>
      </c>
    </row>
    <row r="6" spans="1:4">
      <c r="A6" s="4" t="s">
        <v>824</v>
      </c>
    </row>
    <row r="7" spans="1:4">
      <c r="A7" s="3" t="s">
        <v>804</v>
      </c>
    </row>
    <row r="8" spans="1:4">
      <c r="A8" s="4" t="s">
        <v>820</v>
      </c>
      <c r="B8" s="7" t="n">
        <v>703.4</v>
      </c>
    </row>
    <row r="9" spans="1:4">
      <c r="A9" s="4" t="s">
        <v>785</v>
      </c>
      <c r="B9" s="5" t="n">
        <v>-54</v>
      </c>
    </row>
    <row r="10" spans="1:4">
      <c r="A10" s="4" t="s">
        <v>825</v>
      </c>
    </row>
    <row r="11" spans="1:4">
      <c r="A11" s="3" t="s">
        <v>804</v>
      </c>
    </row>
    <row r="12" spans="1:4">
      <c r="A12" s="4" t="s">
        <v>820</v>
      </c>
      <c r="B12" s="8" t="n">
        <v>59.5</v>
      </c>
    </row>
    <row r="13" spans="1:4">
      <c r="A13" s="4" t="s">
        <v>785</v>
      </c>
      <c r="B13" s="7" t="n">
        <v>-59.5</v>
      </c>
    </row>
    <row r="14" spans="1:4">
      <c r="A14" s="4" t="s">
        <v>826</v>
      </c>
    </row>
    <row r="15" spans="1:4">
      <c r="A15" s="3" t="s">
        <v>804</v>
      </c>
    </row>
    <row r="16" spans="1:4">
      <c r="A16" s="4" t="s">
        <v>820</v>
      </c>
      <c r="C16" s="7" t="n">
        <v>1538.2</v>
      </c>
      <c r="D16" s="6" t="n">
        <v>1473</v>
      </c>
    </row>
    <row r="17" spans="1:4">
      <c r="A17" s="4" t="s">
        <v>785</v>
      </c>
      <c r="C17" s="8" t="n">
        <v>-47.2</v>
      </c>
      <c r="D17" s="8" t="n">
        <v>-45.4</v>
      </c>
    </row>
    <row r="18" spans="1:4">
      <c r="A18" s="4" t="s">
        <v>827</v>
      </c>
    </row>
    <row r="19" spans="1:4">
      <c r="A19" s="3" t="s">
        <v>804</v>
      </c>
    </row>
    <row r="20" spans="1:4">
      <c r="A20" s="4" t="s">
        <v>820</v>
      </c>
      <c r="C20" s="5" t="n">
        <v>282</v>
      </c>
      <c r="D20" s="8" t="n">
        <v>259.6</v>
      </c>
    </row>
    <row r="21" spans="1:4">
      <c r="A21" s="4" t="s">
        <v>785</v>
      </c>
      <c r="C21" s="5" t="n">
        <v>-9</v>
      </c>
      <c r="D21" s="8" t="n">
        <v>-8.300000000000001</v>
      </c>
    </row>
    <row r="22" spans="1:4">
      <c r="A22" s="4" t="s">
        <v>828</v>
      </c>
    </row>
    <row r="23" spans="1:4">
      <c r="A23" s="3" t="s">
        <v>804</v>
      </c>
    </row>
    <row r="24" spans="1:4">
      <c r="A24" s="4" t="s">
        <v>820</v>
      </c>
      <c r="C24" s="8" t="n">
        <v>51.6</v>
      </c>
      <c r="D24" s="8" t="n">
        <v>49.2</v>
      </c>
    </row>
    <row r="25" spans="1:4">
      <c r="A25" s="4" t="s">
        <v>785</v>
      </c>
      <c r="C25" s="8" t="n">
        <v>-2.3</v>
      </c>
      <c r="D25" s="8" t="n">
        <v>-2.2</v>
      </c>
    </row>
    <row r="26" spans="1:4">
      <c r="A26" s="4" t="s">
        <v>829</v>
      </c>
    </row>
    <row r="27" spans="1:4">
      <c r="A27" s="3" t="s">
        <v>804</v>
      </c>
    </row>
    <row r="28" spans="1:4">
      <c r="A28" s="4" t="s">
        <v>820</v>
      </c>
      <c r="C28" s="8" t="n">
        <v>80.2</v>
      </c>
      <c r="D28" s="8" t="n">
        <v>74.09999999999999</v>
      </c>
    </row>
    <row r="29" spans="1:4">
      <c r="A29" s="4" t="s">
        <v>785</v>
      </c>
      <c r="C29" s="7" t="n">
        <v>-80.2</v>
      </c>
      <c r="D29" s="7" t="n">
        <v>-74.099999999999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0</v>
      </c>
      <c r="B1" s="2" t="s">
        <v>2</v>
      </c>
      <c r="C1" s="2" t="s">
        <v>35</v>
      </c>
    </row>
    <row r="2" spans="1:3">
      <c r="A2" s="4" t="s">
        <v>831</v>
      </c>
    </row>
    <row r="3" spans="1:3">
      <c r="A3" s="3" t="s">
        <v>87</v>
      </c>
    </row>
    <row r="4" spans="1:3">
      <c r="A4" s="4" t="s">
        <v>832</v>
      </c>
      <c r="B4" s="7" t="n">
        <v>606.4</v>
      </c>
      <c r="C4" s="6" t="n">
        <v>5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5</v>
      </c>
    </row>
    <row r="2" spans="1:3">
      <c r="A2" s="3" t="s">
        <v>235</v>
      </c>
    </row>
    <row r="3" spans="1:3">
      <c r="A3" s="4" t="s">
        <v>834</v>
      </c>
      <c r="B3" s="6" t="n">
        <v>72</v>
      </c>
      <c r="C3" s="7" t="n">
        <v>60.8</v>
      </c>
    </row>
    <row r="4" spans="1:3">
      <c r="A4" s="4" t="s">
        <v>835</v>
      </c>
      <c r="B4" s="8" t="n">
        <v>2208.5</v>
      </c>
      <c r="C4" s="8" t="n">
        <v>2388.5</v>
      </c>
    </row>
    <row r="5" spans="1:3">
      <c r="A5" s="4" t="s">
        <v>836</v>
      </c>
      <c r="B5" s="7" t="n">
        <v>2280.5</v>
      </c>
      <c r="C5" s="7" t="n">
        <v>244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39</v>
      </c>
    </row>
    <row r="3" spans="1:4">
      <c r="A3" s="3" t="s">
        <v>838</v>
      </c>
    </row>
    <row r="4" spans="1:4">
      <c r="A4" s="4" t="s">
        <v>839</v>
      </c>
      <c r="B4" s="7" t="n">
        <v>43.2</v>
      </c>
      <c r="C4" s="7" t="n">
        <v>43.2</v>
      </c>
      <c r="D4" s="7" t="n">
        <v>28.4</v>
      </c>
    </row>
    <row r="5" spans="1:4">
      <c r="A5" s="4" t="s">
        <v>840</v>
      </c>
      <c r="B5" s="8" t="n">
        <v>75.8</v>
      </c>
      <c r="C5" s="8" t="n">
        <v>57.3</v>
      </c>
      <c r="D5" s="8" t="n">
        <v>87.59999999999999</v>
      </c>
    </row>
    <row r="6" spans="1:4">
      <c r="A6" s="4" t="s">
        <v>841</v>
      </c>
      <c r="B6" s="8" t="n">
        <v>-78.40000000000001</v>
      </c>
      <c r="C6" s="8" t="n">
        <v>-57.3</v>
      </c>
      <c r="D6" s="8" t="n">
        <v>-72.8</v>
      </c>
    </row>
    <row r="7" spans="1:4">
      <c r="A7" s="4" t="s">
        <v>842</v>
      </c>
      <c r="B7" s="7" t="n">
        <v>40.6</v>
      </c>
      <c r="C7" s="7" t="n">
        <v>43.2</v>
      </c>
      <c r="D7" s="7" t="n">
        <v>4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5</v>
      </c>
    </row>
    <row r="2" spans="1:3">
      <c r="A2" s="3" t="s">
        <v>549</v>
      </c>
    </row>
    <row r="3" spans="1:3">
      <c r="A3" s="4" t="s">
        <v>844</v>
      </c>
      <c r="B3" s="7" t="n">
        <v>2075.5</v>
      </c>
      <c r="C3" s="7" t="n">
        <v>1872.3</v>
      </c>
    </row>
    <row r="4" spans="1:3">
      <c r="A4" s="4" t="s">
        <v>845</v>
      </c>
      <c r="B4" s="8" t="n">
        <v>-1197.6</v>
      </c>
      <c r="C4" s="8" t="n">
        <v>-1049.4</v>
      </c>
    </row>
    <row r="5" spans="1:3">
      <c r="A5" s="4" t="s">
        <v>90</v>
      </c>
      <c r="B5" s="8" t="n">
        <v>877.9</v>
      </c>
      <c r="C5" s="8" t="n">
        <v>822.9</v>
      </c>
    </row>
    <row r="6" spans="1:3">
      <c r="A6" s="4" t="s">
        <v>846</v>
      </c>
    </row>
    <row r="7" spans="1:3">
      <c r="A7" s="3" t="s">
        <v>549</v>
      </c>
    </row>
    <row r="8" spans="1:3">
      <c r="A8" s="4" t="s">
        <v>844</v>
      </c>
      <c r="B8" s="8" t="n">
        <v>35.9</v>
      </c>
      <c r="C8" s="8" t="n">
        <v>33.5</v>
      </c>
    </row>
    <row r="9" spans="1:3">
      <c r="A9" s="4" t="s">
        <v>847</v>
      </c>
    </row>
    <row r="10" spans="1:3">
      <c r="A10" s="3" t="s">
        <v>549</v>
      </c>
    </row>
    <row r="11" spans="1:3">
      <c r="A11" s="4" t="s">
        <v>844</v>
      </c>
      <c r="B11" s="8" t="n">
        <v>689.8</v>
      </c>
      <c r="C11" s="8" t="n">
        <v>632.4</v>
      </c>
    </row>
    <row r="12" spans="1:3">
      <c r="A12" s="4" t="s">
        <v>848</v>
      </c>
    </row>
    <row r="13" spans="1:3">
      <c r="A13" s="3" t="s">
        <v>549</v>
      </c>
    </row>
    <row r="14" spans="1:3">
      <c r="A14" s="4" t="s">
        <v>844</v>
      </c>
      <c r="B14" s="8" t="n">
        <v>804.2</v>
      </c>
      <c r="C14" s="5" t="n">
        <v>761</v>
      </c>
    </row>
    <row r="15" spans="1:3">
      <c r="A15" s="4" t="s">
        <v>849</v>
      </c>
    </row>
    <row r="16" spans="1:3">
      <c r="A16" s="3" t="s">
        <v>549</v>
      </c>
    </row>
    <row r="17" spans="1:3">
      <c r="A17" s="4" t="s">
        <v>844</v>
      </c>
      <c r="B17" s="5" t="n">
        <v>177</v>
      </c>
      <c r="C17" s="8" t="n">
        <v>137.7</v>
      </c>
    </row>
    <row r="18" spans="1:3">
      <c r="A18" s="4" t="s">
        <v>850</v>
      </c>
    </row>
    <row r="19" spans="1:3">
      <c r="A19" s="3" t="s">
        <v>549</v>
      </c>
    </row>
    <row r="20" spans="1:3">
      <c r="A20" s="4" t="s">
        <v>844</v>
      </c>
      <c r="B20" s="8" t="n">
        <v>271.4</v>
      </c>
      <c r="C20" s="5" t="n">
        <v>211</v>
      </c>
    </row>
    <row r="21" spans="1:3">
      <c r="A21" s="4" t="s">
        <v>851</v>
      </c>
    </row>
    <row r="22" spans="1:3">
      <c r="A22" s="3" t="s">
        <v>549</v>
      </c>
    </row>
    <row r="23" spans="1:3">
      <c r="A23" s="4" t="s">
        <v>844</v>
      </c>
      <c r="B23" s="7" t="n">
        <v>97.2</v>
      </c>
      <c r="C23" s="7" t="n">
        <v>9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39</v>
      </c>
    </row>
    <row r="3" spans="1:4">
      <c r="A3" s="3" t="s">
        <v>238</v>
      </c>
    </row>
    <row r="4" spans="1:4">
      <c r="A4" s="4" t="s">
        <v>853</v>
      </c>
      <c r="B4" s="7" t="n">
        <v>194.1</v>
      </c>
      <c r="C4" s="6" t="n">
        <v>175</v>
      </c>
      <c r="D4" s="7" t="n">
        <v>161.4</v>
      </c>
    </row>
    <row r="5" spans="1:4">
      <c r="A5" s="4" t="s">
        <v>854</v>
      </c>
      <c r="B5" s="6" t="n">
        <v>1</v>
      </c>
      <c r="C5" s="7" t="n">
        <v>1.3</v>
      </c>
      <c r="D5" s="7" t="n">
        <v>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55</v>
      </c>
      <c r="B1" s="2" t="s">
        <v>560</v>
      </c>
      <c r="C1" s="2" t="s">
        <v>2</v>
      </c>
      <c r="D1" s="2" t="s">
        <v>35</v>
      </c>
      <c r="E1" s="2" t="s">
        <v>39</v>
      </c>
    </row>
    <row r="2" spans="1:5">
      <c r="A2" s="3" t="s">
        <v>856</v>
      </c>
    </row>
    <row r="3" spans="1:5">
      <c r="A3" s="4" t="s">
        <v>206</v>
      </c>
      <c r="C3" s="6" t="n">
        <v>301700000</v>
      </c>
    </row>
    <row r="4" spans="1:5">
      <c r="A4" s="4" t="s">
        <v>857</v>
      </c>
      <c r="C4" s="5" t="n">
        <v>0</v>
      </c>
      <c r="D4" s="6" t="n">
        <v>0</v>
      </c>
    </row>
    <row r="5" spans="1:5">
      <c r="A5" s="4" t="s">
        <v>858</v>
      </c>
      <c r="C5" s="5" t="n">
        <v>9300000</v>
      </c>
      <c r="D5" s="5" t="n">
        <v>13800000</v>
      </c>
      <c r="E5" s="6" t="n">
        <v>13900000</v>
      </c>
    </row>
    <row r="6" spans="1:5">
      <c r="A6" s="4" t="s">
        <v>859</v>
      </c>
      <c r="C6" s="6" t="n">
        <v>13000000</v>
      </c>
      <c r="D6" s="6" t="n">
        <v>19700000</v>
      </c>
      <c r="E6" s="6" t="n">
        <v>28700000</v>
      </c>
    </row>
    <row r="7" spans="1:5">
      <c r="A7" s="4" t="s">
        <v>184</v>
      </c>
    </row>
    <row r="8" spans="1:5">
      <c r="A8" s="3" t="s">
        <v>856</v>
      </c>
    </row>
    <row r="9" spans="1:5">
      <c r="A9" s="4" t="s">
        <v>206</v>
      </c>
      <c r="B9" s="6" t="n">
        <v>3017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5</v>
      </c>
    </row>
    <row r="3" spans="1:3">
      <c r="A3" s="3" t="s">
        <v>861</v>
      </c>
    </row>
    <row r="4" spans="1:3">
      <c r="A4" s="4" t="s">
        <v>812</v>
      </c>
      <c r="B4" s="7" t="n">
        <v>517.6</v>
      </c>
      <c r="C4" s="7" t="n">
        <v>515.5</v>
      </c>
    </row>
    <row r="5" spans="1:3">
      <c r="A5" s="4" t="s">
        <v>862</v>
      </c>
      <c r="B5" s="8" t="n">
        <v>2.4</v>
      </c>
      <c r="C5" s="8" t="n">
        <v>2.1</v>
      </c>
    </row>
    <row r="6" spans="1:3">
      <c r="A6" s="4" t="s">
        <v>206</v>
      </c>
      <c r="B6" s="8" t="n">
        <v>301.7</v>
      </c>
    </row>
    <row r="7" spans="1:3">
      <c r="A7" s="4" t="s">
        <v>813</v>
      </c>
      <c r="B7" s="8" t="n">
        <v>821.7</v>
      </c>
      <c r="C7" s="8" t="n">
        <v>517.6</v>
      </c>
    </row>
    <row r="8" spans="1:3">
      <c r="A8" s="4" t="s">
        <v>580</v>
      </c>
    </row>
    <row r="9" spans="1:3">
      <c r="A9" s="3" t="s">
        <v>861</v>
      </c>
    </row>
    <row r="10" spans="1:3">
      <c r="A10" s="4" t="s">
        <v>812</v>
      </c>
      <c r="B10" s="8" t="n">
        <v>23.2</v>
      </c>
      <c r="C10" s="8" t="n">
        <v>23.2</v>
      </c>
    </row>
    <row r="11" spans="1:3">
      <c r="A11" s="4" t="s">
        <v>862</v>
      </c>
      <c r="B11" s="5" t="n">
        <v>0</v>
      </c>
      <c r="C11" s="5" t="n">
        <v>0</v>
      </c>
    </row>
    <row r="12" spans="1:3">
      <c r="A12" s="4" t="s">
        <v>206</v>
      </c>
      <c r="B12" s="8" t="n">
        <v>301.7</v>
      </c>
    </row>
    <row r="13" spans="1:3">
      <c r="A13" s="4" t="s">
        <v>813</v>
      </c>
      <c r="B13" s="8" t="n">
        <v>324.9</v>
      </c>
      <c r="C13" s="8" t="n">
        <v>23.2</v>
      </c>
    </row>
    <row r="14" spans="1:3">
      <c r="A14" s="4" t="s">
        <v>581</v>
      </c>
    </row>
    <row r="15" spans="1:3">
      <c r="A15" s="3" t="s">
        <v>861</v>
      </c>
    </row>
    <row r="16" spans="1:3">
      <c r="A16" s="4" t="s">
        <v>812</v>
      </c>
      <c r="B16" s="8" t="n">
        <v>490.8</v>
      </c>
      <c r="C16" s="8" t="n">
        <v>488.7</v>
      </c>
    </row>
    <row r="17" spans="1:3">
      <c r="A17" s="4" t="s">
        <v>862</v>
      </c>
      <c r="B17" s="8" t="n">
        <v>2.4</v>
      </c>
      <c r="C17" s="8" t="n">
        <v>2.1</v>
      </c>
    </row>
    <row r="18" spans="1:3">
      <c r="A18" s="4" t="s">
        <v>206</v>
      </c>
      <c r="B18" s="5" t="n">
        <v>0</v>
      </c>
    </row>
    <row r="19" spans="1:3">
      <c r="A19" s="4" t="s">
        <v>813</v>
      </c>
      <c r="B19" s="8" t="n">
        <v>493.2</v>
      </c>
      <c r="C19" s="8" t="n">
        <v>490.8</v>
      </c>
    </row>
    <row r="20" spans="1:3">
      <c r="A20" s="4" t="s">
        <v>583</v>
      </c>
    </row>
    <row r="21" spans="1:3">
      <c r="A21" s="3" t="s">
        <v>861</v>
      </c>
    </row>
    <row r="22" spans="1:3">
      <c r="A22" s="4" t="s">
        <v>812</v>
      </c>
      <c r="B22" s="5" t="n">
        <v>0</v>
      </c>
      <c r="C22" s="5" t="n">
        <v>0</v>
      </c>
    </row>
    <row r="23" spans="1:3">
      <c r="A23" s="4" t="s">
        <v>862</v>
      </c>
      <c r="B23" s="5" t="n">
        <v>0</v>
      </c>
      <c r="C23" s="5" t="n">
        <v>0</v>
      </c>
    </row>
    <row r="24" spans="1:3">
      <c r="A24" s="4" t="s">
        <v>206</v>
      </c>
      <c r="B24" s="5" t="n">
        <v>0</v>
      </c>
    </row>
    <row r="25" spans="1:3">
      <c r="A25" s="4" t="s">
        <v>813</v>
      </c>
      <c r="B25" s="5" t="n">
        <v>0</v>
      </c>
      <c r="C25" s="5" t="n">
        <v>0</v>
      </c>
    </row>
    <row r="26" spans="1:3">
      <c r="A26" s="4" t="s">
        <v>584</v>
      </c>
    </row>
    <row r="27" spans="1:3">
      <c r="A27" s="3" t="s">
        <v>861</v>
      </c>
    </row>
    <row r="28" spans="1:3">
      <c r="A28" s="4" t="s">
        <v>812</v>
      </c>
      <c r="B28" s="5" t="n">
        <v>0</v>
      </c>
      <c r="C28" s="5" t="n">
        <v>0</v>
      </c>
    </row>
    <row r="29" spans="1:3">
      <c r="A29" s="4" t="s">
        <v>862</v>
      </c>
      <c r="B29" s="5" t="n">
        <v>0</v>
      </c>
      <c r="C29" s="5" t="n">
        <v>0</v>
      </c>
    </row>
    <row r="30" spans="1:3">
      <c r="A30" s="4" t="s">
        <v>206</v>
      </c>
      <c r="B30" s="5" t="n">
        <v>0</v>
      </c>
    </row>
    <row r="31" spans="1:3">
      <c r="A31" s="4" t="s">
        <v>813</v>
      </c>
      <c r="B31" s="5" t="n">
        <v>0</v>
      </c>
      <c r="C31" s="5" t="n">
        <v>0</v>
      </c>
    </row>
    <row r="32" spans="1:3">
      <c r="A32" s="4" t="s">
        <v>585</v>
      </c>
    </row>
    <row r="33" spans="1:3">
      <c r="A33" s="3" t="s">
        <v>861</v>
      </c>
    </row>
    <row r="34" spans="1:3">
      <c r="A34" s="4" t="s">
        <v>812</v>
      </c>
      <c r="B34" s="8" t="n">
        <v>3.6</v>
      </c>
      <c r="C34" s="8" t="n">
        <v>3.6</v>
      </c>
    </row>
    <row r="35" spans="1:3">
      <c r="A35" s="4" t="s">
        <v>862</v>
      </c>
      <c r="B35" s="5" t="n">
        <v>0</v>
      </c>
      <c r="C35" s="5" t="n">
        <v>0</v>
      </c>
    </row>
    <row r="36" spans="1:3">
      <c r="A36" s="4" t="s">
        <v>206</v>
      </c>
      <c r="B36" s="5" t="n">
        <v>0</v>
      </c>
    </row>
    <row r="37" spans="1:3">
      <c r="A37" s="4" t="s">
        <v>813</v>
      </c>
      <c r="B37" s="7" t="n">
        <v>3.6</v>
      </c>
      <c r="C37" s="7" t="n">
        <v>3.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5</v>
      </c>
    </row>
    <row r="2" spans="1:3">
      <c r="A2" s="3" t="s">
        <v>864</v>
      </c>
    </row>
    <row r="3" spans="1:3">
      <c r="A3" s="4" t="s">
        <v>865</v>
      </c>
      <c r="B3" s="7" t="n">
        <v>49.8</v>
      </c>
      <c r="C3" s="6" t="n">
        <v>49</v>
      </c>
    </row>
    <row r="4" spans="1:3">
      <c r="A4" s="4" t="s">
        <v>866</v>
      </c>
      <c r="B4" s="8" t="n">
        <v>-46.7</v>
      </c>
      <c r="C4" s="8" t="n">
        <v>-36.8</v>
      </c>
    </row>
    <row r="5" spans="1:3">
      <c r="A5" s="4" t="s">
        <v>867</v>
      </c>
      <c r="B5" s="8" t="n">
        <v>3.1</v>
      </c>
      <c r="C5" s="8" t="n">
        <v>12.2</v>
      </c>
    </row>
    <row r="6" spans="1:3">
      <c r="A6" s="4" t="s">
        <v>868</v>
      </c>
      <c r="B6" s="8" t="n">
        <v>528.2</v>
      </c>
      <c r="C6" s="8" t="n">
        <v>453.8</v>
      </c>
    </row>
    <row r="7" spans="1:3">
      <c r="A7" s="4" t="s">
        <v>869</v>
      </c>
      <c r="B7" s="8" t="n">
        <v>481.5</v>
      </c>
      <c r="C7" s="5" t="n">
        <v>417</v>
      </c>
    </row>
    <row r="8" spans="1:3">
      <c r="A8" s="3" t="s">
        <v>870</v>
      </c>
    </row>
    <row r="9" spans="1:3">
      <c r="A9" s="4" t="s">
        <v>865</v>
      </c>
      <c r="B9" s="8" t="n">
        <v>-114.5</v>
      </c>
      <c r="C9" s="8" t="n">
        <v>-113.9</v>
      </c>
    </row>
    <row r="10" spans="1:3">
      <c r="A10" s="4" t="s">
        <v>866</v>
      </c>
      <c r="B10" s="8" t="n">
        <v>85.2</v>
      </c>
      <c r="C10" s="8" t="n">
        <v>71.7</v>
      </c>
    </row>
    <row r="11" spans="1:3">
      <c r="A11" s="4" t="s">
        <v>186</v>
      </c>
      <c r="B11" s="8" t="n">
        <v>-29.3</v>
      </c>
      <c r="C11" s="8" t="n">
        <v>-42.2</v>
      </c>
    </row>
    <row r="12" spans="1:3">
      <c r="A12" s="4" t="s">
        <v>568</v>
      </c>
    </row>
    <row r="13" spans="1:3">
      <c r="A13" s="3" t="s">
        <v>864</v>
      </c>
    </row>
    <row r="14" spans="1:3">
      <c r="A14" s="4" t="s">
        <v>871</v>
      </c>
      <c r="B14" s="7" t="n">
        <v>478.4</v>
      </c>
      <c r="C14" s="7" t="n">
        <v>404.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5:13Z</dcterms:created>
  <dcterms:modified xmlns:dcterms="http://purl.org/dc/terms/" xmlns:xsi="http://www.w3.org/2001/XMLSchema-instance" xsi:type="dcterms:W3CDTF">2018-04-02T17:25:13Z</dcterms:modified>
</cp:coreProperties>
</file>